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ceivables From And Payables T" sheetId="14" state="visible" r:id="rId14"/>
    <sheet xmlns:r="http://schemas.openxmlformats.org/officeDocument/2006/relationships" name="Fair Value Measurements" sheetId="15" state="visible" r:id="rId15"/>
    <sheet xmlns:r="http://schemas.openxmlformats.org/officeDocument/2006/relationships" name="Financial Instruments Owned And" sheetId="16" state="visible" r:id="rId16"/>
    <sheet xmlns:r="http://schemas.openxmlformats.org/officeDocument/2006/relationships" name="Available-For-Sale And Held-To-" sheetId="17" state="visible" r:id="rId17"/>
    <sheet xmlns:r="http://schemas.openxmlformats.org/officeDocument/2006/relationships" name="Bank Loans"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Borrowings and Federal Home Loa" sheetId="21" state="visible" r:id="rId21"/>
    <sheet xmlns:r="http://schemas.openxmlformats.org/officeDocument/2006/relationships" name="Senior Notes" sheetId="22" state="visible" r:id="rId22"/>
    <sheet xmlns:r="http://schemas.openxmlformats.org/officeDocument/2006/relationships" name="Bank Deposits" sheetId="23" state="visible" r:id="rId23"/>
    <sheet xmlns:r="http://schemas.openxmlformats.org/officeDocument/2006/relationships" name="Derivative Instruments And Hedg" sheetId="24" state="visible" r:id="rId24"/>
    <sheet xmlns:r="http://schemas.openxmlformats.org/officeDocument/2006/relationships" name="Debentures To Stifel Financial " sheetId="25" state="visible" r:id="rId25"/>
    <sheet xmlns:r="http://schemas.openxmlformats.org/officeDocument/2006/relationships" name="Disclosures About Offsetting As" sheetId="26" state="visible" r:id="rId26"/>
    <sheet xmlns:r="http://schemas.openxmlformats.org/officeDocument/2006/relationships" name="Commitments, Guarantees, And Co" sheetId="27" state="visible" r:id="rId27"/>
    <sheet xmlns:r="http://schemas.openxmlformats.org/officeDocument/2006/relationships" name="Legal Proceedings" sheetId="28" state="visible" r:id="rId28"/>
    <sheet xmlns:r="http://schemas.openxmlformats.org/officeDocument/2006/relationships" name="Regulatory Capital Requirements" sheetId="29" state="visible" r:id="rId29"/>
    <sheet xmlns:r="http://schemas.openxmlformats.org/officeDocument/2006/relationships" name="Operating Leases" sheetId="30" state="visible" r:id="rId30"/>
    <sheet xmlns:r="http://schemas.openxmlformats.org/officeDocument/2006/relationships" name="Revenues From Contracts With Cu" sheetId="31" state="visible" r:id="rId31"/>
    <sheet xmlns:r="http://schemas.openxmlformats.org/officeDocument/2006/relationships" name="Interest Income and Interest Ex" sheetId="32" state="visible" r:id="rId32"/>
    <sheet xmlns:r="http://schemas.openxmlformats.org/officeDocument/2006/relationships" name="Employee Incentive, Deferred Co" sheetId="33" state="visible" r:id="rId33"/>
    <sheet xmlns:r="http://schemas.openxmlformats.org/officeDocument/2006/relationships" name="Off-Balance Sheet Credit Risk" sheetId="34" state="visible" r:id="rId34"/>
    <sheet xmlns:r="http://schemas.openxmlformats.org/officeDocument/2006/relationships" name="Income Taxes" sheetId="35" state="visible" r:id="rId35"/>
    <sheet xmlns:r="http://schemas.openxmlformats.org/officeDocument/2006/relationships" name="Segment Reporting" sheetId="36" state="visible" r:id="rId36"/>
    <sheet xmlns:r="http://schemas.openxmlformats.org/officeDocument/2006/relationships" name="Earnings Per Share (&quot;EPS&quot;)" sheetId="37" state="visible" r:id="rId37"/>
    <sheet xmlns:r="http://schemas.openxmlformats.org/officeDocument/2006/relationships" name="Shareholders' Equity" sheetId="38" state="visible" r:id="rId38"/>
    <sheet xmlns:r="http://schemas.openxmlformats.org/officeDocument/2006/relationships" name="Variable Interest Entities" sheetId="39" state="visible" r:id="rId39"/>
    <sheet xmlns:r="http://schemas.openxmlformats.org/officeDocument/2006/relationships" name="Subsequent Events" sheetId="40" state="visible" r:id="rId40"/>
    <sheet xmlns:r="http://schemas.openxmlformats.org/officeDocument/2006/relationships" name="Quarterly Financial Information" sheetId="41" state="visible" r:id="rId41"/>
    <sheet xmlns:r="http://schemas.openxmlformats.org/officeDocument/2006/relationships" name="Nature of Operations and Basi_2" sheetId="42" state="visible" r:id="rId42"/>
    <sheet xmlns:r="http://schemas.openxmlformats.org/officeDocument/2006/relationships" name="Summary Of Significant Accoun_2" sheetId="43" state="visible" r:id="rId43"/>
    <sheet xmlns:r="http://schemas.openxmlformats.org/officeDocument/2006/relationships" name="Receivables From And Payables_2" sheetId="44" state="visible" r:id="rId44"/>
    <sheet xmlns:r="http://schemas.openxmlformats.org/officeDocument/2006/relationships" name="Fair Value Measurements (Tables" sheetId="45" state="visible" r:id="rId45"/>
    <sheet xmlns:r="http://schemas.openxmlformats.org/officeDocument/2006/relationships" name="Financial Instruments Owned A_2" sheetId="46" state="visible" r:id="rId46"/>
    <sheet xmlns:r="http://schemas.openxmlformats.org/officeDocument/2006/relationships" name="Available-For-Sale And Held-T_2" sheetId="47" state="visible" r:id="rId47"/>
    <sheet xmlns:r="http://schemas.openxmlformats.org/officeDocument/2006/relationships" name="Bank Loans (Tables)" sheetId="48" state="visible" r:id="rId48"/>
    <sheet xmlns:r="http://schemas.openxmlformats.org/officeDocument/2006/relationships" name="Fixed Assets (Tables)" sheetId="49" state="visible" r:id="rId49"/>
    <sheet xmlns:r="http://schemas.openxmlformats.org/officeDocument/2006/relationships" name="Goodwill and Intangible Assets " sheetId="50" state="visible" r:id="rId50"/>
    <sheet xmlns:r="http://schemas.openxmlformats.org/officeDocument/2006/relationships" name="Senior Notes (Tables)" sheetId="51" state="visible" r:id="rId51"/>
    <sheet xmlns:r="http://schemas.openxmlformats.org/officeDocument/2006/relationships" name="Bank Deposits (Tables)" sheetId="52" state="visible" r:id="rId52"/>
    <sheet xmlns:r="http://schemas.openxmlformats.org/officeDocument/2006/relationships" name="Derivative Instruments And He_2" sheetId="53" state="visible" r:id="rId53"/>
    <sheet xmlns:r="http://schemas.openxmlformats.org/officeDocument/2006/relationships" name="Debentures To Stifel Financia_2" sheetId="54" state="visible" r:id="rId54"/>
    <sheet xmlns:r="http://schemas.openxmlformats.org/officeDocument/2006/relationships" name="Disclosures About Offsetting _2" sheetId="55" state="visible" r:id="rId55"/>
    <sheet xmlns:r="http://schemas.openxmlformats.org/officeDocument/2006/relationships" name="Regulatory Capital Requiremen_2" sheetId="56" state="visible" r:id="rId56"/>
    <sheet xmlns:r="http://schemas.openxmlformats.org/officeDocument/2006/relationships" name="Operating Leases (Tables)" sheetId="57" state="visible" r:id="rId57"/>
    <sheet xmlns:r="http://schemas.openxmlformats.org/officeDocument/2006/relationships" name="Revenues From Contracts With _2" sheetId="58" state="visible" r:id="rId58"/>
    <sheet xmlns:r="http://schemas.openxmlformats.org/officeDocument/2006/relationships" name="Interest Income and Interest _2" sheetId="59" state="visible" r:id="rId59"/>
    <sheet xmlns:r="http://schemas.openxmlformats.org/officeDocument/2006/relationships" name="Employee Incentive, Deferred _2" sheetId="60" state="visible" r:id="rId60"/>
    <sheet xmlns:r="http://schemas.openxmlformats.org/officeDocument/2006/relationships" name="Income Taxes (Tables)" sheetId="61" state="visible" r:id="rId61"/>
    <sheet xmlns:r="http://schemas.openxmlformats.org/officeDocument/2006/relationships" name="Segment Reporting (Tables)" sheetId="62" state="visible" r:id="rId62"/>
    <sheet xmlns:r="http://schemas.openxmlformats.org/officeDocument/2006/relationships" name="Earnings Per Share (Tables)" sheetId="63" state="visible" r:id="rId63"/>
    <sheet xmlns:r="http://schemas.openxmlformats.org/officeDocument/2006/relationships" name="Quarterly Financial Informati_2" sheetId="64" state="visible" r:id="rId64"/>
    <sheet xmlns:r="http://schemas.openxmlformats.org/officeDocument/2006/relationships" name="Nature of Operations And Basi_3" sheetId="65" state="visible" r:id="rId65"/>
    <sheet xmlns:r="http://schemas.openxmlformats.org/officeDocument/2006/relationships" name="Summary Of Significant Accoun_3" sheetId="66" state="visible" r:id="rId66"/>
    <sheet xmlns:r="http://schemas.openxmlformats.org/officeDocument/2006/relationships" name="Acquisitions (Narrative) (Detai" sheetId="67" state="visible" r:id="rId67"/>
    <sheet xmlns:r="http://schemas.openxmlformats.org/officeDocument/2006/relationships" name="Receivables From And Payables_3" sheetId="68" state="visible" r:id="rId68"/>
    <sheet xmlns:r="http://schemas.openxmlformats.org/officeDocument/2006/relationships" name="Receivables From And Payables_4" sheetId="69" state="visible" r:id="rId69"/>
    <sheet xmlns:r="http://schemas.openxmlformats.org/officeDocument/2006/relationships" name="Fair Value Of Financial Instrum" sheetId="70" state="visible" r:id="rId70"/>
    <sheet xmlns:r="http://schemas.openxmlformats.org/officeDocument/2006/relationships" name="Fair Value Of Financial Instr_2"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inancial Instruments Owned A_3" sheetId="75" state="visible" r:id="rId75"/>
    <sheet xmlns:r="http://schemas.openxmlformats.org/officeDocument/2006/relationships" name="Financial Instruments Owned A_4" sheetId="76" state="visible" r:id="rId76"/>
    <sheet xmlns:r="http://schemas.openxmlformats.org/officeDocument/2006/relationships" name="Available-For-Sale And Held-T_3" sheetId="77" state="visible" r:id="rId77"/>
    <sheet xmlns:r="http://schemas.openxmlformats.org/officeDocument/2006/relationships" name="Available-For-Sale And Held-T_4" sheetId="78" state="visible" r:id="rId78"/>
    <sheet xmlns:r="http://schemas.openxmlformats.org/officeDocument/2006/relationships" name="Available-For-Sale And Held-T_5" sheetId="79" state="visible" r:id="rId79"/>
    <sheet xmlns:r="http://schemas.openxmlformats.org/officeDocument/2006/relationships" name="Available-For-Sale And Held-T_6" sheetId="80" state="visible" r:id="rId80"/>
    <sheet xmlns:r="http://schemas.openxmlformats.org/officeDocument/2006/relationships" name="Available-For-Sale And Held-T_7" sheetId="81" state="visible" r:id="rId81"/>
    <sheet xmlns:r="http://schemas.openxmlformats.org/officeDocument/2006/relationships" name="Bank Loans (Schedule Of Balance" sheetId="82" state="visible" r:id="rId82"/>
    <sheet xmlns:r="http://schemas.openxmlformats.org/officeDocument/2006/relationships" name="Bank Loans (Narrative) (Details" sheetId="83" state="visible" r:id="rId83"/>
    <sheet xmlns:r="http://schemas.openxmlformats.org/officeDocument/2006/relationships" name="Bank Loans (Activity In The All" sheetId="84" state="visible" r:id="rId84"/>
    <sheet xmlns:r="http://schemas.openxmlformats.org/officeDocument/2006/relationships" name="Bank Loans (Unpaid Principal Ba" sheetId="85" state="visible" r:id="rId85"/>
    <sheet xmlns:r="http://schemas.openxmlformats.org/officeDocument/2006/relationships" name="Bank Loans (Loans That Were Ind" sheetId="86" state="visible" r:id="rId86"/>
    <sheet xmlns:r="http://schemas.openxmlformats.org/officeDocument/2006/relationships" name="Bank Loans (Aging Of The Record" sheetId="87" state="visible" r:id="rId87"/>
    <sheet xmlns:r="http://schemas.openxmlformats.org/officeDocument/2006/relationships" name="Bank Loans (Risk Category Of Lo" sheetId="88" state="visible" r:id="rId88"/>
    <sheet xmlns:r="http://schemas.openxmlformats.org/officeDocument/2006/relationships" name="Fixed Assets (Summary Of Fixed " sheetId="89" state="visible" r:id="rId89"/>
    <sheet xmlns:r="http://schemas.openxmlformats.org/officeDocument/2006/relationships" name="Fixed Assets (Narrative) (Detai" sheetId="90" state="visible" r:id="rId90"/>
    <sheet xmlns:r="http://schemas.openxmlformats.org/officeDocument/2006/relationships" name="Fixed Assets (Summary Of Minimu"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Borrowings and Federal Home L_2" sheetId="96" state="visible" r:id="rId96"/>
    <sheet xmlns:r="http://schemas.openxmlformats.org/officeDocument/2006/relationships" name="Senior Notes (Summary of Senior" sheetId="97" state="visible" r:id="rId97"/>
    <sheet xmlns:r="http://schemas.openxmlformats.org/officeDocument/2006/relationships" name="Senior Notes (Summary of Seni_2" sheetId="98" state="visible" r:id="rId98"/>
    <sheet xmlns:r="http://schemas.openxmlformats.org/officeDocument/2006/relationships" name="Senior Notes (Schedule Of Corpo" sheetId="99" state="visible" r:id="rId99"/>
    <sheet xmlns:r="http://schemas.openxmlformats.org/officeDocument/2006/relationships" name="Bank Deposits (Schedule Of Depo" sheetId="100" state="visible" r:id="rId100"/>
    <sheet xmlns:r="http://schemas.openxmlformats.org/officeDocument/2006/relationships" name="Bank Deposits (Narrative) (Deta" sheetId="101" state="visible" r:id="rId101"/>
    <sheet xmlns:r="http://schemas.openxmlformats.org/officeDocument/2006/relationships" name="Bank Deposits (Scheduled Maturi" sheetId="102" state="visible" r:id="rId102"/>
    <sheet xmlns:r="http://schemas.openxmlformats.org/officeDocument/2006/relationships" name="Derivative Instruments And He_3" sheetId="103" state="visible" r:id="rId103"/>
    <sheet xmlns:r="http://schemas.openxmlformats.org/officeDocument/2006/relationships" name="Derivative Instruments And He_4" sheetId="104" state="visible" r:id="rId104"/>
    <sheet xmlns:r="http://schemas.openxmlformats.org/officeDocument/2006/relationships" name="Derivative Instruments And He_5" sheetId="105" state="visible" r:id="rId105"/>
    <sheet xmlns:r="http://schemas.openxmlformats.org/officeDocument/2006/relationships" name="Debentures To Stifel Financia_3" sheetId="106" state="visible" r:id="rId106"/>
    <sheet xmlns:r="http://schemas.openxmlformats.org/officeDocument/2006/relationships" name="Disclosures About Offsetting _3" sheetId="107" state="visible" r:id="rId107"/>
    <sheet xmlns:r="http://schemas.openxmlformats.org/officeDocument/2006/relationships" name="Disclosures About Offsetting _4" sheetId="108" state="visible" r:id="rId108"/>
    <sheet xmlns:r="http://schemas.openxmlformats.org/officeDocument/2006/relationships" name="Disclosures About Offsetting _5" sheetId="109" state="visible" r:id="rId109"/>
    <sheet xmlns:r="http://schemas.openxmlformats.org/officeDocument/2006/relationships" name="Disclosures About Offsetting _6" sheetId="110" state="visible" r:id="rId110"/>
    <sheet xmlns:r="http://schemas.openxmlformats.org/officeDocument/2006/relationships" name="Commitments, Guarantees, And _2" sheetId="111" state="visible" r:id="rId111"/>
    <sheet xmlns:r="http://schemas.openxmlformats.org/officeDocument/2006/relationships" name="Regulatory Capital Requiremen_3" sheetId="112" state="visible" r:id="rId112"/>
    <sheet xmlns:r="http://schemas.openxmlformats.org/officeDocument/2006/relationships" name="Regulatory Capital Requiremen_4" sheetId="113" state="visible" r:id="rId113"/>
    <sheet xmlns:r="http://schemas.openxmlformats.org/officeDocument/2006/relationships" name="Operating Leases (Narrative) (D" sheetId="114" state="visible" r:id="rId114"/>
    <sheet xmlns:r="http://schemas.openxmlformats.org/officeDocument/2006/relationships" name="Operating Leases - Schedule of " sheetId="115" state="visible" r:id="rId115"/>
    <sheet xmlns:r="http://schemas.openxmlformats.org/officeDocument/2006/relationships" name="Operating Leases - Schedule o_2" sheetId="116" state="visible" r:id="rId116"/>
    <sheet xmlns:r="http://schemas.openxmlformats.org/officeDocument/2006/relationships" name="Revenues From Contracts With _3" sheetId="117" state="visible" r:id="rId117"/>
    <sheet xmlns:r="http://schemas.openxmlformats.org/officeDocument/2006/relationships" name="Revenues From Contracts With _4" sheetId="118" state="visible" r:id="rId118"/>
    <sheet xmlns:r="http://schemas.openxmlformats.org/officeDocument/2006/relationships" name="Revenues From Contracts With _5" sheetId="119" state="visible" r:id="rId119"/>
    <sheet xmlns:r="http://schemas.openxmlformats.org/officeDocument/2006/relationships" name="Interest Income and Interest _3" sheetId="120" state="visible" r:id="rId120"/>
    <sheet xmlns:r="http://schemas.openxmlformats.org/officeDocument/2006/relationships" name="Employee Incentive, Deferred _3" sheetId="121" state="visible" r:id="rId121"/>
    <sheet xmlns:r="http://schemas.openxmlformats.org/officeDocument/2006/relationships" name="Employee Incentive, Deferred _4" sheetId="122" state="visible" r:id="rId122"/>
    <sheet xmlns:r="http://schemas.openxmlformats.org/officeDocument/2006/relationships" name="Off-Balance Sheet Credit Risk (" sheetId="123" state="visible" r:id="rId123"/>
    <sheet xmlns:r="http://schemas.openxmlformats.org/officeDocument/2006/relationships" name="Income Taxes (Provision For Inc" sheetId="124" state="visible" r:id="rId124"/>
    <sheet xmlns:r="http://schemas.openxmlformats.org/officeDocument/2006/relationships" name="Income Taxes (Reconciliation Of" sheetId="125" state="visible" r:id="rId125"/>
    <sheet xmlns:r="http://schemas.openxmlformats.org/officeDocument/2006/relationships" name="Income Taxes (Deferred Tax Asse" sheetId="126" state="visible" r:id="rId126"/>
    <sheet xmlns:r="http://schemas.openxmlformats.org/officeDocument/2006/relationships" name="Income Taxes (Narrative) (Detai" sheetId="127" state="visible" r:id="rId127"/>
    <sheet xmlns:r="http://schemas.openxmlformats.org/officeDocument/2006/relationships" name="Income Taxes (Unrecognized Tax " sheetId="128" state="visible" r:id="rId128"/>
    <sheet xmlns:r="http://schemas.openxmlformats.org/officeDocument/2006/relationships" name="Segment Reporting (Narrative) (" sheetId="129" state="visible" r:id="rId129"/>
    <sheet xmlns:r="http://schemas.openxmlformats.org/officeDocument/2006/relationships" name="Segment Reporting (Schedule Of " sheetId="130" state="visible" r:id="rId130"/>
    <sheet xmlns:r="http://schemas.openxmlformats.org/officeDocument/2006/relationships" name="Segment Reporting (Schedule O_2" sheetId="131" state="visible" r:id="rId131"/>
    <sheet xmlns:r="http://schemas.openxmlformats.org/officeDocument/2006/relationships" name="Segment Reporting (Schedule O_3" sheetId="132" state="visible" r:id="rId132"/>
    <sheet xmlns:r="http://schemas.openxmlformats.org/officeDocument/2006/relationships" name="Segment Reporting (Schedule O_4" sheetId="133" state="visible" r:id="rId133"/>
    <sheet xmlns:r="http://schemas.openxmlformats.org/officeDocument/2006/relationships" name="Earnings Per Share (Computation" sheetId="134" state="visible" r:id="rId134"/>
    <sheet xmlns:r="http://schemas.openxmlformats.org/officeDocument/2006/relationships" name="Earnings Per Share (Details)" sheetId="135" state="visible" r:id="rId135"/>
    <sheet xmlns:r="http://schemas.openxmlformats.org/officeDocument/2006/relationships" name="Shareholders' Equity (Details)" sheetId="136" state="visible" r:id="rId136"/>
    <sheet xmlns:r="http://schemas.openxmlformats.org/officeDocument/2006/relationships" name="Variable Interest Entities (Det" sheetId="137" state="visible" r:id="rId137"/>
    <sheet xmlns:r="http://schemas.openxmlformats.org/officeDocument/2006/relationships" name="Subsequent Events (Details)" sheetId="138" state="visible" r:id="rId138"/>
    <sheet xmlns:r="http://schemas.openxmlformats.org/officeDocument/2006/relationships" name="Quarterly Financial Informati_3" sheetId="139" state="visible" r:id="rId139"/>
  </sheets>
  <definedNames/>
  <calcPr calcId="124519" fullCalcOnLoad="1"/>
</workbook>
</file>

<file path=xl/sharedStrings.xml><?xml version="1.0" encoding="utf-8"?>
<sst xmlns="http://schemas.openxmlformats.org/spreadsheetml/2006/main" uniqueCount="1469">
  <si>
    <t>Document and Entity Information - USD ($) $ in Billions</t>
  </si>
  <si>
    <t>12 Months Ended</t>
  </si>
  <si>
    <t>Dec. 31, 2019</t>
  </si>
  <si>
    <t>Feb. 1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STIFEL FINANCIAL CORP</t>
  </si>
  <si>
    <t>Entity Central Index Key</t>
  </si>
  <si>
    <t>0000720672</t>
  </si>
  <si>
    <t>Current Fiscal Year End Date</t>
  </si>
  <si>
    <t>--12-31</t>
  </si>
  <si>
    <t>Entity Filer Category</t>
  </si>
  <si>
    <t>Large Accelerated Filer</t>
  </si>
  <si>
    <t>Entity Small Business</t>
  </si>
  <si>
    <t>Entity Emerging Growth Company</t>
  </si>
  <si>
    <t>Entity Shell Company</t>
  </si>
  <si>
    <t>Entity Tax Identification Number</t>
  </si>
  <si>
    <t>43-1273600</t>
  </si>
  <si>
    <t>Entity Address, Address Line One</t>
  </si>
  <si>
    <t>501 North Broadway</t>
  </si>
  <si>
    <t>Entity Address, City or Town</t>
  </si>
  <si>
    <t>St. Louis</t>
  </si>
  <si>
    <t>Entity Address, State or Province</t>
  </si>
  <si>
    <t>MO</t>
  </si>
  <si>
    <t>Entity Address, Postal Zip Code</t>
  </si>
  <si>
    <t>63102-2188</t>
  </si>
  <si>
    <t>City Area Code</t>
  </si>
  <si>
    <t>314</t>
  </si>
  <si>
    <t>Local Phone Number</t>
  </si>
  <si>
    <t>342-2000</t>
  </si>
  <si>
    <t>Entity File Number</t>
  </si>
  <si>
    <t>001-09305</t>
  </si>
  <si>
    <t>Entity Incorporation, State or Country Code</t>
  </si>
  <si>
    <t>DE</t>
  </si>
  <si>
    <t>Entity Well-known Seasoned Issuer</t>
  </si>
  <si>
    <t>No</t>
  </si>
  <si>
    <t>Entity Voluntary Filers</t>
  </si>
  <si>
    <t>Entity Public Float</t>
  </si>
  <si>
    <t>Entity Current Reporting Status</t>
  </si>
  <si>
    <t>Yes</t>
  </si>
  <si>
    <t>Entity Interactive Data Current</t>
  </si>
  <si>
    <t>Document Annual Report</t>
  </si>
  <si>
    <t>true</t>
  </si>
  <si>
    <t>Document Transition Report</t>
  </si>
  <si>
    <t>Documents Incorporated by Reference</t>
  </si>
  <si>
    <t>Portions of the Proxy Statement for the annual meeting of shareholders, to be filed within 120 days of our fiscal year ended December 31, 2019, are incorporated by reference in Part III hereof.</t>
  </si>
  <si>
    <t>Common Stock [Member]</t>
  </si>
  <si>
    <t>Trading Symbol</t>
  </si>
  <si>
    <t>SF</t>
  </si>
  <si>
    <t>Title of 12(b) Security</t>
  </si>
  <si>
    <t>Common Stock, $0.15 par value per share</t>
  </si>
  <si>
    <t>Security Exchange Name</t>
  </si>
  <si>
    <t>NYSE</t>
  </si>
  <si>
    <t>Entity Common Stock, Shares Outstanding</t>
  </si>
  <si>
    <t>Depository Shares, each representing 1/1,000th interest in a share of 6.25% Non-Cumulative Preferred Stock, Series A [Member]</t>
  </si>
  <si>
    <t>SF PRA</t>
  </si>
  <si>
    <t>Depository Shares, each representing 1/1,000th interest in a share of 6.25% Non-Cumulative Preferred Stock, Series A</t>
  </si>
  <si>
    <t>Depository Shares, each representing 1/1,000th interest in a share of 6.25% Non-Cumulative Preferred Stock, Series B [Member]</t>
  </si>
  <si>
    <t>SF PRB</t>
  </si>
  <si>
    <t>Depository Shares, each representing 1/1,000th interest in a share of 6.25% Non-Cumulative Preferred Stock, Series B</t>
  </si>
  <si>
    <t>Consolidated Statements Of Financial Condition - USD ($) $ in Thousands</t>
  </si>
  <si>
    <t>Dec. 31, 2018</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t>
  </si>
  <si>
    <t>Held for investment, net</t>
  </si>
  <si>
    <t>Held for sale, at lower of cost or mark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Federal Home Loan Bank advances</t>
  </si>
  <si>
    <t>Borrowings</t>
  </si>
  <si>
    <t>Senior notes, net</t>
  </si>
  <si>
    <t>Debentures to Stifel Financial Capital Trusts</t>
  </si>
  <si>
    <t>Total liabilities</t>
  </si>
  <si>
    <t>Equity</t>
  </si>
  <si>
    <t>Preferred stock − $1 par value; authorized 3,000,000 shares; issued 12,400 and 6,000 shares, respectively</t>
  </si>
  <si>
    <t>Common stock − $0.15 par value; authorized 194,000,000 shares; issued 74,441,113 and 74,441,017 shares, respectively</t>
  </si>
  <si>
    <t>Additional paid-in-capital</t>
  </si>
  <si>
    <t>Retained earnings</t>
  </si>
  <si>
    <t>Accumulated other comprehensive loss</t>
  </si>
  <si>
    <t>Treasury stock, at cost, 6,113,084 and 3,639,399 shares, respectively</t>
  </si>
  <si>
    <t>Total Stifel Financial Corp. shareholders’ equity</t>
  </si>
  <si>
    <t>Non-controlling interests</t>
  </si>
  <si>
    <t>Total equity</t>
  </si>
  <si>
    <t>Total liabilities and equity</t>
  </si>
  <si>
    <t>Collateral received includes securities received by our company from the counterparty. These securities are not included on the consolidated statements of financial condition unless there is an event of default. The fair value of securities pledged as collateral was $385.3 million and $695.6 million at December 31, 2019 and 2018, respectively.</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407.3 million and $558.6 million at December 31, 2019 and 2018, respectively.</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7</t>
  </si>
  <si>
    <t>Revenues:</t>
  </si>
  <si>
    <t>Revenue from contracts with customers</t>
  </si>
  <si>
    <t>Principal transaction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before income tax expense</t>
  </si>
  <si>
    <t>Provision for income taxes</t>
  </si>
  <si>
    <t>Net income</t>
  </si>
  <si>
    <t>Net income applicable to non-controlling interests</t>
  </si>
  <si>
    <t>Net income applicable to Stifel Financial Corp.</t>
  </si>
  <si>
    <t>Preferred dividends</t>
  </si>
  <si>
    <t>Net income available to common shareholders</t>
  </si>
  <si>
    <t>Earnings per common share:</t>
  </si>
  <si>
    <t>Basic</t>
  </si>
  <si>
    <t>Diluted</t>
  </si>
  <si>
    <t>Cash dividends declared per common share</t>
  </si>
  <si>
    <t>Weighted-average number of common shares outstanding:</t>
  </si>
  <si>
    <t>Commissions [Member]</t>
  </si>
  <si>
    <t>Investment Banking [Member]</t>
  </si>
  <si>
    <t>Asset Management and Service Fees [Member]</t>
  </si>
  <si>
    <t>No individual client accounted for more than 10 percent of total net revenues for the years ended December 31, 2019, 2018, and 2017.</t>
  </si>
  <si>
    <t>Consolidated Statements Of Comprehensive Income - USD ($) $ in Thousands</t>
  </si>
  <si>
    <t>Statement Of Income And Comprehensive Income [Abstract]</t>
  </si>
  <si>
    <t>Other comprehensive income/(loss), net of tax:</t>
  </si>
  <si>
    <t>Changes in unrealized gains/(losses) on available-for-sale securities, net of tax</t>
  </si>
  <si>
    <t>[1],[2],[3],[4]</t>
  </si>
  <si>
    <t>Changes in unrealized losses on cash flow hedging instruments, net of tax</t>
  </si>
  <si>
    <t>[3],[4],[5]</t>
  </si>
  <si>
    <t>Foreign currency translation adjustment, net of tax</t>
  </si>
  <si>
    <t>[3],[4]</t>
  </si>
  <si>
    <t>Total other comprehensive income/(loss), net of tax</t>
  </si>
  <si>
    <t>Comprehensive income</t>
  </si>
  <si>
    <t>Net income applicable to non-controlling interest</t>
  </si>
  <si>
    <t>Comprehensive income applicable to Stifel Financial Corp.</t>
  </si>
  <si>
    <t>Amounts are net of reclassifications to earnings of realized losses of $0.2 million and $2.9 million and realized gains of $0.2 million for the years ended December 31, 2019, 2018, and 2017, respectively.</t>
  </si>
  <si>
    <t>As part of the adoption of ASU 2019-04, in the third quarter of 2019, the Company made a one-time election to transfer a portion of its held-to-maturity securities to available-for-sale. The transfer resulted in a net of tax increase to accumulated other comprehensive income of $17.9 million. See Notes 2 and 7 for additional information on the transfer.</t>
  </si>
  <si>
    <t>Net of a tax expense of $20.2 million, tax benefit of $11.2 million, and tax expense of $3.3 million for the years ended December 31, 2019, 2018, and 2017, respectively.</t>
  </si>
  <si>
    <t>[4]</t>
  </si>
  <si>
    <t>The adoption of ASU 2018-02 on January 1, 2018, resulted in a reclassification of $3.1 million to retained earnings related to cash flow hedges and investment portfolio risk. The reclassification is reflected in the activity for the year ended December 31, 2018. See Note 2 for further details.</t>
  </si>
  <si>
    <t>[5]</t>
  </si>
  <si>
    <t>Amounts are net of reclassifications to earnings of gains of $3.3 million and $4.9 million and losses of $0.6 million for the years ended December 31, 2019, 2018, and 2017, respectively.</t>
  </si>
  <si>
    <t>Consolidated Statements Of Comprehensive Income (Parenthetical) - USD ($) $ in Millions</t>
  </si>
  <si>
    <t>Other comprehensive income/(loss), tax</t>
  </si>
  <si>
    <t>Reclassifications to earnings of realized gains/(losses) on available-for-sale securities</t>
  </si>
  <si>
    <t>Increase in accumulated comprehensive income</t>
  </si>
  <si>
    <t>Reclassifications to earnings of gains/(losses) on cash flow hedging instruments</t>
  </si>
  <si>
    <t>ASU 2019-04 [Member]</t>
  </si>
  <si>
    <t>ASU 2018-02 [Member]</t>
  </si>
  <si>
    <t>Reclassification to retained earnings related to cash flow hedges and investment portfolio risk</t>
  </si>
  <si>
    <t>Consolidated Statements Of Changes In Shareholders' Equity - USD ($) $ in Thousands</t>
  </si>
  <si>
    <t>Total</t>
  </si>
  <si>
    <t>Preferred Stock [Member]</t>
  </si>
  <si>
    <t>Additional Paid-in Capital [Member]</t>
  </si>
  <si>
    <t>Retained Earnings [Member]</t>
  </si>
  <si>
    <t>Accumulated Other Comprehensive Loss [Member]</t>
  </si>
  <si>
    <t>Treasury Stock at Cost [Member]</t>
  </si>
  <si>
    <t>Non-controlling Interests [Member]</t>
  </si>
  <si>
    <t>Parent [Member]</t>
  </si>
  <si>
    <t>Balance, beginning of year at Dec. 31, 2016</t>
  </si>
  <si>
    <t>Common stock issued under employee plans</t>
  </si>
  <si>
    <t>Common stock repurchased</t>
  </si>
  <si>
    <t>Common stock issued for acquisitions</t>
  </si>
  <si>
    <t>Unit amortization, net of forfeitures</t>
  </si>
  <si>
    <t>Dividends declared, Common</t>
  </si>
  <si>
    <t>Dividends declared, Preferred</t>
  </si>
  <si>
    <t>Dividends declared to equity-award holders</t>
  </si>
  <si>
    <t>Other</t>
  </si>
  <si>
    <t>Unrealized gains/(losses) on securities, net of tax</t>
  </si>
  <si>
    <t>Unrealized losses on cash flow hedging activities, net of tax</t>
  </si>
  <si>
    <t>Balance, end of year at Dec. 31, 2017</t>
  </si>
  <si>
    <t>Cumulative adjustments for accounting changes</t>
  </si>
  <si>
    <t>Capital contributions from non-controlling interest holders</t>
  </si>
  <si>
    <t>Balance, end of year at Dec. 31, 2018</t>
  </si>
  <si>
    <t>Issuance of preferred stock</t>
  </si>
  <si>
    <t>Distributions to non-controlling interest holders</t>
  </si>
  <si>
    <t>Balance, end of year at Dec. 31, 2019</t>
  </si>
  <si>
    <t>Cumulative adjustments for accounting changes relate to the adoption of certain accounting updates. See Note 2 of the Notes to Consolidated Financial Statements for additional information.</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Stock-based compensation</t>
  </si>
  <si>
    <t>(Gain)/losses on sale of investments</t>
  </si>
  <si>
    <t>Other, net</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provided by operating activities</t>
  </si>
  <si>
    <t>Cash Flows From Investing Activities:</t>
  </si>
  <si>
    <t>Maturities, calls, sales, and principal paydowns of available-for-sale securities</t>
  </si>
  <si>
    <t>Calls and principal paydowns of held-to-maturity securities</t>
  </si>
  <si>
    <t>Sale of equipment</t>
  </si>
  <si>
    <t>Sale or maturity of investments</t>
  </si>
  <si>
    <t>Sale of other real estate owned</t>
  </si>
  <si>
    <t>Increase in loans held for investment,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Cash Flows from Financing Activities:</t>
  </si>
  <si>
    <t>Repayments of borrowings, net</t>
  </si>
  <si>
    <t>Proceeds from issuance of senior notes, net</t>
  </si>
  <si>
    <t>Proceeds from advances from the FHLB, net</t>
  </si>
  <si>
    <t>Repayments of advances from the FHLB, net</t>
  </si>
  <si>
    <t>Proceeds from non-controlling interests</t>
  </si>
  <si>
    <t>Proceeds from preferred stock issuance, net</t>
  </si>
  <si>
    <t>(Decrease)/increase in securities sold under agreements to repurchase</t>
  </si>
  <si>
    <t>(Decrease)/increase in bank deposits, net</t>
  </si>
  <si>
    <t>Increase/(decrease) in securities loaned</t>
  </si>
  <si>
    <t>Tax payments related to shares withheld for stock-based compensation plans</t>
  </si>
  <si>
    <t>Proceeds from stock option exercises</t>
  </si>
  <si>
    <t>Repurchase of common stock</t>
  </si>
  <si>
    <t>Cash dividends on preferred stock</t>
  </si>
  <si>
    <t>Cash dividends paid to common stock and equity-award holders</t>
  </si>
  <si>
    <t>Extinguishment of Stifel Financial Capital Trust</t>
  </si>
  <si>
    <t>Payment of contingent consideration</t>
  </si>
  <si>
    <t>Net cash (used in)/provided by financing activities</t>
  </si>
  <si>
    <t>Effect of exchange rate changes on cash</t>
  </si>
  <si>
    <t>(Decrease)/increase in cash, cash equivalents, and cash segregated for regulatory purposes</t>
  </si>
  <si>
    <t>Cash, cash equivalents, and cash segregated for regulatory purposes at beginning of year</t>
  </si>
  <si>
    <t>Cash, cash equivalents, and cash segregated for regulatory purposes at end of year</t>
  </si>
  <si>
    <t>Supplemental disclosure of cash flow information:</t>
  </si>
  <si>
    <t>Cash paid for interest</t>
  </si>
  <si>
    <t>Cash paid for income taxes, net of refunds</t>
  </si>
  <si>
    <t>Noncash investing and financing activities:</t>
  </si>
  <si>
    <t>Unit grants, net of forfeitures</t>
  </si>
  <si>
    <t>Issuance of common stock for acquisitions</t>
  </si>
  <si>
    <t>Cash, Cash Equivalents, and Cash Restricted for Regulatory Purposes for Periods Presented in Consolidated Statement of Financial Condition - USD ($) $ in Thousands</t>
  </si>
  <si>
    <t>Statement Of Cash Flows [Abstract]</t>
  </si>
  <si>
    <t>Total cash, cash equivalents, and cash segregated for regulatory purposes</t>
  </si>
  <si>
    <t>Nature Of Operations And Basis Of Presentation</t>
  </si>
  <si>
    <t>Organization Consolidation And Presentation Of Financial Statements [Abstract]</t>
  </si>
  <si>
    <t>NOTE 1 – Nature of Operation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 Basis of Presentation The consolidated financial statements include Stifel Financial Corp. and its wholly owned subsidiaries, principally Stifel, Nicolaus &amp; Company, Incorporated (“Stifel”), Keefe Bruyette &amp; Woods (“KBW”), Stifel Bancorp, Inc. (“Stifel Bancorp”), and Stifel Nicolaus Europe Limited (“SNEL”).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On December 9, 2019, the Company announced that it reached an agreement to sell Ziegler Capital Management, LLC (“ZCM”), a wholly owned asset management subsidiary. The assets and liabilities of ZCM have been classified as held for sale and are included in other assets and accounts payable and accrued expenses, respectively, at December 31, 2019.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represents a 27.5% third-party ownership of North Shore Aviation Holdings LLC (“North Shore”), a consolidated subsidiary of the Company that, through its subsidiary, owns airplane engines. See Note 20 for additional information on operating leas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 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9 for additional information on VIEs.</t>
  </si>
  <si>
    <t>Summary Of Significant Accounting Policies</t>
  </si>
  <si>
    <t>Accounting Policies [Abstract]</t>
  </si>
  <si>
    <t>NOTE 2 – Summary of Significant Accounting Policies 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 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9. 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 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and commercial mortgage-backed securities, and asset-backed securities, consisting of collateralized loan obligation securities and student loan ARS. We evaluate all securities in an unrealized loss position quarterly to assess whether the impairment is other-than-temporary.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 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the selection of proxy data used in developing loss rates, and prevailing economic and business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 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Net Office equipment is depreciated on a straight-line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in the consolidated statements of operations. Office equipment and leasehold improvements are stated at cost net of accumulated depreciation and amortization in the consolidated statements of financial condition. Fixed assets are reviewed for impairment whenever events or changes in circumstances indicate that the carrying amount of such assets may not be recoverable. Aircraft Engines Held for Operating Lease Aircraft engines held for operating lease are stated at cost, less accumulated depreciation and are included in fixed assets, net in the consolidated statements of financial condition. Certain costs incurred in connection with the acquisition of aircraft engines are capitalized as part of the cost of such assets. Major overhauls paid for by our company,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engines under long- term leases, for which the lessee is responsible for maintenance during the period of the lease, are paid for by the lessee or from reimbursable maintenance reserves paid to our company in accordance with the lease, and are not capitalized. We depreciate aircraft engines on a straight-line basis over a 30-year period from the acquisition date to a 15% residual value. We review the useful life and residual values of all engines periodically as demand changes to accurately depreciate the cost of equipment over the useful life of the engines. 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The Company performed impairment testing on October 1, 2019 with no impairment charges resulting from the annual impairment tests. Identifiable intangible assets, which are amortized over their estimated useful lives, are tested for potential impairment whenever events or changes in circumstances suggest that the carrying value of an asset or asset group may not be fully recoverable. 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associates, management considers the facts and circumstances surrounding each receivable, including the amount of the unforgiven balance, the reasons for the terminated employment relationship, and the former associates’ overall financial situation. 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9, all of our derivatives are designated as cash flow hedges. See Note 14 for additional details. 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All investment banking expenses are recognized as non-interest expense in other operating expenses in the consolidated statements of operations, and any expense reimbursements are recognized as investment banking revenues (i.e., expenses are no longer recorded net of client reimbursements and are not netted against revenues). Asset management and service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Lease revenue – Revenue from leasing of aircraft engines is recognized as operating lease revenue on a straight-line basis over the terms of the applicable lease agreements. Under the terms of some of our company’s leases, the lessees pay use fees (also known as maintenance reserves) to our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Operating Leases Our company enters into operating leases for real estate, office equipment, and other assets, substantially all of which are used in connection with its operations. We adopted ASU 2016-02 on January 1, 2019, which required our company to recognize, for leases longer than one year, a right-of-use asset representing the right to use the underlying asset for the lease term, and a lease liability representing the liability</t>
  </si>
  <si>
    <t>Acquisitions</t>
  </si>
  <si>
    <t>Business Combinations [Abstract]</t>
  </si>
  <si>
    <t>NOTE 3 – Acquisitions GMP Capital Inc. On December 6, 2019, the Company completed the acquisition of substantially all of the capital markets business of GMP Capital Inc. (“GMP”), an independent investment banking franchise based in Canada that offers investment banking services, including equity capital-raising, mergers and acquisitions, institutional sales and trading, and research services to corporate clients and institutional investors.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30.5 million of goodwill and intangible assets in the consolidated statement of financial condition, which has been allocated to our company’s Institutional Group segment. The goodwill represents the value expected from the synergies created through the operational enhancement benefits that will result from the integration of the GMP business and its expertise in the investment banking business. Goodwill is expected to be deductible for federal income tax purposes. Pro forma information is not presented because the acquisition is not considered to be material, as defined by the SEC. The results of operations of GMP have been included in our results prospectively from the date of acquisition. MainFirst On November 1, 2019, the Company completed the acquisition of MainFirst Bank AG (“MainFirst”), an investment bank that offers equity brokerage and equity capital markets services to institutions and corporations in key European markets.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14.6 million of goodwill in the consolidated statement of financial condition, which has been allocated to our company’s Institutional Group segment. Identifiable intangible assets purchased by our company consisted of tradename, non-compete agreements, and customer relationships with an acquisition-date fair value of $0.8 million. The goodwill represents the value expected from the synergies created through the operational enhancement benefits that will result from the integration of the MainFirst business. Goodwill will not be deductible for federal income tax purposes. Pro forma information is not presented because the acquisition is not considered to be material, as defined by the SEC. The results of operations of MainFirst have been included in our results prospectively from the date of acquisition. George K. Baum &amp; Company On September 27, 2019, the Company completed the acquisition of certain assets of George K. Baum &amp; Company (“GKB”), a privately held investment banking firm focused on public finance and taxable fixed income sales and trading.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33.3 million of goodwill in the consolidated statement of financial condition, which has been allocated to our company’s Institutional Group segment. Identifiable intangible assets purchased by our company consisted of non-compete agreements and customer relationships with an acquisition-date fair value of $15.2 million. The goodwill represents the value expected from the synergies created through the operational enhancement benefits that will result from the integration of the GKB business and its expertise in the investment banking business. Goodwill is expected to be deductible for federal income tax purposes. Pro forma information is not presented because the acquisition is not considered to be material, as defined by the SEC. The results of operations of GKB have been included in our results prospectively from the date of acquisition. B&amp;F Capital Markets, Inc. On September 3, 2019, the Company completed the acquisition of B&amp;F Capital Markets, Inc. (“B&amp;F”), a privately held firm focused on providing regional and community banks throughout the United States with interest rate derivative programs through a combination of experienced professionals and proprietary software.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21.2 million of goodwill in the consolidated statement of financial condition, which has been allocated to our company’s Institutional Group segment. Identifiable intangible assets purchased by our company consisted of tradename, non-compete agreements, and customer relationships with an acquisition-date fair value of $18.6 million. The goodwill represents the value expected from the synergies created through the operational enhancement benefits that will result from the integration of the B&amp;F business and its expertise in the interest rate derivate business. Goodwill is expected to be deductible for federal income tax purposes. We recognized a liability for estimated earn-out payments. These payments will be based on the performance of B&amp;F over a five-year Pro forma information is not presented because the acquisition is not considered to be material, as defined by the SEC. The results of operations of B&amp;F have been included in our results prospectively from the date of acquisition. Mooreland Partners On July 1, 2019, the Company completed the acquisition of Mooreland Partners (“Mooreland”), an independent M&amp;A and private capital advisory firm serving the global technology industry.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51.0 million of goodwill in the consolidated statement of financial condition, which has been allocated to our company’s Institutional Group segment. Identifiable intangible assets purchased by our company consisted of non-compete agreements and backlog with an acquisition-date fair value of $5.0 million. The goodwill represents the value expected from the synergies created through the operational enhancement benefits that will result from the integration of the Mooreland business and its expertise in the investment banking business. Goodwill is expected to be deductible for federal income tax purposes. We recognized a liability for estimated earn-out payments. These payments will be based on the performance of Mooreland over a three-year Pro forma information is not presented because the acquisition is not considered to be material, as defined by the SEC. The results of operations of Mooreland have been included in our results prospectively from the date of acquisition. First Empire On January 2, 2019, the Company completed the acquisition of First Empire Holding Corp. (“First Empire”) and its subsidiaries, including First Empire Securities, Inc., an institutional broker-dealer specializing in the fixed income markets.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14.9 million of goodwill in the consolidated statement of financial condition, which has been allocated to our company’s Institutional Group segment. Identifiable intangible assets purchased by our company consisted of tradename and customer relationships with an acquisition-date fair value of $7.8 million. The goodwill represents the value expected from the synergies created through the operational enhancement benefits that will result from the integration of the First Empire business and its expertise in the investment banking business. Goodwill is expected to be deductible for federal income tax purposes. Pro forma information is not presented because the acquisition is not considered to be material, as defined by the SEC. The results of operations of First Empire have been included in our results prospectively from the date of acquisition. Rand &amp; Associates On October 1, 2018, the Company completed the acquisition of Rand &amp; Associates (“Rand”), an independent investment adviser that provides comprehensive wealth management and investment counsel services to individuals, families, and institutions.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9.3 million of goodwill in the consolidated statement of financial condition, which has been allocated to our company’s Global Wealth Management segment. Identifiable intangible assets purchased by our company consisted of customer relationships with an acquisition-date fair value of $4.7 million. The goodwill represents the value expected from the synergies created through the operational enhancement benefits that will result from the integration of the Rand business and of the hired financial advisors and the conversion of the customer accounts to our platform. Goodwill is expected to be deductible for federal income tax purposes. We recognized a liability for estimated earn-out payments. These payments will be based on the performance of Rand over a five-year Pro forma information is not presented because the acquisition is not considered to be material, as defined by the SEC. The results of operations of Rand have been included in our results prospectively from the date of acquisition. Business Bancshares, Inc. On August 31, 2018, the Company completed the acquisition of Business Bancshares, Inc. (“BBI”) and its wholly owned subsidiary, The Business Bank of St. Louis, a full-service banking facility that operates from a single location. Upon the closing of the transaction, the Business Bank of St. Louis was renamed “Stifel Bank” and Business Bancshares, Inc. was renamed “Stifel Bancorp, Inc.” Stifel Bancorp, Inc. (“Stifel Bancorp”) is the holding company for Stifel Bank &amp; Trust, and its wholly owned subsidiaries, and Stifel Bank. Under the terms of the merger agreement, each outstanding share of BBI common stock (except for shares of BBI common stock held by BBI as treasury stock) were converted into the right to receive 0.705 shares of our company’s common stock, with fractional shares settled with cash. We issued approximately 2.0 million shares for acquisition of BBI. We acquired approximately $507.8 million of loans, and $85.7 million of other assets (primarily cash and due from banks and investment securities). In addition, we assumed approximately $501.1 million of deposits and $21.9 million of other liabilities. Assets acquired and liabilities assumed were recorded at fair value. The fair values for loans were estimated using discounted cash flow analyses using interest rates currently being offered for loans with similar terms. This value was reduced by an estimate of probable losses and the credit risk associated with the loans. The fair values of deposits were estimated by discounting cash flows using interest rates currently being offered on deposits with similar maturities. The acquisition was accounted for under the acquisition method of accounting in accordance with ASC 805, “Business Combinations.” Accordingly, goodwill was measured as the excess of the acquisition-date fair value of the consideration transferred over the amount of acquisition-date identifiable assets acquired net of assumed liabilities. We recorded $41.6 million of goodwill in the consolidated statement of financial condition, which has been allocated to our company’s Global Wealth Management segment. Identifiable intangible assets purchased by our company consisted of core deposits with an acquisition date fair value of $8.6 million. The goodwill represents the value expected from the synergies created through the operational enhancement benefits that will result from the integration of the BBI business and its customer base. Pro forma information is not presented, because the acquisition is not considered to be material, as defined by the SEC. The results of operations of BBI have been included in our results prospectively from the date of acquisition. Ziegler Wealth Management On March 19, 2018, the Company completed the acquisition of Ziegler Wealth Management (“Ziegler”), a privately held investment bank, capital markets, and proprietary investments firm that had 55 private client advisors in five states that managed approximately $5 billion in client assets. Ziegler provided its clients with capital-raising, strategic advisory services, equity and fixed income sales and trading, and research. The acquisition was funded with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19.0 million of goodwill in the consolidated statement of financial condition, which has been allocated to our company’s Global Wealth Management and Institutional Group segments. Identifiable intangible assets purchased by our company consisted of customer relationships and non-compete agreements with an acquisition-date fair value of $9.5 million. The goodwill represents the value expected from the synergies created through the operational enhancement benefits that will result from the integration of the Ziegler business and of the hired financial advisors and the conversion of the customer accounts to our platform. Goodwill is expected to be deductible for federal income tax purposes. Pro forma information is not presented, because the acquisition is not considered to be material, as defined by the SEC. The results of operations of Ziegler have been included in our results prospectively from the date of acquisition.</t>
  </si>
  <si>
    <t>Receivables From And Payables To Brokers, Dealers And Clearing Organizations</t>
  </si>
  <si>
    <t>Due To And From Broker Dealers And Clearing Organizations [Abstract]</t>
  </si>
  <si>
    <t>NOTE 4 – Receivables From and Payables to Brokers, Dealers, and Clearing Organizations Amounts receivable from brokers, dealers, and clearing organizations at December 31, 2019 and 2018, included (in thousands)
December 31,
2019
2018
Receivables from clearing organizations
$
471,122
$
320,277
Deposits paid for securities borrowed
135,373
109,795
Securities failed to deliver
21,295
85,502
$
627,790
$
515,574
Amounts payable to brokers, dealers, and clearing organizations at December 31, 2019 and 2018, included (in thousands)
December 31,
2019
2018
Deposits received from securities loaned
$
608,333
$
392,163
Payable to clearing organizations
78,702
12,161
Securities failed to receive
25,256
27,975
$
712,291
$
432,299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NOTE 5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 e-backed securities, corporate fixed income and equity securities infrequently traded , state and municipal securities, sovereign debt, and asset-backed securities, which primarily includes collateralized loan obligations. We have identified Level 3 financial instruments to include certain asset-backed and loans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that are valued based on quoted prices in active markets are primarily reported in Level 1. ARS are valued based upon our expectations of issuer redemptions and using internal discounted cash flow models that utilize unobservable inputs. ARS are reported as Level 3 asse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December 31, 2019
December 31, 2018
Fair value of investments
Unfunded commitments
Fair value of investments
Unfunded commitments
Money market funds
$
25,734
$
—
$
19,719
$
—
Mutual funds
7,875
—
9,122
—
Private equity funds
2,288
1,203
3,461
1,480
Partnership interests
3,058
953
3,976
1,024
Total
$
38,955
$
2,156
$
36,278
$
2,504
Financial Instruments Sold, But Not Yet Purchased Financial instruments sold, but not purchased, recorded at fair value based on quoted prices in active markets and other observable market data include highly liquid instruments with quoted prices, such as U.S. government securities, equity securities, and fixed income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not actively traded, corporate fixed income, and sovereign debt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December 31, 2019 , are presented below (in thousands) :
December 31, 2019
Total
Level 1
Level 2
Level 3
Financial instruments owned:
U.S. government securities
$
9,266
$
9,266
$
—
$
—
U.S. government agency securities
66,881
—
66,881
—
Mortgage-backed securities:
Agency
388,856
—
388,856
—
Non-agency
5,155
—
5,155
—
Asset-backed securities
28,385
—
28,210
175
Corporate securities:
Fixed income securities
250,783
872
249,911
—
Equity securities
64,009
61,579
2,430
—
Sovereign debt
12,403
—
12,403
—
State and municipal securities
137,211
—
137,211
—
Loans
9,983
—
832
9,151
Total financial instruments owned
972,932
71,717
891,889
9,326
Available-for-sale securities:
U.S. government agency securities
5,067
—
5,067
—
State and municipal securities
24,297
—
24,297
—
Mortgage-backed securities:
Agency
837,878
—
837,878
—
Commercial
109,537
—
109,537
—
Non-agency
9,758
—
9,758
—
Corporate fixed income securities
675,311
—
675,311
—
Asset-backed securities
1,592,889
—
1,592,889
—
Total available-for-sale securities
3,254,737
—
3,254,737
—
Investments:
Corporate equity securities
35,083
34,023
—
1,060
Auction rate securities:
Equity securities
14,243
—
—
14,243
Municipal securities
654
—
470
184
Other
16,771
9,905
6,013
853
Investments in funds and partnerships measured at NAV
13,221
Total investments
79,972
43,928
6,483
16,340
Cash equivalents measured at NAV
25,734
Derivative contracts (1)
1,086
—
1,086
—
$
4,334,461
$
115,645
$
4,154,195
$
25,666
(1)
December 31, 2019
Total
Level 1
Level 2
Level 3
Liabilities:
Financial instruments sold, but not yet purchased:
U.S. government securities
$
243,570
$
243,570
$
—
$
—
U.S. government agency securities
1,000
—
1,000
—
Agency mortgage-backed securities
231,909
—
231,909
—
Corporate securities:
Fixed income securities
140,100
633
139,467
—
Equity securities
32,047
32,047
—
—
Sovereign debt
13,271
—
13,271
—
Loans
955
—
—
955
Total financial instruments sold, but not yet purchased
$
662,852
$
276,250
$
385,647
$
955
Assets and liabilities measured at fair value on a recurring basis as of December 31, 201 8 , are presented below (in thousands) :
December 31, 2018
Total
Level 1
Level 2
Level 3
Financial instruments owned:
U.S. government securities
$
42,121
$
42,121
$
—
$
—
U.S. government agency securities
72,532
—
72,532
—
Mortgage-backed securities:
Agency
564,111
—
564,111
—
Non-agency
25,727
—
25,726
1
Asset-backed securities
25,905
—
25,730
175
Corporate securities:
Fixed income securities
310,457
1,100
309,357
—
Equity securities
57,911
57,125
786
—
Sovereign debt
14,063
—
14,063
—
State and municipal securities
154,622
—
154,622
—
Total financial instruments owned
1,267,449
100,346
1,166,927
176
Available-for-sale securities:
U.S. government agency securities
5,215
417
4,798
—
State and municipal securities
68,226
—
68,226
—
Mortgage-backed securities:
Agency
230,408
—
230,408
—
Commercial
69,715
—
69,715
—
Non-agency
1,219
—
1,219
—
Corporate fixed income securities
931,604
—
931,604
—
Asset-backed securities
1,764,060
—
1,764,060
—
Total available-for-sale securities
3,070,447
417
3,070,030
—
Investments:
Corporate equity securities
33,046
31,670
1,376
—
Auction rate securities:
Equity securities
16,632
—
—
16,632
Municipal securities
704
—
—
704
Other
1,041
—
184
857
Investments in funds and partnerships measured at NAV
16,559
Total investments
67,982
31,670
1,560
18,193
Cash equivalents measured at NAV
19,719
Derivative contracts (1)
7,683
—
7,683
—
$
4,433,280
$
132,433
$
4,246,200
$
18,369
(1)
Included in other assets in the consolidated statements of financial condition.
December 31, 2018
Total
Level 1
Level 2
Level 3
Liabilities:
Financial instruments sold, but not yet purchased:
U.S. government securities
$
534,817
$
534,817
$
—
$
—
U.S. government agency securities
32,755
—
32,755
—
Agency mortgage-backed securities
123,456
—
123,456
—
Corporate securities:
Fixed income securities
208,725
1,289
207,436
—
Equity securities
36,117
35,398
719
—
Sovereign debt
11,429
—
11,429
—
State and municipal securities
7
—
7
—
Total financial instruments sold, but not yet purchased
$
947,306
$
571,504
$
375,802
$
—
The following table summarize s the changes in fair value associated with Level 3 financial instruments during t he year ended December 31, 2019 (in thousands) :
Year Ended December 31, 2019
Financial instruments owned
Investments
Mortgage- Backed Securities – Non-Agency
Asset-Backed Securities
Loans
Corporate Equity Securities
Auction Rate Securities – Equity
Auction Rate Securities – Municipal
Other
Balance at December 31, 2018
$
1
$
175
$
—
$
—
$
16,632
$
704
$
857
Unrealized gains/(losses):
Included in changes in net assets (1)
—
2
—
—
261
—
—
Realized gains/(losses) (1)
(1
)
—
452
—
—
—
—
Purchases
—
—
24,316
—
—
—
—
Sales
—
—
(16,081
)
—
—
—
—
Redemptions
—
(2
)
(1
)
—
(2,650
)
(50
)
(4
)
Transfers:
Into Level 3
—
—
465
1,060
—
—
—
Out of Level 3
—
—
—
—
—
(470
)
—
Net change
(1
)
—
9,151
1,060
(2,389
)
(520
)
(4
)
Balance at December 31, 2019
$
—
$
175
$
9,151
$
1,060
$
14,243
$
184
$
853
(1)
Realized and unrealized gains/(losses) related to financial instruments owned and investments are reported in other income in the consolidated statements of operations. The change in fair value associated with Level 3 financial instruments sold, but not yet purchased during the year ended December 31, 2019 is attributable to sales during 2019. The following table summarizes the changes in fair value associated with Level 3 financial instruments during the year ended December 31, 201 8 (in thousands) :
Year Ended December 31, 2018
Financial instruments owned
Investments
Mortgage- Backed Securities – Non-Agency
Asset-Backed Securities
Fixed Income Securities
Equity Securities
Auction Rate Securities – Equity
Auction Rate Securities – Municipal
Other
Balance at December 31, 2017
$
1
$
357
$
242
$
253
$
34,789
$
846
$
857
Unrealized gains/(losses):
Included in changes in net assets (1)
—
(164
)
—
(130
)
1,193
8
—
Realized gains (1)
—
—
—
21
—
—
—
Purchases
—
—
—
—
—
—
—
Sales
—
—
—
(144
)
—
—
—
Redemptions
—
(18
)
(242
)
—
(19,350
)
(150
)
—
Transfers:
Into Level 3
—
—
—
—
—
—
—
Out of Level 3
—
—
—
—
—
—
—
Net change
—
(182
)
(242
)
(253
)
(18,157
)
(142
)
—
Balance at December 31, 2018
$
1
$
175
$
—
$
—
$
16,632
$
704
$
857
(1)
Realized and unrealized gains/(losses) related to financial instruments owned and investments are reported in other income in the consolidated statements of operations. The results included in the tables above are only a component of the overall investment strategies of our company. The tables above do not present Level 1 or Level 2 valued assets or liabilities. The changes in unrealized gains/(losses) recorded in earnings for the years ended December 31, 2019 and 2018, relating to Level 3 assets still held at December 31, 2019,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December 31, 2019 and 2018, whether or not recognized in the consolidated statements of financial condition at fair value (in thousands)
December 31, 2019
December 31, 2018
Carrying Value
Estimated Fair Value
Carrying Value
Estimated Fair Value
Financial assets:
Cash and cash equivalents
$
1,142,596
$
1,142,596
$
1,936,560
$
1,936,560
Cash segregated for regulatory purposes
131,374
131,374
132,814
132,814
Securities purchased under agreements to resell
385,008
385,008
699,900
699,900
Financial instruments owned
972,932
972,932
1,267,449
1,267,449
Available-for-sale securities
3,254,737
3,254,737
3,070,447
3,070,447
Held-to-maturity securities
2,856,219
2,827,883
4,218,854
4,122,907
Bank loans
9,624,042
9,801,986
8,517,615
8,565,347
Loans held for sale
389,693
389,693
205,557
205,557
Investments
79,972
79,972
67,982
67,982
Derivative contracts (1)
1,086
1,086
7,683
7,683
Financial liabilities:
Securities sold under agreements to repurchase
$
391,634
$
391,634
$
535,394
$
535,394
Bank deposits
15,332,581
14,467,894
15,863,613
14,661,996
Financial instruments sold, but not yet purchased
662,852
662,852
947,306
947,306
Federal Home Loan Bank advances
250,000
250,000
540,000
540,000
Borrowings
150
150
180,655
180,655
Senior notes
1,017,010
1,069,425
1,015,973
989,790
Debentures to Stifel Financial Capital Trusts
60,000
45,847
67,500
49,747
(1)
The following table presents the estimated fair values of financial instruments not measured at fair value on a recurring basis for the periods indicated (in thousands)
December 31, 2019
Total
Level 1
Level 2
Level 3
Financial assets:
Cash
$
1,116,862
$
1,116,862
$
—
$
—
Cash segregated for regulatory purposes
131,374
131,374
—
—
Securities purchased under agreements to resell
385,008
342,132
42,876
—
Held-to-maturity securities
2,827,883
—
2,666,773
161,110
Bank loans
9,801,986
—
9,801,986
—
Loans held for sale
389,693
—
389,693
—
Financial liabilities:
Securities sold under agreements to repurchase
$
391,634
$
22,205
$
369,429
$
—
Bank deposits
14,467,894
—
14,467,894
—
Federal Home Loan Bank advances
250,000
250,000
—
—
Borrowings
150
150
—
—
Senior notes
1,069,425
1,069,425
—
—
Debentures to Stifel Financial Capital Trusts
45,847
—
—
45,847
December 31, 2018
Total
Level 1
Level 2
Level 3
Financial assets:
Cash
$
1,916,841
$
1,916,841
$
—
$
—
Cash segregated for regulatory purposes
132,814
132,814
—
—
Securities purchased under agreements to resell
699,900
645,632
54,268
—
Held-to-maturity securities
4,122,907
—
3,960,099
162,808
Bank loans
8,565,347
—
8,565,347
—
Loans held for sale
205,557
—
205,557
—
Financial liabilities:
Securities sold under agreements to repurchase
$
535,394
$
87,273
$
448,121
$
—
Bank deposits
14,661,996
—
14,661,996
—
Federal Home Loan Bank advances
540,000
540,000
—
—
Borrowings
180,655
180,655
—
—
Senior notes
989,790
989,790
—
—
Debentures to Stifel Financial Capital Trusts
49,747
—
—
49,747
The following, as supplemented by the discussion above, describes the valuation techniques used in estimating the fair value of our financial instruments as of December 31, 2019 and 2018. Financial Assets Securities Purchased Under Agreements to Resell Securities purchased under agreements to resell are collateralized financing transactions that are recorded at their contractual amounts plus accrued interest. The carrying values at December 31, 2019 and 2018 approximate fair value due to their short-term nature. Held-to-Maturity Securities Securities held to maturity are recorded at amortized cost based on our company’s positive intent and ability to hold these securities to maturity. Securities held to maturity include agency and commercial mortgage-backed securities, and asset-backed securities, consisting of collateralized loan obligation securities and student loan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December 31, 2019 and 2018 approximate fair value due to the short-term nature. Bank Deposits The fair value for demand deposits is equal to the amount payable on demand at the reporting date (that is, their carrying amounts). The carrying amounts of variable-rate money-market and savings accounts approximate their fair values at the reporting date as these are short-term in nature. The fair value of other interest-bearing deposits, including certificates of deposit, was calculated by discounting the future cash flows using discount rates based on the expected current market rates for similar products with similar remaining terms. Borrowings The carrying amount of borrowings approximates fair value due to the relative short-term nature of such borrowings. In addition, Stifel Bancorp’s Federal Home Loan Bank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inancial Instruments Owned And Financial Instruments Sold, But Not Yet Purchased</t>
  </si>
  <si>
    <t>Investments Debt And Equity Securities [Abstract]</t>
  </si>
  <si>
    <t>NOTE 6 – Financial Instruments Owned and Financial Instruments Sold, But Not Yet Purchased The components of financial instruments owned and financial instruments sold, but not yet purchased, at December 31, 2019 and 2018, are as follows (in thousands)
December 31,
2019
2018
Financial instruments owned:
U.S. government securities
$
9,266
$
42,121
U.S. government agency securities
66,881
72,532
Mortgage-backed securities:
Agency
388,856
564,111
Non-agency
5,155
25,727
Asset-backed securities
28,385
25,905
Corporate securities:
Fixed income securities
250,783
310,457
Equity securities
64,009
57,911
Sovereign debt
12,403
14,063
State and municipal securities
137,211
154,622
Loans
9,983
—
$
972,932
$
1,267,449
Financial instruments sold, but not yet purchased:
U.S. government securities
$
243,570
$
534,817
U.S. government agency securities
1,000
32,755
Agency mortgage-backed securities
231,909
123,456
Corporate securities:
Fixed income securities
140,100
208,725
Equity securities
32,047
36,117
Sovereign debt
13,271
11,429
State and municipal securities
—
7
Loans
955
—
$
662,852
$
947,306
At December 31, 2019 and 2018, financial instruments owned in the amount of $511.2 million and $669.0 million, respectively, were pledged as collateral (on a settlement-date basis)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NOTE 7 – Available-for-Sale and Held-to-Maturity Securities The following tables provide a summary of the amortized cost and fair values of the available-for-sale securities and held-to-maturity securities at December 31, 2019 and 2018 (in thousands)
December 31, 2019
Amortized Cost
Gross Unrealized Gains (1)
Gross Unrealized Losses (1)
Estimated Fair Value
Available-for-sale securities
U.S. government agency securities
$
5,028
$
39
$
—
$
5,067
State and municipal securities
24,198
99
—
24,297
Mortgage-backed securities:
Agency
840,659
3,070
(5,851
)
837,878
Commercial
109,982
269
(714
)
109,537
Non-agency
9,731
50
(23
)
9,758
Corporate fixed income securities
664,028
11,283
—
675,311
Asset-backed securities
1,600,415
679
(8,205
)
1,592,889
$
3,254,041
$
15,489
$
(14,793
)
$
3,254,737
Held-to-maturity securities (2)
Asset-backed securities
$
2,856,219
$
5,960
$
(34,296
)
$
2,827,883
December 31, 2018
Amortized Cost
Gross Unrealized Gains (1)
Gross Unrealized Losses (1)
Estimated Fair Value
Available-for-sale securities
U.S. government agency securities
$
5,237
$
13
$
(35
)
$
5,215
State and municipal securities
72,487
—
(4,261
)
68,226
Mortgage-backed securities:
Agency
234,292
88
(3,972
)
230,408
Commercial
74,411
4
(4,700
)
69,715
Non-agency
1,245
—
(26
)
1,219
Corporate fixed income securities
958,406
—
(26,802
)
931,604
Asset-backed securities
1,779,496
672
(16,108
)
1,764,060
$
3,125,574
$
777
$
(55,904
)
$
3,070,447
Held-to-maturity securities (2)
Mortgage-backed securities:
Agency
$
1,198,442
$
1,307
$
(31,689
)
$
1,168,060
Commercial
51,524
185
—
51,709
Asset-backed securities
2,968,888
4,585
(70,335
)
2,903,138
$
4,218,854
$
6,077
$
(102,024
)
$
4,122,907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For the year ended December 31, 2019, we received proceeds of $641.8 million from the sale of available for sale securities, which resulted in a realized loss of $0.3 million. For the year ended December 31, 2018, we received proceeds of $372.4 million from the sale of available for sale securities, which resulted in a realized loss of $3.9 million. For the year ended December 31, 2017, we received proceeds of $87.3 million from the sale of available for sale securities, which resulted in realized gains of $0.4 million. During the third quarter of 2019, the Company transferred certain mortgage-backed securities from the held-to-maturity category to available-for sale. As of August 1, 2019, the securities reclassified had a fair value of $1.1 billion and resulted in a net of tax increase to other comprehensive income of $17.9 million for the year ended December 31, 2019. During the year ended December 31, 2019, unrealized gains, net of deferred taxes, of $42.4 million were recorded in accumulated other comprehensive loss in the consolidated statements of financial condition. During the years ended December 31, 2018 and 2017, unrealized losses, net of deferred taxes , of $ million and unrealized gains, net of deferred taxes, of $ million, respectively, were recorded in accumulated other comprehensive loss in the consolidated statements of financial condition. The table below summarizes the amortized cost and fair values of debt securities by contractual maturity (in thousands)
December 31, 2019
December 31, 2018
Amortized Cost
Estimated Fair Value
Amortized Cost
Estimated Fair Value
Available-for-sale securities
Within one year
$
6,861
$
6,871
$
5,872
$
5,855
After one year through three years
229,184
229,760
234,101
227,951
After three years through five years
422,236
429,909
407,507
397,372
After five years through ten years
409,664
411,680
469,566
458,442
After ten years
2,186,096
2,176,517
2,008,528
1,980,827
$
3,254,041
$
3,254,737
$
3,125,574
$
3,070,447
Held-to-maturity securities
After one year through three years
—
—
51,524
51,709
After five years through ten years
598,250
597,166
536,717
530,616
After ten years
2,257,969
2,230,717
3,630,613
3,540,582
$
2,856,219
$
2,827,883
$
4,218,854
$
4,122,907
The maturities of our available-for-sale (fair value) and held-to-maturity (amortized cost) securities at December 31, 2019, are as follows (in thousands)
Within 1 Year
1-5 Years
5-10 Years
After 10 Years
Total
Available-for-sale securities (1)
U.S. government agency securities
$
1,749
$
3,318
$
—
$
—
$
5,067
State and municipal securities
—
—
5,875
18,422
24,297
Mortgage-backed securities:
Agency
—
819
24,359
812,700
837,878
Commercial
—
32,457
—
77,080
109,537
Non-agency
—
8,792
—
966
9,758
Corporate fixed income securities
5,122
614,283
55,906
—
675,311
Asset-backed securities
—
—
325,540
1,267,349
1,592,889
$
6,871
$
659,669
$
411,680
$
2,176,517
$
3,254,737
Held-to-maturity securities
Asset-backed securities
$
—
$
—
$
598,250
$
2,257,969
$
2,856,219
(1)
Due to the immaterial amount of income recognized on tax-exempt securities, yields were not calculated on a tax-equivalent basis. At December 31, 2019 and 2018, securities of $801.5 million and $1.9 billion, respectively, were pledged at the Federal Home Loan Bank as collateral for borrowings and letters of credit obtained to secure public deposits. At December 31, 2019 and 2018, securities of $816.1 million and $1.6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9 (in thousands)
Less than 12 months
12 months or more
Total
Gross Unrealized Losses
Estimated Fair Value
Gross Unrealized Losses
Estimated Fair Value
Gross Unrealized Losses
Estimated Fair Value
Available-for-sale securities
Mortgage-backed securities:
Agency
$
(4,571
)
$
458,861
$
(1,280
)
$
112,001
$
(5,851
)
$
570,862
Commercial
(694
)
105,084
(20
)
2,001
(714
)
107,085
Non-agency
—
—
(23
)
966
(23
)
966
Asset-backed securities
$
(3,056
)
$
349,095
(5,149
)
596,161
$
(8,205
)
$
945,256
$
(8,321
)
$
913,040
$
(6,472
)
$
711,129
$
(14,793
)
$
1,624,169
Held-to-maturity securities
Asset-backed securities
$
(2,915
)
$
346,069
$
(31,381
)
$
1,980,673
$
(34,296
)
$
2,326,742
At December 31, 2019, the amortized cost of 125 securities classified as available for sale exceeded their fair value by $14.8 million, of which $6.5 million related to investment securities that had been in a loss position for 12 months or longer. The total fair value of these investments at December 31, 2019, was $1.6 billion, which was 49.9% of our available-for-sale portfolio. At December 31, 2019, the carrying value of 125 securities held to maturity exceeded their fair value by $34.3 million, of which $31.4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TI assessment is a subjective process requiring the use of judgments and assumptions. There was no credit-related OTTI recognized during the years ended December 31, 2019, 2018, and 2017. We believe the gross unrealized losses of $49.1 million related to our investment portfolio, as of December 31, 2019, are attributable to changes in market interest rate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8 – Bank Loans The following table presents the balance and associated percentage of each major loan category in our bank loan portfolio at December 31, 2019 and 2018 (in thousands, except percentages)
December 31, 2019
December 31, 2018
Balance
Percent
Balance
Percent
Commercial and industrial
$
3,438,953
35.3
%
$
3,304,234
38.5
%
Residential real estate
3,309,548
33.9
2,875,014
33.5
Securities-based loans
2,098,211
21.5
1,786,966
20.8
Commercial real estate
428,549
4.4
318,961
3.7
Construction and land
398,839
4.1
138,245
1.6
Home equity lines of credit
51,205
0.5
38,098
0.4
Other
27,311
0.3
120,129
1.5
Gross bank loans
9,752,616
100.0
%
8,581,647
100.0
%
Unamortized loan discount, net
(6,588
)
(12,155
)
Loans in process
(27,717
)
27,984
Unamortized loan fees, net
1,310
5,972
Allowance for loan losses
(95,579
)
(85,833
)
Loans held for investment, net
$
9,624,042
$
8,517,615
At December 31, 2019 and 2018, Stifel Bancorp had loans outstanding to its executive officers and directors and executive officers and directors of certain affiliated entities in the amount of $24.5 $28.8 At December 31, 2019 and 2018, we had loans held for sale of $389.7 million and $205.6 million, respectively. For the years ended December 31, 2019, 2018, and 2017, we recognized gains, included in other income in the consolidated statements of operations, of $ 13.1 At December 31, 2019 and 2018, loans, primarily consisting of residential and commercial real estate loans of $3.1 billion and $2.7 billion, respectively, were pledged at the Federal Home Loan Bank as collateral for borrowings. The following table details activity in the allowance for loan losses by portfolio segment for the years ended December 31, 2019 and 2018 (in thousands)
Year Ended December 31, 2019
Beginning Balance
Provision
Charge- offs
Recoveries
Ending Balance
Commercial and industrial
$
68,367
$
1,821
$
(239
)
$
—
$
69,949
Residential real estate
11,228
2,974
(41
)
92
14,253
Construction and land
1,241
3,372
—
—
4,613
Commercial real estate
1,778
1,786
—
—
3,564
Securities-based loans
1,978
383
—
—
2,361
Home equity lines of credit
310
129
—
3
442
Other
88
152
(106
)
60
194
Qualitative
843
(640
)
—
—
203
$
85,833
$
9,977
$
(386
)
$
155
$
95,579
Year Ended December 31, 2018
Beginning Balance
Provision
Charge- offs
Recoveries
Ending Balance
Commercial and industrial
$
54,474
$
13,896
$
(12
)
$
9
$
68,367
Residential real estate
8,430
2,798
—
—
11,228
Securities-based loans
2,088
(110
)
—
—
1,978
Commercial real estate
1,520
258
—
—
1,778
Construction and land
100
1,141
—
—
1,241
Home equity lines of credit
162
145
—
3
310
Other
16
71
(2
)
3
88
Qualitative
676
167
—
—
843
$
67,466
$
18,366
$
(14
)
$
15
$
85,833
The following table presents the unpaid principal balances of loans and amount of allowance allocated based upon impairment method by portfolio segment at December 31, 2019 (in thousands)
Allowance for Loan Losses
Recorded Investment in Loans
Individually Evaluated for Impairment
Collectively Evaluated for Impairment
Total
Individually Evaluated for Impairment
Collectively Evaluated for Impairment
Total
Commercial and industrial
$
8,158
$
61,791
$
69,949
$
12,991
$
3,425,962
$
3,438,953
Residential real estate
24
14,229
14,253
1,412
3,308,136
3,309,548
Securities-based loans
—
2,361
2,361
—
2,098,211
2,098,211
Commercial real estate
—
3,564
3,564
—
428,549
428,549
Construction and land
—
4,613
4,613
—
398,839
398,839
Home equity lines of credit
—
442
442
184
51,021
51,205
Other
—
194
194
—
27,311
27,311
Qualitative
—
203
203
—
—
—
$
8,182
$
87,397
$
95,579
$
14,587
$
9,738,029
$
9,752,616
The following table presents the unpaid principal balances of loans and amount of allowance allocated based upon impairment method by portfolio segment at December 31, 2018 (in thousands)
Allowance for Loan Losses
Recorded Investment in Loans
Individually Evaluated for Impairment
Collectively Evaluated for Impairment
Total
Individually Evaluated for Impairment
Collectively Evaluated for Impairment
Total
Commercial and industrial
$
8,678
$
59,689
$
68,367
$
23,677
$
3,280,557
$
3,304,234
Residential real estate
24
11,204
11,228
519
2,874,495
2,875,014
Securities-based loans
—
1,978
1,978
—
1,786,966
1,786,966
Commercial real estate
—
1,778
1,778
—
318,961
318,961
Construction and land
—
1,241
1,241
—
138,245
138,245
Home equity lines of credit
—
310
310
184
37,914
38,098
Other
1
87
88
21
120,108
120,129
Qualitative
—
843
843
—
—
—
$
8,703
$
77,130
$
85,833
$
24,401
$
8,557,246
$
8,581,647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Our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our company and determined to be impaired. At December 31, 2019, we had $14.6 million of impaired loans, net of discounts, which included $0.2 million in troubled debt restructurings. The specific allowance on impaired loans at December 31, 2019 was $8.2 million. At December 31, 2018, we had $24.4 million of impaired loans, net of discounts, which included $9.1 million in troubled debt restructurings. The specific allowance on impaired loans at December 31, 2018 was $8.7 million. The gross interest income related to impaired loans, which would have been recorded had these loans been current in accordance with their original terms, and the interest income recognized on these loans during the year ended December 31, 2019 and 2018, were insignificant to the consolidated financial statements. The tables below present loans that were individually evaluated for impairment by portfolio segment at December 31, 2019 and 2018, including the average recorded investment balance (in thousands)
December 31, 2019
Unpaid Contractual Principal Balance
Recorded Investment with No Allowance
Recorded Investment with Allowance
Total Recorded Investment
Related Allowance
Average Recorded Investment
Commercial and industrial
$
12,991
$
51
$
12,940
$
12,991
$
8,158
$
14,172
Residential real estate
1,412
1,412
—
1,412
24
1,231
Home equity lines of credit
184
184
—
184
—
184
Other
150
—
—
—
—
—
Total
$
14,737
$
1,647
$
12,940
$
14,587
$
8,182
$
15,587
December 31, 2018
Unpaid Contractual Principal Balance
Recorded Investment with No Allowance
Recorded Investment with Allowance
Total Recorded Investment
Related Allowance
Average Recorded Investment
Commercial and industrial
$
23,677
$
242
$
23,435
$
23,677
$
8,678
$
23,807
Residential real estate
544
352
167
519
24
275
Home equity lines of credit
184
184
—
184
—
184
Other
694
11
10
21
1
70
Total
$
25,099
$
789
$
23,612
$
24,401
$
8,703
$
24,336
The following tables present the aging of the recorded investment in past due loans at December 31, 2019 and 2018, by portfolio segment (in thousands)
December 31, 2019
30-89 Days Past Due
90 or More Days Past Due
Total Past Due
Current Balance
Total
Commercial and industrial
$
—
$
12,940
$
12,940
$
3,426,013
3,438,953
Residential real estate
10,476
1,249
11,725
3,297,823
3,309,548
Securities-based loans
—
—
—
2,098,211
2,098,211
Commercial real estate
—
—
—
428,549
428,549
Construction and land
—
—
—
398,839
398,839
Home equity lines of credit
83
184
267
50,938
51,205
Other
5
—
5
27,306
27,311
Total
$
10,564
$
14,373
$
24,937
$
9,727,679
$
9,752,616
December 31, 2019 *
Non-accrual
Restructured
Total
Commercial and industrial
$
12,940
$
—
$
12,940
Residential real estate
1,249
163
1,412
Home equity lines of credit
184
—
184
Total
$
14,373
$
163
$
14,536
* There were no loans past due 90 days and still accruing interest at December 31, 2019.
December 31, 2018
30 - 89 Days Past Due
90 or More Days Past Due
Total Past Due
Current Balance
Total
Commercial and industrial
$
—
$
14,656
$
14,656
$
3,289,578
3,304,234
Residential real estate
6,970
377
7,347
2,867,667
2,875,014
Securities-based loans
—
—
—
1,786,966
1,786,966
Commercial real estate
—
—
—
318,961
318,961
Construction and land
—
—
—
138,245
138,245
Home equity lines of credit
33
—
33
38,065
38,098
Other
—
134
134
119,995
120,129
Total
$
7,003
$
15,167
$
22,170
$
8,559,477
$
8,581,647
December 31, 2018 *
Non-accrual
Restructured
Total
Commercial and industrial
$
14,741
$
8,936
$
23,677
Residential real estate
352
167
519
Home equity lines of credit
184
—
184
Other
21
—
21
Total
$
15,298
$
9,103
$
24,401
* There were no loans past due 90 days and still accruing interest at December 31, 2018. Credit quality indicators As of December 31, 2019, bank loans were primarily extended to non-investment-grade borrowers. Substantially all of these loans align with the U.S. federal bank regulatory agencies’ definition of Pas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19 and 2018, 98.3% and 98.4% of our loan portfolio was collateralized, respectively. Collateral is required in accordance with the normal credit evaluation process based upon the creditworthiness of the customer and the credit risk associated with the particular transaction. Our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we will sustain some loss if noted deficiencies are not corrected. Doubtful .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 Short-term loans used to finance the development of a real estate project. Other. Other loans includes consumer, credit card, and indirect lending. Based on the most recent analysis performed, the risk category of our loan portfolio was as follows: (in thousands) :
December 31, 2019
Pass
Special Mention
Substandard
Doubtful
Total
Commercial and industrial
$
3,365,800
$
48,241
$
11,972
$
12,940
$
3,438,953
Residential real estate
3,307,719
417
1,412
—
3,309,548
Securities-based loans
2,098,211
—
—
—
2,098,211
Commercial real estate
427,963
586
—
—
428,549
Construction and land
398,839
—
—
—
398,839
Home equity lines of credit
51,021
—
184
—
51,205
Other
27,311
—
—
—
27,311
Total
$
9,676,864
$
49,244
$
13,568
$
12,940
$
9,752,616
December 31, 2018
Pass
Special Mention
Substandard
Doubtful
Total
Commercial and industrial
$
3,254,698
$
34,795
$
14,741
$
—
$
3,304,234
Residential real estate
2,874,495
—
519
—
2,875,014
Securities-based loans
1,786,966
—
—
—
1,786,966
Commercial real estate
318,961
—
—
—
318,961
Construction and land
138,245
—
—
—
138,245
Home equity lines of credit
37,914
—
184
—
38,098
Other
119,912
196
—
21
120,129
Total
$
8,531,191
$
34,991
$
15,444
$
21
$
8,581,647</t>
  </si>
  <si>
    <t>Fixed Assets</t>
  </si>
  <si>
    <t>Property Plant And Equipment [Abstract]</t>
  </si>
  <si>
    <t>NOTE 9 – Fixed Assets The following is a summary of fixed assets as of December 31, 2019 and 2018 (in thousands)
December 31,
2019
2018
Office equipment
$
288,975
$
251,542
Aircraft engine operating leases
206,315
214,065
Leasehold improvements
171,103
154,550
Building
58,804
55,342
725,197
675,499
Accumulated depreciation and amortization
(343,032
)
(302,560
)
$
382,165
$
372,939
For the years ended December 31, 2019, 2018, and 2017, depreciation and amortization totaled $38.4 million, $27.9 million, and $32.5 million, respectively. As of December 31, 2019, the Company had a total lease portfolio of 14 aircraft engines with a net book value of $200.4 million. Lease income, included in other income in the consolidated statements of operations, was $20.9 million for year ended December 31, 2019. As of December 31, 2019, minimum future payments under non-cancelable leases were (in thousands)
2020
$
14,880
2021
12,240
2022
8,834
2023
6,517
2024
5,449
Thereafter
6,288
$
54,208</t>
  </si>
  <si>
    <t>Goodwill and Intangible Assets</t>
  </si>
  <si>
    <t>Goodwill And Intangible Assets Disclosure [Abstract]</t>
  </si>
  <si>
    <t>NOTE 10 – Goodwill and Intangible Assets The carrying amount of goodwill and intangible assets attributable to each of our reporting segments is presented in the following table (in thousands)
December 31, 2018
Net Additions
Write-off
December 31, 2019
Goodwill
Global Wealth Management
$
340,395
$
4,586
$
—
$
344,981
Institutional Group
694,284
154,809
—
849,093
$
1,034,679
$
159,395
$
—
$
1,194,074
December 31, 2018
Net Additions
Amortization
December 31, 2019
Intangible assets
Global Wealth Management
$
60,532
$
—
$
(7,253
)
$
53,279
Institutional Group
59,123
58,133
(8,762
)
108,494
$
119,655
$
58,133
$
(16,015
)
$
161,773
The adjustments to goodwill included in our Institutional Group segment during the year ended December 31, 2019, are primarily attributable to the acquisitions of First Empire on January 2, 2019, Mooreland on July 1, 2019, B&amp;F on September 3, 2019, GKB on September 27, 2019, MainFirst on November 1, 2019, and GMP Capital on December 6, 2019. The allocation of the purchase price of these acquisitions are preliminary and will be finalized upon completion of the analysis of the fair values of the net assets as of the respective acquisition dates and the identified intangible assets. The final goodwill recorded on the consolidated statement of financial condition may differ from that reflected herein as a result of future measurement period adjustments and the recording of identified intangible assets. See Note 3 in the notes to our consolidated financial statements for additional information regarding our acquisitions. The goodwill represents the value expected from the synergies created through the operational enhancement benefits that will result from the integration of each respective business, its employees, and customer base. The adjustments to goodwill included in our Global Wealth Management segment during the year ended December 31, 2019, are primarily attributable to the Business Bank acquisition, which closed on August 31, 2018. Amortizable intangible assets consist of acquired customer relationships, trade name, core deposits, investment banking backlog, and non-compete agreements that are amortized over their contractual or determined useful lives. Intangible assets as of December 31, 2019 and 2018, were as follows (in thousands)
December 31, 2019
December 31, 2018
Gross Carrying Value
Accumulated Amortization
Gross Carrying Value
Accumulated Amortization
Customer relationships
$
198,248
$
75,987
$
160,745
$
65,254
Trade name
28,123
13,649
26,831
11,755
Core deposits
8,615
2,985
8,615
816
Non-compete agreements
8,319
2,828
2,603
1,452
Investment banking backlog
4,245
1,787
1,431
1,293
Acquired technology
840
93
—
—
Estimated GMP Capital intangibles (1)
10,712
—
—
—
$
259,102
$
97,329
$
200,225
$
80,570
(1)
Amortization expense related to intangible assets was $16.0 million, $12.6 million, and $12.1 million for the years ended December 31, 2019, 2018, and 2017, respectively, and is included in other operating expenses in the consolidated statements of operations. The weighted-average remaining lives of the following intangible assets at December 31, 2019, are: customer relationships, 10.8 years; trade name, 10.0 years; core deposits, 4.2 years; non-compete agreements, 7.0 years; investment banking backlog, 8.8 years; and acquired technology, 2.7 years. We have an intangible asset that is not subject to amortization and is, therefore, not included in the table below. As of December 31, 2019, we expect amortization expense in future periods to be as follows (in thousands)
Fiscal year
2020
$
18,796
2021
17,686
2022
16,310
2023
15,021
2024
14,034
Thereafter
77,808
$
159,655</t>
  </si>
  <si>
    <t>Borrowings and Federal Home Loan Bank Advances</t>
  </si>
  <si>
    <t>Short Term Debt Other Disclosures [Abstract]</t>
  </si>
  <si>
    <t>NOTE 11 – Borrowings and Federal Home Loan Bank Advances Our short-term financing is generally obtained through short-term bank line financing on an uncommitted, secured basis, advances from the Federal Home Loan Bank, repurchase agreements, and securities lending arrangement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December 31, 2019, totaled $835.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276.0 million during the year ended December 31, 2019. There are no compensating balance requirements under these arrangements. Any borrowings on secured lines of credit are generally utilized to finance certain fixed income securities. At December 31, 2019, we had no outstanding balances on our uncommitted secured lines of credit. The Federal Home Loan advances of $250.0 million as of December 31, 2019, are floating-rate advances. The weighted average interest rates on these advances during the year ended December 31, 2019, was 1.76%. The advances are secured by Stifel Bancorp’s residential mortgage loan portfolio and investment portfolio. The interest rates reset on a daily basis. Stifel Bancorp has the option to prepay these advances without penalty on the interest reset date. Our committed bank line financing at December 31, 2019, consisted of a $200.0 million revolving credit facility. The credit facility expires in March 2024. The applicable interest rate under the revolving credit facility is calculated as a per annum rate equal to the London Interbank Offered Rate (“LIBOR”) plus 1.75%, as defined in the revolving credit facility. At December 31, 2019, we had no advances on our revolving credit facility and were in compliance with all covenants. Stifel, our broker-dealer subsidiary, has a 364-day Credit Agreement (“Stifel Credit Facility”) with a maturity date of June 2020 in which the lenders are a number of financial institutions. This committed unsecured borrowing facility provides for maximum borrowings of up to $250.0 million at variable rates of interest. At December 31, 2019, we had no advances on the Stifel Credit Facility and were in compliance with all covenants.</t>
  </si>
  <si>
    <t>Senior Notes</t>
  </si>
  <si>
    <t>Debt Disclosure [Abstract]</t>
  </si>
  <si>
    <t>NOTE 12 – Senior Notes The following table summarizes our senior notes as of December 31, 2019 and 2018 (in thousands)
December 31,
2019
2018
4.250% senior notes, due 2024 (1)
$
500,000
$
500,000
3.50% senior notes, due 2020 (2)
300,000
300,000
5.20% senior notes, due 2047 (3)
225,000
225,000
1,025,000
1,025,000
Debt issuance costs, net
(7,990
)
(9,027
)
Senior notes, net
$
1,017,010
$
1,015,973
( 1)
In July 2014, we sold in a registered underwritten public offering, $300.0 million in aggregate principal amount of 4.250% senior notes due July 2024
(2)
In December 2015, we sold in a registered underwritten public offering, $300.0 million in aggregate principal amount of 3.50% senior notes due December 2020
(3)
In October 2017, we completed the pricing of a registered underwritten public offering of $ 200.0 million in aggregate principal amount of 5.20 % senior notes due October 2047 . Interest on the senior notes is payable quarterly in arrears on January 15, April 15, July 15, and October 15.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 Our senior notes mature as follows, based upon contractual terms (in thousands)
2020
$
300,000
2021
—
2022
—
2023
—
2024
500,000
Thereafter
225,000
$
1,025,000</t>
  </si>
  <si>
    <t>Bank Deposits</t>
  </si>
  <si>
    <t>Deposits Liabilities Balance Sheet Reported Amounts [Abstract]</t>
  </si>
  <si>
    <t xml:space="preserve">NOTE 13 – Bank Deposits Deposits consist of money market and savings accounts, certificates of deposit, and demand deposits. Deposits at December 31, 2019 and 2018, were as follows (in thousands)
December 31,
2019
2018
Money market and savings accounts
$
13,530,670
$
13,609,612
Demand deposits (interest-bearing)
1,113,296
392,765
Certificates of deposit
522,958
1,763,336
Demand deposits (non-interest-bearing)
165,657
97,900
$
15,332,581
$
15,863,613
The weighted-average interest rate on deposits was 0.64% and 0.60% at December 31, 2019 and 2018, respectively. Scheduled maturities of certificates of deposit at December 31, 2019 and 2018, were as follows (in thousands)
December 31,
2019
2018
Certificates of deposit, less than $100,000:
Within one year
$
5,305
$
4,858
One to three years
360
623
Three to five years
13
140
$
5,678
$
5,621
Certificates of deposit, $100,000 and greater:
Within one year
$
441,341
$
1,535,784
One to three years
68,855
195,159
Three to five years
7,084
26,772
517,280
1,757,715
$
522,958
$
1,763,336
At December 31, 2019 and 2018, the amount of deposits includes related party deposits, primarily interest-bearing and time deposits of $6.7 million and $6.5 million, respectively. Brokerage customers’ deposits were $13.9 billion and $15.2 billion, respectively. </t>
  </si>
  <si>
    <t>Derivative Instruments And Hedging Activities</t>
  </si>
  <si>
    <t>General Discussion Of Derivative Instruments And Hedging Activities [Abstract]</t>
  </si>
  <si>
    <t xml:space="preserve">NOTE 14 – Derivative Instrum 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December 31, 2019 and 2018 (in thousands)
December 31, 2019
Notional Value
Balance Sheet Location
Fair Value
Derivative Assets
Cash flow interest rate contracts
$
250,000
Other assets
$
1,086
December 31, 2018
Notional Value
Balance Sheet Location
Fair Value
Derivative Assets
Cash flow interest rate contracts
$
540,000
Other assets
$
7,683
Cash Flow Hedges We have entered into interest rate swap agreements that effectively modify our exposure to interest rate risk by converting floating rate debt to a fixed rate debt. The swaps have an average remaining life of 1.1 years. Any unrealized gains or losses related to cash flow hedging instruments are reclassified from accumulated other comprehensive loss into earnings in the same period the hedged forecasted transaction affects earnings and are recorded in interest expense in the consolidated statements of operations. The ineffective portion of the cash flow hedging instruments is recorded in other income or other operating expense in the consolidated statements of operations. Amounts reported in accumulated other comprehensive loss related to derivatives will be reclassified to interest expense as interest payments are made on our variable rate deposits. During the next twelve months, we estimate that $0.8 million will be reclassified as an increase to interest expense. The following table shows the effect of our company’s derivative instruments in the consolidated statements of operations for the years ended December 31, 2019, 2018, and 2017 (in thousands)
Gain/(Loss) Recognized in OCI
Gain/(loss) Reclassified From OCI Into Income
Year Ended December 31,
Year Ended December 31,
2019
2018
2017
2019
2018
2017
Cash flow interest rate contracts
$
2,641
$
(3,876
)
$
1,085
$
3,307
$
4,947
$
(635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5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 </t>
  </si>
  <si>
    <t>Debentures To Stifel Financial Capital Trusts</t>
  </si>
  <si>
    <t>Junior Subordinated Debenture Owed To Unconsolidated Subsidiary Trust [Abstract]</t>
  </si>
  <si>
    <t>NOTE 15 – Debentures to Stifel Financial Capital Trusts The following table summarizes our debentures to Stifel Financial Capital Trusts as of December 31, 2019 and 2018 (in thousands)
December 31,
2019
2018
Debenture to Stifel Financial Capital Trust II (1)
$
20,000
$
20,000
Debenture to Stifel Financial Capital Trust III (2)
35,000
35,000
Debenture to Stifel Financial Capital Trust IV (3)
5,000
5,000
$
60,000
$
60,0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t>
  </si>
  <si>
    <t>Offsetting [Abstract]</t>
  </si>
  <si>
    <t xml:space="preserve">NOTE 16 – Disclosures About Offsetting Assets and Liabilities The following table provides information about financial assets and derivative assets that are subject to offset as of December 31, 2019 and 2018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9:
Securities borrowing (1)
$
135,373
$
—
$
135,373
$
(52,319
)
$
(74,760
)
$
8,294
Reverse repurchase agreements (2)
385,008
—
385,008
(59,892
)
(325,096
)
20
Cash flow interest rate contracts
1,086
—
1,086
—
—
1,086
$
521,467
$
—
$
521,467
$
(112,211
)
$
(399,856
)
$
9,400
As of December 31, 2018:
Securities borrowing (1)
$
109,795
$
—
$
109,795
$
(57,328
)
$
(45,005
)
$
7,462
Reverse repurchase agreements (2)
699,900
—
699,900
(365,822
)
(329,740
)
4,338
Cash flow interest rate contracts
7,683
—
7,683
—
—
7,683
$
817,378
$
—
$
817,378
$
(423,150
)
$
(374,745
)
$
19,483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385.3 million and $695.6 million at December 31, 2019 and 2018, respectively. The following table provides information about financial liabilities and derivative liabilities that are subject to offset as of December 31, 2019 and 2018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9:
Securities lending (3)
$
(608,333
)
$
—
$
(608,333
)
$
52,319
$
555,782
$
(232
)
Repurchase agreements (4)
(391,634
)
—
(391,634
)
59,892
331,742
—
$
(999,967
)
$
—
$
(999,967
)
$
112,211
$
887,524
$
(232
)
As of December 31, 2018:
Securities lending (3)
$
(392,163
)
$
—
$
(392,163
)
$
57,328
$
325,110
$
(9,725
)
Repurchase agreements (4)
(535,394
)
—
(535,394
)
365,822
169,572
—
$
(927,557
)
$
—
$
(927,557
)
$
423,150
$
494,682
$
(9,725
)
(3)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407.3 million and $558.6 million at December 31, 2019 and 2018, respectively. </t>
  </si>
  <si>
    <t>Commitments, Guarantees, And Contingencies</t>
  </si>
  <si>
    <t>Commitments And Contingencies Disclosure [Abstract]</t>
  </si>
  <si>
    <t>NOTE 17 – Commitments, Guarantees, and Contingencies Broker-Dealer Commitments and Guarantees In the normal course of business, we enter into underwriting commitments. Settlement of transactions relating to such underwriting commitments, which were open at December 31, 2019,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y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December 31, 2019, the fair value of the TBA securities and the estimated fair value of the purchase commitments was $231.9 million.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4 in the notes to consolidated financial statements for further details. We have committed capital to certain entities, and these commitments generally have no specified call dates. We had $2.2 million of commitments outstanding at December 31, 2019.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19 and 2018, we did not have significant concentrations of credit risk with any one customer or counterparty, or any group of customers or counterparties.</t>
  </si>
  <si>
    <t>Legal Proceedings</t>
  </si>
  <si>
    <t>Loss Contingency Information About Litigation Matters [Abstract]</t>
  </si>
  <si>
    <t>NOTE 18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t>
  </si>
  <si>
    <t>Regulatory Capital Requirements</t>
  </si>
  <si>
    <t>Regulatory Capital Requirements [Abstract]</t>
  </si>
  <si>
    <t xml:space="preserve">NOTE 19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19, Stifel had net capital of $369.6 million, which was 21.2% of aggregate debit items and $334.7 million in excess of its minimum required net capital. At December 31, 2019, all of our other broker-dealer subsidiaries’ net capital exceeded the minimum net capital required under the SEC rule. Our international subsidiary, SNEL, is subject to the regulatory supervision and requirements of the Financial Conduct Authority (“FCA”) in the United Kingdom. At December 31, 2019, our international subsidiary’s capital and reserves were in excess of the financial resources requirement under the rules of the FCA. Our Canadian subsidiary, Stifel Nicolaus Canada Inc. (“SNC”), is subject to the regulatory supervision and requirements of the Investment Industry Regulatory Organization of Canada (“IIROC”). At December 31, 2019, SNC’s net capital and reserves were in excess of the financial resources requirement under the rules of the IIROC.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s,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December 31, 2019, are represented in the tables below (in thousands, except ratios)
Actual
For Capital Adequacy Purposes
To Be Well Capitalized Under Prompt Corrective Action Provisions
Stifel Financial Corp.
Amount
Ratio
Amount
Ratio
Amount
Ratio
Common equity Tier 1 capital
$
1,972,832
15.2
%
$
584,162
4.5
%
$
843,790
6.5
%
Tier 1 capital
2,287,085
17.6
%
778,883
6.0
%
1,038,510
8.0
%
Total capital
2,441,808
18.8
%
1,038,510
8.0
%
1,298,138
10.0
%
Tier 1 leverage
2,287,085
10.0
%
917,167
4.0
%
1,146,459
5.0
%
Actual
For Capital Adequacy Purposes
To Be Well Capitalized Under Prompt Corrective Action Provisions
Stifel Bank &amp; Trust
Amount
Ratio
Amount
Ratio
Amount
Ratio
Common equity Tier 1 capital
$
991,238
12.1
%
$
370,127
4.5
%
$
534,628
6.5
%
Tier 1 capital
995,491
12.1
%
493,503
6.0
%
658,004
8.0
%
Total capital
1,090,271
13.3
%
658,004
8.0
%
822,505
10.0
%
Tier 1 leverage
995,491
7.1
%
559,104
4.0
%
698,880
5.0
%
Actual
For Capital Adequacy Purposes
To Be Well Capitalized Under Prompt Corrective Action Provisions
Stifel Bank
Amount
Ratio
Amount
Ratio
Amount
Ratio
Common equity Tier 1 capital
$
154,299
16.9
%
$
40,966
4.5
%
$
59,173
6.5
%
Tier 1 capital
154,299
16.9
%
54,622
6.0
%
72,829
8.0
%
Total capital
164,020
18.0
%
72,829
8.0
%
91,036
10.0
%
Tier 1 leverage
154,299
7.1
%
86,876
4.0
%
108,595
5.0
% </t>
  </si>
  <si>
    <t>Operating Leases</t>
  </si>
  <si>
    <t>Lessee Disclosure [Abstract]</t>
  </si>
  <si>
    <t>NOTE 20 – Operating Leases Our operating leases primarily relate to office space and office equipment with remaining lease terms of 1 to 11 years. At December 31, 2019, operating lease right-of-use assets were $725.8 million and included in fixed assets, net in the consolidated statements of financial condition, and lease liabilities were $707.0 million and included in accounts payable and accrued expenses in the consolidated statements of financial condition. The table below summarizes our net lease cost for the year ended December 31, 2019 (in thousands)
Operating lease cost
$
90,354
Short-term lease cost
1,479
Variable lease cost
79
Sublease income
(4,761
)
Net lease cost
$
87,151
Operating lease costs, included in occupancy and equipment rental in the consolidated statements of operations, were $87.2 million for the year ended December 31, 2019. The table below summarizes other information related to our operating leases as of and for the year ended December 31, 2019 (in thousands)
Operating lease cash flows
$
89,976
Weighted-average remaining lease term
11.4 years
Weighted-average discount rate
4.58
% In the table above, the weighted-average discount rate represents our company’s incremental borrowing rate as of January 2019 for leases existing on the date of adoption of the new lease standard and at the lease inception date for leases entered into subsequent to the adoption of ASU 2016-02. The table below presents information about operating lease liabilities as of December 31, 2019, (in thousands, except percentages)
2020
$
94,093
2021
88,436
2022
86,594
2023
85,491
2024
83,517
Thereafter
479,986
Total undiscounted lease payments
918,117
Imputed interest
(211,078
)
Total operating lease liabilities
$
707,039</t>
  </si>
  <si>
    <t>Revenues From Contracts With Customers</t>
  </si>
  <si>
    <t>Revenue From Contract With Customer [Abstract]</t>
  </si>
  <si>
    <t>NOTE 2 1 – Rev enues F rom Contracts W ith Customers The following table presents the Company’s total revenues separated between revenues from contracts with customers and other sources of revenues for the years ended December 31, 2019 and 2018 (in thousands)
Year Ended December 31,
2019
2018
Revenues from contracts with customers:
Commissions
$
667,494
$
657,732
Investment banking
817,421
707,670
Asset management and service fees
848,035
806,175
Other
19,287
15,568
Total revenue from contracts with customers
2,352,237
2,187,145
Other sources of revenue:
Interest
724,882
646,449
Principal transactions
404,751
351,378
Other
33,091
9,985
Total revenues
$
3,514,961
$
3,194,957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raising revenues are recognized at a point in time on trade-date, as the client obtains the control and benefit of the capital markets offering at that point. Costs associated with capital-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 and the related revenue is recognized at the same time as the associated expense. All other investment banking advisory - related expenses, including expenses incurred related to restructuring assignments, are expensed as incurred. All investment banking advisory expenses are recognized within other operating expenses on the consolidated statements of operations ,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years ended December 31, 2019 and 2018 (in thousands)
Year Ended December 31, 2019
Global Wealth Management
Institutional Group
Other
Total
Major business activity:
Commissions
$
477,401
$
190,093
$
—
$
667,494
Capital raising (1)
37,915
331,527
—
369,442
Advisory fees (1)
—
447,979
—
447,979
Investment banking
37,915
779,506
—
817,421
Asset management
847,977
58
—
848,035
Other
16,437
—
2,850
19,287
Total
1,379,730
969,657
2,850
2,352,237
Primary Geographic Region:
United States
1,379,730
822,758
2,850
2,205,338
United Kingdom
—
135,529
—
135,529
Other
—
11,370
—
11,370
$
1,379,730
$
969,657
$
2,850
$
2,352,237
Year Ended December 31, 2018
Global Wealth Management
Institutional Group
Other
Total
Major business activity:
Commissions
$
472,135
$
185,597
$
—
$
657,732
Capital raising (1)
31,293
304,895
—
336,188
Advisory fees (1)
81
371,401
—
371,482
Investment banking
31,374
676,296
—
707,670
Asset management
806,132
43
—
806,175
Other
11,625
—
3,943
15,568
Total
1,321,266
861,936
3,943
2,187,145
Primary Geographic Region:
United States
1,321,266
725,251
3,943
2,050,460
United Kingdom
—
130,979
—
130,979
Other
—
5,706
—
5,706
$
1,321,266
$
861,936
$
3,943
$
2,187,145
(1 ) See Note 26 for further break-out of revenues by geography. Information on Remaining Performance Obli gations and Revenue Recognized F 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9. Investment banking advisory fees that are contingent upon completion of a specific milestone and fees associated with certain distribution services are also excluded as the fees are considered variable and not included in the transaction price at December 31, 2019.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51.3 million and $116.7 million at December 31, 2019 and December 31, 2018, respectively, in other assets in the consolidated statements of financial condition. We had no significant impairments related to these receivables during the year ended December 31, 2019. Our deferred revenue primarily relates to retainer fees received in investment banking advisory engagements where the performance obligation has not yet been satisfied. Deferred revenue at December 31, 2019 and December 31, 2018, was $11.3 million and $11.1 million, respectively, and included in accounts payable and accrued expenses in the consolidated statements of financial condition.</t>
  </si>
  <si>
    <t>Interest Income and Interest Expense</t>
  </si>
  <si>
    <t>Banking And Thrift Interest [Abstract]</t>
  </si>
  <si>
    <t>NOTE 22 – Interest Income and Interest Expense The components of interest income and interest expense are as follows (in thousands)
Year Ended December 31,
2019
2018
2017
Interest income:
Loans held for investment, net
$
379,848
$
300,541
$
206,084
Investment securities
231,021
252,200
187,731
Margin balances
52,008
49,515
37,218
Financial instruments owned
23,528
21,407
17,563
Other
38,477
22,786
5,785
$
724,882
$
646,449
$
454,381
Interest expense:
Bank deposits
$
95,813
$
82,256
$
12,661
Senior notes
44,507
44,610
35,338
Federal Home Loan Bank advances
7,872
15,173
8,305
Other
29,739
28,037
13,726
$
177,931
$
170,076
$
70,030</t>
  </si>
  <si>
    <t>Employee Incentive, Deferred Compensation, And Retirement Plans</t>
  </si>
  <si>
    <t>Share Based Compensation Allocation And Classification In Financial Statements [Abstract]</t>
  </si>
  <si>
    <t>Employee Incentive, Deferred Compensation, and Retirement Plans</t>
  </si>
  <si>
    <t>NOTE 23 – Employee Incentive, Deferre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to ten-year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3.3 million shares at December 31, 2019. Compensation expense associated with our stock-based compensation plans, included in compensation and benefits in the consolidated statements of operations for our company’s incentive stock award plans was $135.5 million, $111.8 million, and $246.7 million for the years ended December 31, 2019, 2018, and 2017, respectively. The tax benefit related to stock-based compensation was $11.9 million and $4.0 million for the years ended December 31, 2019 and 2018, respectively. As a result of the adoption of a new accounting standard on January 1, 2017, we recognized an excess tax benefit from stock-based compensation of $64.7 million for the year ended December 31, 2017. In response to the Tax Legislation that was enacted in December 2017, the Company offered certain associates the opportunity to participate in the conversion of certain restricted stock units into restricted stock pursuant to a Modification Award Agreement. Under the terms of the Modification Award Agreement, vesting of certain restricted stock will no longer be contingent upon continued employment but rather will vest so long as the associate is not engaged in certain competitive or soliciting activities as provided in the Wealth Accumulation Plan (the “Plan”). The conversion through acceptance of the Modification Agreement by the participating associates resulted in a charge of $ 55.9 million, which is included in compensation and benefits in the consolidated statement of operations for the year ended December 31, 2017. The fair value of these awards was based upon the closing price of our company’s common stock on the date of the grant of the awards. In December 2017, the Company accelerated the vesting of certain outstanding debenture awards, resulting in a charge of $51.4 million, which is included in compensation and benefits in the consolidated statement of operations for the year ended December 31, 2017. Deferred Awards A restricted stock unit represents the right to receive a share of the Company’s common stock at a designated time in the future without cash payment by the associat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five years. Our company grants Performance-based Restricted Stock Units (“PRSUs”) to certain of its executive officers. Under the terms of the grants, the number of PRSUs that will vest and convert to shares will be based on our company’s achievement of the pre-determined performance objectives during the performance period. The PRSUs will be measured over a four-year five-year A summary of unvested restricted equity award activity, which includes restricted stock units and restricted stock awards, for the year ended December 31, 2019, is presented below (in thousands, except weighted-average fair value)
Weighted-average grant date fair value
Unvested December 31, 2018
14,117
$
46.75
Granted
2,871
49.60
Vested
(2,656
)
45.34
Cancelled
(864
)
43.87
Unvested December 31, 2019
13,468
$
47.83
At December 31, 2019, there was approximately $448.4 million of unrecognized compensation cost for deferred awards, which is expected to be recognized over a weighted-average period of 2.8 years. The fair value of restricted stock units and restricted stock that vested or converted during the year ended December 31, 2019, was $120.4 million.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to ten-year Additionally, the Plan allows Stifel financial advisors who achieve certain levels of production the option to defer a certain percentage of their gross commissions. As stipulated by the Plan, the financial advisors will defer 5% of their gross commissions. The mandatory deferral will be split evenly between company restricted stock units and a company fixed-rate cash debenture. They have the option to defer an additional 1% of gross commissions into company stock units with a 25% matching contribution. In addition, certain financial advisors, upon joining our company, may receive company stock units in lieu of transition cash payments. Deferred compensation related to these awards generally vests over a one- to eight-year Employee Profit Sharing Eligible U.S. associates of our company who have met certain service requirements may participate in the Stifel Financial Corp. Profit Sharing 401(k) Plan (the “Plan”). Associates are permitted within limitations imposed by tax law to make pre-tax contributions to the Plan. We may match certain associate contributions or make additional contributions to the Plan at our discretion. Our contributions to profit sharing, included in compensation and benefits in the consolidated statements of operations, were $13.4 million, $12.8 million, and $7.1 million for the years ended December 31, 2019, 2018, and 2017, respectively.</t>
  </si>
  <si>
    <t>Off-Balance Sheet Credit Risk</t>
  </si>
  <si>
    <t>Concentration Risks Types No Concentration Percentage [Abstract]</t>
  </si>
  <si>
    <t>NOTE 24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wo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19 and 2018, the fair value of securities accepted as collateral where we are permitted to sell or repledge the securities was $2.3 billion and $2.4 billion, respectively, and the fair value of the collateral that had been sold or repledged was $391.6 million and $535.4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4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19 and 2018, Stifel Bancorp had outstanding commitments to originate loans aggregating $384.5 million and $146.7 million, respectively. The commitments extended over varying periods of time, with all commitments at December 31, 2019,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December 31, 2019 and 2018, Stifel Bancorp had outstanding letters of credit totaling $38.3 million and $26.3 million, respectively. A majority of the standby letters of credit commitments at December 31, 2019, have expiration terms that are less than one year.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December 31, 2019 and 2018, Stifel Bancorp had granted unused lines of credit to commercial and consumer borrowers aggregating $1.5 billion and $919.5 million, respectively.</t>
  </si>
  <si>
    <t>Income Taxes</t>
  </si>
  <si>
    <t>Components Of Income Tax Expense Benefit Continuing Operations [Abstract]</t>
  </si>
  <si>
    <t>NOTE 25 – Income Taxes The provision for income taxes consists of the following (in thousands)
Year Ended December 31,
2019
2018
2017
Current taxes:
Federal
$
123,802
$
89,971
$
(29,396
)
State
30,464
36,070
(334
)
Foreign
1,684
99
(1,734
)
155,950
126,140
(31,464
)
Deferred taxes:
Federal
(7,027
)
11,932
114,842
State
4,266
2,267
1,728
Foreign
(4,037
)
55
1,559
(6,798
)
14,254
118,129
Provision for income taxes
$
149,152
$
140,394
$
86,665
Reconciliation of the statutory federal income tax rate with our company’s effective income tax rate is as follows (in thousands)
Year Ended December 31,
2019
2018
2017
Statutory rate
$
125,485
$
112,215
$
94,338
State income taxes, net of federal income tax
28,333
30,762
6,721
Change in uncertain tax position
2,661
(617
)
1,544
Foreign tax rate difference
(629
)
(318
)
(412
)
Excess tax benefit from stock-based compensation
(9,670
)
(3,700
)
(57,431
)
Revaluation of deferred tax assets
—
(3,006
)
42,443
Other, net
2,972
5,058
(538
)
$
149,152
$
140,394
$
86,665
Tax effect of temporary differences and carryforwards that comprise significant portions of deferred tax assets and liabilities (in thousands)
December 31,
2019
2018
Deferred tax assets:
Lease liabilities
$
181,607
$
—
Deferred compensation
80,389
74,916
Receivable reserves
33,199
30,252
Net operating loss carryforwards
28,781
29,699
Accrued expenses
26,166
19,832
Unrealized loss on investments
—
10,635
Other
3,210
3,066
Total deferred tax assets
353,352
168,400
Valuation allowance
(5,042
)
(3,944
)
348,310
164,456
Deferred tax liabilities:
Lease ROU asset
(180,598
)
—
Goodwill and other intangibles
(46,625
)
(42,045
)
Depreciation
(7,231
)
(6,629
)
Unrealized gain on investments
(5,619
)
—
Prepaid expenses
(3,857
)
(3,774
)
(243,930
)
(52,448
)
Net deferred tax asset
$
104,380
$
112,008
On December 22, 2017, the Tax Cuts and Jobs Act of 2017 (“Tax Legislation”)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In accordance with SAB 118, we recorded an additional tax benefit of $3.0 million during 2018 for the re-measurement of certain deferred tax assets and liabilities based on the rates in which they are expected to reverse in the future. Our measurement of deferred tax taxes and our provisional analysis of the one-time repatriation transition tax is complete with no additional impact on current year earnings. Our net deferred tax asset at December 31, 2019, includes net operating loss carryforwards of $236.2 million that expire between 2024 and 2039. Certain of our net operating loss carryforwards do not expire. A valuation allowance is recorded to the extent that it is more likely than not that any portion of the deferred tax asset will not be realized. The valuation allowance was increased by $1.1 million. We believe the realization of the remaining net deferred tax asset of $104.4 million is more likely than not based on the ability to carry back losses against prior year taxable income for tax years before 2018 and carry forward net operating losses indefinitely after 2018, and expectations of future taxable income, which is supported by a history of cumulative income. The current tax payable, included in accounts payable and accrued expenses, is $15.0 million and $8.4 million as of December 31, 2019 and 2018, respectively. At December 31, 2019, the Company did not have a tax receivable. At December 31, 2018, the Company did not have a tax receivable. As of December 31, 2019, we considered all undistributed earnings of non-U.S. subsidiaries to be permanently reinvested. Therefore, we have not provided for any U.S. deferred income taxes.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Uncertain Tax Positions As of December 31, 2019 and 2018, we had $3.4 million and $0.3 million, respectively, of gross unrecognized tax benefits, all of which, if recognized, would impact the effective tax rate. We recognize interest and penalties related to uncertain tax positions in provision for income taxes in the consolidated statements of operations. As of December 31, 2019 and 2018, we had accrued interest and penalties of $0.2 million and $0.1 million, respectively, before benefit of federal tax deduction, included in accounts payable and accrued expenses in our consolidated statements of financial condition. The amount of interest and penalties recognized in our consolidated statements of operations for the years ended December 31, 2019, 2018, and 2017, was not significant. The following table summarizes the activity related to our company’s unrecognized tax benefits from January 1, 2017 to December 31, 2019 (in thousands)
Year Ended December 31,
2019
2018
2017
Beginning balance
$
312
$
3,180
$
1,800
Increase related to prior year tax positions
2,173
4
3,036
Decrease related to prior year tax positions
(54
)
(33
)
(287
)
Increase related to current year tax positions
956
191
—
Decrease related to settlements with taxing authorities
—
(3,030
)
(171
)
Decrease related to lapsing of statute of limitations
—
—
(1,198
)
Ending balance
$
3,387
$
312
$
3,180
We file income tax returns with the U.S. federal jurisdiction, various states, and certain foreign jurisdictions. We are not subject to U.S. federal examination for taxable years before 2013. We are not subject to certain state and local, or non-U.S. income tax examinations for taxable years before 2010.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t>
  </si>
  <si>
    <t>Segment Reporting</t>
  </si>
  <si>
    <t>Segment Reporting [Abstract]</t>
  </si>
  <si>
    <t>NOTE 26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years ended December 31, 2019, 2018, and 2017, is as follows (in thousands)
Year Ended December 31,
2019
2018
2017
Net revenues: (1)
Global Wealth Management
$
2,130,559
$
1,990,319
$
1,822,218
Institutional Group
1,214,017
1,055,495
1,110,768
Other
(7,546
)
(20,933
)
(6,554
)
$
3,337,030
$
3,024,881
$
2,926,432
Income/(loss) before income taxes:
Global Wealth Management
$
785,960
$
737,003
$
626,906
Institutional Group
175,670
157,051
217,981
Other
(362,492
)
(359,692
)
(575,351
)
$
599,138
$
534,362
$
269,536
(1)
No individual client accounted for more than 10 percent of total net revenues for the years ended December 31, 2019, 2018, and 2017. The following table presents our company’s total assets on a segment basis at December 31, 2019 and 2018 (in thousands)
December 31,
2019
2018
Global Wealth Management
$
20,675,580
$
21,040,224
Institutional Group
3,668,723
3,238,617
Other
265,922
240,757
$
24,610,225
$
24,519,598
We have operations in the United States, United Kingdom, Europe, and Canada. Our company’s foreign operations are conducted through its wholly owned subsidiaries, SNEL and SNC. Substantially all long-lived assets are located in the United States. Revenues, classified by the major geographic areas in which they were earned for the years ended December 31, 2019, 2018, and 2017, were as follows (in thousands):
Year Ended December 31,
2019
2018
2017
United States
$
3,154,285
$
2,855,955
$
2,783,175
United Kingdom
163,552
156,557
129,288
Other
19,193
12,369
13,969
$
3,337,030
$
3,024,881
$
2,926,432</t>
  </si>
  <si>
    <t>Earnings Per Share ("EPS")</t>
  </si>
  <si>
    <t>Earnings Per Share [Abstract]</t>
  </si>
  <si>
    <t>Earnings Per Share</t>
  </si>
  <si>
    <t xml:space="preserve">NOTE 27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19, 2018, and 2017 (in thousands, except per share data)
Year Ended December 31,
2019
2018
2017
Net income applicable to Stifel Financial Corp.
$
448,396
$
393,968
$
182,871
Preferred dividends
17,319
9,375
9,375
Net income available to common shareholders
$
431,077
$
384,593
$
173,496
Shares for basic and diluted calculation:
Average shares used in basic computation
71,998
71,786
68,562
Dilutive effect of stock options and units (1)
6,587
9,535
12,473
Average shares used in diluted computation
78,585
81,321
81,035
Earnings per common share:
Basic
$
5.99
$
5.36
$
2.53
Diluted
$
5.49
$
4.73
$
2.14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years ended December 31, 2019, 2018, and 2017, the anti-dilutive effect from restricted stock units was immaterial. Cash Dividends During the year ended December 31, 2019, we declared and paid cash dividends of $0.60 per common share. During the year ended December 31, 2018, we declared and paid cash dividends of $0.48 per common share. During the year ended December 31, 2017, we declared and paid cash dividends of $0.20 per common share. </t>
  </si>
  <si>
    <t>Shareholders' Equity</t>
  </si>
  <si>
    <t>Equity [Abstract]</t>
  </si>
  <si>
    <t>NOTE 28 – Share holders’ Equity Share Repurchase Program We have an ongoing authorization from the Board of Directors to repurchase our common stock in the open market or in negotiated transactions. At December 31, 2019, the maximum number of shares that may yet be purchased under this plan was 5.1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19, we repurchased $ 215.4 170.2 Issuance of Common Stock from Treasury During the years ended December 31, 2019 and 2018, we issued 1.4 million and 0.5 million shares, respectively, of common stock from treasury primarily as a result of vesting and exercise transactions under our incentive stock award plans. Issuance of Common Stock On August 31, 2018, we issued approximately 2.0 million shares for acquisition of Business Bancshares, Inc. See Note 3 in the notes to consolidated financial statements for additional information regarding the acquisition. On January 3, 2017, we issued 0.2 million shares related to the purchase of City Securities, Inc. See Note 3 in the notes to consolidated financial statements for additional information regarding the acquisition. Issuance of Preferred Stock On February 21, 2019, the Company issued $150.0 million of 6.25% Non-Cumulative Perpetual Preferred Stock, Series B, $1.00 par value, with a liquidation preference of $25,000 per share (equivalent to $25 liquidation preference per depositary share). In March 2019, we completed a public offering of an additional $10.0 million of Series B Preferred, pursuant to the over-allotment option. When, as, and if declared by the board of directors of the Company, dividends will be payable at an annual rate of 6.25%, payable quarterly, in arrears. The Company may redeem the Series B preferred stock at its option, subject to regulatory approval, on or after March 15, 2024, or following a regulatory capital treatment event, as defined. On July 11, 2016, our company issued $150.0 million of perpetual 6.25% Non-Cumulative Perpetual Preferred Stock, Series A, $1.00 par value, with a liquidation preference of $25,000 per share (equivalent to $25 liquidation preference per depositary share). When, as, and if declared by the board of directors of the company, dividends will be payable at an annual rate of 6.25%, payable quarterly, in arrears. We may redeem the Series A preferred stock at our option, subject to regulatory approval, on or after July 15, 2021, or following a regulatory capital treatment event, as defined.</t>
  </si>
  <si>
    <t>Variable Interest Entities</t>
  </si>
  <si>
    <t>Variable Interest Entity Not Primary Beneficiary Disclosures [Abstract]</t>
  </si>
  <si>
    <t>NOTE 29 – Variable Interest Entities Our company’s involvement with VIEs is limited to entities used as investment vehicles, the establishment of Stifel Financial Capital Trusts, and the ownership of a securitization that purchases, leases, and disposes of aircraft engines. We have formed several non-consolidated investment funds with third-party investors that are typically organized as limited liability companies (“LLCs”) or limited partnerships. These partnerships and LLCs have assets of $258.2 million at December 31, 2019.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years ended December 31, 2019, 2018, and 2017. In addition, our direct investment interest in these entities is insignificant at December 31, 2019 and 2018. For the entities noted above that were determined to be VIEs, we have concluded that we are not the primary beneficiary, and therefore, we are not required to consolidate these entities.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Securitization Interests On July 31, 2018, the Company purchased 100% of the share capital of Jet Holding S.a.r.l. (“Jet Holdings”), which is the owner of 100% of the outstanding E-Certificates in FAN Engine Securitization Ltd. (“FAN”). FAN is a securitization which purchases, leases, and disposes of commercial aircraft engines. As of the acquisition date, FAN owned 24 leased aircraft engines through common law trusts and FAN Leasing Dublin Limited, all of which are wholly owned subsidiaries of FAN. As the holder of the E-Certificate, our obligation to absorb losses is limited to the equity at risk (in this instance the consideration paid to acquire the E-Certificate). The residual returns that could be potentially generated by the activities of FAN are not pro rata with our ownership interests in the securitization. As Jet Holdings maintained significant power and benefits of FAN through the E-Certificate and other contractual rights, on the acquisition date, our company was considered the primary beneficiary, and Jet Holdings and FAN were consolidated. On May 1, 2019, the holders of the Series A Notes issued a Written Direction to Give Default Notice to Deutsche Bank Trust. The Event of Default Notice, which accelerated the amortization on the repayment of the debt, materially altered the cash flows and benefits available to our company as the holder of the E-Certificate. Based on the structural changes of the securitization interests, the Company concluded that it was no longer the primary beneficiary of the variable interest; therefore, Jet Holdings and FAN were deconsolidated on July 1, 2019. The impact of the deconsolidation was immaterial to the consolidated financial statements.</t>
  </si>
  <si>
    <t>Subsequent Events</t>
  </si>
  <si>
    <t>Subsequent Events [Abstract]</t>
  </si>
  <si>
    <t xml:space="preserve">NOTE 30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t>
  </si>
  <si>
    <t>Quarterly Financial Information</t>
  </si>
  <si>
    <t>Quarterly Financial Information Disclosure [Abstract]</t>
  </si>
  <si>
    <t>NOTE 31 – Quarterly Financial Information (Unaudited)
Year Ended December 31, 2019
($ in thousands, except per share amounts)
1 st
2 nd
3 rd
4 th
Operating revenues
$
628,797
$
665,738
$
686,932
$
808,612
Interest income
191,071
187,940
178,784
167,087
Total revenues
819,868
853,678
865,716
975,699
Interest expense
49,448
52,891
44,144
31,448
Net revenues
770,420
800,787
821,572
944,251
Total non-interest expenses
632,611
652,805
670,818
781,658
Income before income tax expense
137,809
147,982
150,754
162,593
Provision for income taxes
38,370
38,225
40,632
31,925
Net income
99,439
109,757
110,122
130,668
Net income applicable to non-controlling interests
232
672
708
(22
)
Net income applicable to Stifel Financial Corp.
99,207
109,085
109,414
130,690
Preferred dividends
2,344
5,288
4,844
4,843
Net income available to common shareholders
$
96,863
$
103,797
$
104,570
$
125,847
Earnings per common share:
Basic
$
1.35
$
1.43
$
1.47
$
1.79
Diluted
$
1.22
$
1.31
$
1.34
$
1.62
Cash dividends declared per common share
$
0.15
$
0.15
$
0.15
$
0.15
Weighted-average number of common shares outstanding:
Basic
71,700
72,519
71,197
70,470
Diluted
79,210
79,079
78,144
77,813
Year Ended December 31, 2018
($ in thousands, except per share amounts)
1 st
2 nd
3 rd
4 th
Operating revenues
$
639,077
$
625,590
$
617,050
$
666,791
Interest income
137,734
154,421
169,760
184,534
Total revenues
776,811
780,011
786,810
851,325
Interest expense
26,453
37,279
48,468
57,876
Net revenues
750,358
742,732
738,342
793,449
Total non-interest expenses
630,804
624,385
597,812
637,518
Income before income tax expense
119,554
118,347
140,530
155,931
Provision for income taxes
30,793
31,060
36,672
41,869
Net income
88,761
87,287
103,858
114,062
Preferred dividends
2,344
2,344
2,343
2,344
Net income available to common shareholders
$
86,417
$
84,943
$
101,515
$
111,718
Earnings per common share:
Basic
$
1.20
$
1.18
$
1.41
$
1.56
Diluted
$
1.06
$
1.04
$
1.25
$
1.38
Cash dividends declared per common share
$
0.12
$
0.12
$
0.12
$
0.12
Weighted-average number of common shares outstanding:
Basic
71,999
71,692
71,919
71,666
Diluted
81,789
81,299
81,484
80,706</t>
  </si>
  <si>
    <t>Nature of Operations and Basis Of Presentation (Policies)</t>
  </si>
  <si>
    <t>Nature Of Operations</t>
  </si>
  <si>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with a growing presence in the United Kingdom, Europe, and Canada. Our company’s principal customers are individual investors, corporations, municipalities, and institutions.</t>
  </si>
  <si>
    <t>Basis Of Presentation</t>
  </si>
  <si>
    <t>Basis of Presentation The consolidated financial statements include Stifel Financial Corp. and its wholly owned subsidiaries, principally Stifel, Nicolaus &amp; Company, Incorporated (“Stifel”), Keefe Bruyette &amp; Woods (“KBW”), Stifel Bancorp, Inc. (“Stifel Bancorp”), and Stifel Nicolaus Europe Limited (“SNEL”).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On December 9, 2019, the Company announced that it reached an agreement to sell Ziegler Capital Management, LLC (“ZCM”), a wholly owned asset management subsidiary. The assets and liabilities of ZCM have been classified as held for sale and are included in other assets and accounts payable and accrued expenses, respectively, at December 31, 2019. Certain amounts from prior periods have been reclassified to conform to the current period’s presentation. The effect of these reclassifications on our company’s previously reported consolidated financial statements was not material.</t>
  </si>
  <si>
    <t>Consolidation Policies</t>
  </si>
  <si>
    <t xml:space="preserve">Consolidation Policies The consolidated financial statements include the accounts of Stifel Financial Corp. and its subsidiaries. All material intercompany balances and transactions have been eliminated in consolidation. For consolidated subsidiaries that are less than wholly owned, the third-party holdings of equity interests are referred to as non-controlling interests. The portion of shareholders’ equity that is attributable to non-controlling interests for such subsidiaries is presented as non-controlling interests, a component of total equity, in the consolidated statements of financial condition. Our non-controlling interest represents a 27.5% third-party ownership of North Shore Aviation Holdings LLC (“North Shore”), a consolidated subsidiary of the Company that, through its subsidiary, owns airplane engines. See Note 20 for additional information on operating leases. We also have investments or interests in other entities for which we must evaluate whether to consolidate by determining whether we have a controlling financial interest or are considered to be the primary beneficiary. In determining whether to consolidate these entities, we evaluate whether the entity is a voting interest entity or a variable interest entity (“VIE”). When we do not have a controlling interest in an entity, but we exert significant influence over the entity, we apply the equity method of accounting. </t>
  </si>
  <si>
    <t>Voting Interest Entity</t>
  </si>
  <si>
    <t>Voting Interest Entity – Voting interest entities are entities that have (i) total equity investment at risk sufficient to fund expected future operations independently, and (ii) equity holders who have the obligation to absorb losses or receive residual returns and the right to make decisions about the entity’s activities. We consolidate voting interest entities when we determine that there is a controlling financial interest, usually ownership of all, or a majority of, the voting interest.</t>
  </si>
  <si>
    <t>Variable Interest Entity</t>
  </si>
  <si>
    <t>Variable Interest Entity – VIEs are entities that lack one or more of the characteristics of a voting interest entity. We are required to consolidate certain VIEs in which we have the power to direct the activities of the entity and the obligation to absorb significant losses or receive significant benefits. In other cases, we consolidate VIEs when we are deemed to be the primary beneficiary. The primary beneficiary is defined as the entity that has a variable interest, or a combination of variable interests, that maintains control and receives benefits or will absorb losses that are not pro rata with its ownership interests. The determination as to whether an entity is a VIE is based on the structure and nature of the entity. We also consider other characteristics, such as the ability to influence the decision-making relative to the entity’s activities and how the entity is financed. With the exception of entities eligible for the deferral codified in Financial Accounting Standards Board (“FASB”) Accounting Standards Update (“ASU”) 2010-10, “Consolidation: Amendments for Certain Investment Funds” (“ASU 2010-10”) (generally asset managers and investment companies), ASC 810 states that a controlling financial interest in an entity is present when an enterprise has a variable interest, or combination of variable interests, that have both the power to direct the activities of the entity that most significantly impact the entity’s economic performance and the obligation to absorb losses of the entity or the rights to receive benefits from the entity that could potentially be significant to the entity. Entities meeting the deferral provision defined by ASU 2010-10 are evaluated under the historical VIE guidance. Under the historical guidance, a controlling financial interest in an entity is present when an enterprise has a variable interest, or combination of variable interests, that will absorb a majority of the entity’s expected losses, receive a majority of the entity’s expected residual returns, or both. The enterprise with a controlling financial interest, known as the primary beneficiary, consolidates the VIE. We determine whether we are the primary beneficiary of a VIE by first performing a qualitative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here a qualitative analysis is not conclusive, we perform a quantitative analysis. We reassess our initial evaluation of an entity as a VIE and our initial determination of whether we are the primary beneficiary of a VIE upon the occurrence of certain reconsideration events. See Note 29 for additional information on VIEs.</t>
  </si>
  <si>
    <t>Summary Of Significant Accounting Policies (Policies)</t>
  </si>
  <si>
    <t>Cash and Cash Equivalents</t>
  </si>
  <si>
    <t>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t>
  </si>
  <si>
    <t>Cash Segregated For Regulatory Purposes</t>
  </si>
  <si>
    <t>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19.</t>
  </si>
  <si>
    <t>Brokerage Client Receivables, Net</t>
  </si>
  <si>
    <t>Brokerage Client Receivables, Net Brokerage client receivables include receivables of our company’s broker-dealer subsidiaries, which represent amounts due on cash and margin transactions and are generally collateralized by securities owned by clients. Brokerage client receivables, primarily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si>
  <si>
    <t>Securities Borrowed and Securities Loaned</t>
  </si>
  <si>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t>
  </si>
  <si>
    <t>Securities Purchased Under Agreements to Resell and Repurchase Agreements</t>
  </si>
  <si>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si>
  <si>
    <t>Financial Instruments</t>
  </si>
  <si>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t>
  </si>
  <si>
    <t>Available-for-Sale and Held-to-Maturity Securities</t>
  </si>
  <si>
    <t>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gency and commercial mortgage-backed securities, and asset-backed securities, consisting of collateralized loan obligation securities and student loan ARS. We evaluate all securities in an unrealized loss position quarterly to assess whether the impairment is other-than-temporary. Our other-than-temporary impairment (“OTTI”) assessment is a subjective process requiring the use of judgments and assumptions. Accordingly, we consider a number of qualitative and quantitative criteria in our assessment, including the extent and duration of the impairment, recent events specific to the issuer and/or industry to which the issuer belongs, the payment structure of the security, external credit ratings and the failure of the issuer to make scheduled interest or principal payments, the value of underlying collateral, current market conditions, and our company’s ability and intent to hold the investment until its value recovers or the securities mature. We may determine that the decline in fair value of an investment is other-than-temporary if our analysis of these factors indicates that we will not recover our investment in the securities. If we determine that impairment on our debt securities is other-than-temporary and we have made the decision to sell the security or it is more likely than not that we will be required to sell the security prior to recovery of its amortized cost basis, we recognize the entire portion of the impairment in earnings. If we have not made a decision to sell the security and we do not expect that we will be required to sell the security prior to recovery of the amortized cost basis, we recognize only the credit component of OTTI in other operating expenses in the consolidated statements of operations. The remaining unrealized loss due to factors other than credit, or the non-credit component, is recorded in accumulated other comprehensive loss. We determine the credit component based on the difference between the security’s amortized cost basis and the present value of its expected future cash flows, discounted based on the purchase yield. The non-credit component represents the difference between the security’s fair value and the present value of expected future cash flows. We estimate the portion of loss attributable to credit using a discounted cash flow model. Key assumptions used in estimating the expected cash flows include default rates, loss severity, and prepayment rates. Assumptions used can vary widely based on the collateral underlying the securities and are influenced by factors such as collateral type, loan interest rate, geographical location of the borrower, and borrower characteristics. Unrealized gains and losses on our available-for-sale securities are reported, net of taxes, in accumulated other comprehensive loss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loss at the date of transfer. Such unrealized gains or losses are accreted over the remaining life of the security with no impact on future net income.</t>
  </si>
  <si>
    <t>Loan Classification</t>
  </si>
  <si>
    <t>Loan Classification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bank loans and loans held for sale are described below. Bank Loans and Allowance for Loan Losses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We regularly review the loan portfolio and have established an allowance for loan losses for inherent losses estimated to have occurred in the loan portfolio through a provision for loan losses charged to other operating expenses in the consolidated statements of operations. In providing for the allowance for loan losses, we consider historical loss experience, the nature and volume of the loan portfolio, adverse situations that may affect the borrower’s ability to repay, estimated value of any underlying collateral, the selection of proxy data used in developing loss rates, and prevailing economic and business conditions. This evaluation is inherently subjective, as it requires estimates that are susceptible to significant revision as more information becomes available. Loans Held for Sale Loans that we intend to sell or for which we do not have the ability and intent to hold for the foreseeable future are classified as held for sale. Loans held for sale consist of fixed-rate and adjustable-rate residential and multi-family real estate mortgage loans intended for sale. Loans held for sale are stated at lower of cost or market value on an individual loan basis. Declines in market value below cost and any gains or losses on the sale of these assets are recognized in other income in the consolidated statements of operations. Market value is determined based on prevailing market prices for loans with similar characteristics or on sale contract prices. Deferred fees and costs related to these loans are not amortized but are recognized as part of the cost basis of the loan at the time it is sold. Because loans held for sale are reported at lower of cost or market value, an allowance for loan losses is not established for loans held for sale.</t>
  </si>
  <si>
    <t>Impaired Loans</t>
  </si>
  <si>
    <t>Impaired Loans A loan is considered impaired when, based on current information and events, it is probable that the scheduled payments of principal or interest when due according to the contractual terms of the loan agreement will not be collectible.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consider a loan a trouble debt restructuring when an existing borrower is granted concessionary rates or terms, which would not otherwise be offered. The concessions granted do not reflect current market conditions for a new loan of similar risk to another borrower in similar financial circumstances. Once a loan is determined to be impaired, when principal or interest becomes 90 days past due or when collection becomes uncertain, the accrual of interest and amortization of deferred loan origination fees is discontinued (“non-accrual status”) and any accrued and unpaid interest income is reversed. Loans placed on non-accrual status are returned to accrual status when all delinquent principal and interest payments are collected and the collectibility of future principal and interest payments is reasonably assured. Loan losses are charged against the allowance for loan losses when we believe the uncollectibility of a loan balance is certain. Subsequent recoveries, if any, are credited to the allowance for loan losses. Large groups of smaller balance homogenous loans are collectively evaluated for impairment. Accordingly, we do not separately identify individual consumer and residential loans for impairment measurements. Impairment is measured on a loan-by-loan basis for non-homogeneous loans, and a specific allowance is established for individual loans determined to be impaired. Impairment is measured by comparing the carrying value of the impaired loan to the present value of its expected cash flow discounted at the loan’s effective interest rate, the loan’s observable market price, or the fair value of the collateral if the loan is collateral dependent.</t>
  </si>
  <si>
    <t>Investments</t>
  </si>
  <si>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si>
  <si>
    <t>Fixed Assets, Net</t>
  </si>
  <si>
    <t>Fixed Assets, Net Office equipment is depreciated on a straight-line basis over the estimated useful life of the asset of two to seven years.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Depreciation expense is recorded in occupancy and equipment rental in the consolidated statements of operations. Office equipment and leasehold improvements are stated at cost net of accumulated depreciation and amortization in the consolidated statements of financial condition. Fixed assets are reviewed for impairment whenever events or changes in circumstances indicate that the carrying amount of such assets may not be recoverable. Aircraft Engines Held for Operating Lease Aircraft engines held for operating lease are stated at cost, less accumulated depreciation and are included in fixed assets, net in the consolidated statements of financial condition. Certain costs incurred in connection with the acquisition of aircraft engines are capitalized as part of the cost of such assets. Major overhauls paid for by our company,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engines under long- term leases, for which the lessee is responsible for maintenance during the period of the lease, are paid for by the lessee or from reimbursable maintenance reserves paid to our company in accordance with the lease, and are not capitalized. We depreciate aircraft engines on a straight-line basis over a 30-year period from the acquisition date to a 15% residual value. We review the useful life and residual values of all engines periodically as demand changes to accurately depreciate the cost of equipment over the useful life of the engines.</t>
  </si>
  <si>
    <t>Goodwill and Intangible Assets Goodwill represents the cost of acquired businesses in excess of the fair value of the related net assets acquired. We test goodwill for impairment on an annual basis and on an interim basis when certain events or circumstances exist. We test for impairment at the reporting unit level, which is generally at the level of or one level below our company’s business segments. For both the annual and interim tests,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greater than its carrying amount, then performing the two-step impairment test is not required. However, if we conclude otherwise, we are then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we believe market participants would use for each of the reporting units. The Company performed impairment testing on October 1, 2019 with no impairment charges resulting from the annual impairment tests. Identifiable intangible assets, which are amortized over their estimated useful lives, are tested for potential impairment whenever events or changes in circumstances suggest that the carrying value of an asset or asset group may not be fully recoverable.</t>
  </si>
  <si>
    <t>Loan and Advances to Financial Advisors and Other Employees, Net</t>
  </si>
  <si>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f the individual leaves before the term of the loan expires or fails to meet certain performance standards, the individual is required to repay the balance. In determining the allowance for doubtful receivables from former associates, management considers the facts and circumstances surrounding each receivable, including the amount of the unforgiven balance, the reasons for the terminated employment relationship, and the former associates’ overall financial situation.</t>
  </si>
  <si>
    <t>Derivative Instruments and Hedging Activities We recognize all of our derivative instruments at fair value as either assets or liabilities in the consolidated statements of financial condition.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ccumulated other comprehensive loss, net of tax,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We do not use derivatives for trading or speculative purposes and, at December 31, 2019, all of our derivatives are designated as cash flow hedges. See Note 14 for additional details.</t>
  </si>
  <si>
    <t>Revenue Recognition</t>
  </si>
  <si>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Advisory fees from mergers and acquisitions engagements are recognized at a point in time when the related transaction is completed, as the performance obligation is to successfully broker a specific transaction. Advisory expenses had historically been deferred until reimbursed by the client, the related fee revenue was recognized or the engagement was otherwise concluded. Expenses are deferred only to the extent they are explicitly reimbursable by the client and the related revenue has been recognized. All other investment banking advisory related expenses, including expenses incurred related to restructuring assignments, are expensed as incurred. Underwriting expenses had historically been recorded net of client reimbursements and/or netted against revenues. All investment banking expenses are recognized as non-interest expense in other operating expenses in the consolidated statements of operations, and any expense reimbursements are recognized as investment banking revenues (i.e., expenses are no longer recorded net of client reimbursements and are not netted against revenues). Asset management and service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Lease revenue – Revenue from leasing of aircraft engines is recognized as operating lease revenue on a straight-line basis over the terms of the applicable lease agreements. Under the terms of some of our company’s leases, the lessees pay use fees (also known as maintenance reserves) to our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raising revenues are recognized at a point in time on trade-date, as the client obtains the control and benefit of the capital markets offering at that point. Costs associated with capital-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 and the related revenue is recognized at the same time as the associated expense. All other investment banking advisory - related expenses, including expenses incurred related to restructuring assignments, are expensed as incurred. All investment banking advisory expenses are recognized within other operating expenses on the consolidated statements of operations ,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t>
  </si>
  <si>
    <t>Operating Leases Our company enters into operating leases for real estate, office equipment, and other assets, substantially all of which are used in connection with its operations. We adopted ASU 2016-02 on January 1, 2019, which required our company to recognize, for leases longer than one year, a right-of-use asset representing the right to use the underlying asset for the lease term, and a lease liability representing the liability to make payments. The lease term is generally determined based on the contractual maturity of the lease. For leases where our company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At December 31, 2019, the right-of-use assets are included in fixed assets, net with the corresponding lease liabilities included in accounts payable and accrued expenses in the consolidated statements of financial condition. See Note 20 for information about operating leases. For leases where our company ceased using the space and management has concluded that it will not derive any future economic benefits, we record an impairment of right-of-use assets.</t>
  </si>
  <si>
    <t>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5 for further information regarding income taxes.</t>
  </si>
  <si>
    <t>Foreign Currency Translation</t>
  </si>
  <si>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Gains or losses resulting from translating foreign currency financial statements are reflected in accumulated other comprehensive loss, a separate component of Stifel Financial Corp. shareholders’ equity. Gains or losses resulting from foreign currency transactions are included in other income in the consolidated statements of operations.</t>
  </si>
  <si>
    <t>Recently Issued Accounting Guidance</t>
  </si>
  <si>
    <t>Recently Issued Accounting Guidance Goodwill Impairment Testing In January 2017, the FASB issued ASU 2017-04, “Intangibles - Goodwill and Other (Topic 350): Simplifying the Test for Goodwill Impairment,” which simplifies the subsequent measurement of goodwill and eliminates Step 2 from the goodwill impairment test. Under the accounting update, the annual, or interim, goodwill impairment test is performed by comparing the fair value of a reporting unit with its carrying amount, and an impairment charge should be recognized for the amount by which the carrying amount exceeds the reporting unit’s fair value; however, the loss recognized should not exceed the total amount of goodwill allocated to that reporting unit. The accounting update is effective for annual or any interim impairment tests in fiscal years beginning after December 15, 2019 (January 1, 2020, for our company) and early adoption is permitted. The adoption of the accounting update is not expected to have a material impact on our consolidated financial statements. Financial Instruments – Credit Losses In June 2016, the FASB issued ASU 2016-13, “Financial Instruments − Credit Losses (Topic 326): Measurement of Credit Losses on Financial Instruments (ASU 2016-13).” This accounting update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bank loans, held-to-maturity securities, and other receivables carried at amortized cost. The accounting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Expected credit losses, including losses on off-balance sheet exposures, such as lending commitments, will be measured based on historical experience, current conditions, and forecasts that affect the collectability of the reported amount. Overall, the amendments in this accounting update are expected to accelerate the recognition of credit losses for portfolios where CECL models will be applied. In April 2019, the FASB issued ASU No. 2019-04, “Codification Improvements to Topic 326, Financial Instruments - The accounting update provides guidance on how companies will estimate expected credit losses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In May 2019, the FASB issued ASU No. 2019-05, “Financial Instruments - In November 2019, the FASB issued ASU No. 2019-11, “Codification Improvements to Topic 326, Financial Instruments – Credit Losses,” which clarifies the treatment of expected recoveries for amounts previously written off on purchased receivables, provides transition relief for troubled debt restructurings, and allows for certain disclosure simplifications of accrued interest. We will adopt the ASUs using a modified retrospective approach on January 1, 2020. The adoption of the accounting update is not expected to have a material impact on our consolidated financial statements. Upon adoption of ASU 2016-13, the Company expects the reserve for credit losses to be in the range of $107.5 million to $120.5 million. This range incorporates the reserve for credit losses for all material funded and unfunded financial assets and other receivables. This balance is impacted by the economic environment, the size and type of loan portfolios held by our company on the date of adoption, and other management judgments that impact the quantitative and qualitative assumptions that estimate the expected credit losses of financial assets. Income Taxes In December 2019, the FASB issued ASU 2019-12, “Income Taxes (Topic 740): Simplifying the Accounting for Income Taxes,” which is intended to simplify various aspects related to accounting for income taxes. This accounting update removes certain exceptions to the general principles in Topic 740 and also clarifies and amends existing guidance to improve consistent application. The accounting update is effective for interim and annual periods beginning after December 15, 2020 (January 1, 2021, for our company), and early adoption is permitted. We are currently evaluating the impact that the accounting update will have on our consolidated financial statements.</t>
  </si>
  <si>
    <t>Recently Adopted Accounting Guidance</t>
  </si>
  <si>
    <t>Recently Adopted Accounting Guidance Fair Value Measurement In August 2018, the FASB issued ASU No. 2018-13, Disclosure Framework - Derivatives and Hedging In August 2017, the FASB issued ASU 2017-12, “Targeted Improvements to Accounting for Hedging Activities” (“ASU 2017-12”), which amends the hedge accounting recognition and presentation requirements. The accounting update improves the transparency and understandability of information conveyed to financial statement users by better aligning companies’ hedging relationship to their existing risk management strategies, simplifies the application of hedge accounting, and increases transparency regarding the scope and results of hedging program. The accounting update is effective for the fiscal year beginning after December 15, 2018 (January 1, 2019, for our company), and early adoption is permitted. The adoption of the accounting update did not have a material impact on our consolidated financial statements. In April 2019, the FASB issued ASU No. 2019-04, “Codification Improvements to Topic 326, Financial Instruments - The accounting update clarifies that the reclassification of a debt security from held-to-maturity to available-for-sale under the transition guidance in ASU 2017-12 would not (1) call into question the classification of other held-to-maturity securities, (2) be required to actually designate any reclassified security in a last-of-layer hedge, or (3) be restricted from selling any reclassified security. The accounting update is effective for fiscal years beginning after December 15, 2019 (January 1, 2020, for our company), and early adoption is permitted. We early adopted the provisions of the accounting update related to Topic 815 on August 1, 2019. As a result of the adoption of the accounting update, we made a one-time decision to transfer a portion of our held-to-maturity securities to available-for-sale. The adoption of the accounting guidance had no other impact on our consolidated financial statements. See Note 7 for further information. Callable debt securities In March 2017, the FASB issued ASU 2017-08, “Receivables - Leases In February 2016, the FASB issued ASU 2016-02, which requires that for leases longer than one year, a lessee recognize in the statements of financial condition a right-of-use asset, representing the right to use the underlying asset for the lease term, and a lease liability, representing the liability to make lease payment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his change was applied prospectively from January 1, 2019, and there is no impact on our previously presented results. Upon adoption, in accordance with the new lease standard, we elected to not reassess the lease classification or initial direct costs of existing leases, and to not reassess whether existing contracts contain a lease. In addition, we have elected to account for each contract’s lease and non-lease components as a single lease component. The adoption of the new lease standard resulted in a reduction of beginning retained earnings of $6.7 million after-tax as a cumulative effect of adoption of an accounting change. Upon adoption, the company recorded a gross up of approximately $670 million on its consolidated statements of financial condition to recognize the right-of-use assets, included in fixed assets, net and lease liabilities, included in accounts payable and accrued expenses. See Note 9 for further information. Comprehensive Income In February 2018, the FASB issued ASU 2018-02, “Income Statement - Reporting Comprehensive Income (Topic 220): Reclassification of Certain Tax Effects from Accumulated Other Comprehensive Income” that provides for the reclassification from accumulated other comprehensive income to retained earnings for stranded effects resulting from the Tax Cuts and Jobs Act of 2017. The accounting update is effective for the fiscal year beginning after December 15, 2018 (January 1, 2019, for our company) and early adoption is permitted. We early adopted the guidance in the update on January 1, 2018. The adoption of the accounting update resulted in a reclassification adjustment of $3.1 million related to cash flow hedges and investment portfolio credit risk in our consolidated financial statements. Statement of Cash Flow In November 2016, the FASB issued ASU 2016-18, “Statement of Cash Flow - Restricted Cash,” which adds or clarifies guidance on the classification and presentation of restricted cash in the statement of cash flows. The accounting update is effective for the fiscal year beginning after December 15, 2017. We adopted the guidance in the update on January 1, 2018. The adoption of the accounting update did not have a material impact on our consolidated statement of cash flows. Upon adoption of the accounting update, we recorded an increase of $17.6 million in net cash provided by operating activities for the year ended December 31, 2017, related to reclassifying the changes in our cash segregated for regulatory purposes and restricted cash balance from operating activities to the cash and cash equivalent balances within the consolidated statements of cash flows. In August 2016, the FASB issued ASU 2016-15, “Classification of Certain Cash Receipts and Cash Payments,” which amends and clarifies the current guidance to reduce diversity in practice of the classification of certain cash receipts and payments in the consolidated statements of cash flows. The accounting update is effective for the fiscal year beginning after December 31, 2017. We adopted the guidance in the update on January 1, 2018. The adoption of the accounting update did not have a material impact on our consolidated statements of cash flows. Financial Assets and Financial Liabilities In January 2016, the FASB issued ASU 2016-01, “Recognition and Measurement of Financial Assets and Financial Liabilities” that changes the income statement impact of equity investments held by an entity, and the recognition of changes in fair value of financial liabilities when the fair value option is elected. The accounting update also amends certain disclosure requirements associated with the fair value of financial instruments. The accounting update is effective for fiscal years beginning after December 15, 2017. We adopted the guidance in the update on January 1, 2018. The adoption of the accounting update did not have a material impact on our consolidated financial statements. Revenue Recognition In May 2014, the FASB issued ASU 2014-09, “Revenue From Contracts With Customers (Topic 606),” (“ASU 2014-09”) that supersedes current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Effective January 1, 2018, the Company adopted ASU 2014-09, which provides accounting guidance on the recognition of revenues from contracts and requires gross presentation of certain costs that were previously offset against revenue. This change was applied prospectively from January 1, 2018, and there is no impact on our previously presented results. The adoption of the new revenue standard resulted in a reduction of beginning retained earnings of $4.2 million after-tax as a cumulative effect of adoption of an accounting change. The impact of adoption is primarily related to investment banking revenues that were previously recognized in prior periods, which are now being deferred under the new revenue standard. With the adoption of the revenue recognition standard on January 1, 2018, capital-raising and advisory fee revenues are no longer presented net of the related reimbursable deal expenses. As a result, capital-raising and advisory fee revenues and other operating expenses are higher in 2018 by an identical $33.8 million, with no impact to net income. The scope of the accounting update does not apply to revenue associated with financial instruments, and as a result, does not have an impact on the elements of our consolidated statements of operations most closely associated with financial instruments, including principal transaction revenues, interest income, and interest expense.</t>
  </si>
  <si>
    <t>Receivables From And Payables To Brokers, Dealers And Clearing Organizations (Tables)</t>
  </si>
  <si>
    <t>Amounts Receivable From Brokers, Dealers, And Clearing Organizations</t>
  </si>
  <si>
    <t>Amounts receivable from brokers, dealers, and clearing organizations at December 31, 2019 and 2018, included (in thousands)
December 31,
2019
2018
Receivables from clearing organizations
$
471,122
$
320,277
Deposits paid for securities borrowed
135,373
109,795
Securities failed to deliver
21,295
85,502
$
627,790
$
515,574</t>
  </si>
  <si>
    <t>Amounts Payable To Brokers, Dealers, And Clearing Organizations</t>
  </si>
  <si>
    <t>Amounts payable to brokers, dealers, and clearing organizations at December 31, 2019 and 2018, included (in thousands)
December 31,
2019
2018
Deposits received from securities loaned
$
608,333
$
392,163
Payable to clearing organizations
78,702
12,161
Securities failed to receive
25,256
27,975
$
712,291
$
432,299</t>
  </si>
  <si>
    <t>Fair Value Measurements (Tables)</t>
  </si>
  <si>
    <t>Schedule Of Fair Value Of Investments In And Unfunded Commitments To Funds Measured At Net Asset Value</t>
  </si>
  <si>
    <t>December 31, 2019
December 31, 2018
Fair value of investments
Unfunded commitments
Fair value of investments
Unfunded commitments
Money market funds
$
25,734
$
—
$
19,719
$
—
Mutual funds
7,875
—
9,122
—
Private equity funds
2,288
1,203
3,461
1,480
Partnership interests
3,058
953
3,976
1,024
Total
$
38,955
$
2,156
$
36,278
$
2,504</t>
  </si>
  <si>
    <t>Fair Value Of Assets And Liabilities Measured On Recurring Basis</t>
  </si>
  <si>
    <t>December 31, 2019
Total
Level 1
Level 2
Level 3
Financial instruments owned:
U.S. government securities
$
9,266
$
9,266
$
—
$
—
U.S. government agency securities
66,881
—
66,881
—
Mortgage-backed securities:
Agency
388,856
—
388,856
—
Non-agency
5,155
—
5,155
—
Asset-backed securities
28,385
—
28,210
175
Corporate securities:
Fixed income securities
250,783
872
249,911
—
Equity securities
64,009
61,579
2,430
—
Sovereign debt
12,403
—
12,403
—
State and municipal securities
137,211
—
137,211
—
Loans
9,983
—
832
9,151
Total financial instruments owned
972,932
71,717
891,889
9,326
Available-for-sale securities:
U.S. government agency securities
5,067
—
5,067
—
State and municipal securities
24,297
—
24,297
—
Mortgage-backed securities:
Agency
837,878
—
837,878
—
Commercial
109,537
—
109,537
—
Non-agency
9,758
—
9,758
—
Corporate fixed income securities
675,311
—
675,311
—
Asset-backed securities
1,592,889
—
1,592,889
—
Total available-for-sale securities
3,254,737
—
3,254,737
—
Investments:
Corporate equity securities
35,083
34,023
—
1,060
Auction rate securities:
Equity securities
14,243
—
—
14,243
Municipal securities
654
—
470
184
Other
16,771
9,905
6,013
853
Investments in funds and partnerships measured at NAV
13,221
Total investments
79,972
43,928
6,483
16,340
Cash equivalents measured at NAV
25,734
Derivative contracts (1)
1,086
—
1,086
—
$
4,334,461
$
115,645
$
4,154,195
$
25,666
(1)
December 31, 2019
Total
Level 1
Level 2
Level 3
Liabilities:
Financial instruments sold, but not yet purchased:
U.S. government securities
$
243,570
$
243,570
$
—
$
—
U.S. government agency securities
1,000
—
1,000
—
Agency mortgage-backed securities
231,909
—
231,909
—
Corporate securities:
Fixed income securities
140,100
633
139,467
—
Equity securities
32,047
32,047
—
—
Sovereign debt
13,271
—
13,271
—
Loans
955
—
—
955
Total financial instruments sold, but not yet purchased
$
662,852
$
276,250
$
385,647
$
955
Assets and liabilities measured at fair value on a recurring basis as of December 31, 201 8 , are presented below (in thousands) :
December 31, 2018
Total
Level 1
Level 2
Level 3
Financial instruments owned:
U.S. government securities
$
42,121
$
42,121
$
—
$
—
U.S. government agency securities
72,532
—
72,532
—
Mortgage-backed securities:
Agency
564,111
—
564,111
—
Non-agency
25,727
—
25,726
1
Asset-backed securities
25,905
—
25,730
175
Corporate securities:
Fixed income securities
310,457
1,100
309,357
—
Equity securities
57,911
57,125
786
—
Sovereign debt
14,063
—
14,063
—
State and municipal securities
154,622
—
154,622
—
Total financial instruments owned
1,267,449
100,346
1,166,927
176
Available-for-sale securities:
U.S. government agency securities
5,215
417
4,798
—
State and municipal securities
68,226
—
68,226
—
Mortgage-backed securities:
Agency
230,408
—
230,408
—
Commercial
69,715
—
69,715
—
Non-agency
1,219
—
1,219
—
Corporate fixed income securities
931,604
—
931,604
—
Asset-backed securities
1,764,060
—
1,764,060
—
Total available-for-sale securities
3,070,447
417
3,070,030
—
Investments:
Corporate equity securities
33,046
31,670
1,376
—
Auction rate securities:
Equity securities
16,632
—
—
16,632
Municipal securities
704
—
—
704
Other
1,041
—
184
857
Investments in funds and partnerships measured at NAV
16,559
Total investments
67,982
31,670
1,560
18,193
Cash equivalents measured at NAV
19,719
Derivative contracts (1)
7,683
—
7,683
—
$
4,433,280
$
132,433
$
4,246,200
$
18,369
(1)
Included in other assets in the consolidated statements of financial condition.
December 31, 2018
Total
Level 1
Level 2
Level 3
Liabilities:
Financial instruments sold, but not yet purchased:
U.S. government securities
$
534,817
$
534,817
$
—
$
—
U.S. government agency securities
32,755
—
32,755
—
Agency mortgage-backed securities
123,456
—
123,456
—
Corporate securities:
Fixed income securities
208,725
1,289
207,436
—
Equity securities
36,117
35,398
719
—
Sovereign debt
11,429
—
11,429
—
State and municipal securities
7
—
7
—
Total financial instruments sold, but not yet purchased
$
947,306
$
571,504
$
375,802
$
—</t>
  </si>
  <si>
    <t>Schedule Of Changes In Fair Value Associated With Level 3 Financial Instruments</t>
  </si>
  <si>
    <t>Year Ended December 31, 2019
Financial instruments owned
Investments
Mortgage- Backed Securities – Non-Agency
Asset-Backed Securities
Loans
Corporate Equity Securities
Auction Rate Securities – Equity
Auction Rate Securities – Municipal
Other
Balance at December 31, 2018
$
1
$
175
$
—
$
—
$
16,632
$
704
$
857
Unrealized gains/(losses):
Included in changes in net assets (1)
—
2
—
—
261
—
—
Realized gains/(losses) (1)
(1
)
—
452
—
—
—
—
Purchases
—
—
24,316
—
—
—
—
Sales
—
—
(16,081
)
—
—
—
—
Redemptions
—
(2
)
(1
)
—
(2,650
)
(50
)
(4
)
Transfers:
Into Level 3
—
—
465
1,060
—
—
—
Out of Level 3
—
—
—
—
—
(470
)
—
Net change
(1
)
—
9,151
1,060
(2,389
)
(520
)
(4
)
Balance at December 31, 2019
$
—
$
175
$
9,151
$
1,060
$
14,243
$
184
$
853
(1)
Realized and unrealized gains/(losses) related to financial instruments owned and investments are reported in other income in the consolidated statements of operations. The change in fair value associated with Level 3 financial instruments sold, but not yet purchased during the year ended December 31, 2019 is attributable to sales during 2019. The following table summarizes the changes in fair value associated with Level 3 financial instruments during the year ended December 31, 201 8 (in thousands) :
Year Ended December 31, 2018
Financial instruments owned
Investments
Mortgage- Backed Securities – Non-Agency
Asset-Backed Securities
Fixed Income Securities
Equity Securities
Auction Rate Securities – Equity
Auction Rate Securities – Municipal
Other
Balance at December 31, 2017
$
1
$
357
$
242
$
253
$
34,789
$
846
$
857
Unrealized gains/(losses):
Included in changes in net assets (1)
—
(164
)
—
(130
)
1,193
8
—
Realized gains (1)
—
—
—
21
—
—
—
Purchases
—
—
—
—
—
—
—
Sales
—
—
—
(144
)
—
—
—
Redemptions
—
(18
)
(242
)
—
(19,350
)
(150
)
—
Transfers:
Into Level 3
—
—
—
—
—
—
—
Out of Level 3
—
—
—
—
—
—
—
Net change
—
(182
)
(242
)
(253
)
(18,157
)
(142
)
—
Balance at December 31, 2018
$
1
$
175
$
—
$
—
$
16,632
$
704
$
857
(1)
Realized and unrealized gains/(losses) related to financial instruments owned and investments are reported in other income in the consolidated statements of operations.</t>
  </si>
  <si>
    <t>Schedule Of Fair Value Of Financial Instruments</t>
  </si>
  <si>
    <t>December 31, 2019
December 31, 2018
Carrying Value
Estimated Fair Value
Carrying Value
Estimated Fair Value
Financial assets:
Cash and cash equivalents
$
1,142,596
$
1,142,596
$
1,936,560
$
1,936,560
Cash segregated for regulatory purposes
131,374
131,374
132,814
132,814
Securities purchased under agreements to resell
385,008
385,008
699,900
699,900
Financial instruments owned
972,932
972,932
1,267,449
1,267,449
Available-for-sale securities
3,254,737
3,254,737
3,070,447
3,070,447
Held-to-maturity securities
2,856,219
2,827,883
4,218,854
4,122,907
Bank loans
9,624,042
9,801,986
8,517,615
8,565,347
Loans held for sale
389,693
389,693
205,557
205,557
Investments
79,972
79,972
67,982
67,982
Derivative contracts (1)
1,086
1,086
7,683
7,683
Financial liabilities:
Securities sold under agreements to repurchase
$
391,634
$
391,634
$
535,394
$
535,394
Bank deposits
15,332,581
14,467,894
15,863,613
14,661,996
Financial instruments sold, but not yet purchased
662,852
662,852
947,306
947,306
Federal Home Loan Bank advances
250,000
250,000
540,000
540,000
Borrowings
150
150
180,655
180,655
Senior notes
1,017,010
1,069,425
1,015,973
989,790
Debentures to Stifel Financial Capital Trusts
60,000
45,847
67,500
49,747
(1)</t>
  </si>
  <si>
    <t>Estimated Fair Values Of Financial Instruments Not Measured At Fair Value</t>
  </si>
  <si>
    <t>December 31, 2019
Total
Level 1
Level 2
Level 3
Financial assets:
Cash
$
1,116,862
$
1,116,862
$
—
$
—
Cash segregated for regulatory purposes
131,374
131,374
—
—
Securities purchased under agreements to resell
385,008
342,132
42,876
—
Held-to-maturity securities
2,827,883
—
2,666,773
161,110
Bank loans
9,801,986
—
9,801,986
—
Loans held for sale
389,693
—
389,693
—
Financial liabilities:
Securities sold under agreements to repurchase
$
391,634
$
22,205
$
369,429
$
—
Bank deposits
14,467,894
—
14,467,894
—
Federal Home Loan Bank advances
250,000
250,000
—
—
Borrowings
150
150
—
—
Senior notes
1,069,425
1,069,425
—
—
Debentures to Stifel Financial Capital Trusts
45,847
—
—
45,847
December 31, 2018
Total
Level 1
Level 2
Level 3
Financial assets:
Cash
$
1,916,841
$
1,916,841
$
—
$
—
Cash segregated for regulatory purposes
132,814
132,814
—
—
Securities purchased under agreements to resell
699,900
645,632
54,268
—
Held-to-maturity securities
4,122,907
—
3,960,099
162,808
Bank loans
8,565,347
—
8,565,347
—
Loans held for sale
205,557
—
205,557
—
Financial liabilities:
Securities sold under agreements to repurchase
$
535,394
$
87,273
$
448,121
$
—
Bank deposits
14,661,996
—
14,661,996
—
Federal Home Loan Bank advances
540,000
540,000
—
—
Borrowings
180,655
180,655
—
—
Senior notes
989,790
989,790
—
—
Debentures to Stifel Financial Capital Trusts
49,747
—
—
49,747</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December 31, 2019 and 2018, are as follows (in thousands)
December 31,
2019
2018
Financial instruments owned:
U.S. government securities
$
9,266
$
42,121
U.S. government agency securities
66,881
72,532
Mortgage-backed securities:
Agency
388,856
564,111
Non-agency
5,155
25,727
Asset-backed securities
28,385
25,905
Corporate securities:
Fixed income securities
250,783
310,457
Equity securities
64,009
57,911
Sovereign debt
12,403
14,063
State and municipal securities
137,211
154,622
Loans
9,983
—
$
972,932
$
1,267,449
Financial instruments sold, but not yet purchased:
U.S. government securities
$
243,570
$
534,817
U.S. government agency securities
1,000
32,755
Agency mortgage-backed securities
231,909
123,456
Corporate securities:
Fixed income securities
140,100
208,725
Equity securities
32,047
36,117
Sovereign debt
13,271
11,429
State and municipal securities
—
7
Loans
955
—
$
662,852
$
947,306</t>
  </si>
  <si>
    <t>Available-For-Sale And Held-To-Maturity Securities (Tables)</t>
  </si>
  <si>
    <t>Schedule Of Amortized Cost And Fair Values Of Available For Sale Securities And Held To Maturity Securities</t>
  </si>
  <si>
    <t>The following tables provide a summary of the amortized cost and fair values of the available-for-sale securities and held-to-maturity securities at December 31, 2019 and 2018 (in thousands)
December 31, 2019
Amortized Cost
Gross Unrealized Gains (1)
Gross Unrealized Losses (1)
Estimated Fair Value
Available-for-sale securities
U.S. government agency securities
$
5,028
$
39
$
—
$
5,067
State and municipal securities
24,198
99
—
24,297
Mortgage-backed securities:
Agency
840,659
3,070
(5,851
)
837,878
Commercial
109,982
269
(714
)
109,537
Non-agency
9,731
50
(23
)
9,758
Corporate fixed income securities
664,028
11,283
—
675,311
Asset-backed securities
1,600,415
679
(8,205
)
1,592,889
$
3,254,041
$
15,489
$
(14,793
)
$
3,254,737
Held-to-maturity securities (2)
Asset-backed securities
$
2,856,219
$
5,960
$
(34,296
)
$
2,827,883
December 31, 2018
Amortized Cost
Gross Unrealized Gains (1)
Gross Unrealized Losses (1)
Estimated Fair Value
Available-for-sale securities
U.S. government agency securities
$
5,237
$
13
$
(35
)
$
5,215
State and municipal securities
72,487
—
(4,261
)
68,226
Mortgage-backed securities:
Agency
234,292
88
(3,972
)
230,408
Commercial
74,411
4
(4,700
)
69,715
Non-agency
1,245
—
(26
)
1,219
Corporate fixed income securities
958,406
—
(26,802
)
931,604
Asset-backed securities
1,779,496
672
(16,108
)
1,764,060
$
3,125,574
$
777
$
(55,904
)
$
3,070,447
Held-to-maturity securities (2)
Mortgage-backed securities:
Agency
$
1,198,442
$
1,307
$
(31,689
)
$
1,168,060
Commercial
51,524
185
—
51,709
Asset-backed securities
2,968,888
4,585
(70,335
)
2,903,138
$
4,218,854
$
6,077
$
(102,024
)
$
4,122,907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The table below summarizes the amortized cost and fair values of debt securities by contractual maturity (in thousands)
December 31, 2019
December 31, 2018
Amortized Cost
Estimated Fair Value
Amortized Cost
Estimated Fair Value
Available-for-sale securities
Within one year
$
6,861
$
6,871
$
5,872
$
5,855
After one year through three years
229,184
229,760
234,101
227,951
After three years through five years
422,236
429,909
407,507
397,372
After five years through ten years
409,664
411,680
469,566
458,442
After ten years
2,186,096
2,176,517
2,008,528
1,980,827
$
3,254,041
$
3,254,737
$
3,125,574
$
3,070,447
Held-to-maturity securities
After one year through three years
—
—
51,524
51,709
After five years through ten years
598,250
597,166
536,717
530,616
After ten years
2,257,969
2,230,717
3,630,613
3,540,582
$
2,856,219
$
2,827,883
$
4,218,854
$
4,122,907</t>
  </si>
  <si>
    <t>Contractual Maturities</t>
  </si>
  <si>
    <t>The maturities of our available-for-sale (fair value) and held-to-maturity (amortized cost) securities at December 31, 2019, are as follows (in thousands)
Within 1 Year
1-5 Years
5-10 Years
After 10 Years
Total
Available-for-sale securities (1)
U.S. government agency securities
$
1,749
$
3,318
$
—
$
—
$
5,067
State and municipal securities
—
—
5,875
18,422
24,297
Mortgage-backed securities:
Agency
—
819
24,359
812,700
837,878
Commercial
—
32,457
—
77,080
109,537
Non-agency
—
8,792
—
966
9,758
Corporate fixed income securities
5,122
614,283
55,906
—
675,311
Asset-backed securities
—
—
325,540
1,267,349
1,592,889
$
6,871
$
659,669
$
411,680
$
2,176,517
$
3,254,737
Held-to-maturity securities
Asset-backed securities
$
—
$
—
$
598,250
$
2,257,969
$
2,856,219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19 (in thousands)
Less than 12 months
12 months or more
Total
Gross Unrealized Losses
Estimated Fair Value
Gross Unrealized Losses
Estimated Fair Value
Gross Unrealized Losses
Estimated Fair Value
Available-for-sale securities
Mortgage-backed securities:
Agency
$
(4,571
)
$
458,861
$
(1,280
)
$
112,001
$
(5,851
)
$
570,862
Commercial
(694
)
105,084
(20
)
2,001
(714
)
107,085
Non-agency
—
—
(23
)
966
(23
)
966
Asset-backed securities
$
(3,056
)
$
349,095
(5,149
)
596,161
$
(8,205
)
$
945,256
$
(8,321
)
$
913,040
$
(6,472
)
$
711,129
$
(14,793
)
$
1,624,169
Held-to-maturity securities
Asset-backed securities
$
(2,915
)
$
346,069
$
(31,381
)
$
1,980,673
$
(34,296
)
$
2,326,742</t>
  </si>
  <si>
    <t>Bank Loans (Tables)</t>
  </si>
  <si>
    <t>Schedule Of Balance And Associated Percentage Of Each Major Loan Category In Bank Loan Portfolio</t>
  </si>
  <si>
    <t>December 31, 2019
December 31, 2018
Balance
Percent
Balance
Percent
Commercial and industrial
$
3,438,953
35.3
%
$
3,304,234
38.5
%
Residential real estate
3,309,548
33.9
2,875,014
33.5
Securities-based loans
2,098,211
21.5
1,786,966
20.8
Commercial real estate
428,549
4.4
318,961
3.7
Construction and land
398,839
4.1
138,245
1.6
Home equity lines of credit
51,205
0.5
38,098
0.4
Other
27,311
0.3
120,129
1.5
Gross bank loans
9,752,616
100.0
%
8,581,647
100.0
%
Unamortized loan discount, net
(6,588
)
(12,155
)
Loans in process
(27,717
)
27,984
Unamortized loan fees, net
1,310
5,972
Allowance for loan losses
(95,579
)
(85,833
)
Loans held for investment, net
$
9,624,042
$
8,517,615</t>
  </si>
  <si>
    <t>Activity In The Allowance For Loan Losses By Portfolio Segment</t>
  </si>
  <si>
    <t>Year Ended December 31, 2019
Beginning Balance
Provision
Charge- offs
Recoveries
Ending Balance
Commercial and industrial
$
68,367
$
1,821
$
(239
)
$
—
$
69,949
Residential real estate
11,228
2,974
(41
)
92
14,253
Construction and land
1,241
3,372
—
—
4,613
Commercial real estate
1,778
1,786
—
—
3,564
Securities-based loans
1,978
383
—
—
2,361
Home equity lines of credit
310
129
—
3
442
Other
88
152
(106
)
60
194
Qualitative
843
(640
)
—
—
203
$
85,833
$
9,977
$
(386
)
$
155
$
95,579
Year Ended December 31, 2018
Beginning Balance
Provision
Charge- offs
Recoveries
Ending Balance
Commercial and industrial
$
54,474
$
13,896
$
(12
)
$
9
$
68,367
Residential real estate
8,430
2,798
—
—
11,228
Securities-based loans
2,088
(110
)
—
—
1,978
Commercial real estate
1,520
258
—
—
1,778
Construction and land
100
1,141
—
—
1,241
Home equity lines of credit
162
145
—
3
310
Other
16
71
(2
)
3
88
Qualitative
676
167
—
—
843
$
67,466
$
18,366
$
(14
)
$
15
$
85,833</t>
  </si>
  <si>
    <t>Unpaid Principal Balances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8,158
$
61,791
$
69,949
$
12,991
$
3,425,962
$
3,438,953
Residential real estate
24
14,229
14,253
1,412
3,308,136
3,309,548
Securities-based loans
—
2,361
2,361
—
2,098,211
2,098,211
Commercial real estate
—
3,564
3,564
—
428,549
428,549
Construction and land
—
4,613
4,613
—
398,839
398,839
Home equity lines of credit
—
442
442
184
51,021
51,205
Other
—
194
194
—
27,311
27,311
Qualitative
—
203
203
—
—
—
$
8,182
$
87,397
$
95,579
$
14,587
$
9,738,029
$
9,752,616
Allowance for Loan Losses
Recorded Investment in Loans
Individually Evaluated for Impairment
Collectively Evaluated for Impairment
Total
Individually Evaluated for Impairment
Collectively Evaluated for Impairment
Total
Commercial and industrial
$
8,678
$
59,689
$
68,367
$
23,677
$
3,280,557
$
3,304,234
Residential real estate
24
11,204
11,228
519
2,874,495
2,875,014
Securities-based loans
—
1,978
1,978
—
1,786,966
1,786,966
Commercial real estate
—
1,778
1,778
—
318,961
318,961
Construction and land
—
1,241
1,241
—
138,245
138,245
Home equity lines of credit
—
310
310
184
37,914
38,098
Other
1
87
88
21
120,108
120,129
Qualitative
—
843
843
—
—
—
$
8,703
$
77,130
$
85,833
$
24,401
$
8,557,246
$
8,581,647</t>
  </si>
  <si>
    <t>Loans That Were Individually Evaluated For Impairment By Portfolio Segment</t>
  </si>
  <si>
    <t>December 31, 2019
Unpaid Contractual Principal Balance
Recorded Investment with No Allowance
Recorded Investment with Allowance
Total Recorded Investment
Related Allowance
Average Recorded Investment
Commercial and industrial
$
12,991
$
51
$
12,940
$
12,991
$
8,158
$
14,172
Residential real estate
1,412
1,412
—
1,412
24
1,231
Home equity lines of credit
184
184
—
184
—
184
Other
150
—
—
—
—
—
Total
$
14,737
$
1,647
$
12,940
$
14,587
$
8,182
$
15,587
December 31, 2018
Unpaid Contractual Principal Balance
Recorded Investment with No Allowance
Recorded Investment with Allowance
Total Recorded Investment
Related Allowance
Average Recorded Investment
Commercial and industrial
$
23,677
$
242
$
23,435
$
23,677
$
8,678
$
23,807
Residential real estate
544
352
167
519
24
275
Home equity lines of credit
184
184
—
184
—
184
Other
694
11
10
21
1
70
Total
$
25,099
$
789
$
23,612
$
24,401
$
8,703
$
24,336</t>
  </si>
  <si>
    <t>Aging Of The Recorded Investment In Past Due Loans</t>
  </si>
  <si>
    <t>December 31, 2019
30-89 Days Past Due
90 or More Days Past Due
Total Past Due
Current Balance
Total
Commercial and industrial
$
—
$
12,940
$
12,940
$
3,426,013
3,438,953
Residential real estate
10,476
1,249
11,725
3,297,823
3,309,548
Securities-based loans
—
—
—
2,098,211
2,098,211
Commercial real estate
—
—
—
428,549
428,549
Construction and land
—
—
—
398,839
398,839
Home equity lines of credit
83
184
267
50,938
51,205
Other
5
—
5
27,306
27,311
Total
$
10,564
$
14,373
$
24,937
$
9,727,679
$
9,752,616
December 31, 2019 *
Non-accrual
Restructured
Total
Commercial and industrial
$
12,940
$
—
$
12,940
Residential real estate
1,249
163
1,412
Home equity lines of credit
184
—
184
Total
$
14,373
$
163
$
14,536
* There were no loans past due 90 days and still accruing interest at December 31, 2019.
December 31, 2018
30 - 89 Days Past Due
90 or More Days Past Due
Total Past Due
Current Balance
Total
Commercial and industrial
$
—
$
14,656
$
14,656
$
3,289,578
3,304,234
Residential real estate
6,970
377
7,347
2,867,667
2,875,014
Securities-based loans
—
—
—
1,786,966
1,786,966
Commercial real estate
—
—
—
318,961
318,961
Construction and land
—
—
—
138,245
138,245
Home equity lines of credit
33
—
33
38,065
38,098
Other
—
134
134
119,995
120,129
Total
$
7,003
$
15,167
$
22,170
$
8,559,477
$
8,581,647
December 31, 2018 *
Non-accrual
Restructured
Total
Commercial and industrial
$
14,741
$
8,936
$
23,677
Residential real estate
352
167
519
Home equity lines of credit
184
—
184
Other
21
—
21
Total
$
15,298
$
9,103
$
24,401
* There were no loans past due 90 days and still accruing interest at December 31, 2018.</t>
  </si>
  <si>
    <t>Risk Category Of Loan Portfolio</t>
  </si>
  <si>
    <t>December 31, 2019
Pass
Special Mention
Substandard
Doubtful
Total
Commercial and industrial
$
3,365,800
$
48,241
$
11,972
$
12,940
$
3,438,953
Residential real estate
3,307,719
417
1,412
—
3,309,548
Securities-based loans
2,098,211
—
—
—
2,098,211
Commercial real estate
427,963
586
—
—
428,549
Construction and land
398,839
—
—
—
398,839
Home equity lines of credit
51,021
—
184
—
51,205
Other
27,311
—
—
—
27,311
Total
$
9,676,864
$
49,244
$
13,568
$
12,940
$
9,752,616
December 31, 2018
Pass
Special Mention
Substandard
Doubtful
Total
Commercial and industrial
$
3,254,698
$
34,795
$
14,741
$
—
$
3,304,234
Residential real estate
2,874,495
—
519
—
2,875,014
Securities-based loans
1,786,966
—
—
—
1,786,966
Commercial real estate
318,961
—
—
—
318,961
Construction and land
138,245
—
—
—
138,245
Home equity lines of credit
37,914
—
184
—
38,098
Other
119,912
196
—
21
120,129
Total
$
8,531,191
$
34,991
$
15,444
$
21
$
8,581,647</t>
  </si>
  <si>
    <t>Fixed Assets (Tables)</t>
  </si>
  <si>
    <t>Summary Of Fixed Assets</t>
  </si>
  <si>
    <t>The following is a summary of fixed assets as of December 31, 2019 and 2018 (in thousands)
December 31,
2019
2018
Office equipment
$
288,975
$
251,542
Aircraft engine operating leases
206,315
214,065
Leasehold improvements
171,103
154,550
Building
58,804
55,342
725,197
675,499
Accumulated depreciation and amortization
(343,032
)
(302,560
)
$
382,165
$
372,939</t>
  </si>
  <si>
    <t>Summary Of Minimum Future Payments</t>
  </si>
  <si>
    <t>As of December 31, 2019, minimum future payments under non-cancelable leases were (in thousands)
2020
$
14,880
2021
12,240
2022
8,834
2023
6,517
2024
5,449
Thereafter
6,288
$
54,208</t>
  </si>
  <si>
    <t>Goodwill and Intangible Assets (Tables)</t>
  </si>
  <si>
    <t>Carrying Amount Of Goodwill And Intangible Assets</t>
  </si>
  <si>
    <t>The carrying amount of goodwill and intangible assets attributable to each of our reporting segments is presented in the following table (in thousands)
December 31, 2018
Net Additions
Write-off
December 31, 2019
Goodwill
Global Wealth Management
$
340,395
$
4,586
$
—
$
344,981
Institutional Group
694,284
154,809
—
849,093
$
1,034,679
$
159,395
$
—
$
1,194,074
December 31, 2018
Net Additions
Amortization
December 31, 2019
Intangible assets
Global Wealth Management
$
60,532
$
—
$
(7,253
)
$
53,279
Institutional Group
59,123
58,133
(8,762
)
108,494
$
119,655
$
58,133
$
(16,015
)
$
161,773</t>
  </si>
  <si>
    <t>Intangible Assets</t>
  </si>
  <si>
    <t>Intangible assets as of December 31, 2019 and 2018, were as follows (in thousands)
December 31, 2019
December 31, 2018
Gross Carrying Value
Accumulated Amortization
Gross Carrying Value
Accumulated Amortization
Customer relationships
$
198,248
$
75,987
$
160,745
$
65,254
Trade name
28,123
13,649
26,831
11,755
Core deposits
8,615
2,985
8,615
816
Non-compete agreements
8,319
2,828
2,603
1,452
Investment banking backlog
4,245
1,787
1,431
1,293
Acquired technology
840
93
—
—
Estimated GMP Capital intangibles (1)
10,712
—
—
—
$
259,102
$
97,329
$
200,225
$
80,570
(1)</t>
  </si>
  <si>
    <t>Amortization Expense In Future Periods</t>
  </si>
  <si>
    <t>As of December 31, 2019, we expect amortization expense in future periods to be as follows (in thousands)
Fiscal year
2020
$
18,796
2021
17,686
2022
16,310
2023
15,021
2024
14,034
Thereafter
77,808
$
159,655</t>
  </si>
  <si>
    <t>Senior Notes (Tables)</t>
  </si>
  <si>
    <t>Summary of Senior Notes</t>
  </si>
  <si>
    <t>The following table summarizes our senior notes as of December 31, 2019 and 2018 (in thousands)
December 31,
2019
2018
4.250% senior notes, due 2024 (1)
$
500,000
$
500,000
3.50% senior notes, due 2020 (2)
300,000
300,000
5.20% senior notes, due 2047 (3)
225,000
225,000
1,025,000
1,025,000
Debt issuance costs, net
(7,990
)
(9,027
)
Senior notes, net
$
1,017,010
$
1,015,973
( 1)
In July 2014, we sold in a registered underwritten public offering, $300.0 million in aggregate principal amount of 4.250% senior notes due July 2024
(2)
In December 2015, we sold in a registered underwritten public offering, $300.0 million in aggregate principal amount of 3.50% senior notes due December 2020
(3)
In October 2017, we completed the pricing of a registered underwritten public offering of $ 200.0 million in aggregate principal amount of 5.20 % senior notes due October 2047 . Interest on the senior notes is payable quarterly in arrears on January 15, April 15, July 15, and October 15.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si>
  <si>
    <t>Schedule of Corporate Date Maturity</t>
  </si>
  <si>
    <t>Our senior notes mature as follows, based upon contractual terms (in thousands)
2020
$
300,000
2021
—
2022
—
2023
—
2024
500,000
Thereafter
225,000
$
1,025,000</t>
  </si>
  <si>
    <t>Bank Deposits (Tables)</t>
  </si>
  <si>
    <t>Schedule Of Deposits</t>
  </si>
  <si>
    <t>Deposits consist of money market and savings accounts, certificates of deposit, and demand deposits. Deposits at December 31, 2019 and 2018, were as follows (in thousands)
December 31,
2019
2018
Money market and savings accounts
$
13,530,670
$
13,609,612
Demand deposits (interest-bearing)
1,113,296
392,765
Certificates of deposit
522,958
1,763,336
Demand deposits (non-interest-bearing)
165,657
97,900
$
15,332,581
$
15,863,613</t>
  </si>
  <si>
    <t>Schedule of Maturities of Certificates of Deposit</t>
  </si>
  <si>
    <t>Scheduled maturities of certificates of deposit at December 31, 2019 and 2018, were as follows (in thousands)
December 31,
2019
2018
Certificates of deposit, less than $100,000:
Within one year
$
5,305
$
4,858
One to three years
360
623
Three to five years
13
140
$
5,678
$
5,621
Certificates of deposit, $100,000 and greater:
Within one year
$
441,341
$
1,535,784
One to three years
68,855
195,159
Three to five years
7,084
26,772
517,280
1,757,715
$
522,958
$
1,763,336</t>
  </si>
  <si>
    <t>Derivative Instruments And Hedging Activities (Tables)</t>
  </si>
  <si>
    <t>Schedule Of Notional Values And Fair Values Of Derivative Instruments</t>
  </si>
  <si>
    <t>The following table provides the notional values and fair values of our derivative instruments as of December 31, 2019 and 2018 (in thousands)
December 31, 2019
Notional Value
Balance Sheet Location
Fair Value
Derivative Assets
Cash flow interest rate contracts
$
250,000
Other assets
$
1,086
December 31, 2018
Notional Value
Balance Sheet Location
Fair Value
Derivative Assets
Cash flow interest rate contracts
$
540,000
Other assets
$
7,683</t>
  </si>
  <si>
    <t>Schedule Of Derivative Instruments In Consolidated Statements Of Operations</t>
  </si>
  <si>
    <t xml:space="preserve">The following table shows the effect of our company’s derivative instruments in the consolidated statements of operations for the years ended December 31, 2019, 2018, and 2017 (in thousands)
Gain/(Loss) Recognized in OCI
Gain/(loss) Reclassified From OCI Into Income
Year Ended December 31,
Year Ended December 31,
2019
2018
2017
2019
2018
2017
Cash flow interest rate contracts
$
2,641
$
(3,876
)
$
1,085
$
3,307
$
4,947
$
(635
) </t>
  </si>
  <si>
    <t>Debentures To Stifel Financial Capital Trusts (Tables)</t>
  </si>
  <si>
    <t>The following table summarizes our debentures to Stifel Financial Capital Trusts as of December 31, 2019 and 2018 (in thousands)
December 31,
2019
2018
Debenture to Stifel Financial Capital Trust II (1)
$
20,000
$
20,000
Debenture to Stifel Financial Capital Trust III (2)
35,000
35,000
Debenture to Stifel Financial Capital Trust IV (3)
5,000
5,000
$
60,000
$
60,000
(1)
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
(2)
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
(3)
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Tables)</t>
  </si>
  <si>
    <t>Financial Assets And Derivative Assets That Are Subject to Offset</t>
  </si>
  <si>
    <t>The following table provides information about financial assets and derivative assets that are subject to offset as of December 31, 2019 and 2018 (in thousands)
Gross amounts not offset in the Statement of Financial Condition
Gross Amounts of Recognized Assets
Gross Amounts Offset in the of Financial Condition
Net Amounts Presented in the Statement of Financial Condition
Amounts available for offset
Available collateral
Net Amount
As of December 31, 2019:
Securities borrowing (1)
$
135,373
$
—
$
135,373
$
(52,319
)
$
(74,760
)
$
8,294
Reverse repurchase agreements (2)
385,008
—
385,008
(59,892
)
(325,096
)
20
Cash flow interest rate contracts
1,086
—
1,086
—
—
1,086
$
521,467
$
—
$
521,467
$
(112,211
)
$
(399,856
)
$
9,400
As of December 31, 2018:
Securities borrowing (1)
$
109,795
$
—
$
109,795
$
(57,328
)
$
(45,005
)
$
7,462
Reverse repurchase agreements (2)
699,900
—
699,900
(365,822
)
(329,740
)
4,338
Cash flow interest rate contracts
7,683
—
7,683
—
—
7,683
$
817,378
$
—
$
817,378
$
(423,150
)
$
(374,745
)
$
19,483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air value of securities pledged as collateral was $385.3 million and $695.6 million at December 31, 2019 and 2018, respectively.</t>
  </si>
  <si>
    <t>Financial Liabilities And Derivative Liabilities That Are Subject To Offset</t>
  </si>
  <si>
    <t>The following table provides information about financial liabilities and derivative liabilities that are subject to offset as of December 31, 2019 and 2018 (in thousands)
Gross amounts not offset in the Statement of Financial Condition
Gross Amounts of Recognized Liabilities
Gross Amounts Offset in the Statement of Financial Condition
Net Amounts Presented in the Statement of Financial Condition
Amounts available for offset
Collateral Pledged
Net Amount
As of December 31, 2019:
Securities lending (3)
$
(608,333
)
$
—
$
(608,333
)
$
52,319
$
555,782
$
(232
)
Repurchase agreements (4)
(391,634
)
—
(391,634
)
59,892
331,742
—
$
(999,967
)
$
—
$
(999,967
)
$
112,211
$
887,524
$
(232
)
As of December 31, 2018:
Securities lending (3)
$
(392,163
)
$
—
$
(392,163
)
$
57,328
$
325,110
$
(9,725
)
Repurchase agreements (4)
(535,394
)
—
(535,394
)
365,822
169,572
—
$
(927,557
)
$
—
$
(927,557
)
$
423,150
$
494,682
$
(9,725
)
(3)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 Collateral pledged by our company to the counter party includes U.S. government agency securities, U.S. government securities, and corporate fixed income securities with market values of $407.3 million and $558.6 million at December 31, 2019 and 2018, respectively.</t>
  </si>
  <si>
    <t>Regulatory Capital Requirements (Tables)</t>
  </si>
  <si>
    <t>Schedule Of Total Risk-Based, Tier 1 Risk-Based, And Tier 1 Leverage Ratios</t>
  </si>
  <si>
    <t xml:space="preserve">Actual
For Capital Adequacy Purposes
To Be Well Capitalized Under Prompt Corrective Action Provisions
Stifel Financial Corp.
Amount
Ratio
Amount
Ratio
Amount
Ratio
Common equity Tier 1 capital
$
1,972,832
15.2
%
$
584,162
4.5
%
$
843,790
6.5
%
Tier 1 capital
2,287,085
17.6
%
778,883
6.0
%
1,038,510
8.0
%
Total capital
2,441,808
18.8
%
1,038,510
8.0
%
1,298,138
10.0
%
Tier 1 leverage
2,287,085
10.0
%
917,167
4.0
%
1,146,459
5.0
%
Actual
For Capital Adequacy Purposes
To Be Well Capitalized Under Prompt Corrective Action Provisions
Stifel Bank &amp; Trust
Amount
Ratio
Amount
Ratio
Amount
Ratio
Common equity Tier 1 capital
$
991,238
12.1
%
$
370,127
4.5
%
$
534,628
6.5
%
Tier 1 capital
995,491
12.1
%
493,503
6.0
%
658,004
8.0
%
Total capital
1,090,271
13.3
%
658,004
8.0
%
822,505
10.0
%
Tier 1 leverage
995,491
7.1
%
559,104
4.0
%
698,880
5.0
%
Actual
For Capital Adequacy Purposes
To Be Well Capitalized Under Prompt Corrective Action Provisions
Stifel Bank
Amount
Ratio
Amount
Ratio
Amount
Ratio
Common equity Tier 1 capital
$
154,299
16.9
%
$
40,966
4.5
%
$
59,173
6.5
%
Tier 1 capital
154,299
16.9
%
54,622
6.0
%
72,829
8.0
%
Total capital
164,020
18.0
%
72,829
8.0
%
91,036
10.0
%
Tier 1 leverage
154,299
7.1
%
86,876
4.0
%
108,595
5.0
% </t>
  </si>
  <si>
    <t>Operating Leases (Tables)</t>
  </si>
  <si>
    <t>Schedule of Net Lease Cost</t>
  </si>
  <si>
    <t>The table below summarizes our net lease cost for the year ended December 31, 2019 (in thousands)
Operating lease cost
$
90,354
Short-term lease cost
1,479
Variable lease cost
79
Sublease income
(4,761
)
Net lease cost
$
87,151
The table below summarizes other information related to our operating leases as of and for the year ended December 31, 2019 (in thousands)
Operating lease cash flows
$
89,976
Weighted-average remaining lease term
11.4 years
Weighted-average discount rate
4.58
%</t>
  </si>
  <si>
    <t>Schedule of Information About Operating Lease Liabilities</t>
  </si>
  <si>
    <t>The table below presents information about operating lease liabilities as of December 31, 2019, (in thousands, except percentages)
2020
$
94,093
2021
88,436
2022
86,594
2023
85,491
2024
83,517
Thereafter
479,986
Total undiscounted lease payments
918,117
Imputed interest
(211,078
)
Total operating lease liabilities
$
707,039</t>
  </si>
  <si>
    <t>Revenues From Contracts With Customers (Tables)</t>
  </si>
  <si>
    <t>Schedule of Total Revenues Separated between Revenues from Contracts with Customers and Other Sources of Revenues</t>
  </si>
  <si>
    <t>The following table presents the Company’s total revenues separated between revenues from contracts with customers and other sources of revenues for the years ended December 31, 2019 and 2018 (in thousands)
Year Ended December 31,
2019
2018
Revenues from contracts with customers:
Commissions
$
667,494
$
657,732
Investment banking
817,421
707,670
Asset management and service fees
848,035
806,175
Other
19,287
15,568
Total revenue from contracts with customers
2,352,237
2,187,145
Other sources of revenue:
Interest
724,882
646,449
Principal transactions
404,751
351,378
Other
33,091
9,985
Total revenues
$
3,514,961
$
3,194,957</t>
  </si>
  <si>
    <t>Revenues from Contracts with Customers Disaggregated by Major Business Activity and Primary Geographic Regions</t>
  </si>
  <si>
    <t xml:space="preserve">The following tables present the Company’s revenues from contracts with customers by reportable segment disaggregated by major business activity and primary geographic regions for the years ended December 31, 2019 and 2018 (in thousands)
Year Ended December 31, 2019
Global Wealth Management
Institutional Group
Other
Total
Major business activity:
Commissions
$
477,401
$
190,093
$
—
$
667,494
Capital raising (1)
37,915
331,527
—
369,442
Advisory fees (1)
—
447,979
—
447,979
Investment banking
37,915
779,506
—
817,421
Asset management
847,977
58
—
848,035
Other
16,437
—
2,850
19,287
Total
1,379,730
969,657
2,850
2,352,237
Primary Geographic Region:
United States
1,379,730
822,758
2,850
2,205,338
United Kingdom
—
135,529
—
135,529
Other
—
11,370
—
11,370
$
1,379,730
$
969,657
$
2,850
$
2,352,237
Year Ended December 31, 2018
Global Wealth Management
Institutional Group
Other
Total
Major business activity:
Commissions
$
472,135
$
185,597
$
—
$
657,732
Capital raising (1)
31,293
304,895
—
336,188
Advisory fees (1)
81
371,401
—
371,482
Investment banking
31,374
676,296
—
707,670
Asset management
806,132
43
—
806,175
Other
11,625
—
3,943
15,568
Total
1,321,266
861,936
3,943
2,187,145
Primary Geographic Region:
United States
1,321,266
725,251
3,943
2,050,460
United Kingdom
—
130,979
—
130,979
Other
—
5,706
—
5,706
$
1,321,266
$
861,936
$
3,943
$
2,187,145
(1 ) </t>
  </si>
  <si>
    <t>Interest Income and Interest Expense (Tables)</t>
  </si>
  <si>
    <t>Components Of Interest Income And Interest Expense</t>
  </si>
  <si>
    <t>The components of interest income and interest expense are as follows (in thousands)
Year Ended December 31,
2019
2018
2017
Interest income:
Loans held for investment, net
$
379,848
$
300,541
$
206,084
Investment securities
231,021
252,200
187,731
Margin balances
52,008
49,515
37,218
Financial instruments owned
23,528
21,407
17,563
Other
38,477
22,786
5,785
$
724,882
$
646,449
$
454,381
Interest expense:
Bank deposits
$
95,813
$
82,256
$
12,661
Senior notes
44,507
44,610
35,338
Federal Home Loan Bank advances
7,872
15,173
8,305
Other
29,739
28,037
13,726
$
177,931
$
170,076
$
70,030</t>
  </si>
  <si>
    <t>Employee Incentive, Deferred Compensation, And Retirement Plans (Tables)</t>
  </si>
  <si>
    <t>Unvested Stock Award Activity</t>
  </si>
  <si>
    <t>Weighted-average grant date fair value
Unvested December 31, 2018
14,117
$
46.75
Granted
2,871
49.60
Vested
(2,656
)
45.34
Cancelled
(864
)
43.87
Unvested December 31, 2019
13,468
$
47.83</t>
  </si>
  <si>
    <t>Income Taxes (Tables)</t>
  </si>
  <si>
    <t>Provision For Income Taxes/(Benefit)</t>
  </si>
  <si>
    <t>The provision for income taxes consists of the following (in thousands)
Year Ended December 31,
2019
2018
2017
Current taxes:
Federal
$
123,802
$
89,971
$
(29,396
)
State
30,464
36,070
(334
)
Foreign
1,684
99
(1,734
)
155,950
126,140
(31,464
)
Deferred taxes:
Federal
(7,027
)
11,932
114,842
State
4,266
2,267
1,728
Foreign
(4,037
)
55
1,559
(6,798
)
14,254
118,129
Provision for income taxes
$
149,152
$
140,394
$
86,665</t>
  </si>
  <si>
    <t>Reconciliation Of The Statutory Federal Income Tax With The Company's Effective Tax Rate</t>
  </si>
  <si>
    <t>Reconciliation of the statutory federal income tax rate with our company’s effective income tax rate is as follows (in thousands)
Year Ended December 31,
2019
2018
2017
Statutory rate
$
125,485
$
112,215
$
94,338
State income taxes, net of federal income tax
28,333
30,762
6,721
Change in uncertain tax position
2,661
(617
)
1,544
Foreign tax rate difference
(629
)
(318
)
(412
)
Excess tax benefit from stock-based compensation
(9,670
)
(3,700
)
(57,431
)
Revaluation of deferred tax assets
—
(3,006
)
42,443
Other, net
2,972
5,058
(538
)
$
149,152
$
140,394
$
86,665</t>
  </si>
  <si>
    <t>Deferred Tax Assets And Liabilities</t>
  </si>
  <si>
    <t>Tax effect of temporary differences and carryforwards that comprise significant portions of deferred tax assets and liabilities (in thousands)
December 31,
2019
2018
Deferred tax assets:
Lease liabilities
$
181,607
$
—
Deferred compensation
80,389
74,916
Receivable reserves
33,199
30,252
Net operating loss carryforwards
28,781
29,699
Accrued expenses
26,166
19,832
Unrealized loss on investments
—
10,635
Other
3,210
3,066
Total deferred tax assets
353,352
168,400
Valuation allowance
(5,042
)
(3,944
)
348,310
164,456
Deferred tax liabilities:
Lease ROU asset
(180,598
)
—
Goodwill and other intangibles
(46,625
)
(42,045
)
Depreciation
(7,231
)
(6,629
)
Unrealized gain on investments
(5,619
)
—
Prepaid expenses
(3,857
)
(3,774
)
(243,930
)
(52,448
)
Net deferred tax asset
$
104,380
$
112,008</t>
  </si>
  <si>
    <t>Unrecognized Tax Benefits</t>
  </si>
  <si>
    <t>The following table summarizes the activity related to our company’s unrecognized tax benefits from January 1, 2017 to December 31, 2019 (in thousands)
Year Ended December 31,
2019
2018
2017
Beginning balance
$
312
$
3,180
$
1,800
Increase related to prior year tax positions
2,173
4
3,036
Decrease related to prior year tax positions
(54
)
(33
)
(287
)
Increase related to current year tax positions
956
191
—
Decrease related to settlements with taxing authorities
—
(3,030
)
(171
)
Decrease related to lapsing of statute of limitations
—
—
(1,198
)
Ending balance
$
3,387
$
312
$
3,180</t>
  </si>
  <si>
    <t>Segment Reporting (Tables)</t>
  </si>
  <si>
    <t>Schedule Of Operating Information, Segment</t>
  </si>
  <si>
    <t>Information concerning operations in these segments of business for the years ended December 31, 2019, 2018, and 2017, is as follows (in thousands)
Year Ended December 31,
2019
2018
2017
Net revenues: (1)
Global Wealth Management
$
2,130,559
$
1,990,319
$
1,822,218
Institutional Group
1,214,017
1,055,495
1,110,768
Other
(7,546
)
(20,933
)
(6,554
)
$
3,337,030
$
3,024,881
$
2,926,432
Income/(loss) before income taxes:
Global Wealth Management
$
785,960
$
737,003
$
626,906
Institutional Group
175,670
157,051
217,981
Other
(362,492
)
(359,692
)
(575,351
)
$
599,138
$
534,362
$
269,536
(1)
No individual client accounted for more than 10 percent of total net revenues for the years ended December 31, 2019, 2018, and 2017.</t>
  </si>
  <si>
    <t>Schedule Of Information Of Total Assets On Segment Basis</t>
  </si>
  <si>
    <t>The following table presents our company’s total assets on a segment basis at December 31, 2019 and 2018 (in thousands)
December 31,
2019
2018
Global Wealth Management
$
20,675,580
$
21,040,224
Institutional Group
3,668,723
3,238,617
Other
265,922
240,757
$
24,610,225
$
24,519,598</t>
  </si>
  <si>
    <t>Schedule Of Net Revenues Earned On Major Geographical Areas</t>
  </si>
  <si>
    <t>Revenues, classified by the major geographic areas in which they were earned for the years ended December 31, 2019, 2018, and 2017, were as follows (in thousands):
Year Ended December 31,
2019
2018
2017
United States
$
3,154,285
$
2,855,955
$
2,783,175
United Kingdom
163,552
156,557
129,288
Other
19,193
12,369
13,969
$
3,337,030
$
3,024,881
$
2,926,432</t>
  </si>
  <si>
    <t>Earnings Per Share (Tables)</t>
  </si>
  <si>
    <t>Computation Of Basic And Diluted Earnings Per Share</t>
  </si>
  <si>
    <t>The following table sets forth the computation of basic and diluted earnings per share for the years ended December 31, 2019, 2018, and 2017 (in thousands, except per share data)
Year Ended December 31,
2019
2018
2017
Net income applicable to Stifel Financial Corp.
$
448,396
$
393,968
$
182,871
Preferred dividends
17,319
9,375
9,375
Net income available to common shareholders
$
431,077
$
384,593
$
173,496
Shares for basic and diluted calculation:
Average shares used in basic computation
71,998
71,786
68,562
Dilutive effect of stock options and units (1)
6,587
9,535
12,473
Average shares used in diluted computation
78,585
81,321
81,035
Earnings per common share:
Basic
$
5.99
$
5.36
$
2.53
Diluted
$
5.49
$
4.73
$
2.14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t>
  </si>
  <si>
    <t>Quarterly Financial Information (Tables)</t>
  </si>
  <si>
    <t>Year Ended December 31, 2019
($ in thousands, except per share amounts)
1 st
2 nd
3 rd
4 th
Operating revenues
$
628,797
$
665,738
$
686,932
$
808,612
Interest income
191,071
187,940
178,784
167,087
Total revenues
819,868
853,678
865,716
975,699
Interest expense
49,448
52,891
44,144
31,448
Net revenues
770,420
800,787
821,572
944,251
Total non-interest expenses
632,611
652,805
670,818
781,658
Income before income tax expense
137,809
147,982
150,754
162,593
Provision for income taxes
38,370
38,225
40,632
31,925
Net income
99,439
109,757
110,122
130,668
Net income applicable to non-controlling interests
232
672
708
(22
)
Net income applicable to Stifel Financial Corp.
99,207
109,085
109,414
130,690
Preferred dividends
2,344
5,288
4,844
4,843
Net income available to common shareholders
$
96,863
$
103,797
$
104,570
$
125,847
Earnings per common share:
Basic
$
1.35
$
1.43
$
1.47
$
1.79
Diluted
$
1.22
$
1.31
$
1.34
$
1.62
Cash dividends declared per common share
$
0.15
$
0.15
$
0.15
$
0.15
Weighted-average number of common shares outstanding:
Basic
71,700
72,519
71,197
70,470
Diluted
79,210
79,079
78,144
77,813
Year Ended December 31, 2018
($ in thousands, except per share amounts)
1 st
2 nd
3 rd
4 th
Operating revenues
$
639,077
$
625,590
$
617,050
$
666,791
Interest income
137,734
154,421
169,760
184,534
Total revenues
776,811
780,011
786,810
851,325
Interest expense
26,453
37,279
48,468
57,876
Net revenues
750,358
742,732
738,342
793,449
Total non-interest expenses
630,804
624,385
597,812
637,518
Income before income tax expense
119,554
118,347
140,530
155,931
Provision for income taxes
30,793
31,060
36,672
41,869
Net income
88,761
87,287
103,858
114,062
Preferred dividends
2,344
2,344
2,343
2,344
Net income available to common shareholders
$
86,417
$
84,943
$
101,515
$
111,718
Earnings per common share:
Basic
$
1.20
$
1.18
$
1.41
$
1.56
Diluted
$
1.06
$
1.04
$
1.25
$
1.38
Cash dividends declared per common share
$
0.12
$
0.12
$
0.12
$
0.12
Weighted-average number of common shares outstanding:
Basic
71,999
71,692
71,919
71,666
Diluted
81,789
81,299
81,484
80,706</t>
  </si>
  <si>
    <t>Nature of Operations And Basis of Presentation (Details)</t>
  </si>
  <si>
    <t>North Shore Aviation Holdings LLC [Member]</t>
  </si>
  <si>
    <t>Collaborative Arrangements And Noncollaborative Arrangement Transactions [Line Items]</t>
  </si>
  <si>
    <t>Noncontrolling Interest, Ownership Percentage by Parent</t>
  </si>
  <si>
    <t>27.50%</t>
  </si>
  <si>
    <t>Summary Of Significant Accounting Policies (Details) - USD ($)</t>
  </si>
  <si>
    <t>Oct. 31, 2019</t>
  </si>
  <si>
    <t>Jan. 01, 2019</t>
  </si>
  <si>
    <t>New Accounting Pronouncements Or Change In Accounting Principle [Line Items]</t>
  </si>
  <si>
    <t>Loan impairment threshold period</t>
  </si>
  <si>
    <t>90 days</t>
  </si>
  <si>
    <t>Threshold of reporting unit goodwill carrying value for further analysis</t>
  </si>
  <si>
    <t>Goodwill impairment charges</t>
  </si>
  <si>
    <t>Incremental payments due upon termination of contract</t>
  </si>
  <si>
    <t>Right-of-use assets</t>
  </si>
  <si>
    <t>Lease liabilities</t>
  </si>
  <si>
    <t>ASU 2017-08 [Member]</t>
  </si>
  <si>
    <t>ASU 2016-02 [Member]</t>
  </si>
  <si>
    <t>Operating Lease, Right-of-Use Asset, Statement of Financial Position [Extensible List]</t>
  </si>
  <si>
    <t>us-gaap:PropertyPlantAndEquipmentNet</t>
  </si>
  <si>
    <t>Operating Lease, Liability, Statement of Financial Position [Extensible List]</t>
  </si>
  <si>
    <t>us-gaap:AccountsPayableAndAccruedLiabilitiesCurrentAndNoncurrent</t>
  </si>
  <si>
    <t>Reclassification adjustment related to cash flow hedges and investment portfolio credit risk</t>
  </si>
  <si>
    <t>ASU 2016-18 [Member]</t>
  </si>
  <si>
    <t>Increase in net cash provided by operating activities</t>
  </si>
  <si>
    <t>ASU 2014-09 [Member]</t>
  </si>
  <si>
    <t>Capital raising and advisory fee revenues</t>
  </si>
  <si>
    <t>Minimum [Member] | ASU 2016-13 [Member]</t>
  </si>
  <si>
    <t>Reserve for credit losses</t>
  </si>
  <si>
    <t>Maximum [Member] | ASU 2016-13 [Member]</t>
  </si>
  <si>
    <t>Office Equipment [Member] | Minimum [Member]</t>
  </si>
  <si>
    <t>Fixed assets, Useful life</t>
  </si>
  <si>
    <t>2 years</t>
  </si>
  <si>
    <t>Office Equipment [Member] | Maximum [Member]</t>
  </si>
  <si>
    <t>7 years</t>
  </si>
  <si>
    <t>Building and Building Improvements [Member] | Minimum [Member]</t>
  </si>
  <si>
    <t>3 years</t>
  </si>
  <si>
    <t>Building and Building Improvements [Member] | Maximum [Member]</t>
  </si>
  <si>
    <t>39 years</t>
  </si>
  <si>
    <t>Aircraft Engines Held for Operating Lease [Member]</t>
  </si>
  <si>
    <t>30 years</t>
  </si>
  <si>
    <t>Fixed assets, residual value percentage</t>
  </si>
  <si>
    <t>15.00%</t>
  </si>
  <si>
    <t>Acquisitions (Narrative) (Details) $ in Thousands, shares in Millions</t>
  </si>
  <si>
    <t>Dec. 06, 2019USD ($)</t>
  </si>
  <si>
    <t>Nov. 01, 2019USD ($)</t>
  </si>
  <si>
    <t>Sep. 27, 2019USD ($)</t>
  </si>
  <si>
    <t>Sep. 03, 2019USD ($)</t>
  </si>
  <si>
    <t>Jul. 01, 2019USD ($)</t>
  </si>
  <si>
    <t>Jan. 02, 2019USD ($)</t>
  </si>
  <si>
    <t>Oct. 01, 2018USD ($)</t>
  </si>
  <si>
    <t>Aug. 31, 2018USD ($)shares</t>
  </si>
  <si>
    <t>Mar. 19, 2018USD ($)ClientAdvisorState</t>
  </si>
  <si>
    <t>Dec. 31, 2019USD ($)</t>
  </si>
  <si>
    <t>Dec. 31, 2018USD ($)</t>
  </si>
  <si>
    <t>Dec. 31, 2017USD ($)</t>
  </si>
  <si>
    <t>Business Acquisition [Line Items]</t>
  </si>
  <si>
    <t>Institutional Group [Member]</t>
  </si>
  <si>
    <t>Global Wealth Management [Member]</t>
  </si>
  <si>
    <t>GMP Capital Inc. [Member]</t>
  </si>
  <si>
    <t>Date of acquisition</t>
  </si>
  <si>
    <t>Dec. 6,
		2019</t>
  </si>
  <si>
    <t>GMP Capital Inc. [Member] | Institutional Group [Member]</t>
  </si>
  <si>
    <t>MainFirst Bank AG [Member]</t>
  </si>
  <si>
    <t>Nov. 1,
		2019</t>
  </si>
  <si>
    <t>MainFirst Bank AG [Member] | Tradename, Non-Compete Agreements and Customer Relationships [Member]</t>
  </si>
  <si>
    <t>Identifiable intangible assets</t>
  </si>
  <si>
    <t>MainFirst Bank AG [Member] | Institutional Group [Member]</t>
  </si>
  <si>
    <t>George K. Baum &amp; Company [Member]</t>
  </si>
  <si>
    <t>Sep. 27,
		2019</t>
  </si>
  <si>
    <t>George K. Baum &amp; Company [Member] | Customer Relationships and Non-Compete Agreements [Member]</t>
  </si>
  <si>
    <t>George K. Baum &amp; Company [Member] | Institutional Group [Member]</t>
  </si>
  <si>
    <t>B&amp;F Capital Markets, Inc. [Member]</t>
  </si>
  <si>
    <t>Sep. 3,
		2019</t>
  </si>
  <si>
    <t>Period of contingent consideration</t>
  </si>
  <si>
    <t>5 years</t>
  </si>
  <si>
    <t>Liability for earn-out payments</t>
  </si>
  <si>
    <t>B&amp;F Capital Markets, Inc. [Member] | Tradename, Non-Compete Agreements and Customer Relationships [Member]</t>
  </si>
  <si>
    <t>B&amp;F Capital Markets, Inc. [Member] | Institutional Group [Member]</t>
  </si>
  <si>
    <t>Mooreland Partners [Member]</t>
  </si>
  <si>
    <t>Jul. 1,
		2019</t>
  </si>
  <si>
    <t>Mooreland Partners [Member] | Non-Compete Agreements and Backlog [Member]</t>
  </si>
  <si>
    <t>Mooreland Partners [Member] | Institutional Group [Member]</t>
  </si>
  <si>
    <t>First Empire Holding Corp. [Member]</t>
  </si>
  <si>
    <t>Jan. 2,
		2019</t>
  </si>
  <si>
    <t>First Empire Holding Corp. [Member] | Tradename and Customer Relationships [Member]</t>
  </si>
  <si>
    <t>First Empire Holding Corp. [Member] | Institutional Group [Member]</t>
  </si>
  <si>
    <t>Rand &amp; Associates [Member]</t>
  </si>
  <si>
    <t>Rand &amp; Associates [Member] | Customer Relationships [Member]</t>
  </si>
  <si>
    <t>Rand &amp; Associates [Member] | Global Wealth Management [Member]</t>
  </si>
  <si>
    <t>Business Bancshares, Inc. [Member]</t>
  </si>
  <si>
    <t>Aug. 31,
		2018</t>
  </si>
  <si>
    <t>Business acquisition, equity interest issued or issuable, description</t>
  </si>
  <si>
    <t>Under the terms of the merger agreement, each outstanding share of BBI common stock (except for shares of BBI common stock held by BBI as treasury stock) were converted into the right to receive 0.705 shares of our company’s common stock, with fractional shares settled with cash.</t>
  </si>
  <si>
    <t>Business combination equity interest exchange ratio</t>
  </si>
  <si>
    <t>Shares issued for acquisition | shares</t>
  </si>
  <si>
    <t>Acquisition of loans</t>
  </si>
  <si>
    <t>Acquisition of other assets</t>
  </si>
  <si>
    <t>Acquisition of deposits</t>
  </si>
  <si>
    <t>Acquisition of other liabilities</t>
  </si>
  <si>
    <t>Business Bancshares, Inc. [Member] | Core Deposits [Member]</t>
  </si>
  <si>
    <t>Business Bancshares, Inc. [Member] | Global Wealth Management [Member]</t>
  </si>
  <si>
    <t>Ziegler [Member]</t>
  </si>
  <si>
    <t>Mar. 19,
		2018</t>
  </si>
  <si>
    <t>Number of private client advisors | ClientAdvisor</t>
  </si>
  <si>
    <t>Number of states in which private client advisors operates | State</t>
  </si>
  <si>
    <t>Ziegler [Member] | Customer Relationships and Non-Compete Agreements [Member]</t>
  </si>
  <si>
    <t>Receivables From And Payables To Brokers, Dealers And Clearing Organizations (Amounts Receivable From Brokers, Dealers, And Clearing Organizations) (Details) - USD ($) $ in Thousands</t>
  </si>
  <si>
    <t>Receivables from clearing organizations</t>
  </si>
  <si>
    <t>Deposits paid for securities borrowed</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Payable to clearing organizations</t>
  </si>
  <si>
    <t>Securities failed to receive</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Money Market Funds [Member]</t>
  </si>
  <si>
    <t>Mutual Funds [Member]</t>
  </si>
  <si>
    <t>Private Equity Funds [Member]</t>
  </si>
  <si>
    <t>Partnership Interest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Cash equivalents measured at NAV</t>
  </si>
  <si>
    <t>Derivative contracts, Assets</t>
  </si>
  <si>
    <t>Total Assets</t>
  </si>
  <si>
    <t>Sovereign Debt [Member]</t>
  </si>
  <si>
    <t>U.S. Government Agency Securities [Member]</t>
  </si>
  <si>
    <t>Asset-Backed Securities [Member]</t>
  </si>
  <si>
    <t>Corporate Fixed Income Securities [Member]</t>
  </si>
  <si>
    <t>Corporate Equity Securities [Member]</t>
  </si>
  <si>
    <t>State And Municipal Securities [Member]</t>
  </si>
  <si>
    <t>Loans [Member]</t>
  </si>
  <si>
    <t>Auction Rate Equity Securities [Member]</t>
  </si>
  <si>
    <t>Auction Rate Municipal Securities [Member]</t>
  </si>
  <si>
    <t>Other Investment [Member]</t>
  </si>
  <si>
    <t>Investments in Funds and Partnerships Measured at NAV [Member]</t>
  </si>
  <si>
    <t>U.S. Government Securities [Member]</t>
  </si>
  <si>
    <t>Mortgage Backed Securities [Member] | Agency [Member]</t>
  </si>
  <si>
    <t>Mortgage Backed Securities [Member] | Non-Agency [Member]</t>
  </si>
  <si>
    <t>Mortgage Backed Securities [Member] | Commercial [Member]</t>
  </si>
  <si>
    <t>Level 1 [Member]</t>
  </si>
  <si>
    <t>Level 1 [Member] | U.S. Government Agency Securities [Member]</t>
  </si>
  <si>
    <t>Level 1 [Member] | Corporate Fixed Income Securities [Member]</t>
  </si>
  <si>
    <t>Level 1 [Member] | Corporate Equity Securities [Member]</t>
  </si>
  <si>
    <t>Level 1 [Member] | Other Investment [Member]</t>
  </si>
  <si>
    <t>Level 1 [Member] | U.S. Government Securities [Member]</t>
  </si>
  <si>
    <t>Level 2 [Member]</t>
  </si>
  <si>
    <t>Level 2 [Member] | Sovereign Debt [Member]</t>
  </si>
  <si>
    <t>Level 2 [Member] | U.S. Government Agency Securities [Member]</t>
  </si>
  <si>
    <t>Level 2 [Member] | Asset-Backed Securities [Member]</t>
  </si>
  <si>
    <t>Level 2 [Member] | Corporate Fixed Income Securities [Member]</t>
  </si>
  <si>
    <t>Level 2 [Member] | Corporate Equity Securities [Member]</t>
  </si>
  <si>
    <t>Level 2 [Member] | State And Municipal Securities [Member]</t>
  </si>
  <si>
    <t>Level 2 [Member] | Loans [Member]</t>
  </si>
  <si>
    <t>Level 2 [Member] | Auction Rate Municipal Securities [Member]</t>
  </si>
  <si>
    <t>Level 2 [Member] | Other Investment [Member]</t>
  </si>
  <si>
    <t>Level 2 [Member] | Mortgage Backed Securities [Member] | Agency [Member]</t>
  </si>
  <si>
    <t>Level 2 [Member] | Mortgage Backed Securities [Member] | Non-Agency [Member]</t>
  </si>
  <si>
    <t>Level 2 [Member] | Mortgage Backed Securities [Member] | Commercial [Member]</t>
  </si>
  <si>
    <t>Level 3 [Member]</t>
  </si>
  <si>
    <t>Level 3 [Member] | Asset-Backed Securities [Member]</t>
  </si>
  <si>
    <t>Level 3 [Member] | Corporate Equity Securities [Member]</t>
  </si>
  <si>
    <t>Level 3 [Member] | Loans [Member]</t>
  </si>
  <si>
    <t>Level 3 [Member] | Auction Rate Equity Securities [Member]</t>
  </si>
  <si>
    <t>Level 3 [Member] | Auction Rate Municipal Securities [Member]</t>
  </si>
  <si>
    <t>Level 3 [Member] | Other Investment [Member]</t>
  </si>
  <si>
    <t>Level 3 [Member] | Mortgage Backed Securities [Member] | Non-Agency [Member]</t>
  </si>
  <si>
    <t>Fair Value Of Financial Instruments (Schedule Of Changes In Fair Value Associated With Level 3 Financial Instruments) (Details) - USD ($) $ in Thousands</t>
  </si>
  <si>
    <t>Non-Agency [Member]</t>
  </si>
  <si>
    <t>Fair Value, Assets Measured on Recurring Basis, Unobservable Input Reconciliation [Line Items]</t>
  </si>
  <si>
    <t>Beginning Balance</t>
  </si>
  <si>
    <t>Realized gains/(losses)</t>
  </si>
  <si>
    <t>Net change</t>
  </si>
  <si>
    <t>Ending Balance</t>
  </si>
  <si>
    <t>Unrealized gains/(losses), Included in changes in net assets</t>
  </si>
  <si>
    <t>Redemptions</t>
  </si>
  <si>
    <t>Purchases</t>
  </si>
  <si>
    <t>Sales</t>
  </si>
  <si>
    <t>Transfers, Into Level 3</t>
  </si>
  <si>
    <t>Equity Auction Rate Securities [Member]</t>
  </si>
  <si>
    <t>Transfers, Out of Level 3</t>
  </si>
  <si>
    <t>Fixed Income Securities [Member]</t>
  </si>
  <si>
    <t>Equity Securities [Member]</t>
  </si>
  <si>
    <t>Fair Value Of Financial Instruments (Schedule Of Fair Value Of Financial Instruments) (Details) - USD ($) $ in Thousands</t>
  </si>
  <si>
    <t>Fair Value, Balance Sheet Grouping, Financial Statement Captions [Line Items]</t>
  </si>
  <si>
    <t>Held-to-maturity securities</t>
  </si>
  <si>
    <t>Derivative contracts</t>
  </si>
  <si>
    <t>Senior notes</t>
  </si>
  <si>
    <t>Carrying Value [Member]</t>
  </si>
  <si>
    <t>Bank loans</t>
  </si>
  <si>
    <t>Loans held for sale</t>
  </si>
  <si>
    <t>Estimated Fair Value [Member]</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State and Municipal Securities [Member]</t>
  </si>
  <si>
    <t>Securities Sold, But Not yet Purchased [Member]</t>
  </si>
  <si>
    <t>Securities Sold, But Not yet Purchased [Member] | U.S. Government Agency Securities [Member]</t>
  </si>
  <si>
    <t>Trading securities owned</t>
  </si>
  <si>
    <t>Securities Sold, But Not yet Purchased [Member] | Corporate Fixed Income Securities [Member]</t>
  </si>
  <si>
    <t>Fixed income securities</t>
  </si>
  <si>
    <t>Securities Sold, But Not yet Purchased [Member] | Corporate Equity Securities [Member]</t>
  </si>
  <si>
    <t>Equity securities</t>
  </si>
  <si>
    <t>Securities Sold, But Not yet Purchased [Member] | State and Municipal Securities [Member]</t>
  </si>
  <si>
    <t>State and municipal securities</t>
  </si>
  <si>
    <t>Securities Sold, But Not yet Purchased [Member] | Loans [Member]</t>
  </si>
  <si>
    <t>Securities Sold, But Not yet Purchased [Member] | U.S. Government Securities [Member]</t>
  </si>
  <si>
    <t>Securities Sold, But Not yet Purchased [Member] | Mortgage Backed Securities [Member] | Agency [Member]</t>
  </si>
  <si>
    <t>Securities Sold, But Not yet Purchased [Member] | Sovereign Debt [Member]</t>
  </si>
  <si>
    <t>Sovereign debt</t>
  </si>
  <si>
    <t>Securities Owned [Member]</t>
  </si>
  <si>
    <t>Asset-backed securities</t>
  </si>
  <si>
    <t>Securities Owned [Member] | U.S. Government Agency Securities [Member]</t>
  </si>
  <si>
    <t>Securities Owned [Member] | Corporate Fixed Income Securities [Member]</t>
  </si>
  <si>
    <t>Securities Owned [Member] | Corporate Equity Securities [Member]</t>
  </si>
  <si>
    <t>Securities Owned [Member] | State and Municipal Securities [Member]</t>
  </si>
  <si>
    <t>Securities Owned [Member] | Loans [Member]</t>
  </si>
  <si>
    <t>Securities Owned [Member] | U.S. Government Securities [Member]</t>
  </si>
  <si>
    <t>Securities Owned [Member] | Mortgage Backed Securities [Member] | Agency [Member]</t>
  </si>
  <si>
    <t>Securities Owned [Member] | Mortgage Backed Securities [Member] | Non-Agency [Member]</t>
  </si>
  <si>
    <t>Securities Owned [Member] | Sovereign Debt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Dec. 31, 2019USD ($)security</t>
  </si>
  <si>
    <t>Aug. 01, 2019USD ($)</t>
  </si>
  <si>
    <t>Other Than Temporary Impairment Credit Losses Recognized In Earnings [Line Items]</t>
  </si>
  <si>
    <t>Proceeds from sale of available-for-sale securities</t>
  </si>
  <si>
    <t>Net realized gains (loss) resulting from sale of available-for-sale securities</t>
  </si>
  <si>
    <t>Transfers from held to maturity to available for sale securities reclassification fair value</t>
  </si>
  <si>
    <t>Other comprehensive income (loss), transfers from held-to-maturity to available-for-sale securities, net of tax</t>
  </si>
  <si>
    <t>Unrealized gains (losses) recorded in accumulated other comprehensive loss</t>
  </si>
  <si>
    <t>Number of available for sale securities whose amortized costs exceeded their fair values | security</t>
  </si>
  <si>
    <t>Available-for-sale Securities, Continuous</t>
  </si>
  <si>
    <t>Available-for-sale Securities, Continuous Unrealized</t>
  </si>
  <si>
    <t>Percentage of available-for-sale portfolio</t>
  </si>
  <si>
    <t>49.9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Pledged [Member]</t>
  </si>
  <si>
    <t>Trading securities pledged</t>
  </si>
  <si>
    <t>Available-For-Sale And Held-To-Maturity Securities (Schedule Of Amortized Cost And Fair Values Of Debt Securities By Contractual Maturity) (Details) - USD ($) $ in Thousands</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e-for-sale Securities, debt maturities, after ten years, Amortized Cost</t>
  </si>
  <si>
    <t>Available-for-sale Securities, debt maturities, Amortized Cost</t>
  </si>
  <si>
    <t>Available-for-sale Securities, debt maturities, within one year, Fair Value</t>
  </si>
  <si>
    <t>Available-for-sale Securities, debt maturities, after one year through three years, Fair Value</t>
  </si>
  <si>
    <t>Available-for-sale Securities, debt maturities, after three year through five years,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one year through three years, Amortized Cost</t>
  </si>
  <si>
    <t>Held-to-maturity Securities, debt maturities, after five through ten years, Amortized Cost</t>
  </si>
  <si>
    <t>Held-to-maturity Securities, debt maturities, after ten years, Amortized Cost</t>
  </si>
  <si>
    <t>Held-to-maturity Securities, debt maturities, after one year through three years, Fair Value</t>
  </si>
  <si>
    <t>Held-to-maturity Securities, debt maturities, after five through ten years, Fair Value</t>
  </si>
  <si>
    <t>Held-to-maturity Securities, debt maturities, after ten years, Fair Value</t>
  </si>
  <si>
    <t>Held-to-maturity Securities, debt maturitie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five year through ten,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Aggregate Loss,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 Total</t>
  </si>
  <si>
    <t>Bank Loans (Schedule Of Balance And Associated Percentage Of Each Major Loan Category In Bank Loan Portfolio) (Details) - USD ($) $ in Thousands</t>
  </si>
  <si>
    <t>Accounts, Notes, Loans and Financing Receivable [Line Items]</t>
  </si>
  <si>
    <t>Gross bank loans</t>
  </si>
  <si>
    <t>Unamortized loan discount, net</t>
  </si>
  <si>
    <t>Loans in process</t>
  </si>
  <si>
    <t>Unamortized loan fees, net</t>
  </si>
  <si>
    <t>Allowance for loan losses</t>
  </si>
  <si>
    <t>Loans held for investment, net</t>
  </si>
  <si>
    <t>Gross bank loans, Percent</t>
  </si>
  <si>
    <t>100.00%</t>
  </si>
  <si>
    <t>Commercial And Industrial [Member]</t>
  </si>
  <si>
    <t>35.30%</t>
  </si>
  <si>
    <t>38.50%</t>
  </si>
  <si>
    <t>Residential Real Estate [Member]</t>
  </si>
  <si>
    <t>33.90%</t>
  </si>
  <si>
    <t>33.50%</t>
  </si>
  <si>
    <t>Securities-Based Loans [Member]</t>
  </si>
  <si>
    <t>21.50%</t>
  </si>
  <si>
    <t>20.80%</t>
  </si>
  <si>
    <t>Commercial Real Estate [Member]</t>
  </si>
  <si>
    <t>4.40%</t>
  </si>
  <si>
    <t>3.70%</t>
  </si>
  <si>
    <t>Construction And Land [Member]</t>
  </si>
  <si>
    <t>4.10%</t>
  </si>
  <si>
    <t>1.60%</t>
  </si>
  <si>
    <t>Home Equity Lines Of Credit [Member]</t>
  </si>
  <si>
    <t>0.50%</t>
  </si>
  <si>
    <t>0.40%</t>
  </si>
  <si>
    <t>Other [Member]</t>
  </si>
  <si>
    <t>0.30%</t>
  </si>
  <si>
    <t>1.50%</t>
  </si>
  <si>
    <t>Bank Loans (Narrative) (Details) - USD ($) $ in Thousands</t>
  </si>
  <si>
    <t>Mortgage loans held for sale</t>
  </si>
  <si>
    <t>Gains (losses) recognized from sale of loans</t>
  </si>
  <si>
    <t>Impaired loans more than 90 days past due</t>
  </si>
  <si>
    <t>Troubled debt restructurings</t>
  </si>
  <si>
    <t>Specific allowance</t>
  </si>
  <si>
    <t>Collateralized loan portfolio</t>
  </si>
  <si>
    <t>98.30%</t>
  </si>
  <si>
    <t>98.40%</t>
  </si>
  <si>
    <t>Loans pledged as collateral</t>
  </si>
  <si>
    <t>Stifel Bancorp [Member] | Executive Officers and Directors [Member]</t>
  </si>
  <si>
    <t>Loans outstanding amount</t>
  </si>
  <si>
    <t>Stifel Bancorp [Member] | Executive Officers and Directors of Certain Affiliated Entiti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Unpaid Principal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Loans past due 90 days and still accruing interest</t>
  </si>
  <si>
    <t>30 - 89 Days Past Due [Member]</t>
  </si>
  <si>
    <t>90 or More Days Past Due [Member]</t>
  </si>
  <si>
    <t>Commercial And Industrial [Member] | 90 or More Days Past Due [Member]</t>
  </si>
  <si>
    <t>Residential Real Estate [Member] | 30 - 89 Days Past Due [Member]</t>
  </si>
  <si>
    <t>Residential Real Estate [Member] | 90 or More Days Past Due [Member]</t>
  </si>
  <si>
    <t>Home Equity Lines Of Credit [Member] | 30 - 89 Days Past Due [Member]</t>
  </si>
  <si>
    <t>Home Equity Lines Of Credit [Member] | 90 or More Days Past Due [Member]</t>
  </si>
  <si>
    <t>Other [Member] | 30 - 89 Days Past Due [Member]</t>
  </si>
  <si>
    <t>Other [Member] | 90 or More Days Past Due [Member]</t>
  </si>
  <si>
    <t>There were no loans past due 90 days and still accruing interest at December 31, 2019.</t>
  </si>
  <si>
    <t>There were no loans past due 90 days and still accruing interest at December 31, 2018.</t>
  </si>
  <si>
    <t>Bank Loans (Risk Category Of Loan Portfolio) (Details) - USD ($) $ in Thousands</t>
  </si>
  <si>
    <t>Financing Receivable Recorded Investment [Line Items]</t>
  </si>
  <si>
    <t>Total risk category of loan portfolio</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Residential Real Estate [Member] | Pass [Member]</t>
  </si>
  <si>
    <t>Residential Real Estate [Member] | Special Mention [Member]</t>
  </si>
  <si>
    <t>Residential Real Estate [Member] | Substandard [Member]</t>
  </si>
  <si>
    <t>Securities-Based Loans [Member] | Pass [Member]</t>
  </si>
  <si>
    <t>Commercial Real Estate [Member] | Pass [Member]</t>
  </si>
  <si>
    <t>Commercial Real Estate [Member] | Special Mention [Member]</t>
  </si>
  <si>
    <t>Construction And Land [Member] | Pass [Member]</t>
  </si>
  <si>
    <t>Home Equity Lines Of Credit [Member] | Pass [Member]</t>
  </si>
  <si>
    <t>Home Equity Lines Of Credit [Member] | Substandard [Member]</t>
  </si>
  <si>
    <t>Other [Member] | Pass [Member]</t>
  </si>
  <si>
    <t>Other [Member] | Special Mention [Member]</t>
  </si>
  <si>
    <t>Other [Member] | Doubtful [Member]</t>
  </si>
  <si>
    <t>Fixed Assets (Summary Of Fixed Assets) (Details) - USD ($) $ in Thousands</t>
  </si>
  <si>
    <t>Office equipment</t>
  </si>
  <si>
    <t>Aircraft engine operating leases</t>
  </si>
  <si>
    <t>Leasehold improvements</t>
  </si>
  <si>
    <t>Building</t>
  </si>
  <si>
    <t>Fixed assets, gross</t>
  </si>
  <si>
    <t>Accumulated depreciation and amortization</t>
  </si>
  <si>
    <t>Fixed Assets (Narrative) (Details) $ in Thousands</t>
  </si>
  <si>
    <t>Dec. 31, 2019USD ($)Air_craft</t>
  </si>
  <si>
    <t>Number of Aircraft engines | Air_craft</t>
  </si>
  <si>
    <t>Aircraft engines with a net book value</t>
  </si>
  <si>
    <t>Lease income</t>
  </si>
  <si>
    <t>Operating Lease, Income, Comprehensive Income [Extensible List]</t>
  </si>
  <si>
    <t>us-gaap:OtherIncomeMember</t>
  </si>
  <si>
    <t>Fixed Assets (Summary Of Minimum Future Payments) (Details) - Aircraft [Member] $ in Thousands</t>
  </si>
  <si>
    <t>Operating Leased Assets [Line Items]</t>
  </si>
  <si>
    <t>2020</t>
  </si>
  <si>
    <t>2021</t>
  </si>
  <si>
    <t>2022</t>
  </si>
  <si>
    <t>2023</t>
  </si>
  <si>
    <t>2024</t>
  </si>
  <si>
    <t>Thereafter</t>
  </si>
  <si>
    <t>Operating leases future minimum payments</t>
  </si>
  <si>
    <t>Goodwill and Intangible Assets (Carrying Amount Of Goodwill And Intangible Assets) (Details) - USD ($) $ in Thousands</t>
  </si>
  <si>
    <t>Schedule of Goodwill and Intangible Assets [Line Items]</t>
  </si>
  <si>
    <t>Goodwill, Beginning balance</t>
  </si>
  <si>
    <t>Goodwill, Net Additions</t>
  </si>
  <si>
    <t>Goodwill, Ending balance</t>
  </si>
  <si>
    <t>Intangible assets, Beginning balance</t>
  </si>
  <si>
    <t>Intangible assets, Net Additions</t>
  </si>
  <si>
    <t>Intangible assets, Amortization</t>
  </si>
  <si>
    <t>Intangible assets, Ending balance</t>
  </si>
  <si>
    <t>Goodwill and Intangible Assets (Intangible Assets) (Details) - USD ($) $ in Thousands</t>
  </si>
  <si>
    <t>Finite-Lived Intangible Assets [Line Items]</t>
  </si>
  <si>
    <t>Gross Carrying Value</t>
  </si>
  <si>
    <t>Accumulated Amortization</t>
  </si>
  <si>
    <t>Customer Relationships [Member]</t>
  </si>
  <si>
    <t>Trade Name [Member]</t>
  </si>
  <si>
    <t>Core Deposits [Member]</t>
  </si>
  <si>
    <t>Non-Compete Agreements [Member]</t>
  </si>
  <si>
    <t>Investment Banking Backlog [Member]</t>
  </si>
  <si>
    <t>Acquired Technology [Member]</t>
  </si>
  <si>
    <t>Estimated GMP Capital Intangibles [Member]</t>
  </si>
  <si>
    <t>Goodwill and Intangible Assets (Narrative) (Details) - USD ($) $ in Thousands</t>
  </si>
  <si>
    <t>Weighted-average remaining lives of intangible assets</t>
  </si>
  <si>
    <t>10 years 9 months 18 days</t>
  </si>
  <si>
    <t>10 years</t>
  </si>
  <si>
    <t>4 years 2 months 12 days</t>
  </si>
  <si>
    <t>8 years 9 months 18 days</t>
  </si>
  <si>
    <t>2 years 8 months 12 days</t>
  </si>
  <si>
    <t>Goodwill and Intangible Assets (Amortization Expense In Future Periods) (Details) $ in Thousands</t>
  </si>
  <si>
    <t>Future amortization expense total</t>
  </si>
  <si>
    <t>Borrowings and Federal Home Loan Bank Advances (Narrative) (Details)</t>
  </si>
  <si>
    <t>Dec. 31, 2019USD ($)item</t>
  </si>
  <si>
    <t>Short-term Debt [Line Items]</t>
  </si>
  <si>
    <t>Uncommitted secured lines of credit</t>
  </si>
  <si>
    <t>Number of banks | item</t>
  </si>
  <si>
    <t>Daily borrowings under our uncommitted secured lines</t>
  </si>
  <si>
    <t>Compensating balances</t>
  </si>
  <si>
    <t>Federal home loan advances, floating-rate</t>
  </si>
  <si>
    <t>Revolving Credit Facility [Member]</t>
  </si>
  <si>
    <t>Committed revolving credit facility with bank and broker dealer - subsidiary</t>
  </si>
  <si>
    <t>Credit facility expiration date</t>
  </si>
  <si>
    <t>2024-03</t>
  </si>
  <si>
    <t>LIBOR rate</t>
  </si>
  <si>
    <t>1.75%</t>
  </si>
  <si>
    <t>Outstanding credit facility</t>
  </si>
  <si>
    <t>Stifel Credit Facility [Member]</t>
  </si>
  <si>
    <t>2020-06</t>
  </si>
  <si>
    <t>Credit agreement maturity days</t>
  </si>
  <si>
    <t>364 days</t>
  </si>
  <si>
    <t>Company Owned Securities [Member]</t>
  </si>
  <si>
    <t>Federal Home Loan Bank advances [Member]</t>
  </si>
  <si>
    <t>Weighted average interest rate on borrowings</t>
  </si>
  <si>
    <t>1.76%</t>
  </si>
  <si>
    <t>Senior Notes (Summary of Senior Notes) (Details) - USD ($) $ in Thousands</t>
  </si>
  <si>
    <t>Oct. 31, 2017</t>
  </si>
  <si>
    <t>Dec. 31, 2015</t>
  </si>
  <si>
    <t>Jul. 31, 2014</t>
  </si>
  <si>
    <t>Debt Instrument [Line Items]</t>
  </si>
  <si>
    <t>Long-term Debt, gross</t>
  </si>
  <si>
    <t>Debt issuance costs, net</t>
  </si>
  <si>
    <t>Senior notes 4.250% due 2024 [Member]</t>
  </si>
  <si>
    <t>Senior notes 3.50% due 2020 [Member]</t>
  </si>
  <si>
    <t>Senior notes 5.20% due 2047 [Member]</t>
  </si>
  <si>
    <t>In July 2014, we sold in a registered underwritten public offering, $300.0 million in aggregate principal amount of 4.250% senior notes due July 2024</t>
  </si>
  <si>
    <t>In December 2015, we sold in a registered underwritten public offering, $300.0 million in aggregate principal amount of 3.50% senior notes due December 2020</t>
  </si>
  <si>
    <t>In October 2017, we completed the pricing of a registered underwritten public offering of $ 200.0 million in aggregate principal amount of 5.20 % senior notes due October 2047 . Interest on the senior notes is payable quarterly in arrears on January 15, April 15, July 15, and October 15. On or after October 15, 2022,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si>
  <si>
    <t>Senior Notes (Summary of Senior Notes) (Parenthetical) (Details) - USD ($) $ in Thousands</t>
  </si>
  <si>
    <t>Oct. 27, 2017</t>
  </si>
  <si>
    <t>Jul. 31, 2016</t>
  </si>
  <si>
    <t>Stated interest rate</t>
  </si>
  <si>
    <t>4.25%</t>
  </si>
  <si>
    <t>Debt instrument, maturity date</t>
  </si>
  <si>
    <t>Jul. 31,
		2024</t>
  </si>
  <si>
    <t>Redemption price, percentage of principal amount</t>
  </si>
  <si>
    <t>Additional issuance of long-term debt</t>
  </si>
  <si>
    <t>3.50%</t>
  </si>
  <si>
    <t>Dec. 31,
		2020</t>
  </si>
  <si>
    <t>5.20%</t>
  </si>
  <si>
    <t>Oct. 31,
		2047</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Certificates of deposit</t>
  </si>
  <si>
    <t>Demand deposits (non-interest-bearing)</t>
  </si>
  <si>
    <t>Bank Deposits (Narrative) (Details) - USD ($) $ in Millions</t>
  </si>
  <si>
    <t>Bank Deposits [Line Items]</t>
  </si>
  <si>
    <t>Weighted average interest rate on deposits</t>
  </si>
  <si>
    <t>0.64%</t>
  </si>
  <si>
    <t>0.60%</t>
  </si>
  <si>
    <t>Brokerage Customers Deposits [Member]</t>
  </si>
  <si>
    <t>Deposits of related parties</t>
  </si>
  <si>
    <t>Stifel Nicolaus [Member]</t>
  </si>
  <si>
    <t>Interest bearing and time deposits of executive officers, directors, and affiliates</t>
  </si>
  <si>
    <t>Bank Deposits (Scheduled Maturities of Certificates of Deposit) (Details) - USD ($) $ in Thousands</t>
  </si>
  <si>
    <t>Within one year</t>
  </si>
  <si>
    <t>One to three years</t>
  </si>
  <si>
    <t>Three to five years</t>
  </si>
  <si>
    <t>Certificates of deposit, less than $100,000</t>
  </si>
  <si>
    <t>Certificates of deposit, $100,000 and greater</t>
  </si>
  <si>
    <t>Total certificates of deposit</t>
  </si>
  <si>
    <t>Derivative Instruments And Hedging Activities (Schedule Of Notional Values And Fair Values Of Derivative Instruments) (Details) - Cash Flow Interest Rate Contracts [Member] - Designated As Hedging Instrument [Member] - USD ($)</t>
  </si>
  <si>
    <t>Derivatives, Fair Value [Line Items]</t>
  </si>
  <si>
    <t>Derivative Assets, Notional Value</t>
  </si>
  <si>
    <t>Other Assets [Member]</t>
  </si>
  <si>
    <t>Derivative Assets , Fair Value</t>
  </si>
  <si>
    <t>Derivative Instruments And Hedging Activities (Narrative) (Details) $ in Millions</t>
  </si>
  <si>
    <t>Average remaining life of interest rate swap agreements</t>
  </si>
  <si>
    <t>1 year 1 month 6 days</t>
  </si>
  <si>
    <t>Estimated derivatives to be reclassified as increase to interest expense</t>
  </si>
  <si>
    <t>Derivative Instruments And Hedging Activities (Schedule Of Derivative Instruments In Consolidated Statements Of Operations) (Details) - Cash Flow Interest Rate Contracts [Member] - USD ($) $ in Thousands</t>
  </si>
  <si>
    <t>Derivative Instruments, Gain (Loss) [Line Items]</t>
  </si>
  <si>
    <t>Gain/(Loss) Recognized in OCI</t>
  </si>
  <si>
    <t>Gain/(loss) Reclassified From OCI Into Income</t>
  </si>
  <si>
    <t>Debentures To Stifel Financial Capital Trusts (Details) - USD ($) $ in Thousands</t>
  </si>
  <si>
    <t>Dec. 31, 2016</t>
  </si>
  <si>
    <t>Jun. 28, 2008</t>
  </si>
  <si>
    <t>Mar. 30, 2007</t>
  </si>
  <si>
    <t>Aug. 12, 2005</t>
  </si>
  <si>
    <t>Debenture to Stifel Financial Capital Trust</t>
  </si>
  <si>
    <t>Stifel Financial Capital Trust II [Member]</t>
  </si>
  <si>
    <t>6.38%</t>
  </si>
  <si>
    <t>Maturity date</t>
  </si>
  <si>
    <t>Sep. 30,
		2035</t>
  </si>
  <si>
    <t>Earliest call date</t>
  </si>
  <si>
    <t>Sep. 30,
		2010</t>
  </si>
  <si>
    <t>Interest rate terms, spread over reference rate</t>
  </si>
  <si>
    <t>1.70%</t>
  </si>
  <si>
    <t>Reference rate</t>
  </si>
  <si>
    <t>three-month LIBOR plus 1.70% per annum</t>
  </si>
  <si>
    <t>Extinguishment of debentures</t>
  </si>
  <si>
    <t>Stifel Financial Capital Trust III [Member]</t>
  </si>
  <si>
    <t>6.79%</t>
  </si>
  <si>
    <t>Jun. 6,
		2037</t>
  </si>
  <si>
    <t>Jun. 6,
		2012</t>
  </si>
  <si>
    <t>1.85%</t>
  </si>
  <si>
    <t>three-month LIBOR plus 1.85% per annum</t>
  </si>
  <si>
    <t>Stifel Financial Capital Trust IV [Member]</t>
  </si>
  <si>
    <t>6.78%</t>
  </si>
  <si>
    <t>Sep. 6,
		2037</t>
  </si>
  <si>
    <t>Sep. 6,
		2012</t>
  </si>
  <si>
    <t>On August 12, 2005, we completed a private placement of $35.0 million of 6.38% Cumulative Trust Preferred Securities. The trust preferred securities were offered by Stifel Financial Capital Trust II (the “Trust II”), a non-consolidated wholly owned subsidiary of our company. The trust preferred securities mature on September 30, 2035, but may be redeemed by our company, and in turn, the Trust II would call the debenture beginning September 30, 2010. The Trust II requires quarterly distributions of interest to the holders of the trust preferred securities. Distributions are payable at a floating interest rate equal to three-month LIBOR plus 1.70% per annum. During 2016, we extinguished $15.0 million of the Trust II debentures.</t>
  </si>
  <si>
    <t>On March 30, 2007, we completed a private placement of $35.0 million of 6.79% Cumulative Trust Preferred Securities. The trust preferred securities were offered by Stifel Financial Capital Trust III (the “Trust III”), a non-consolidated wholly owned subsidiary of our company. The trust preferred securities mature on June 6, 2037, but may be redeemed by our company, and in turn, Trust III would call the debenture beginning June 6, 2012. Trust III requires quarterly distributions of interest to the holders of the trust preferred securities. Distributions are payable at a floating interest rate equal to three-month LIBOR plus 1.85% per annum.</t>
  </si>
  <si>
    <t>On June 28, 2007, we completed a private placement of $35.0 million of 6.78% Cumulative Trust Preferred Securities. The trust preferred securities were offered by Stifel Financial Capital Trust IV (the “Trust IV”), a non-consolidated wholly owned subsidiary of our company. The trust preferred securities mature on September 6, 2037, but may be redeemed by our company, and in turn, Trust IV would call the debenture beginning September 6, 2012. Trust IV requires quarterly distributions of interest to the holders of the trust preferred securities. Distributions are payable at a floating interest rate equal to three-month LIBOR plus 1.85% per annum.</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not offset in the Statement of Financial Position, Collateral received, Securities purchased under agreements to resell</t>
  </si>
  <si>
    <t>Securities purchased under agreements to resell, Net amount</t>
  </si>
  <si>
    <t>Gross amounts of recognized assets, Cash flow interest rate contracts</t>
  </si>
  <si>
    <t>Net amounts presented in the Statement of Financial Condition, Cash flow interest rate contracts</t>
  </si>
  <si>
    <t>Cash flow interest rate contracts, Net amount</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t>
  </si>
  <si>
    <t>Disclosures About Offsetting Assets And Liabilities (Financial Assets And Derivative Assets That Are Subject To Offset) (Details) (Parenthetical) - USD ($) $ in Thousands</t>
  </si>
  <si>
    <t>Offsetting Assets [Line Items]</t>
  </si>
  <si>
    <t>Fair value of securities pledged as collateral</t>
  </si>
  <si>
    <t>Fair Value Of Securities Pledged As Collateral [Member]</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t>
  </si>
  <si>
    <t>Disclosures About Offsetting Assets And Liabilities (Financial Liabilities And Derivative Liabilities That Are Subject To Offset) (Details) (Parenthetical) - USD ($) $ in Thousands</t>
  </si>
  <si>
    <t>Offsetting Liabilities [Line Items]</t>
  </si>
  <si>
    <t>Fair value of securities pledged as collateral to counter party</t>
  </si>
  <si>
    <t>U.S. Government Agency Securities And U.S. Government Securities And Corporate Fixed Income Securities [Member] | Fair Value Of Securities Pledged As Collateral [Member]</t>
  </si>
  <si>
    <t>Commitments, Guarantees, And Contingencies (Narrative) (Details) $ in Millions</t>
  </si>
  <si>
    <t>Loss Contingencies [Line Items]</t>
  </si>
  <si>
    <t>Outstanding committed capital to certain entities</t>
  </si>
  <si>
    <t>TBA [Member]</t>
  </si>
  <si>
    <t>Fair value of the TBA securities</t>
  </si>
  <si>
    <t>Purchase Commitments [Member] | TBA [Member]</t>
  </si>
  <si>
    <t>Estimated fair value of the purchase commitments</t>
  </si>
  <si>
    <t>Regulatory Capital Requirements (Narrative) (Details) $ in Millions</t>
  </si>
  <si>
    <t>Our Other Broker-Dealer Subsidiaries</t>
  </si>
  <si>
    <t>Compliance With Regulatory Capital Requirements Under Banking Regulations [Line Items]</t>
  </si>
  <si>
    <t>Ratio of indebtedness to net capital</t>
  </si>
  <si>
    <t>Aggregate debit balances</t>
  </si>
  <si>
    <t>21.20%</t>
  </si>
  <si>
    <t>Net capital</t>
  </si>
  <si>
    <t>Excess of minimum required net capital</t>
  </si>
  <si>
    <t>Stifel Financial Corp. [Member]</t>
  </si>
  <si>
    <t>Net capital under the alternative method</t>
  </si>
  <si>
    <t>2.00%</t>
  </si>
  <si>
    <t>Regulatory Capital Requirements (Schedule Of Total Risk-Based, Tier 1 Risk-Based, And Tier 1 Leverage Ratios) (Details) $ in Thousands</t>
  </si>
  <si>
    <t>Tier 1 capital, Actual Amount</t>
  </si>
  <si>
    <t>Tier 1 capital, Actual Ratio</t>
  </si>
  <si>
    <t>17.60%</t>
  </si>
  <si>
    <t>Tier 1 capital For Capital Adequacy Purposes, Amount</t>
  </si>
  <si>
    <t>Tier 1 capital For Capital Adequacy Purposes, Ratio</t>
  </si>
  <si>
    <t>6.00%</t>
  </si>
  <si>
    <t>Tier 1 capital To Be Well Capitalized Under Prompt Corrective Action Provisions, Amount</t>
  </si>
  <si>
    <t>Tier 1 To Be Well Capitalized Under Prompt Corrective Action Provisions, Ratio</t>
  </si>
  <si>
    <t>8.00%</t>
  </si>
  <si>
    <t>Total capital, Actual Amount</t>
  </si>
  <si>
    <t>Total capital, Actual Ratio</t>
  </si>
  <si>
    <t>18.8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15.20%</t>
  </si>
  <si>
    <t>4.50%</t>
  </si>
  <si>
    <t>6.50%</t>
  </si>
  <si>
    <t>Stifel Bank &amp; Trust [Member]</t>
  </si>
  <si>
    <t>12.10%</t>
  </si>
  <si>
    <t>13.30%</t>
  </si>
  <si>
    <t>7.10%</t>
  </si>
  <si>
    <t>Stifel Bank &amp; Trust [Member] | Common Stock [Member]</t>
  </si>
  <si>
    <t>Stifel Bank [Member]</t>
  </si>
  <si>
    <t>16.90%</t>
  </si>
  <si>
    <t>18.00%</t>
  </si>
  <si>
    <t>Stifel Bank [Member] | Common Stock [Member]</t>
  </si>
  <si>
    <t>Operating Leases (Narrative) (Details) $ in Thousands</t>
  </si>
  <si>
    <t>Lessee Lease Description [Line Items]</t>
  </si>
  <si>
    <t>Operating lease costs</t>
  </si>
  <si>
    <t>Occupancy and Equipment Rental [Member]</t>
  </si>
  <si>
    <t>Minimum [Member] | Office Space and Office Equipment [Member]</t>
  </si>
  <si>
    <t>Operating leases remaining lease term</t>
  </si>
  <si>
    <t>1 year</t>
  </si>
  <si>
    <t>Maximum [Member] | Office Space and Office Equipment [Member]</t>
  </si>
  <si>
    <t>11 years</t>
  </si>
  <si>
    <t>Operating Leases - Schedule of Net Lease Cost (Details) $ in Thousands</t>
  </si>
  <si>
    <t>Operating lease cost</t>
  </si>
  <si>
    <t>Short-term lease cost</t>
  </si>
  <si>
    <t>Variable lease cost</t>
  </si>
  <si>
    <t>Sublease income</t>
  </si>
  <si>
    <t>Net lease cost</t>
  </si>
  <si>
    <t>Operating lease cash flows</t>
  </si>
  <si>
    <t>Weighted-average remaining lease term</t>
  </si>
  <si>
    <t>11 years 4 months 24 days</t>
  </si>
  <si>
    <t>Weighted-average discount rate</t>
  </si>
  <si>
    <t>4.58%</t>
  </si>
  <si>
    <t>Operating Leases - Schedule of Information About Operating Lease Liabilities (Details) $ in Thousands</t>
  </si>
  <si>
    <t>Total undiscounted lease payments</t>
  </si>
  <si>
    <t>Imputed interest</t>
  </si>
  <si>
    <t>Total operating lease liabilities</t>
  </si>
  <si>
    <t>Revenues From Contracts With Customers (Schedule of Total Revenues Separated between Revenues from Contracts with Customers and Other Sources of Revenues) (Details) - USD ($) $ in Thousands</t>
  </si>
  <si>
    <t>3 Months Ended</t>
  </si>
  <si>
    <t>Sep. 30, 2019</t>
  </si>
  <si>
    <t>Mar. 31, 2019</t>
  </si>
  <si>
    <t>Sep. 30, 2018</t>
  </si>
  <si>
    <t>Jun. 30, 2018</t>
  </si>
  <si>
    <t>Mar. 31, 2018</t>
  </si>
  <si>
    <t>Total revenue from contracts with customers</t>
  </si>
  <si>
    <t>Other sources of revenue:</t>
  </si>
  <si>
    <t>Revenues From Contracts With Customers (Revenues from Contracts with Customers Disaggregated by Major Business Activity and Primary Geographic Regions) (Details) - USD ($) $ in Thousands</t>
  </si>
  <si>
    <t>Disaggregation Of Revenue [Line Items]</t>
  </si>
  <si>
    <t>Commissions</t>
  </si>
  <si>
    <t>Investment banking</t>
  </si>
  <si>
    <t>Capital Raising [Member]</t>
  </si>
  <si>
    <t>Advisory Fees [Member]</t>
  </si>
  <si>
    <t>Asset Management [Member]</t>
  </si>
  <si>
    <t>Global Wealth Management [Member] | Capital Raising [Member]</t>
  </si>
  <si>
    <t>Global Wealth Management [Member] | Advisory Fees [Member]</t>
  </si>
  <si>
    <t>Global Wealth Management [Member] | Asset Management [Member]</t>
  </si>
  <si>
    <t>Institutional Group [Member] | Capital Raising [Member]</t>
  </si>
  <si>
    <t>Institutional Group [Member] | Advisory Fees [Member]</t>
  </si>
  <si>
    <t>Institutional Group [Member] | Asset Management [Member]</t>
  </si>
  <si>
    <t>United States [Member]</t>
  </si>
  <si>
    <t>United States [Member] | Global Wealth Management [Member]</t>
  </si>
  <si>
    <t>United States [Member] | Institutional Group [Member]</t>
  </si>
  <si>
    <t>United States [Member] | Other [Member]</t>
  </si>
  <si>
    <t>United Kingdom [Member]</t>
  </si>
  <si>
    <t>United Kingdom [Member] | Institutional Group [Member]</t>
  </si>
  <si>
    <t>Other [Member] | Institutional Group [Member]</t>
  </si>
  <si>
    <t>Excludes revenues not derived from contracts with customers in the Other segment.</t>
  </si>
  <si>
    <t>Revenues From Contracts With Customers (Narrative) (Details) - USD ($)</t>
  </si>
  <si>
    <t>Receivables related to contract with customers</t>
  </si>
  <si>
    <t>Impairment related to receivables</t>
  </si>
  <si>
    <t>Deferred Revenue</t>
  </si>
  <si>
    <t>Interest Income and Interest Expense (Details) - USD ($) $ in Thousands</t>
  </si>
  <si>
    <t>Interest Income Expense Net [Abstract]</t>
  </si>
  <si>
    <t>Investment securities</t>
  </si>
  <si>
    <t>Margin balances</t>
  </si>
  <si>
    <t>Total interest income</t>
  </si>
  <si>
    <t>Total interest expense</t>
  </si>
  <si>
    <t>Employee Incentive, Deferred Compensation, And Retirement Plans (Details) - USD ($) $ in Thousands</t>
  </si>
  <si>
    <t>1 Months Ended</t>
  </si>
  <si>
    <t>Share-based Compensation Arrangement by Share-based Payment Award [Line Items]</t>
  </si>
  <si>
    <t>Shares authorized to grant</t>
  </si>
  <si>
    <t>Tax benefit related to stock-based compensation</t>
  </si>
  <si>
    <t>Provision for income tax expense (benefit)</t>
  </si>
  <si>
    <t>Restricted stock units, charges at the date of modification</t>
  </si>
  <si>
    <t>Vesting of outstanding debenture awards</t>
  </si>
  <si>
    <t>Contributions to profit sharing</t>
  </si>
  <si>
    <t>Deferred Awards [Member]</t>
  </si>
  <si>
    <t>Unrecognized compensation expense related to non-vested options</t>
  </si>
  <si>
    <t>Weighted-average period, compensation cost expected to recognized, in years</t>
  </si>
  <si>
    <t>2 years 9 months 18 days</t>
  </si>
  <si>
    <t>Fair value of stock awards vested</t>
  </si>
  <si>
    <t>Incentive Stock Plan [Member]</t>
  </si>
  <si>
    <t>Incentive Stock Plan [Member] | ASU No. 2016-09 [Member]</t>
  </si>
  <si>
    <t>Restricted Stock Units, PRSUs, and Restricted Stock Awards [Member]</t>
  </si>
  <si>
    <t>Total number of stock awards outstanding</t>
  </si>
  <si>
    <t>Unvested stock awards outstanding</t>
  </si>
  <si>
    <t>Performance-based Restricted Stock Units [Member]</t>
  </si>
  <si>
    <t>Awards vesting period in years</t>
  </si>
  <si>
    <t>Award performance period</t>
  </si>
  <si>
    <t>4 years</t>
  </si>
  <si>
    <t>Performance-based Restricted Stock Units [Member] | One to Four Years [Member]</t>
  </si>
  <si>
    <t>Percentage of earned award vested</t>
  </si>
  <si>
    <t>80.00%</t>
  </si>
  <si>
    <t>Performance-based Restricted Stock Units [Member] | Fifth Year [Member]</t>
  </si>
  <si>
    <t>20.00%</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Minimum [Member] | Deferred Compensation Plans [Member]</t>
  </si>
  <si>
    <t>Minimum [Member] | Deferred Awards [Member]</t>
  </si>
  <si>
    <t>Minimum [Member] | Restricted Stock Award [Member]</t>
  </si>
  <si>
    <t>Minimum [Member] | Restricted Stock Units (RSUs) [Member]</t>
  </si>
  <si>
    <t>Minimum [Member] | Performance-based Restricted Stock Units [Member]</t>
  </si>
  <si>
    <t>Potential percentage of converted shares</t>
  </si>
  <si>
    <t>0.00%</t>
  </si>
  <si>
    <t>Minimum [Member] | SWAP Plan [Member]</t>
  </si>
  <si>
    <t>Maximum [Member] | Deferred Compensation Plans [Member]</t>
  </si>
  <si>
    <t>8 years</t>
  </si>
  <si>
    <t>Maximum [Member] | Deferred Awards [Member]</t>
  </si>
  <si>
    <t>Maximum [Member] | Restricted Stock Award [Member]</t>
  </si>
  <si>
    <t>Maximum [Member] | Restricted Stock Units (RSUs) [Member]</t>
  </si>
  <si>
    <t>Maximum [Member] | Performance-based Restricted Stock Units [Member]</t>
  </si>
  <si>
    <t>200.00%</t>
  </si>
  <si>
    <t>Maximum [Member] | SWAP Plan [Member]</t>
  </si>
  <si>
    <t>Employee Incentive, Deferred Compensation, And Retirement Plans (Schedule Of Unvested Restricted Stock Award Roll Forward) (Details) - Restricted Stock Units and Restricted Stock Awards [Member] shares in Thousands</t>
  </si>
  <si>
    <t>Dec. 31, 2019$ / sharesshares</t>
  </si>
  <si>
    <t>Unvested, Beginning balance | shares</t>
  </si>
  <si>
    <t>Granted | shares</t>
  </si>
  <si>
    <t>Vested | shares</t>
  </si>
  <si>
    <t>Cancelled | shares</t>
  </si>
  <si>
    <t>Unvested, Ending balance | shares</t>
  </si>
  <si>
    <t>Unvested, Weighted-average grant date fair value, Beginning balance | $ / shares</t>
  </si>
  <si>
    <t>Granted, Weighted-average grant date fair value | $ / shares</t>
  </si>
  <si>
    <t>Vested, Weighted-average grant date fair value | $ / shares</t>
  </si>
  <si>
    <t>Cancelled, Weighted-average grant date fair value | $ / shares</t>
  </si>
  <si>
    <t>Unvested, Weighted-average grant date fair value, Ending balance | $ / shares</t>
  </si>
  <si>
    <t>Off-Balance Sheet Credit Risk (Details) - USD ($) $ in Millions</t>
  </si>
  <si>
    <t>Dec. 13, 2018</t>
  </si>
  <si>
    <t>Fair Value Off Balance Sheet Risks Disclosure Information [Line Items]</t>
  </si>
  <si>
    <t>General settlement period of securities transactions</t>
  </si>
  <si>
    <t>2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tandby Letters of Credit [Member] | Maximum [Member]</t>
  </si>
  <si>
    <t>Letters of credit, expiration period</t>
  </si>
  <si>
    <t>Income Taxes (Provision For Income Taxes/(Benefit)) (Details) - USD ($) $ in Thousands</t>
  </si>
  <si>
    <t>Current taxes: Federal</t>
  </si>
  <si>
    <t>Current taxes: State</t>
  </si>
  <si>
    <t>Current taxes: Foreign</t>
  </si>
  <si>
    <t>Current taxes: Total</t>
  </si>
  <si>
    <t>Deferred taxes: Federal</t>
  </si>
  <si>
    <t>Deferred taxes: State</t>
  </si>
  <si>
    <t>Deferred taxes: Foreign</t>
  </si>
  <si>
    <t>Deferred Income Tax Expense (Benefit), Total</t>
  </si>
  <si>
    <t>Income Taxes (Reconciliation Of The Statutory Federal Income Tax With The Company's Effective Tax Rate) (Details) - USD ($) $ in Thousands</t>
  </si>
  <si>
    <t>Statutory rate</t>
  </si>
  <si>
    <t>State income taxes, net of federal income tax</t>
  </si>
  <si>
    <t>Change in uncertain tax position</t>
  </si>
  <si>
    <t>Foreign tax rate difference</t>
  </si>
  <si>
    <t>Excess tax benefit from stock-based compensation</t>
  </si>
  <si>
    <t>Revaluation of deferred tax assets</t>
  </si>
  <si>
    <t>Income Taxes (Deferred Tax Assets And Liabilities) (Details) - USD ($) $ in Thousands</t>
  </si>
  <si>
    <t>Deferred compensation</t>
  </si>
  <si>
    <t>Receivable reserves</t>
  </si>
  <si>
    <t>Net operating loss carryforwards</t>
  </si>
  <si>
    <t>Accrued expenses</t>
  </si>
  <si>
    <t>Unrealized loss on investments</t>
  </si>
  <si>
    <t>Total deferred tax assets</t>
  </si>
  <si>
    <t>Valuation allowance</t>
  </si>
  <si>
    <t>Deferred tax assets</t>
  </si>
  <si>
    <t>Lease ROU asset</t>
  </si>
  <si>
    <t>Goodwill and other intangibles</t>
  </si>
  <si>
    <t>Depreciation</t>
  </si>
  <si>
    <t>Unrealized gain on investments</t>
  </si>
  <si>
    <t>Prepaid expenses</t>
  </si>
  <si>
    <t>Total deferred tax liabilities</t>
  </si>
  <si>
    <t>Net deferred tax asset</t>
  </si>
  <si>
    <t>Income Taxes (Narrative) (Details) - USD ($)</t>
  </si>
  <si>
    <t>Income Tax [Line Items]</t>
  </si>
  <si>
    <t>Corporate tax rate</t>
  </si>
  <si>
    <t>21.00%</t>
  </si>
  <si>
    <t>35.00%</t>
  </si>
  <si>
    <t>Additional tax benefit</t>
  </si>
  <si>
    <t>Net operating loss carryforward</t>
  </si>
  <si>
    <t>Valuation allowance increase</t>
  </si>
  <si>
    <t>Unrecognized tax benefits</t>
  </si>
  <si>
    <t>Unrecognized tax benefits, accrued interest and penalties</t>
  </si>
  <si>
    <t>Accounts Payable and Accrued Expenses [Member]</t>
  </si>
  <si>
    <t>Current taxes payable</t>
  </si>
  <si>
    <t>Current taxes receivable</t>
  </si>
  <si>
    <t>Income Taxes (Unrecognized Tax Benefits) (Details) - USD ($) $ in Thousands</t>
  </si>
  <si>
    <t>Beginning balance</t>
  </si>
  <si>
    <t>Increase related to prior year tax positions</t>
  </si>
  <si>
    <t>Decrease related to prior year tax positions</t>
  </si>
  <si>
    <t>Increase related to current year tax positions</t>
  </si>
  <si>
    <t>Decrease related to settlements with taxing authorities</t>
  </si>
  <si>
    <t>Decrease related to lapsing of statute of limitations</t>
  </si>
  <si>
    <t>Ending balance</t>
  </si>
  <si>
    <t>Segment Reporting (Narrative) (Details)</t>
  </si>
  <si>
    <t>Dec. 31, 2019Segment</t>
  </si>
  <si>
    <t>Segment Reporting Information [Line Items]</t>
  </si>
  <si>
    <t>Number of business segments</t>
  </si>
  <si>
    <t>Number of businesses within operating segment</t>
  </si>
  <si>
    <t>Segment Reporting (Schedule Of Operating Information, Segment) (Details) - USD ($) $ in Thousands</t>
  </si>
  <si>
    <t>Income/(loss) before income taxes</t>
  </si>
  <si>
    <t>Other Segments [Member]</t>
  </si>
  <si>
    <t>Segment Reporting (Schedule Of Operating Information, Segment) (Parenthetical) (Details)</t>
  </si>
  <si>
    <t>Net revenues accounted for by individual client, maximum percentage</t>
  </si>
  <si>
    <t>Segment Reporting (Schedule Of Information Of Total Assets On Segment Basis) (Details) - USD ($) $ in Thousands</t>
  </si>
  <si>
    <t>Segment Reporting (Schedule Of Net Revenues Earned On Major Geographical Areas) (Details) - USD ($) $ in Thousands</t>
  </si>
  <si>
    <t>Total net revenues</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Earnings Per Share (Details) - $ / shares</t>
  </si>
  <si>
    <t>Cash dividends paid per common share</t>
  </si>
  <si>
    <t>Shareholders' Equity (Details) - USD ($) $ / shares in Units, $ in Millions</t>
  </si>
  <si>
    <t>Feb. 21, 2019</t>
  </si>
  <si>
    <t>Aug. 31, 2018</t>
  </si>
  <si>
    <t>Jan. 03, 2017</t>
  </si>
  <si>
    <t>Jul. 11, 2016</t>
  </si>
  <si>
    <t>Business Acquisition Equity Interests Issued Or Issuable [Line Items]</t>
  </si>
  <si>
    <t>Number of shares authorized to be repurchased</t>
  </si>
  <si>
    <t>Purchase of treasury stock</t>
  </si>
  <si>
    <t>Treasury stock acquired, Shares,</t>
  </si>
  <si>
    <t>Treasury Stock Acquired, Average Cost Per Share</t>
  </si>
  <si>
    <t>Common stock reissued</t>
  </si>
  <si>
    <t>Non-Cumulative Perpetual Preferred Stock, Series B [Member]</t>
  </si>
  <si>
    <t>Preferred stock, dividend rate percentage</t>
  </si>
  <si>
    <t>6.25%</t>
  </si>
  <si>
    <t>Preferred stock liquidation preference per depositary share</t>
  </si>
  <si>
    <t>Preferred stock, liquidation preference per share</t>
  </si>
  <si>
    <t>Preferred stock, redemption terms</t>
  </si>
  <si>
    <t>The Company may redeem the Series B preferred stock at its option, subject to regulatory approval, on or after March 15, 2024, or following a regulatory capital treatment event, as defined.</t>
  </si>
  <si>
    <t>Non-Cumulative Perpetual Preferred Stock, Series A [Member]</t>
  </si>
  <si>
    <t>Series B Preferred Stock [Member] | Over-Allotment Option [Member]</t>
  </si>
  <si>
    <t>Stock issued for acquisition</t>
  </si>
  <si>
    <t>City Securities [Member]</t>
  </si>
  <si>
    <t>Variable Interest Entities (Details) $ in Millions</t>
  </si>
  <si>
    <t>Jul. 31, 2018Air_craft</t>
  </si>
  <si>
    <t>Variable Interest Entity [Line Items]</t>
  </si>
  <si>
    <t>Assets in partnership | $</t>
  </si>
  <si>
    <t>Number of Aircraft engines</t>
  </si>
  <si>
    <t>Jet Holding S.a.r.l. [Member]</t>
  </si>
  <si>
    <t>Ownership interest</t>
  </si>
  <si>
    <t>FAN Engine Securitization Ltd [Member]</t>
  </si>
  <si>
    <t>FAN Engine Securitization Ltd [Member] | Jet Holding S.a.r.l. [Member]</t>
  </si>
  <si>
    <t>Subsequent Events (Details)</t>
  </si>
  <si>
    <t>Dec. 31, 2019Event</t>
  </si>
  <si>
    <t>Number of types of subsequent events</t>
  </si>
  <si>
    <t>Quarterly Financial Information (Details) - USD ($) $ / shares in Units, shares in Thousands, $ in Thousands</t>
  </si>
  <si>
    <t>Operating revenues</t>
  </si>
  <si>
    <t>Interest income</t>
  </si>
  <si>
    <t>Earning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6</v>
      </c>
    </row>
    <row r="27" spans="1:4">
      <c r="A27" s="4" t="s">
        <v>48</v>
      </c>
      <c r="D27" s="5" t="n">
        <v>4.3</v>
      </c>
    </row>
    <row r="28" spans="1:4">
      <c r="A28" s="4" t="s">
        <v>49</v>
      </c>
      <c r="B28" s="4" t="s">
        <v>50</v>
      </c>
    </row>
    <row r="29" spans="1:4">
      <c r="A29" s="4" t="s">
        <v>51</v>
      </c>
      <c r="B29" s="4" t="s">
        <v>50</v>
      </c>
    </row>
    <row r="30" spans="1:4">
      <c r="A30" s="4" t="s">
        <v>52</v>
      </c>
      <c r="B30" s="4" t="s">
        <v>53</v>
      </c>
    </row>
    <row r="31" spans="1:4">
      <c r="A31" s="4" t="s">
        <v>54</v>
      </c>
      <c r="B31" s="4" t="s">
        <v>9</v>
      </c>
    </row>
    <row r="32" spans="1:4">
      <c r="A32" s="4" t="s">
        <v>55</v>
      </c>
      <c r="B32" s="4" t="s">
        <v>56</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69531294</v>
      </c>
    </row>
    <row r="39" spans="1:4">
      <c r="A39" s="4" t="s">
        <v>65</v>
      </c>
    </row>
    <row r="40" spans="1:4">
      <c r="A40" s="3" t="s">
        <v>5</v>
      </c>
    </row>
    <row r="41" spans="1:4">
      <c r="A41" s="4" t="s">
        <v>58</v>
      </c>
      <c r="B41" s="4" t="s">
        <v>66</v>
      </c>
    </row>
    <row r="42" spans="1:4">
      <c r="A42" s="4" t="s">
        <v>60</v>
      </c>
      <c r="B42" s="4" t="s">
        <v>67</v>
      </c>
    </row>
    <row r="43" spans="1:4">
      <c r="A43" s="4" t="s">
        <v>62</v>
      </c>
      <c r="B43" s="4" t="s">
        <v>63</v>
      </c>
    </row>
    <row r="44" spans="1:4">
      <c r="A44" s="4" t="s">
        <v>64</v>
      </c>
      <c r="C44" s="6" t="n">
        <v>6000</v>
      </c>
    </row>
    <row r="45" spans="1:4">
      <c r="A45" s="4" t="s">
        <v>68</v>
      </c>
    </row>
    <row r="46" spans="1:4">
      <c r="A46" s="3" t="s">
        <v>5</v>
      </c>
    </row>
    <row r="47" spans="1:4">
      <c r="A47" s="4" t="s">
        <v>58</v>
      </c>
      <c r="B47" s="4" t="s">
        <v>69</v>
      </c>
    </row>
    <row r="48" spans="1:4">
      <c r="A48" s="4" t="s">
        <v>60</v>
      </c>
      <c r="B48" s="4" t="s">
        <v>70</v>
      </c>
    </row>
    <row r="49" spans="1:4">
      <c r="A49" s="4" t="s">
        <v>62</v>
      </c>
      <c r="B49" s="4" t="s">
        <v>63</v>
      </c>
    </row>
    <row r="50" spans="1:4">
      <c r="A50" s="4" t="s">
        <v>64</v>
      </c>
      <c r="C50" s="6" t="n">
        <v>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72</v>
      </c>
      <c r="D1" s="2" t="s">
        <v>134</v>
      </c>
    </row>
    <row r="2" spans="1:4">
      <c r="A2" s="3" t="s">
        <v>287</v>
      </c>
    </row>
    <row r="3" spans="1:4">
      <c r="A3" s="4" t="s">
        <v>74</v>
      </c>
      <c r="B3" s="7" t="n">
        <v>1142596</v>
      </c>
      <c r="C3" s="7" t="n">
        <v>1936560</v>
      </c>
      <c r="D3" s="7" t="n">
        <v>696283</v>
      </c>
    </row>
    <row r="4" spans="1:4">
      <c r="A4" s="4" t="s">
        <v>75</v>
      </c>
      <c r="B4" s="6" t="n">
        <v>131374</v>
      </c>
      <c r="C4" s="6" t="n">
        <v>132814</v>
      </c>
      <c r="D4" s="6" t="n">
        <v>90802</v>
      </c>
    </row>
    <row r="5" spans="1:4">
      <c r="A5" s="4" t="s">
        <v>288</v>
      </c>
      <c r="B5" s="7" t="n">
        <v>1273970</v>
      </c>
      <c r="C5" s="7" t="n">
        <v>2069374</v>
      </c>
      <c r="D5" s="7" t="n">
        <v>78708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57</v>
      </c>
      <c r="B1" s="2" t="s">
        <v>2</v>
      </c>
      <c r="C1" s="2" t="s">
        <v>72</v>
      </c>
    </row>
    <row r="2" spans="1:3">
      <c r="A2" s="3" t="s">
        <v>325</v>
      </c>
    </row>
    <row r="3" spans="1:3">
      <c r="A3" s="4" t="s">
        <v>1058</v>
      </c>
      <c r="B3" s="7" t="n">
        <v>13530670</v>
      </c>
      <c r="C3" s="7" t="n">
        <v>13609612</v>
      </c>
    </row>
    <row r="4" spans="1:3">
      <c r="A4" s="4" t="s">
        <v>1059</v>
      </c>
      <c r="B4" s="6" t="n">
        <v>1113296</v>
      </c>
      <c r="C4" s="6" t="n">
        <v>392765</v>
      </c>
    </row>
    <row r="5" spans="1:3">
      <c r="A5" s="4" t="s">
        <v>1060</v>
      </c>
      <c r="B5" s="6" t="n">
        <v>522958</v>
      </c>
      <c r="C5" s="6" t="n">
        <v>1763336</v>
      </c>
    </row>
    <row r="6" spans="1:3">
      <c r="A6" s="4" t="s">
        <v>1061</v>
      </c>
      <c r="B6" s="6" t="n">
        <v>165657</v>
      </c>
      <c r="C6" s="6" t="n">
        <v>97900</v>
      </c>
    </row>
    <row r="7" spans="1:3">
      <c r="A7" s="4" t="s">
        <v>101</v>
      </c>
      <c r="B7" s="7" t="n">
        <v>15332581</v>
      </c>
      <c r="C7" s="7" t="n">
        <v>158636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72</v>
      </c>
    </row>
    <row r="2" spans="1:3">
      <c r="A2" s="3" t="s">
        <v>1063</v>
      </c>
    </row>
    <row r="3" spans="1:3">
      <c r="A3" s="4" t="s">
        <v>1064</v>
      </c>
      <c r="B3" s="4" t="s">
        <v>1065</v>
      </c>
      <c r="C3" s="4" t="s">
        <v>1066</v>
      </c>
    </row>
    <row r="4" spans="1:3">
      <c r="A4" s="4" t="s">
        <v>1067</v>
      </c>
    </row>
    <row r="5" spans="1:3">
      <c r="A5" s="3" t="s">
        <v>1063</v>
      </c>
    </row>
    <row r="6" spans="1:3">
      <c r="A6" s="4" t="s">
        <v>1068</v>
      </c>
      <c r="B6" s="7" t="n">
        <v>13900</v>
      </c>
      <c r="C6" s="7" t="n">
        <v>15200</v>
      </c>
    </row>
    <row r="7" spans="1:3">
      <c r="A7" s="4" t="s">
        <v>1069</v>
      </c>
    </row>
    <row r="8" spans="1:3">
      <c r="A8" s="3" t="s">
        <v>1063</v>
      </c>
    </row>
    <row r="9" spans="1:3">
      <c r="A9" s="4" t="s">
        <v>1070</v>
      </c>
      <c r="B9" s="5" t="n">
        <v>6.7</v>
      </c>
      <c r="C9" s="5" t="n">
        <v>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72</v>
      </c>
    </row>
    <row r="2" spans="1:3">
      <c r="A2" s="3" t="s">
        <v>325</v>
      </c>
    </row>
    <row r="3" spans="1:3">
      <c r="A3" s="4" t="s">
        <v>1072</v>
      </c>
      <c r="B3" s="7" t="n">
        <v>5305</v>
      </c>
      <c r="C3" s="7" t="n">
        <v>4858</v>
      </c>
    </row>
    <row r="4" spans="1:3">
      <c r="A4" s="4" t="s">
        <v>1073</v>
      </c>
      <c r="B4" s="6" t="n">
        <v>360</v>
      </c>
      <c r="C4" s="6" t="n">
        <v>623</v>
      </c>
    </row>
    <row r="5" spans="1:3">
      <c r="A5" s="4" t="s">
        <v>1074</v>
      </c>
      <c r="B5" s="6" t="n">
        <v>13</v>
      </c>
      <c r="C5" s="6" t="n">
        <v>140</v>
      </c>
    </row>
    <row r="6" spans="1:3">
      <c r="A6" s="4" t="s">
        <v>1075</v>
      </c>
      <c r="B6" s="6" t="n">
        <v>5678</v>
      </c>
      <c r="C6" s="6" t="n">
        <v>5621</v>
      </c>
    </row>
    <row r="7" spans="1:3">
      <c r="A7" s="4" t="s">
        <v>1072</v>
      </c>
      <c r="B7" s="6" t="n">
        <v>441341</v>
      </c>
      <c r="C7" s="6" t="n">
        <v>1535784</v>
      </c>
    </row>
    <row r="8" spans="1:3">
      <c r="A8" s="4" t="s">
        <v>1073</v>
      </c>
      <c r="B8" s="6" t="n">
        <v>68855</v>
      </c>
      <c r="C8" s="6" t="n">
        <v>195159</v>
      </c>
    </row>
    <row r="9" spans="1:3">
      <c r="A9" s="4" t="s">
        <v>1074</v>
      </c>
      <c r="B9" s="6" t="n">
        <v>7084</v>
      </c>
      <c r="C9" s="6" t="n">
        <v>26772</v>
      </c>
    </row>
    <row r="10" spans="1:3">
      <c r="A10" s="4" t="s">
        <v>1076</v>
      </c>
      <c r="B10" s="6" t="n">
        <v>517280</v>
      </c>
      <c r="C10" s="6" t="n">
        <v>1757715</v>
      </c>
    </row>
    <row r="11" spans="1:3">
      <c r="A11" s="4" t="s">
        <v>1077</v>
      </c>
      <c r="B11" s="7" t="n">
        <v>522958</v>
      </c>
      <c r="C11" s="7" t="n">
        <v>17633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72</v>
      </c>
    </row>
    <row r="2" spans="1:3">
      <c r="A2" s="3" t="s">
        <v>1079</v>
      </c>
    </row>
    <row r="3" spans="1:3">
      <c r="A3" s="4" t="s">
        <v>1080</v>
      </c>
      <c r="B3" s="7" t="n">
        <v>250000000</v>
      </c>
      <c r="C3" s="7" t="n">
        <v>540000000</v>
      </c>
    </row>
    <row r="4" spans="1:3">
      <c r="A4" s="4" t="s">
        <v>1081</v>
      </c>
    </row>
    <row r="5" spans="1:3">
      <c r="A5" s="3" t="s">
        <v>1079</v>
      </c>
    </row>
    <row r="6" spans="1:3">
      <c r="A6" s="4" t="s">
        <v>1082</v>
      </c>
      <c r="B6" s="7" t="n">
        <v>1086000</v>
      </c>
      <c r="C6" s="7" t="n">
        <v>768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083</v>
      </c>
      <c r="B1" s="2" t="s">
        <v>1</v>
      </c>
    </row>
    <row r="2" spans="1:2">
      <c r="B2" s="2" t="s">
        <v>599</v>
      </c>
    </row>
    <row r="3" spans="1:2">
      <c r="A3" s="3" t="s">
        <v>328</v>
      </c>
    </row>
    <row r="4" spans="1:2">
      <c r="A4" s="4" t="s">
        <v>1084</v>
      </c>
      <c r="B4" s="4" t="s">
        <v>1085</v>
      </c>
    </row>
    <row r="5" spans="1:2">
      <c r="A5" s="4" t="s">
        <v>1086</v>
      </c>
      <c r="B5" s="5" t="n">
        <v>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72</v>
      </c>
      <c r="D2" s="2" t="s">
        <v>134</v>
      </c>
    </row>
    <row r="3" spans="1:4">
      <c r="A3" s="3" t="s">
        <v>1088</v>
      </c>
    </row>
    <row r="4" spans="1:4">
      <c r="A4" s="4" t="s">
        <v>1089</v>
      </c>
      <c r="B4" s="7" t="n">
        <v>2641</v>
      </c>
      <c r="C4" s="7" t="n">
        <v>-3876</v>
      </c>
      <c r="D4" s="7" t="n">
        <v>1085</v>
      </c>
    </row>
    <row r="5" spans="1:4">
      <c r="A5" s="4" t="s">
        <v>1090</v>
      </c>
      <c r="B5" s="7" t="n">
        <v>3307</v>
      </c>
      <c r="C5" s="7" t="n">
        <v>4947</v>
      </c>
      <c r="D5" s="7" t="n">
        <v>-6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91</v>
      </c>
      <c r="B1" s="2" t="s">
        <v>1</v>
      </c>
    </row>
    <row r="2" spans="1:9">
      <c r="B2" s="2" t="s">
        <v>2</v>
      </c>
      <c r="D2" s="2" t="s">
        <v>1092</v>
      </c>
      <c r="E2" s="2" t="s">
        <v>72</v>
      </c>
      <c r="G2" s="2" t="s">
        <v>1093</v>
      </c>
      <c r="H2" s="2" t="s">
        <v>1094</v>
      </c>
      <c r="I2" s="2" t="s">
        <v>1095</v>
      </c>
    </row>
    <row r="3" spans="1:9">
      <c r="A3" s="3" t="s">
        <v>1033</v>
      </c>
    </row>
    <row r="4" spans="1:9">
      <c r="A4" s="4" t="s">
        <v>1096</v>
      </c>
      <c r="B4" s="7" t="n">
        <v>60000</v>
      </c>
      <c r="E4" s="7" t="n">
        <v>60000</v>
      </c>
    </row>
    <row r="5" spans="1:9">
      <c r="A5" s="4" t="s">
        <v>1097</v>
      </c>
    </row>
    <row r="6" spans="1:9">
      <c r="A6" s="3" t="s">
        <v>1033</v>
      </c>
    </row>
    <row r="7" spans="1:9">
      <c r="A7" s="4" t="s">
        <v>1096</v>
      </c>
      <c r="B7" s="7" t="n">
        <v>20000</v>
      </c>
      <c r="C7" s="4" t="s">
        <v>80</v>
      </c>
      <c r="E7" s="6" t="n">
        <v>20000</v>
      </c>
      <c r="F7" s="4" t="s">
        <v>80</v>
      </c>
      <c r="I7" s="7" t="n">
        <v>35000</v>
      </c>
    </row>
    <row r="8" spans="1:9">
      <c r="A8" s="4" t="s">
        <v>1045</v>
      </c>
      <c r="B8" s="4" t="s">
        <v>1098</v>
      </c>
    </row>
    <row r="9" spans="1:9">
      <c r="A9" s="4" t="s">
        <v>1099</v>
      </c>
      <c r="B9" s="4" t="s">
        <v>1100</v>
      </c>
    </row>
    <row r="10" spans="1:9">
      <c r="A10" s="4" t="s">
        <v>1101</v>
      </c>
      <c r="B10" s="4" t="s">
        <v>1102</v>
      </c>
    </row>
    <row r="11" spans="1:9">
      <c r="A11" s="4" t="s">
        <v>1103</v>
      </c>
      <c r="B11" s="4" t="s">
        <v>1104</v>
      </c>
    </row>
    <row r="12" spans="1:9">
      <c r="A12" s="4" t="s">
        <v>1105</v>
      </c>
      <c r="B12" s="4" t="s">
        <v>1106</v>
      </c>
    </row>
    <row r="13" spans="1:9">
      <c r="A13" s="4" t="s">
        <v>1107</v>
      </c>
      <c r="D13" s="7" t="n">
        <v>15000</v>
      </c>
    </row>
    <row r="14" spans="1:9">
      <c r="A14" s="4" t="s">
        <v>1108</v>
      </c>
    </row>
    <row r="15" spans="1:9">
      <c r="A15" s="3" t="s">
        <v>1033</v>
      </c>
    </row>
    <row r="16" spans="1:9">
      <c r="A16" s="4" t="s">
        <v>1096</v>
      </c>
      <c r="B16" s="7" t="n">
        <v>35000</v>
      </c>
      <c r="C16" s="4" t="s">
        <v>84</v>
      </c>
      <c r="E16" s="6" t="n">
        <v>35000</v>
      </c>
      <c r="F16" s="4" t="s">
        <v>84</v>
      </c>
      <c r="H16" s="7" t="n">
        <v>35000</v>
      </c>
    </row>
    <row r="17" spans="1:9">
      <c r="A17" s="4" t="s">
        <v>1045</v>
      </c>
      <c r="B17" s="4" t="s">
        <v>1109</v>
      </c>
    </row>
    <row r="18" spans="1:9">
      <c r="A18" s="4" t="s">
        <v>1099</v>
      </c>
      <c r="B18" s="4" t="s">
        <v>1110</v>
      </c>
    </row>
    <row r="19" spans="1:9">
      <c r="A19" s="4" t="s">
        <v>1101</v>
      </c>
      <c r="B19" s="4" t="s">
        <v>1111</v>
      </c>
    </row>
    <row r="20" spans="1:9">
      <c r="A20" s="4" t="s">
        <v>1103</v>
      </c>
      <c r="B20" s="4" t="s">
        <v>1112</v>
      </c>
    </row>
    <row r="21" spans="1:9">
      <c r="A21" s="4" t="s">
        <v>1105</v>
      </c>
      <c r="B21" s="4" t="s">
        <v>1113</v>
      </c>
    </row>
    <row r="22" spans="1:9">
      <c r="A22" s="4" t="s">
        <v>1114</v>
      </c>
    </row>
    <row r="23" spans="1:9">
      <c r="A23" s="3" t="s">
        <v>1033</v>
      </c>
    </row>
    <row r="24" spans="1:9">
      <c r="A24" s="4" t="s">
        <v>1096</v>
      </c>
      <c r="B24" s="7" t="n">
        <v>5000</v>
      </c>
      <c r="C24" s="4" t="s">
        <v>100</v>
      </c>
      <c r="E24" s="7" t="n">
        <v>5000</v>
      </c>
      <c r="F24" s="4" t="s">
        <v>100</v>
      </c>
      <c r="G24" s="7" t="n">
        <v>35000</v>
      </c>
    </row>
    <row r="25" spans="1:9">
      <c r="A25" s="4" t="s">
        <v>1045</v>
      </c>
      <c r="B25" s="4" t="s">
        <v>1115</v>
      </c>
    </row>
    <row r="26" spans="1:9">
      <c r="A26" s="4" t="s">
        <v>1099</v>
      </c>
      <c r="B26" s="4" t="s">
        <v>1116</v>
      </c>
    </row>
    <row r="27" spans="1:9">
      <c r="A27" s="4" t="s">
        <v>1101</v>
      </c>
      <c r="B27" s="4" t="s">
        <v>1117</v>
      </c>
    </row>
    <row r="28" spans="1:9">
      <c r="A28" s="4" t="s">
        <v>1103</v>
      </c>
      <c r="B28" s="4" t="s">
        <v>1112</v>
      </c>
    </row>
    <row r="29" spans="1:9">
      <c r="A29" s="4" t="s">
        <v>1105</v>
      </c>
      <c r="B29" s="4" t="s">
        <v>1113</v>
      </c>
    </row>
    <row r="30" spans="1:9"/>
    <row r="31" spans="1:9">
      <c r="A31" s="4" t="s">
        <v>80</v>
      </c>
      <c r="B31" s="4" t="s">
        <v>1118</v>
      </c>
    </row>
    <row r="32" spans="1:9">
      <c r="A32" s="4" t="s">
        <v>84</v>
      </c>
      <c r="B32" s="4" t="s">
        <v>1119</v>
      </c>
    </row>
    <row r="33" spans="1:9">
      <c r="A33" s="4" t="s">
        <v>100</v>
      </c>
      <c r="B33" s="4" t="s">
        <v>1120</v>
      </c>
    </row>
  </sheetData>
  <mergeCells count="9">
    <mergeCell ref="A1:A2"/>
    <mergeCell ref="B1:D1"/>
    <mergeCell ref="E1:F1"/>
    <mergeCell ref="B2:C2"/>
    <mergeCell ref="E2:F2"/>
    <mergeCell ref="A30:I30"/>
    <mergeCell ref="B31:I31"/>
    <mergeCell ref="B32:I32"/>
    <mergeCell ref="B33:I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1</v>
      </c>
      <c r="C1" s="2" t="s">
        <v>2</v>
      </c>
      <c r="D1" s="2" t="s">
        <v>72</v>
      </c>
    </row>
    <row r="2" spans="1:4">
      <c r="A2" s="3" t="s">
        <v>334</v>
      </c>
    </row>
    <row r="3" spans="1:4">
      <c r="A3" s="4" t="s">
        <v>1122</v>
      </c>
      <c r="B3" s="4" t="s">
        <v>80</v>
      </c>
      <c r="C3" s="7" t="n">
        <v>135373</v>
      </c>
      <c r="D3" s="7" t="n">
        <v>109795</v>
      </c>
    </row>
    <row r="4" spans="1:4">
      <c r="A4" s="4" t="s">
        <v>1123</v>
      </c>
      <c r="B4" s="4" t="s">
        <v>80</v>
      </c>
      <c r="C4" s="6" t="n">
        <v>135373</v>
      </c>
      <c r="D4" s="6" t="n">
        <v>109795</v>
      </c>
    </row>
    <row r="5" spans="1:4">
      <c r="A5" s="4" t="s">
        <v>1124</v>
      </c>
      <c r="B5" s="4" t="s">
        <v>80</v>
      </c>
      <c r="C5" s="6" t="n">
        <v>-52319</v>
      </c>
      <c r="D5" s="6" t="n">
        <v>-57328</v>
      </c>
    </row>
    <row r="6" spans="1:4">
      <c r="A6" s="4" t="s">
        <v>1125</v>
      </c>
      <c r="B6" s="4" t="s">
        <v>80</v>
      </c>
      <c r="C6" s="6" t="n">
        <v>-74760</v>
      </c>
      <c r="D6" s="6" t="n">
        <v>-45005</v>
      </c>
    </row>
    <row r="7" spans="1:4">
      <c r="A7" s="4" t="s">
        <v>1126</v>
      </c>
      <c r="B7" s="4" t="s">
        <v>80</v>
      </c>
      <c r="C7" s="6" t="n">
        <v>8294</v>
      </c>
      <c r="D7" s="6" t="n">
        <v>7462</v>
      </c>
    </row>
    <row r="8" spans="1:4">
      <c r="A8" s="4" t="s">
        <v>1127</v>
      </c>
      <c r="B8" s="4" t="s">
        <v>84</v>
      </c>
      <c r="C8" s="6" t="n">
        <v>385008</v>
      </c>
      <c r="D8" s="6" t="n">
        <v>699900</v>
      </c>
    </row>
    <row r="9" spans="1:4">
      <c r="A9" s="4" t="s">
        <v>1128</v>
      </c>
      <c r="B9" s="4" t="s">
        <v>84</v>
      </c>
      <c r="C9" s="6" t="n">
        <v>385008</v>
      </c>
      <c r="D9" s="6" t="n">
        <v>699900</v>
      </c>
    </row>
    <row r="10" spans="1:4">
      <c r="A10" s="4" t="s">
        <v>1129</v>
      </c>
      <c r="B10" s="4" t="s">
        <v>84</v>
      </c>
      <c r="C10" s="6" t="n">
        <v>-59892</v>
      </c>
      <c r="D10" s="6" t="n">
        <v>-365822</v>
      </c>
    </row>
    <row r="11" spans="1:4">
      <c r="A11" s="4" t="s">
        <v>1130</v>
      </c>
      <c r="B11" s="4" t="s">
        <v>84</v>
      </c>
      <c r="C11" s="6" t="n">
        <v>-325096</v>
      </c>
      <c r="D11" s="6" t="n">
        <v>-329740</v>
      </c>
    </row>
    <row r="12" spans="1:4">
      <c r="A12" s="4" t="s">
        <v>1131</v>
      </c>
      <c r="B12" s="4" t="s">
        <v>84</v>
      </c>
      <c r="C12" s="6" t="n">
        <v>20</v>
      </c>
      <c r="D12" s="6" t="n">
        <v>4338</v>
      </c>
    </row>
    <row r="13" spans="1:4">
      <c r="A13" s="4" t="s">
        <v>1132</v>
      </c>
      <c r="C13" s="6" t="n">
        <v>1086</v>
      </c>
      <c r="D13" s="6" t="n">
        <v>7683</v>
      </c>
    </row>
    <row r="14" spans="1:4">
      <c r="A14" s="4" t="s">
        <v>1133</v>
      </c>
      <c r="C14" s="6" t="n">
        <v>1086</v>
      </c>
      <c r="D14" s="6" t="n">
        <v>7683</v>
      </c>
    </row>
    <row r="15" spans="1:4">
      <c r="A15" s="4" t="s">
        <v>1134</v>
      </c>
      <c r="C15" s="6" t="n">
        <v>1086</v>
      </c>
      <c r="D15" s="6" t="n">
        <v>7683</v>
      </c>
    </row>
    <row r="16" spans="1:4">
      <c r="A16" s="4" t="s">
        <v>1135</v>
      </c>
      <c r="C16" s="6" t="n">
        <v>521467</v>
      </c>
      <c r="D16" s="6" t="n">
        <v>817378</v>
      </c>
    </row>
    <row r="17" spans="1:4">
      <c r="A17" s="4" t="s">
        <v>1136</v>
      </c>
      <c r="C17" s="6" t="n">
        <v>521467</v>
      </c>
      <c r="D17" s="6" t="n">
        <v>817378</v>
      </c>
    </row>
    <row r="18" spans="1:4">
      <c r="A18" s="4" t="s">
        <v>1137</v>
      </c>
      <c r="C18" s="6" t="n">
        <v>-112211</v>
      </c>
      <c r="D18" s="6" t="n">
        <v>-423150</v>
      </c>
    </row>
    <row r="19" spans="1:4">
      <c r="A19" s="4" t="s">
        <v>1138</v>
      </c>
      <c r="C19" s="6" t="n">
        <v>-399856</v>
      </c>
      <c r="D19" s="6" t="n">
        <v>-374745</v>
      </c>
    </row>
    <row r="20" spans="1:4">
      <c r="A20" s="4" t="s">
        <v>1139</v>
      </c>
      <c r="C20" s="7" t="n">
        <v>9400</v>
      </c>
      <c r="D20" s="7" t="n">
        <v>19483</v>
      </c>
    </row>
    <row r="21" spans="1:4"/>
    <row r="22" spans="1:4">
      <c r="A22" s="4" t="s">
        <v>80</v>
      </c>
      <c r="B22" s="4" t="s">
        <v>1140</v>
      </c>
    </row>
    <row r="23" spans="1:4">
      <c r="A23" s="4" t="s">
        <v>84</v>
      </c>
      <c r="B23" s="4" t="s">
        <v>121</v>
      </c>
    </row>
  </sheetData>
  <mergeCells count="4">
    <mergeCell ref="A1:B1"/>
    <mergeCell ref="A21:C21"/>
    <mergeCell ref="B22:C22"/>
    <mergeCell ref="B23:C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1</v>
      </c>
      <c r="C1" s="2" t="s">
        <v>2</v>
      </c>
      <c r="D1" s="2" t="s">
        <v>72</v>
      </c>
    </row>
    <row r="2" spans="1:4">
      <c r="A2" s="3" t="s">
        <v>1142</v>
      </c>
    </row>
    <row r="3" spans="1:4">
      <c r="A3" s="4" t="s">
        <v>1143</v>
      </c>
      <c r="B3" s="4" t="s">
        <v>80</v>
      </c>
      <c r="C3" s="7" t="n">
        <v>325096</v>
      </c>
      <c r="D3" s="7" t="n">
        <v>329740</v>
      </c>
    </row>
    <row r="4" spans="1:4">
      <c r="A4" s="4" t="s">
        <v>1144</v>
      </c>
    </row>
    <row r="5" spans="1:4">
      <c r="A5" s="3" t="s">
        <v>1142</v>
      </c>
    </row>
    <row r="6" spans="1:4">
      <c r="A6" s="4" t="s">
        <v>1143</v>
      </c>
      <c r="C6" s="7" t="n">
        <v>385300</v>
      </c>
      <c r="D6" s="7" t="n">
        <v>695600</v>
      </c>
    </row>
    <row r="7" spans="1:4"/>
    <row r="8" spans="1:4">
      <c r="A8" s="4" t="s">
        <v>80</v>
      </c>
      <c r="B8" s="4" t="s">
        <v>121</v>
      </c>
    </row>
  </sheetData>
  <mergeCells count="3">
    <mergeCell ref="A1:B1"/>
    <mergeCell ref="A7:C7"/>
    <mergeCell ref="B8:C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72</v>
      </c>
    </row>
    <row r="2" spans="1:4">
      <c r="A2" s="3" t="s">
        <v>334</v>
      </c>
    </row>
    <row r="3" spans="1:4">
      <c r="A3" s="4" t="s">
        <v>1146</v>
      </c>
      <c r="B3" s="4" t="s">
        <v>80</v>
      </c>
      <c r="C3" s="7" t="n">
        <v>-608333</v>
      </c>
      <c r="D3" s="7" t="n">
        <v>-392163</v>
      </c>
    </row>
    <row r="4" spans="1:4">
      <c r="A4" s="4" t="s">
        <v>1147</v>
      </c>
      <c r="B4" s="4" t="s">
        <v>80</v>
      </c>
      <c r="C4" s="6" t="n">
        <v>-608333</v>
      </c>
      <c r="D4" s="6" t="n">
        <v>-392163</v>
      </c>
    </row>
    <row r="5" spans="1:4">
      <c r="A5" s="4" t="s">
        <v>1148</v>
      </c>
      <c r="B5" s="4" t="s">
        <v>80</v>
      </c>
      <c r="C5" s="6" t="n">
        <v>52319</v>
      </c>
      <c r="D5" s="6" t="n">
        <v>57328</v>
      </c>
    </row>
    <row r="6" spans="1:4">
      <c r="A6" s="4" t="s">
        <v>1149</v>
      </c>
      <c r="B6" s="4" t="s">
        <v>80</v>
      </c>
      <c r="C6" s="6" t="n">
        <v>555782</v>
      </c>
      <c r="D6" s="6" t="n">
        <v>325110</v>
      </c>
    </row>
    <row r="7" spans="1:4">
      <c r="A7" s="4" t="s">
        <v>1150</v>
      </c>
      <c r="B7" s="4" t="s">
        <v>80</v>
      </c>
      <c r="C7" s="6" t="n">
        <v>-232</v>
      </c>
      <c r="D7" s="6" t="n">
        <v>-9725</v>
      </c>
    </row>
    <row r="8" spans="1:4">
      <c r="A8" s="4" t="s">
        <v>1151</v>
      </c>
      <c r="B8" s="4" t="s">
        <v>84</v>
      </c>
      <c r="C8" s="6" t="n">
        <v>-391634</v>
      </c>
      <c r="D8" s="6" t="n">
        <v>-535394</v>
      </c>
    </row>
    <row r="9" spans="1:4">
      <c r="A9" s="4" t="s">
        <v>1128</v>
      </c>
      <c r="B9" s="4" t="s">
        <v>84</v>
      </c>
      <c r="C9" s="6" t="n">
        <v>-391634</v>
      </c>
      <c r="D9" s="6" t="n">
        <v>-535394</v>
      </c>
    </row>
    <row r="10" spans="1:4">
      <c r="A10" s="4" t="s">
        <v>1129</v>
      </c>
      <c r="B10" s="4" t="s">
        <v>84</v>
      </c>
      <c r="C10" s="6" t="n">
        <v>59892</v>
      </c>
      <c r="D10" s="6" t="n">
        <v>365822</v>
      </c>
    </row>
    <row r="11" spans="1:4">
      <c r="A11" s="4" t="s">
        <v>1152</v>
      </c>
      <c r="B11" s="4" t="s">
        <v>84</v>
      </c>
      <c r="C11" s="6" t="n">
        <v>331742</v>
      </c>
      <c r="D11" s="6" t="n">
        <v>169572</v>
      </c>
    </row>
    <row r="12" spans="1:4">
      <c r="A12" s="4" t="s">
        <v>1153</v>
      </c>
      <c r="C12" s="6" t="n">
        <v>-999967</v>
      </c>
      <c r="D12" s="6" t="n">
        <v>-927557</v>
      </c>
    </row>
    <row r="13" spans="1:4">
      <c r="A13" s="4" t="s">
        <v>1154</v>
      </c>
      <c r="C13" s="6" t="n">
        <v>-999967</v>
      </c>
      <c r="D13" s="6" t="n">
        <v>-927557</v>
      </c>
    </row>
    <row r="14" spans="1:4">
      <c r="A14" s="4" t="s">
        <v>1155</v>
      </c>
      <c r="C14" s="6" t="n">
        <v>112211</v>
      </c>
      <c r="D14" s="6" t="n">
        <v>423150</v>
      </c>
    </row>
    <row r="15" spans="1:4">
      <c r="A15" s="4" t="s">
        <v>1156</v>
      </c>
      <c r="C15" s="6" t="n">
        <v>887524</v>
      </c>
      <c r="D15" s="6" t="n">
        <v>494682</v>
      </c>
    </row>
    <row r="16" spans="1:4">
      <c r="A16" s="4" t="s">
        <v>1139</v>
      </c>
      <c r="C16" s="7" t="n">
        <v>-232</v>
      </c>
      <c r="D16" s="7" t="n">
        <v>-9725</v>
      </c>
    </row>
    <row r="17" spans="1:4"/>
    <row r="18" spans="1:4">
      <c r="A18" s="4" t="s">
        <v>80</v>
      </c>
      <c r="B18" s="4" t="s">
        <v>1157</v>
      </c>
    </row>
    <row r="19" spans="1:4">
      <c r="A19" s="4" t="s">
        <v>84</v>
      </c>
      <c r="B19" s="4" t="s">
        <v>123</v>
      </c>
    </row>
  </sheetData>
  <mergeCells count="4">
    <mergeCell ref="A1:B1"/>
    <mergeCell ref="A17:C17"/>
    <mergeCell ref="B18:C18"/>
    <mergeCell ref="B19:C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2</v>
      </c>
      <c r="D1" s="2" t="s">
        <v>72</v>
      </c>
    </row>
    <row r="2" spans="1:4">
      <c r="A2" s="3" t="s">
        <v>1159</v>
      </c>
    </row>
    <row r="3" spans="1:4">
      <c r="A3" s="4" t="s">
        <v>1160</v>
      </c>
      <c r="B3" s="4" t="s">
        <v>80</v>
      </c>
      <c r="C3" s="7" t="n">
        <v>331742</v>
      </c>
      <c r="D3" s="7" t="n">
        <v>169572</v>
      </c>
    </row>
    <row r="4" spans="1:4">
      <c r="A4" s="4" t="s">
        <v>1161</v>
      </c>
    </row>
    <row r="5" spans="1:4">
      <c r="A5" s="3" t="s">
        <v>1159</v>
      </c>
    </row>
    <row r="6" spans="1:4">
      <c r="A6" s="4" t="s">
        <v>1160</v>
      </c>
      <c r="C6" s="7" t="n">
        <v>407300</v>
      </c>
      <c r="D6" s="7" t="n">
        <v>558600</v>
      </c>
    </row>
    <row r="7" spans="1:4"/>
    <row r="8" spans="1:4">
      <c r="A8" s="4" t="s">
        <v>80</v>
      </c>
      <c r="B8" s="4" t="s">
        <v>123</v>
      </c>
    </row>
  </sheetData>
  <mergeCells count="3">
    <mergeCell ref="A1:B1"/>
    <mergeCell ref="A7:C7"/>
    <mergeCell ref="B8:C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62</v>
      </c>
      <c r="B1" s="2" t="s">
        <v>599</v>
      </c>
    </row>
    <row r="2" spans="1:2">
      <c r="A2" s="3" t="s">
        <v>1163</v>
      </c>
    </row>
    <row r="3" spans="1:2">
      <c r="A3" s="4" t="s">
        <v>1164</v>
      </c>
      <c r="B3" s="5" t="n">
        <v>2.2</v>
      </c>
    </row>
    <row r="4" spans="1:2">
      <c r="A4" s="4" t="s">
        <v>1165</v>
      </c>
    </row>
    <row r="5" spans="1:2">
      <c r="A5" s="3" t="s">
        <v>1163</v>
      </c>
    </row>
    <row r="6" spans="1:2">
      <c r="A6" s="4" t="s">
        <v>1166</v>
      </c>
      <c r="B6" s="10" t="n">
        <v>231.9</v>
      </c>
    </row>
    <row r="7" spans="1:2">
      <c r="A7" s="4" t="s">
        <v>1167</v>
      </c>
    </row>
    <row r="8" spans="1:2">
      <c r="A8" s="3" t="s">
        <v>1163</v>
      </c>
    </row>
    <row r="9" spans="1:2">
      <c r="A9" s="4" t="s">
        <v>1168</v>
      </c>
      <c r="B9" s="5" t="n">
        <v>23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599</v>
      </c>
    </row>
    <row r="2" spans="1:2">
      <c r="A2" s="4" t="s">
        <v>1170</v>
      </c>
    </row>
    <row r="3" spans="1:2">
      <c r="A3" s="3" t="s">
        <v>1171</v>
      </c>
    </row>
    <row r="4" spans="1:2">
      <c r="A4" s="4" t="s">
        <v>1172</v>
      </c>
      <c r="B4" s="6" t="n">
        <v>15</v>
      </c>
    </row>
    <row r="5" spans="1:2">
      <c r="A5" s="4" t="s">
        <v>1069</v>
      </c>
    </row>
    <row r="6" spans="1:2">
      <c r="A6" s="3" t="s">
        <v>1171</v>
      </c>
    </row>
    <row r="7" spans="1:2">
      <c r="A7" s="4" t="s">
        <v>1173</v>
      </c>
      <c r="B7" s="4" t="s">
        <v>1174</v>
      </c>
    </row>
    <row r="8" spans="1:2">
      <c r="A8" s="4" t="s">
        <v>1175</v>
      </c>
      <c r="B8" s="5" t="n">
        <v>369.6</v>
      </c>
    </row>
    <row r="9" spans="1:2">
      <c r="A9" s="4" t="s">
        <v>1176</v>
      </c>
      <c r="B9" s="10" t="n">
        <v>334.7</v>
      </c>
    </row>
    <row r="10" spans="1:2">
      <c r="A10" s="4" t="s">
        <v>1177</v>
      </c>
    </row>
    <row r="11" spans="1:2">
      <c r="A11" s="3" t="s">
        <v>1171</v>
      </c>
    </row>
    <row r="12" spans="1:2">
      <c r="A12" s="4" t="s">
        <v>1178</v>
      </c>
      <c r="B12" s="7" t="n">
        <v>1</v>
      </c>
    </row>
    <row r="13" spans="1:2">
      <c r="A13" s="4" t="s">
        <v>1173</v>
      </c>
      <c r="B13" s="4" t="s">
        <v>117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599</v>
      </c>
    </row>
    <row r="2" spans="1:2">
      <c r="A2" s="4" t="s">
        <v>1177</v>
      </c>
    </row>
    <row r="3" spans="1:2">
      <c r="A3" s="3" t="s">
        <v>1171</v>
      </c>
    </row>
    <row r="4" spans="1:2">
      <c r="A4" s="4" t="s">
        <v>1181</v>
      </c>
      <c r="B4" s="7" t="n">
        <v>2287085</v>
      </c>
    </row>
    <row r="5" spans="1:2">
      <c r="A5" s="4" t="s">
        <v>1182</v>
      </c>
      <c r="B5" s="4" t="s">
        <v>1183</v>
      </c>
    </row>
    <row r="6" spans="1:2">
      <c r="A6" s="4" t="s">
        <v>1184</v>
      </c>
      <c r="B6" s="7" t="n">
        <v>778883</v>
      </c>
    </row>
    <row r="7" spans="1:2">
      <c r="A7" s="4" t="s">
        <v>1185</v>
      </c>
      <c r="B7" s="4" t="s">
        <v>1186</v>
      </c>
    </row>
    <row r="8" spans="1:2">
      <c r="A8" s="4" t="s">
        <v>1187</v>
      </c>
      <c r="B8" s="7" t="n">
        <v>1038510</v>
      </c>
    </row>
    <row r="9" spans="1:2">
      <c r="A9" s="4" t="s">
        <v>1188</v>
      </c>
      <c r="B9" s="4" t="s">
        <v>1189</v>
      </c>
    </row>
    <row r="10" spans="1:2">
      <c r="A10" s="4" t="s">
        <v>1190</v>
      </c>
      <c r="B10" s="7" t="n">
        <v>2441808</v>
      </c>
    </row>
    <row r="11" spans="1:2">
      <c r="A11" s="4" t="s">
        <v>1191</v>
      </c>
      <c r="B11" s="4" t="s">
        <v>1192</v>
      </c>
    </row>
    <row r="12" spans="1:2">
      <c r="A12" s="4" t="s">
        <v>1193</v>
      </c>
      <c r="B12" s="7" t="n">
        <v>1038510</v>
      </c>
    </row>
    <row r="13" spans="1:2">
      <c r="A13" s="4" t="s">
        <v>1194</v>
      </c>
      <c r="B13" s="4" t="s">
        <v>1189</v>
      </c>
    </row>
    <row r="14" spans="1:2">
      <c r="A14" s="4" t="s">
        <v>1195</v>
      </c>
      <c r="B14" s="7" t="n">
        <v>1298138</v>
      </c>
    </row>
    <row r="15" spans="1:2">
      <c r="A15" s="4" t="s">
        <v>1196</v>
      </c>
      <c r="B15" s="4" t="s">
        <v>1197</v>
      </c>
    </row>
    <row r="16" spans="1:2">
      <c r="A16" s="4" t="s">
        <v>1198</v>
      </c>
      <c r="B16" s="7" t="n">
        <v>2287085</v>
      </c>
    </row>
    <row r="17" spans="1:2">
      <c r="A17" s="4" t="s">
        <v>1199</v>
      </c>
      <c r="B17" s="4" t="s">
        <v>1197</v>
      </c>
    </row>
    <row r="18" spans="1:2">
      <c r="A18" s="4" t="s">
        <v>1200</v>
      </c>
      <c r="B18" s="7" t="n">
        <v>917167</v>
      </c>
    </row>
    <row r="19" spans="1:2">
      <c r="A19" s="4" t="s">
        <v>1201</v>
      </c>
      <c r="B19" s="4" t="s">
        <v>1202</v>
      </c>
    </row>
    <row r="20" spans="1:2">
      <c r="A20" s="4" t="s">
        <v>1203</v>
      </c>
      <c r="B20" s="7" t="n">
        <v>1146459</v>
      </c>
    </row>
    <row r="21" spans="1:2">
      <c r="A21" s="4" t="s">
        <v>1204</v>
      </c>
      <c r="B21" s="4" t="s">
        <v>1205</v>
      </c>
    </row>
    <row r="22" spans="1:2">
      <c r="A22" s="4" t="s">
        <v>1206</v>
      </c>
    </row>
    <row r="23" spans="1:2">
      <c r="A23" s="3" t="s">
        <v>1171</v>
      </c>
    </row>
    <row r="24" spans="1:2">
      <c r="A24" s="4" t="s">
        <v>1181</v>
      </c>
      <c r="B24" s="7" t="n">
        <v>1972832</v>
      </c>
    </row>
    <row r="25" spans="1:2">
      <c r="A25" s="4" t="s">
        <v>1182</v>
      </c>
      <c r="B25" s="4" t="s">
        <v>1207</v>
      </c>
    </row>
    <row r="26" spans="1:2">
      <c r="A26" s="4" t="s">
        <v>1184</v>
      </c>
      <c r="B26" s="7" t="n">
        <v>584162</v>
      </c>
    </row>
    <row r="27" spans="1:2">
      <c r="A27" s="4" t="s">
        <v>1185</v>
      </c>
      <c r="B27" s="4" t="s">
        <v>1208</v>
      </c>
    </row>
    <row r="28" spans="1:2">
      <c r="A28" s="4" t="s">
        <v>1187</v>
      </c>
      <c r="B28" s="7" t="n">
        <v>843790</v>
      </c>
    </row>
    <row r="29" spans="1:2">
      <c r="A29" s="4" t="s">
        <v>1188</v>
      </c>
      <c r="B29" s="4" t="s">
        <v>1209</v>
      </c>
    </row>
    <row r="30" spans="1:2">
      <c r="A30" s="4" t="s">
        <v>1210</v>
      </c>
    </row>
    <row r="31" spans="1:2">
      <c r="A31" s="3" t="s">
        <v>1171</v>
      </c>
    </row>
    <row r="32" spans="1:2">
      <c r="A32" s="4" t="s">
        <v>1181</v>
      </c>
      <c r="B32" s="7" t="n">
        <v>995491</v>
      </c>
    </row>
    <row r="33" spans="1:2">
      <c r="A33" s="4" t="s">
        <v>1182</v>
      </c>
      <c r="B33" s="4" t="s">
        <v>1211</v>
      </c>
    </row>
    <row r="34" spans="1:2">
      <c r="A34" s="4" t="s">
        <v>1184</v>
      </c>
      <c r="B34" s="7" t="n">
        <v>493503</v>
      </c>
    </row>
    <row r="35" spans="1:2">
      <c r="A35" s="4" t="s">
        <v>1185</v>
      </c>
      <c r="B35" s="4" t="s">
        <v>1186</v>
      </c>
    </row>
    <row r="36" spans="1:2">
      <c r="A36" s="4" t="s">
        <v>1187</v>
      </c>
      <c r="B36" s="7" t="n">
        <v>658004</v>
      </c>
    </row>
    <row r="37" spans="1:2">
      <c r="A37" s="4" t="s">
        <v>1188</v>
      </c>
      <c r="B37" s="4" t="s">
        <v>1189</v>
      </c>
    </row>
    <row r="38" spans="1:2">
      <c r="A38" s="4" t="s">
        <v>1190</v>
      </c>
      <c r="B38" s="7" t="n">
        <v>1090271</v>
      </c>
    </row>
    <row r="39" spans="1:2">
      <c r="A39" s="4" t="s">
        <v>1191</v>
      </c>
      <c r="B39" s="4" t="s">
        <v>1212</v>
      </c>
    </row>
    <row r="40" spans="1:2">
      <c r="A40" s="4" t="s">
        <v>1193</v>
      </c>
      <c r="B40" s="7" t="n">
        <v>658004</v>
      </c>
    </row>
    <row r="41" spans="1:2">
      <c r="A41" s="4" t="s">
        <v>1194</v>
      </c>
      <c r="B41" s="4" t="s">
        <v>1189</v>
      </c>
    </row>
    <row r="42" spans="1:2">
      <c r="A42" s="4" t="s">
        <v>1195</v>
      </c>
      <c r="B42" s="7" t="n">
        <v>822505</v>
      </c>
    </row>
    <row r="43" spans="1:2">
      <c r="A43" s="4" t="s">
        <v>1196</v>
      </c>
      <c r="B43" s="4" t="s">
        <v>1197</v>
      </c>
    </row>
    <row r="44" spans="1:2">
      <c r="A44" s="4" t="s">
        <v>1198</v>
      </c>
      <c r="B44" s="7" t="n">
        <v>995491</v>
      </c>
    </row>
    <row r="45" spans="1:2">
      <c r="A45" s="4" t="s">
        <v>1199</v>
      </c>
      <c r="B45" s="4" t="s">
        <v>1213</v>
      </c>
    </row>
    <row r="46" spans="1:2">
      <c r="A46" s="4" t="s">
        <v>1200</v>
      </c>
      <c r="B46" s="7" t="n">
        <v>559104</v>
      </c>
    </row>
    <row r="47" spans="1:2">
      <c r="A47" s="4" t="s">
        <v>1201</v>
      </c>
      <c r="B47" s="4" t="s">
        <v>1202</v>
      </c>
    </row>
    <row r="48" spans="1:2">
      <c r="A48" s="4" t="s">
        <v>1203</v>
      </c>
      <c r="B48" s="7" t="n">
        <v>698880</v>
      </c>
    </row>
    <row r="49" spans="1:2">
      <c r="A49" s="4" t="s">
        <v>1204</v>
      </c>
      <c r="B49" s="4" t="s">
        <v>1205</v>
      </c>
    </row>
    <row r="50" spans="1:2">
      <c r="A50" s="4" t="s">
        <v>1214</v>
      </c>
    </row>
    <row r="51" spans="1:2">
      <c r="A51" s="3" t="s">
        <v>1171</v>
      </c>
    </row>
    <row r="52" spans="1:2">
      <c r="A52" s="4" t="s">
        <v>1181</v>
      </c>
      <c r="B52" s="7" t="n">
        <v>991238</v>
      </c>
    </row>
    <row r="53" spans="1:2">
      <c r="A53" s="4" t="s">
        <v>1182</v>
      </c>
      <c r="B53" s="4" t="s">
        <v>1211</v>
      </c>
    </row>
    <row r="54" spans="1:2">
      <c r="A54" s="4" t="s">
        <v>1184</v>
      </c>
      <c r="B54" s="7" t="n">
        <v>370127</v>
      </c>
    </row>
    <row r="55" spans="1:2">
      <c r="A55" s="4" t="s">
        <v>1185</v>
      </c>
      <c r="B55" s="4" t="s">
        <v>1208</v>
      </c>
    </row>
    <row r="56" spans="1:2">
      <c r="A56" s="4" t="s">
        <v>1187</v>
      </c>
      <c r="B56" s="7" t="n">
        <v>534628</v>
      </c>
    </row>
    <row r="57" spans="1:2">
      <c r="A57" s="4" t="s">
        <v>1188</v>
      </c>
      <c r="B57" s="4" t="s">
        <v>1209</v>
      </c>
    </row>
    <row r="58" spans="1:2">
      <c r="A58" s="4" t="s">
        <v>1215</v>
      </c>
    </row>
    <row r="59" spans="1:2">
      <c r="A59" s="3" t="s">
        <v>1171</v>
      </c>
    </row>
    <row r="60" spans="1:2">
      <c r="A60" s="4" t="s">
        <v>1181</v>
      </c>
      <c r="B60" s="7" t="n">
        <v>154299</v>
      </c>
    </row>
    <row r="61" spans="1:2">
      <c r="A61" s="4" t="s">
        <v>1182</v>
      </c>
      <c r="B61" s="4" t="s">
        <v>1216</v>
      </c>
    </row>
    <row r="62" spans="1:2">
      <c r="A62" s="4" t="s">
        <v>1184</v>
      </c>
      <c r="B62" s="7" t="n">
        <v>54622</v>
      </c>
    </row>
    <row r="63" spans="1:2">
      <c r="A63" s="4" t="s">
        <v>1185</v>
      </c>
      <c r="B63" s="4" t="s">
        <v>1186</v>
      </c>
    </row>
    <row r="64" spans="1:2">
      <c r="A64" s="4" t="s">
        <v>1187</v>
      </c>
      <c r="B64" s="7" t="n">
        <v>72829</v>
      </c>
    </row>
    <row r="65" spans="1:2">
      <c r="A65" s="4" t="s">
        <v>1188</v>
      </c>
      <c r="B65" s="4" t="s">
        <v>1189</v>
      </c>
    </row>
    <row r="66" spans="1:2">
      <c r="A66" s="4" t="s">
        <v>1190</v>
      </c>
      <c r="B66" s="7" t="n">
        <v>164020</v>
      </c>
    </row>
    <row r="67" spans="1:2">
      <c r="A67" s="4" t="s">
        <v>1191</v>
      </c>
      <c r="B67" s="4" t="s">
        <v>1217</v>
      </c>
    </row>
    <row r="68" spans="1:2">
      <c r="A68" s="4" t="s">
        <v>1193</v>
      </c>
      <c r="B68" s="7" t="n">
        <v>72829</v>
      </c>
    </row>
    <row r="69" spans="1:2">
      <c r="A69" s="4" t="s">
        <v>1194</v>
      </c>
      <c r="B69" s="4" t="s">
        <v>1189</v>
      </c>
    </row>
    <row r="70" spans="1:2">
      <c r="A70" s="4" t="s">
        <v>1195</v>
      </c>
      <c r="B70" s="7" t="n">
        <v>91036</v>
      </c>
    </row>
    <row r="71" spans="1:2">
      <c r="A71" s="4" t="s">
        <v>1196</v>
      </c>
      <c r="B71" s="4" t="s">
        <v>1197</v>
      </c>
    </row>
    <row r="72" spans="1:2">
      <c r="A72" s="4" t="s">
        <v>1198</v>
      </c>
      <c r="B72" s="7" t="n">
        <v>154299</v>
      </c>
    </row>
    <row r="73" spans="1:2">
      <c r="A73" s="4" t="s">
        <v>1199</v>
      </c>
      <c r="B73" s="4" t="s">
        <v>1213</v>
      </c>
    </row>
    <row r="74" spans="1:2">
      <c r="A74" s="4" t="s">
        <v>1200</v>
      </c>
      <c r="B74" s="7" t="n">
        <v>86876</v>
      </c>
    </row>
    <row r="75" spans="1:2">
      <c r="A75" s="4" t="s">
        <v>1201</v>
      </c>
      <c r="B75" s="4" t="s">
        <v>1202</v>
      </c>
    </row>
    <row r="76" spans="1:2">
      <c r="A76" s="4" t="s">
        <v>1203</v>
      </c>
      <c r="B76" s="7" t="n">
        <v>108595</v>
      </c>
    </row>
    <row r="77" spans="1:2">
      <c r="A77" s="4" t="s">
        <v>1204</v>
      </c>
      <c r="B77" s="4" t="s">
        <v>1205</v>
      </c>
    </row>
    <row r="78" spans="1:2">
      <c r="A78" s="4" t="s">
        <v>1218</v>
      </c>
    </row>
    <row r="79" spans="1:2">
      <c r="A79" s="3" t="s">
        <v>1171</v>
      </c>
    </row>
    <row r="80" spans="1:2">
      <c r="A80" s="4" t="s">
        <v>1181</v>
      </c>
      <c r="B80" s="7" t="n">
        <v>154299</v>
      </c>
    </row>
    <row r="81" spans="1:2">
      <c r="A81" s="4" t="s">
        <v>1182</v>
      </c>
      <c r="B81" s="4" t="s">
        <v>1216</v>
      </c>
    </row>
    <row r="82" spans="1:2">
      <c r="A82" s="4" t="s">
        <v>1184</v>
      </c>
      <c r="B82" s="7" t="n">
        <v>40966</v>
      </c>
    </row>
    <row r="83" spans="1:2">
      <c r="A83" s="4" t="s">
        <v>1185</v>
      </c>
      <c r="B83" s="4" t="s">
        <v>1208</v>
      </c>
    </row>
    <row r="84" spans="1:2">
      <c r="A84" s="4" t="s">
        <v>1187</v>
      </c>
      <c r="B84" s="7" t="n">
        <v>59173</v>
      </c>
    </row>
    <row r="85" spans="1:2">
      <c r="A85" s="4" t="s">
        <v>1188</v>
      </c>
      <c r="B85" s="4" t="s">
        <v>12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1219</v>
      </c>
      <c r="B1" s="2" t="s">
        <v>1</v>
      </c>
    </row>
    <row r="2" spans="1:2">
      <c r="B2" s="2" t="s">
        <v>599</v>
      </c>
    </row>
    <row r="3" spans="1:2">
      <c r="A3" s="3" t="s">
        <v>1220</v>
      </c>
    </row>
    <row r="4" spans="1:2">
      <c r="A4" s="4" t="s">
        <v>560</v>
      </c>
      <c r="B4" s="7" t="n">
        <v>725800</v>
      </c>
    </row>
    <row r="5" spans="1:2">
      <c r="A5" s="4" t="s">
        <v>561</v>
      </c>
      <c r="B5" s="6" t="n">
        <v>707039</v>
      </c>
    </row>
    <row r="6" spans="1:2">
      <c r="A6" s="4" t="s">
        <v>1221</v>
      </c>
      <c r="B6" s="6" t="n">
        <v>90354</v>
      </c>
    </row>
    <row r="7" spans="1:2">
      <c r="A7" s="4" t="s">
        <v>1222</v>
      </c>
    </row>
    <row r="8" spans="1:2">
      <c r="A8" s="3" t="s">
        <v>1220</v>
      </c>
    </row>
    <row r="9" spans="1:2">
      <c r="A9" s="4" t="s">
        <v>1221</v>
      </c>
      <c r="B9" s="7" t="n">
        <v>87200</v>
      </c>
    </row>
    <row r="10" spans="1:2">
      <c r="A10" s="4" t="s">
        <v>1223</v>
      </c>
    </row>
    <row r="11" spans="1:2">
      <c r="A11" s="3" t="s">
        <v>1220</v>
      </c>
    </row>
    <row r="12" spans="1:2">
      <c r="A12" s="4" t="s">
        <v>1224</v>
      </c>
      <c r="B12" s="4" t="s">
        <v>1225</v>
      </c>
    </row>
    <row r="13" spans="1:2">
      <c r="A13" s="4" t="s">
        <v>1226</v>
      </c>
    </row>
    <row r="14" spans="1:2">
      <c r="A14" s="3" t="s">
        <v>1220</v>
      </c>
    </row>
    <row r="15" spans="1:2">
      <c r="A15" s="4" t="s">
        <v>1224</v>
      </c>
      <c r="B15" s="4" t="s">
        <v>122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6"/>
  </cols>
  <sheetData>
    <row r="1" spans="1:2">
      <c r="A1" s="1" t="s">
        <v>1228</v>
      </c>
      <c r="B1" s="2" t="s">
        <v>1</v>
      </c>
    </row>
    <row r="2" spans="1:2">
      <c r="B2" s="2" t="s">
        <v>599</v>
      </c>
    </row>
    <row r="3" spans="1:2">
      <c r="A3" s="3" t="s">
        <v>346</v>
      </c>
    </row>
    <row r="4" spans="1:2">
      <c r="A4" s="4" t="s">
        <v>1229</v>
      </c>
      <c r="B4" s="7" t="n">
        <v>90354</v>
      </c>
    </row>
    <row r="5" spans="1:2">
      <c r="A5" s="4" t="s">
        <v>1230</v>
      </c>
      <c r="B5" s="6" t="n">
        <v>1479</v>
      </c>
    </row>
    <row r="6" spans="1:2">
      <c r="A6" s="4" t="s">
        <v>1231</v>
      </c>
      <c r="B6" s="6" t="n">
        <v>79</v>
      </c>
    </row>
    <row r="7" spans="1:2">
      <c r="A7" s="4" t="s">
        <v>1232</v>
      </c>
      <c r="B7" s="6" t="n">
        <v>-4761</v>
      </c>
    </row>
    <row r="8" spans="1:2">
      <c r="A8" s="4" t="s">
        <v>1233</v>
      </c>
      <c r="B8" s="6" t="n">
        <v>87151</v>
      </c>
    </row>
    <row r="9" spans="1:2">
      <c r="A9" s="4" t="s">
        <v>1234</v>
      </c>
      <c r="B9" s="7" t="n">
        <v>89976</v>
      </c>
    </row>
    <row r="10" spans="1:2">
      <c r="A10" s="4" t="s">
        <v>1235</v>
      </c>
      <c r="B10" s="4" t="s">
        <v>1236</v>
      </c>
    </row>
    <row r="11" spans="1:2">
      <c r="A11" s="4" t="s">
        <v>1237</v>
      </c>
      <c r="B11" s="4" t="s">
        <v>123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599</v>
      </c>
    </row>
    <row r="2" spans="1:2">
      <c r="A2" s="3" t="s">
        <v>346</v>
      </c>
    </row>
    <row r="3" spans="1:2">
      <c r="A3" s="4" t="s">
        <v>970</v>
      </c>
      <c r="B3" s="7" t="n">
        <v>94093</v>
      </c>
    </row>
    <row r="4" spans="1:2">
      <c r="A4" s="4" t="s">
        <v>971</v>
      </c>
      <c r="B4" s="6" t="n">
        <v>88436</v>
      </c>
    </row>
    <row r="5" spans="1:2">
      <c r="A5" s="4" t="s">
        <v>972</v>
      </c>
      <c r="B5" s="6" t="n">
        <v>86594</v>
      </c>
    </row>
    <row r="6" spans="1:2">
      <c r="A6" s="4" t="s">
        <v>973</v>
      </c>
      <c r="B6" s="6" t="n">
        <v>85491</v>
      </c>
    </row>
    <row r="7" spans="1:2">
      <c r="A7" s="4" t="s">
        <v>974</v>
      </c>
      <c r="B7" s="6" t="n">
        <v>83517</v>
      </c>
    </row>
    <row r="8" spans="1:2">
      <c r="A8" s="4" t="s">
        <v>975</v>
      </c>
      <c r="B8" s="6" t="n">
        <v>479986</v>
      </c>
    </row>
    <row r="9" spans="1:2">
      <c r="A9" s="4" t="s">
        <v>1240</v>
      </c>
      <c r="B9" s="6" t="n">
        <v>918117</v>
      </c>
    </row>
    <row r="10" spans="1:2">
      <c r="A10" s="4" t="s">
        <v>1241</v>
      </c>
      <c r="B10" s="6" t="n">
        <v>-211078</v>
      </c>
    </row>
    <row r="11" spans="1:2">
      <c r="A11" s="4" t="s">
        <v>1242</v>
      </c>
      <c r="B11" s="7" t="n">
        <v>7070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1244</v>
      </c>
      <c r="J1" s="2" t="s">
        <v>1</v>
      </c>
    </row>
    <row r="2" spans="1:12">
      <c r="B2" s="2" t="s">
        <v>2</v>
      </c>
      <c r="C2" s="2" t="s">
        <v>1245</v>
      </c>
      <c r="D2" s="2" t="s">
        <v>4</v>
      </c>
      <c r="E2" s="2" t="s">
        <v>1246</v>
      </c>
      <c r="F2" s="2" t="s">
        <v>72</v>
      </c>
      <c r="G2" s="2" t="s">
        <v>1247</v>
      </c>
      <c r="H2" s="2" t="s">
        <v>1248</v>
      </c>
      <c r="I2" s="2" t="s">
        <v>1249</v>
      </c>
      <c r="J2" s="2" t="s">
        <v>2</v>
      </c>
      <c r="K2" s="2" t="s">
        <v>72</v>
      </c>
      <c r="L2" s="2" t="s">
        <v>134</v>
      </c>
    </row>
    <row r="3" spans="1:12">
      <c r="A3" s="3" t="s">
        <v>135</v>
      </c>
    </row>
    <row r="4" spans="1:12">
      <c r="A4" s="4" t="s">
        <v>136</v>
      </c>
      <c r="J4" s="7" t="n">
        <v>2352237</v>
      </c>
      <c r="K4" s="7" t="n">
        <v>2187145</v>
      </c>
    </row>
    <row r="5" spans="1:12">
      <c r="A5" s="4" t="s">
        <v>211</v>
      </c>
      <c r="J5" s="6" t="n">
        <v>19287</v>
      </c>
      <c r="K5" s="6" t="n">
        <v>15568</v>
      </c>
    </row>
    <row r="6" spans="1:12">
      <c r="A6" s="4" t="s">
        <v>1250</v>
      </c>
      <c r="J6" s="6" t="n">
        <v>2352237</v>
      </c>
      <c r="K6" s="6" t="n">
        <v>2187145</v>
      </c>
    </row>
    <row r="7" spans="1:12">
      <c r="A7" s="3" t="s">
        <v>1251</v>
      </c>
    </row>
    <row r="8" spans="1:12">
      <c r="A8" s="4" t="s">
        <v>138</v>
      </c>
      <c r="B8" s="7" t="n">
        <v>167087</v>
      </c>
      <c r="C8" s="7" t="n">
        <v>178784</v>
      </c>
      <c r="D8" s="7" t="n">
        <v>187940</v>
      </c>
      <c r="E8" s="7" t="n">
        <v>191071</v>
      </c>
      <c r="F8" s="7" t="n">
        <v>184534</v>
      </c>
      <c r="G8" s="7" t="n">
        <v>169760</v>
      </c>
      <c r="H8" s="7" t="n">
        <v>154421</v>
      </c>
      <c r="I8" s="7" t="n">
        <v>137734</v>
      </c>
      <c r="J8" s="6" t="n">
        <v>724882</v>
      </c>
      <c r="K8" s="6" t="n">
        <v>646449</v>
      </c>
      <c r="L8" s="7" t="n">
        <v>454381</v>
      </c>
    </row>
    <row r="9" spans="1:12">
      <c r="A9" s="4" t="s">
        <v>137</v>
      </c>
      <c r="J9" s="6" t="n">
        <v>404751</v>
      </c>
      <c r="K9" s="6" t="n">
        <v>351378</v>
      </c>
      <c r="L9" s="6" t="n">
        <v>396826</v>
      </c>
    </row>
    <row r="10" spans="1:12">
      <c r="A10" s="4" t="s">
        <v>211</v>
      </c>
      <c r="J10" s="6" t="n">
        <v>33091</v>
      </c>
      <c r="K10" s="6" t="n">
        <v>9985</v>
      </c>
    </row>
    <row r="11" spans="1:12">
      <c r="A11" s="4" t="s">
        <v>140</v>
      </c>
      <c r="B11" s="7" t="n">
        <v>975699</v>
      </c>
      <c r="C11" s="7" t="n">
        <v>865716</v>
      </c>
      <c r="D11" s="7" t="n">
        <v>853678</v>
      </c>
      <c r="E11" s="7" t="n">
        <v>819868</v>
      </c>
      <c r="F11" s="7" t="n">
        <v>851325</v>
      </c>
      <c r="G11" s="7" t="n">
        <v>786810</v>
      </c>
      <c r="H11" s="7" t="n">
        <v>780011</v>
      </c>
      <c r="I11" s="7" t="n">
        <v>776811</v>
      </c>
      <c r="J11" s="6" t="n">
        <v>3514961</v>
      </c>
      <c r="K11" s="6" t="n">
        <v>3194957</v>
      </c>
      <c r="L11" s="6" t="n">
        <v>2996462</v>
      </c>
    </row>
    <row r="12" spans="1:12">
      <c r="A12" s="4" t="s">
        <v>162</v>
      </c>
    </row>
    <row r="13" spans="1:12">
      <c r="A13" s="3" t="s">
        <v>135</v>
      </c>
    </row>
    <row r="14" spans="1:12">
      <c r="A14" s="4" t="s">
        <v>136</v>
      </c>
      <c r="J14" s="6" t="n">
        <v>667494</v>
      </c>
      <c r="K14" s="6" t="n">
        <v>657732</v>
      </c>
      <c r="L14" s="6" t="n">
        <v>678904</v>
      </c>
    </row>
    <row r="15" spans="1:12">
      <c r="A15" s="4" t="s">
        <v>163</v>
      </c>
    </row>
    <row r="16" spans="1:12">
      <c r="A16" s="3" t="s">
        <v>135</v>
      </c>
    </row>
    <row r="17" spans="1:12">
      <c r="A17" s="4" t="s">
        <v>136</v>
      </c>
      <c r="J17" s="6" t="n">
        <v>817421</v>
      </c>
      <c r="K17" s="6" t="n">
        <v>707670</v>
      </c>
      <c r="L17" s="6" t="n">
        <v>726763</v>
      </c>
    </row>
    <row r="18" spans="1:12">
      <c r="A18" s="4" t="s">
        <v>164</v>
      </c>
    </row>
    <row r="19" spans="1:12">
      <c r="A19" s="3" t="s">
        <v>135</v>
      </c>
    </row>
    <row r="20" spans="1:12">
      <c r="A20" s="4" t="s">
        <v>136</v>
      </c>
      <c r="J20" s="7" t="n">
        <v>848035</v>
      </c>
      <c r="K20" s="7" t="n">
        <v>806175</v>
      </c>
      <c r="L20" s="7" t="n">
        <v>70206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2</v>
      </c>
      <c r="C1" s="2" t="s">
        <v>1</v>
      </c>
    </row>
    <row r="2" spans="1:5">
      <c r="C2" s="2" t="s">
        <v>2</v>
      </c>
      <c r="D2" s="2" t="s">
        <v>72</v>
      </c>
      <c r="E2" s="2" t="s">
        <v>134</v>
      </c>
    </row>
    <row r="3" spans="1:5">
      <c r="A3" s="3" t="s">
        <v>1253</v>
      </c>
    </row>
    <row r="4" spans="1:5">
      <c r="A4" s="4" t="s">
        <v>1254</v>
      </c>
      <c r="C4" s="7" t="n">
        <v>667494</v>
      </c>
      <c r="D4" s="7" t="n">
        <v>657732</v>
      </c>
    </row>
    <row r="5" spans="1:5">
      <c r="A5" s="4" t="s">
        <v>1255</v>
      </c>
      <c r="C5" s="6" t="n">
        <v>817421</v>
      </c>
      <c r="D5" s="6" t="n">
        <v>707670</v>
      </c>
    </row>
    <row r="6" spans="1:5">
      <c r="A6" s="4" t="s">
        <v>136</v>
      </c>
      <c r="C6" s="6" t="n">
        <v>2352237</v>
      </c>
      <c r="D6" s="6" t="n">
        <v>2187145</v>
      </c>
    </row>
    <row r="7" spans="1:5">
      <c r="A7" s="4" t="s">
        <v>211</v>
      </c>
      <c r="C7" s="6" t="n">
        <v>19287</v>
      </c>
      <c r="D7" s="6" t="n">
        <v>15568</v>
      </c>
    </row>
    <row r="8" spans="1:5">
      <c r="A8" s="4" t="s">
        <v>1256</v>
      </c>
    </row>
    <row r="9" spans="1:5">
      <c r="A9" s="3" t="s">
        <v>1253</v>
      </c>
    </row>
    <row r="10" spans="1:5">
      <c r="A10" s="4" t="s">
        <v>1255</v>
      </c>
      <c r="B10" s="4" t="s">
        <v>80</v>
      </c>
      <c r="C10" s="6" t="n">
        <v>369442</v>
      </c>
      <c r="D10" s="6" t="n">
        <v>336188</v>
      </c>
    </row>
    <row r="11" spans="1:5">
      <c r="A11" s="4" t="s">
        <v>1257</v>
      </c>
    </row>
    <row r="12" spans="1:5">
      <c r="A12" s="3" t="s">
        <v>1253</v>
      </c>
    </row>
    <row r="13" spans="1:5">
      <c r="A13" s="4" t="s">
        <v>1255</v>
      </c>
      <c r="B13" s="4" t="s">
        <v>80</v>
      </c>
      <c r="C13" s="6" t="n">
        <v>447979</v>
      </c>
      <c r="D13" s="6" t="n">
        <v>371482</v>
      </c>
    </row>
    <row r="14" spans="1:5">
      <c r="A14" s="4" t="s">
        <v>1258</v>
      </c>
    </row>
    <row r="15" spans="1:5">
      <c r="A15" s="3" t="s">
        <v>1253</v>
      </c>
    </row>
    <row r="16" spans="1:5">
      <c r="A16" s="4" t="s">
        <v>136</v>
      </c>
      <c r="C16" s="6" t="n">
        <v>848035</v>
      </c>
      <c r="D16" s="6" t="n">
        <v>806175</v>
      </c>
      <c r="E16" s="7" t="n">
        <v>702064</v>
      </c>
    </row>
    <row r="17" spans="1:5">
      <c r="A17" s="4" t="s">
        <v>604</v>
      </c>
    </row>
    <row r="18" spans="1:5">
      <c r="A18" s="3" t="s">
        <v>1253</v>
      </c>
    </row>
    <row r="19" spans="1:5">
      <c r="A19" s="4" t="s">
        <v>1254</v>
      </c>
      <c r="C19" s="6" t="n">
        <v>477401</v>
      </c>
      <c r="D19" s="6" t="n">
        <v>472135</v>
      </c>
    </row>
    <row r="20" spans="1:5">
      <c r="A20" s="4" t="s">
        <v>1255</v>
      </c>
      <c r="C20" s="6" t="n">
        <v>37915</v>
      </c>
      <c r="D20" s="6" t="n">
        <v>31374</v>
      </c>
    </row>
    <row r="21" spans="1:5">
      <c r="A21" s="4" t="s">
        <v>136</v>
      </c>
      <c r="C21" s="6" t="n">
        <v>1379730</v>
      </c>
      <c r="D21" s="6" t="n">
        <v>1321266</v>
      </c>
    </row>
    <row r="22" spans="1:5">
      <c r="A22" s="4" t="s">
        <v>211</v>
      </c>
      <c r="C22" s="6" t="n">
        <v>16437</v>
      </c>
      <c r="D22" s="6" t="n">
        <v>11625</v>
      </c>
    </row>
    <row r="23" spans="1:5">
      <c r="A23" s="4" t="s">
        <v>1259</v>
      </c>
    </row>
    <row r="24" spans="1:5">
      <c r="A24" s="3" t="s">
        <v>1253</v>
      </c>
    </row>
    <row r="25" spans="1:5">
      <c r="A25" s="4" t="s">
        <v>1255</v>
      </c>
      <c r="B25" s="4" t="s">
        <v>80</v>
      </c>
      <c r="C25" s="6" t="n">
        <v>37915</v>
      </c>
      <c r="D25" s="6" t="n">
        <v>31293</v>
      </c>
    </row>
    <row r="26" spans="1:5">
      <c r="A26" s="4" t="s">
        <v>1260</v>
      </c>
    </row>
    <row r="27" spans="1:5">
      <c r="A27" s="3" t="s">
        <v>1253</v>
      </c>
    </row>
    <row r="28" spans="1:5">
      <c r="A28" s="4" t="s">
        <v>1255</v>
      </c>
      <c r="B28" s="4" t="s">
        <v>80</v>
      </c>
      <c r="D28" s="6" t="n">
        <v>81</v>
      </c>
    </row>
    <row r="29" spans="1:5">
      <c r="A29" s="4" t="s">
        <v>1261</v>
      </c>
    </row>
    <row r="30" spans="1:5">
      <c r="A30" s="3" t="s">
        <v>1253</v>
      </c>
    </row>
    <row r="31" spans="1:5">
      <c r="A31" s="4" t="s">
        <v>136</v>
      </c>
      <c r="C31" s="6" t="n">
        <v>847977</v>
      </c>
      <c r="D31" s="6" t="n">
        <v>806132</v>
      </c>
    </row>
    <row r="32" spans="1:5">
      <c r="A32" s="4" t="s">
        <v>603</v>
      </c>
    </row>
    <row r="33" spans="1:5">
      <c r="A33" s="3" t="s">
        <v>1253</v>
      </c>
    </row>
    <row r="34" spans="1:5">
      <c r="A34" s="4" t="s">
        <v>1254</v>
      </c>
      <c r="C34" s="6" t="n">
        <v>190093</v>
      </c>
      <c r="D34" s="6" t="n">
        <v>185597</v>
      </c>
    </row>
    <row r="35" spans="1:5">
      <c r="A35" s="4" t="s">
        <v>1255</v>
      </c>
      <c r="C35" s="6" t="n">
        <v>779506</v>
      </c>
      <c r="D35" s="6" t="n">
        <v>676296</v>
      </c>
    </row>
    <row r="36" spans="1:5">
      <c r="A36" s="4" t="s">
        <v>136</v>
      </c>
      <c r="C36" s="6" t="n">
        <v>969657</v>
      </c>
      <c r="D36" s="6" t="n">
        <v>861936</v>
      </c>
    </row>
    <row r="37" spans="1:5">
      <c r="A37" s="4" t="s">
        <v>1262</v>
      </c>
    </row>
    <row r="38" spans="1:5">
      <c r="A38" s="3" t="s">
        <v>1253</v>
      </c>
    </row>
    <row r="39" spans="1:5">
      <c r="A39" s="4" t="s">
        <v>1255</v>
      </c>
      <c r="B39" s="4" t="s">
        <v>80</v>
      </c>
      <c r="C39" s="6" t="n">
        <v>331527</v>
      </c>
      <c r="D39" s="6" t="n">
        <v>304895</v>
      </c>
    </row>
    <row r="40" spans="1:5">
      <c r="A40" s="4" t="s">
        <v>1263</v>
      </c>
    </row>
    <row r="41" spans="1:5">
      <c r="A41" s="3" t="s">
        <v>1253</v>
      </c>
    </row>
    <row r="42" spans="1:5">
      <c r="A42" s="4" t="s">
        <v>1255</v>
      </c>
      <c r="B42" s="4" t="s">
        <v>80</v>
      </c>
      <c r="C42" s="6" t="n">
        <v>447979</v>
      </c>
      <c r="D42" s="6" t="n">
        <v>371401</v>
      </c>
    </row>
    <row r="43" spans="1:5">
      <c r="A43" s="4" t="s">
        <v>1264</v>
      </c>
    </row>
    <row r="44" spans="1:5">
      <c r="A44" s="3" t="s">
        <v>1253</v>
      </c>
    </row>
    <row r="45" spans="1:5">
      <c r="A45" s="4" t="s">
        <v>136</v>
      </c>
      <c r="C45" s="6" t="n">
        <v>58</v>
      </c>
      <c r="D45" s="6" t="n">
        <v>43</v>
      </c>
    </row>
    <row r="46" spans="1:5">
      <c r="A46" s="4" t="s">
        <v>876</v>
      </c>
    </row>
    <row r="47" spans="1:5">
      <c r="A47" s="3" t="s">
        <v>1253</v>
      </c>
    </row>
    <row r="48" spans="1:5">
      <c r="A48" s="4" t="s">
        <v>136</v>
      </c>
      <c r="C48" s="6" t="n">
        <v>2850</v>
      </c>
      <c r="D48" s="6" t="n">
        <v>3943</v>
      </c>
    </row>
    <row r="49" spans="1:5">
      <c r="A49" s="4" t="s">
        <v>211</v>
      </c>
      <c r="C49" s="6" t="n">
        <v>2850</v>
      </c>
      <c r="D49" s="6" t="n">
        <v>3943</v>
      </c>
    </row>
    <row r="50" spans="1:5">
      <c r="A50" s="4" t="s">
        <v>1265</v>
      </c>
    </row>
    <row r="51" spans="1:5">
      <c r="A51" s="3" t="s">
        <v>1253</v>
      </c>
    </row>
    <row r="52" spans="1:5">
      <c r="A52" s="4" t="s">
        <v>136</v>
      </c>
      <c r="C52" s="6" t="n">
        <v>2205338</v>
      </c>
      <c r="D52" s="6" t="n">
        <v>2050460</v>
      </c>
    </row>
    <row r="53" spans="1:5">
      <c r="A53" s="4" t="s">
        <v>1266</v>
      </c>
    </row>
    <row r="54" spans="1:5">
      <c r="A54" s="3" t="s">
        <v>1253</v>
      </c>
    </row>
    <row r="55" spans="1:5">
      <c r="A55" s="4" t="s">
        <v>136</v>
      </c>
      <c r="C55" s="6" t="n">
        <v>1379730</v>
      </c>
      <c r="D55" s="6" t="n">
        <v>1321266</v>
      </c>
    </row>
    <row r="56" spans="1:5">
      <c r="A56" s="4" t="s">
        <v>1267</v>
      </c>
    </row>
    <row r="57" spans="1:5">
      <c r="A57" s="3" t="s">
        <v>1253</v>
      </c>
    </row>
    <row r="58" spans="1:5">
      <c r="A58" s="4" t="s">
        <v>136</v>
      </c>
      <c r="C58" s="6" t="n">
        <v>822758</v>
      </c>
      <c r="D58" s="6" t="n">
        <v>725251</v>
      </c>
    </row>
    <row r="59" spans="1:5">
      <c r="A59" s="4" t="s">
        <v>1268</v>
      </c>
    </row>
    <row r="60" spans="1:5">
      <c r="A60" s="3" t="s">
        <v>1253</v>
      </c>
    </row>
    <row r="61" spans="1:5">
      <c r="A61" s="4" t="s">
        <v>136</v>
      </c>
      <c r="C61" s="6" t="n">
        <v>2850</v>
      </c>
      <c r="D61" s="6" t="n">
        <v>3943</v>
      </c>
    </row>
    <row r="62" spans="1:5">
      <c r="A62" s="4" t="s">
        <v>1269</v>
      </c>
    </row>
    <row r="63" spans="1:5">
      <c r="A63" s="3" t="s">
        <v>1253</v>
      </c>
    </row>
    <row r="64" spans="1:5">
      <c r="A64" s="4" t="s">
        <v>136</v>
      </c>
      <c r="C64" s="6" t="n">
        <v>135529</v>
      </c>
      <c r="D64" s="6" t="n">
        <v>130979</v>
      </c>
    </row>
    <row r="65" spans="1:5">
      <c r="A65" s="4" t="s">
        <v>1270</v>
      </c>
    </row>
    <row r="66" spans="1:5">
      <c r="A66" s="3" t="s">
        <v>1253</v>
      </c>
    </row>
    <row r="67" spans="1:5">
      <c r="A67" s="4" t="s">
        <v>136</v>
      </c>
      <c r="C67" s="6" t="n">
        <v>135529</v>
      </c>
      <c r="D67" s="6" t="n">
        <v>130979</v>
      </c>
    </row>
    <row r="68" spans="1:5">
      <c r="A68" s="4" t="s">
        <v>876</v>
      </c>
    </row>
    <row r="69" spans="1:5">
      <c r="A69" s="3" t="s">
        <v>1253</v>
      </c>
    </row>
    <row r="70" spans="1:5">
      <c r="A70" s="4" t="s">
        <v>136</v>
      </c>
      <c r="C70" s="6" t="n">
        <v>11370</v>
      </c>
      <c r="D70" s="6" t="n">
        <v>5706</v>
      </c>
    </row>
    <row r="71" spans="1:5">
      <c r="A71" s="4" t="s">
        <v>1271</v>
      </c>
    </row>
    <row r="72" spans="1:5">
      <c r="A72" s="3" t="s">
        <v>1253</v>
      </c>
    </row>
    <row r="73" spans="1:5">
      <c r="A73" s="4" t="s">
        <v>136</v>
      </c>
      <c r="C73" s="7" t="n">
        <v>11370</v>
      </c>
      <c r="D73" s="7" t="n">
        <v>5706</v>
      </c>
    </row>
    <row r="74" spans="1:5"/>
    <row r="75" spans="1:5">
      <c r="A75" s="4" t="s">
        <v>80</v>
      </c>
      <c r="B75" s="4" t="s">
        <v>1272</v>
      </c>
    </row>
  </sheetData>
  <mergeCells count="4">
    <mergeCell ref="A1:B2"/>
    <mergeCell ref="C1:E1"/>
    <mergeCell ref="A74:D74"/>
    <mergeCell ref="B75:D7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73</v>
      </c>
      <c r="B1" s="2" t="s">
        <v>1</v>
      </c>
    </row>
    <row r="2" spans="1:3">
      <c r="B2" s="2" t="s">
        <v>2</v>
      </c>
      <c r="C2" s="2" t="s">
        <v>72</v>
      </c>
    </row>
    <row r="3" spans="1:3">
      <c r="A3" s="3" t="s">
        <v>349</v>
      </c>
    </row>
    <row r="4" spans="1:3">
      <c r="A4" s="4" t="s">
        <v>1274</v>
      </c>
      <c r="B4" s="7" t="n">
        <v>151300000</v>
      </c>
      <c r="C4" s="7" t="n">
        <v>116700000</v>
      </c>
    </row>
    <row r="5" spans="1:3">
      <c r="A5" s="4" t="s">
        <v>1275</v>
      </c>
      <c r="B5" s="6" t="n">
        <v>0</v>
      </c>
    </row>
    <row r="6" spans="1:3">
      <c r="A6" s="4" t="s">
        <v>1276</v>
      </c>
      <c r="B6" s="7" t="n">
        <v>11300000</v>
      </c>
      <c r="C6" s="7" t="n">
        <v>111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1244</v>
      </c>
      <c r="J1" s="2" t="s">
        <v>1</v>
      </c>
    </row>
    <row r="2" spans="1:12">
      <c r="B2" s="2" t="s">
        <v>2</v>
      </c>
      <c r="C2" s="2" t="s">
        <v>1245</v>
      </c>
      <c r="D2" s="2" t="s">
        <v>4</v>
      </c>
      <c r="E2" s="2" t="s">
        <v>1246</v>
      </c>
      <c r="F2" s="2" t="s">
        <v>72</v>
      </c>
      <c r="G2" s="2" t="s">
        <v>1247</v>
      </c>
      <c r="H2" s="2" t="s">
        <v>1248</v>
      </c>
      <c r="I2" s="2" t="s">
        <v>1249</v>
      </c>
      <c r="J2" s="2" t="s">
        <v>2</v>
      </c>
      <c r="K2" s="2" t="s">
        <v>72</v>
      </c>
      <c r="L2" s="2" t="s">
        <v>134</v>
      </c>
    </row>
    <row r="3" spans="1:12">
      <c r="A3" s="3" t="s">
        <v>1278</v>
      </c>
    </row>
    <row r="4" spans="1:12">
      <c r="A4" s="4" t="s">
        <v>855</v>
      </c>
      <c r="J4" s="7" t="n">
        <v>379848</v>
      </c>
      <c r="K4" s="7" t="n">
        <v>300541</v>
      </c>
      <c r="L4" s="7" t="n">
        <v>206084</v>
      </c>
    </row>
    <row r="5" spans="1:12">
      <c r="A5" s="4" t="s">
        <v>1279</v>
      </c>
      <c r="J5" s="6" t="n">
        <v>231021</v>
      </c>
      <c r="K5" s="6" t="n">
        <v>252200</v>
      </c>
      <c r="L5" s="6" t="n">
        <v>187731</v>
      </c>
    </row>
    <row r="6" spans="1:12">
      <c r="A6" s="4" t="s">
        <v>1280</v>
      </c>
      <c r="J6" s="6" t="n">
        <v>52008</v>
      </c>
      <c r="K6" s="6" t="n">
        <v>49515</v>
      </c>
      <c r="L6" s="6" t="n">
        <v>37218</v>
      </c>
    </row>
    <row r="7" spans="1:12">
      <c r="A7" s="4" t="s">
        <v>673</v>
      </c>
      <c r="J7" s="6" t="n">
        <v>23528</v>
      </c>
      <c r="K7" s="6" t="n">
        <v>21407</v>
      </c>
      <c r="L7" s="6" t="n">
        <v>17563</v>
      </c>
    </row>
    <row r="8" spans="1:12">
      <c r="A8" s="4" t="s">
        <v>211</v>
      </c>
      <c r="J8" s="6" t="n">
        <v>38477</v>
      </c>
      <c r="K8" s="6" t="n">
        <v>22786</v>
      </c>
      <c r="L8" s="6" t="n">
        <v>5785</v>
      </c>
    </row>
    <row r="9" spans="1:12">
      <c r="A9" s="4" t="s">
        <v>1281</v>
      </c>
      <c r="J9" s="6" t="n">
        <v>724882</v>
      </c>
      <c r="K9" s="6" t="n">
        <v>646449</v>
      </c>
      <c r="L9" s="6" t="n">
        <v>454381</v>
      </c>
    </row>
    <row r="10" spans="1:12">
      <c r="A10" s="4" t="s">
        <v>101</v>
      </c>
      <c r="J10" s="6" t="n">
        <v>95813</v>
      </c>
      <c r="K10" s="6" t="n">
        <v>82256</v>
      </c>
      <c r="L10" s="6" t="n">
        <v>12661</v>
      </c>
    </row>
    <row r="11" spans="1:12">
      <c r="A11" s="4" t="s">
        <v>740</v>
      </c>
      <c r="J11" s="6" t="n">
        <v>44507</v>
      </c>
      <c r="K11" s="6" t="n">
        <v>44610</v>
      </c>
      <c r="L11" s="6" t="n">
        <v>35338</v>
      </c>
    </row>
    <row r="12" spans="1:12">
      <c r="A12" s="4" t="s">
        <v>105</v>
      </c>
      <c r="J12" s="6" t="n">
        <v>7872</v>
      </c>
      <c r="K12" s="6" t="n">
        <v>15173</v>
      </c>
      <c r="L12" s="6" t="n">
        <v>8305</v>
      </c>
    </row>
    <row r="13" spans="1:12">
      <c r="A13" s="4" t="s">
        <v>211</v>
      </c>
      <c r="J13" s="6" t="n">
        <v>29739</v>
      </c>
      <c r="K13" s="6" t="n">
        <v>28037</v>
      </c>
      <c r="L13" s="6" t="n">
        <v>13726</v>
      </c>
    </row>
    <row r="14" spans="1:12">
      <c r="A14" s="4" t="s">
        <v>1282</v>
      </c>
      <c r="B14" s="7" t="n">
        <v>31448</v>
      </c>
      <c r="C14" s="7" t="n">
        <v>44144</v>
      </c>
      <c r="D14" s="7" t="n">
        <v>52891</v>
      </c>
      <c r="E14" s="7" t="n">
        <v>49448</v>
      </c>
      <c r="F14" s="7" t="n">
        <v>57876</v>
      </c>
      <c r="G14" s="7" t="n">
        <v>48468</v>
      </c>
      <c r="H14" s="7" t="n">
        <v>37279</v>
      </c>
      <c r="I14" s="7" t="n">
        <v>26453</v>
      </c>
      <c r="J14" s="7" t="n">
        <v>177931</v>
      </c>
      <c r="K14" s="7" t="n">
        <v>170076</v>
      </c>
      <c r="L14" s="7" t="n">
        <v>7003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r="A1" s="1" t="s">
        <v>1283</v>
      </c>
      <c r="B1" s="2" t="s">
        <v>1284</v>
      </c>
      <c r="C1" s="2" t="s">
        <v>1244</v>
      </c>
      <c r="K1" s="2" t="s">
        <v>1</v>
      </c>
    </row>
    <row r="2" spans="1:13">
      <c r="B2" s="2" t="s">
        <v>134</v>
      </c>
      <c r="C2" s="2" t="s">
        <v>2</v>
      </c>
      <c r="D2" s="2" t="s">
        <v>1245</v>
      </c>
      <c r="E2" s="2" t="s">
        <v>4</v>
      </c>
      <c r="F2" s="2" t="s">
        <v>1246</v>
      </c>
      <c r="G2" s="2" t="s">
        <v>72</v>
      </c>
      <c r="H2" s="2" t="s">
        <v>1247</v>
      </c>
      <c r="I2" s="2" t="s">
        <v>1248</v>
      </c>
      <c r="J2" s="2" t="s">
        <v>1249</v>
      </c>
      <c r="K2" s="2" t="s">
        <v>2</v>
      </c>
      <c r="L2" s="2" t="s">
        <v>72</v>
      </c>
      <c r="M2" s="2" t="s">
        <v>134</v>
      </c>
    </row>
    <row r="3" spans="1:13">
      <c r="A3" s="3" t="s">
        <v>1285</v>
      </c>
    </row>
    <row r="4" spans="1:13">
      <c r="A4" s="4" t="s">
        <v>1286</v>
      </c>
      <c r="K4" s="6" t="n">
        <v>3300000</v>
      </c>
    </row>
    <row r="5" spans="1:13">
      <c r="A5" s="4" t="s">
        <v>233</v>
      </c>
      <c r="K5" s="7" t="n">
        <v>102190</v>
      </c>
      <c r="L5" s="7" t="n">
        <v>100789</v>
      </c>
      <c r="M5" s="7" t="n">
        <v>140461</v>
      </c>
    </row>
    <row r="6" spans="1:13">
      <c r="A6" s="4" t="s">
        <v>1287</v>
      </c>
      <c r="K6" s="6" t="n">
        <v>11900</v>
      </c>
      <c r="L6" s="6" t="n">
        <v>4000</v>
      </c>
    </row>
    <row r="7" spans="1:13">
      <c r="A7" s="4" t="s">
        <v>1288</v>
      </c>
      <c r="C7" s="7" t="n">
        <v>31925</v>
      </c>
      <c r="D7" s="7" t="n">
        <v>40632</v>
      </c>
      <c r="E7" s="7" t="n">
        <v>38225</v>
      </c>
      <c r="F7" s="7" t="n">
        <v>38370</v>
      </c>
      <c r="G7" s="7" t="n">
        <v>41869</v>
      </c>
      <c r="H7" s="7" t="n">
        <v>36672</v>
      </c>
      <c r="I7" s="7" t="n">
        <v>31060</v>
      </c>
      <c r="J7" s="7" t="n">
        <v>30793</v>
      </c>
      <c r="K7" s="6" t="n">
        <v>149152</v>
      </c>
      <c r="L7" s="6" t="n">
        <v>140394</v>
      </c>
      <c r="M7" s="6" t="n">
        <v>86665</v>
      </c>
    </row>
    <row r="8" spans="1:13">
      <c r="A8" s="4" t="s">
        <v>1289</v>
      </c>
      <c r="M8" s="6" t="n">
        <v>55900</v>
      </c>
    </row>
    <row r="9" spans="1:13">
      <c r="A9" s="4" t="s">
        <v>1290</v>
      </c>
      <c r="B9" s="7" t="n">
        <v>51400</v>
      </c>
    </row>
    <row r="10" spans="1:13">
      <c r="A10" s="4" t="s">
        <v>1291</v>
      </c>
      <c r="K10" s="6" t="n">
        <v>13400</v>
      </c>
      <c r="L10" s="6" t="n">
        <v>12800</v>
      </c>
      <c r="M10" s="6" t="n">
        <v>7100</v>
      </c>
    </row>
    <row r="11" spans="1:13">
      <c r="A11" s="4" t="s">
        <v>1292</v>
      </c>
    </row>
    <row r="12" spans="1:13">
      <c r="A12" s="3" t="s">
        <v>1285</v>
      </c>
    </row>
    <row r="13" spans="1:13">
      <c r="A13" s="4" t="s">
        <v>1293</v>
      </c>
      <c r="C13" s="7" t="n">
        <v>448400</v>
      </c>
      <c r="K13" s="7" t="n">
        <v>448400</v>
      </c>
    </row>
    <row r="14" spans="1:13">
      <c r="A14" s="4" t="s">
        <v>1294</v>
      </c>
      <c r="K14" s="4" t="s">
        <v>1295</v>
      </c>
    </row>
    <row r="15" spans="1:13">
      <c r="A15" s="4" t="s">
        <v>1296</v>
      </c>
      <c r="K15" s="7" t="n">
        <v>120400</v>
      </c>
    </row>
    <row r="16" spans="1:13">
      <c r="A16" s="4" t="s">
        <v>1297</v>
      </c>
    </row>
    <row r="17" spans="1:13">
      <c r="A17" s="3" t="s">
        <v>1285</v>
      </c>
    </row>
    <row r="18" spans="1:13">
      <c r="A18" s="4" t="s">
        <v>233</v>
      </c>
      <c r="K18" s="7" t="n">
        <v>135500</v>
      </c>
      <c r="L18" s="7" t="n">
        <v>111800</v>
      </c>
      <c r="M18" s="6" t="n">
        <v>246700</v>
      </c>
    </row>
    <row r="19" spans="1:13">
      <c r="A19" s="4" t="s">
        <v>1298</v>
      </c>
    </row>
    <row r="20" spans="1:13">
      <c r="A20" s="3" t="s">
        <v>1285</v>
      </c>
    </row>
    <row r="21" spans="1:13">
      <c r="A21" s="4" t="s">
        <v>1288</v>
      </c>
      <c r="M21" s="7" t="n">
        <v>-64700</v>
      </c>
    </row>
    <row r="22" spans="1:13">
      <c r="A22" s="4" t="s">
        <v>1299</v>
      </c>
    </row>
    <row r="23" spans="1:13">
      <c r="A23" s="3" t="s">
        <v>1285</v>
      </c>
    </row>
    <row r="24" spans="1:13">
      <c r="A24" s="4" t="s">
        <v>1300</v>
      </c>
      <c r="C24" s="6" t="n">
        <v>15600000</v>
      </c>
      <c r="K24" s="6" t="n">
        <v>15600000</v>
      </c>
    </row>
    <row r="25" spans="1:13">
      <c r="A25" s="4" t="s">
        <v>1301</v>
      </c>
      <c r="C25" s="6" t="n">
        <v>13500000</v>
      </c>
      <c r="K25" s="6" t="n">
        <v>13500000</v>
      </c>
    </row>
    <row r="26" spans="1:13">
      <c r="A26" s="4" t="s">
        <v>1302</v>
      </c>
    </row>
    <row r="27" spans="1:13">
      <c r="A27" s="3" t="s">
        <v>1285</v>
      </c>
    </row>
    <row r="28" spans="1:13">
      <c r="A28" s="4" t="s">
        <v>1303</v>
      </c>
      <c r="K28" s="4" t="s">
        <v>621</v>
      </c>
    </row>
    <row r="29" spans="1:13">
      <c r="A29" s="4" t="s">
        <v>1304</v>
      </c>
      <c r="K29" s="4" t="s">
        <v>1305</v>
      </c>
    </row>
    <row r="30" spans="1:13">
      <c r="A30" s="4" t="s">
        <v>1306</v>
      </c>
    </row>
    <row r="31" spans="1:13">
      <c r="A31" s="3" t="s">
        <v>1285</v>
      </c>
    </row>
    <row r="32" spans="1:13">
      <c r="A32" s="4" t="s">
        <v>1307</v>
      </c>
      <c r="K32" s="4" t="s">
        <v>1308</v>
      </c>
    </row>
    <row r="33" spans="1:13">
      <c r="A33" s="4" t="s">
        <v>1309</v>
      </c>
    </row>
    <row r="34" spans="1:13">
      <c r="A34" s="3" t="s">
        <v>1285</v>
      </c>
    </row>
    <row r="35" spans="1:13">
      <c r="A35" s="4" t="s">
        <v>1307</v>
      </c>
      <c r="K35" s="4" t="s">
        <v>1310</v>
      </c>
    </row>
    <row r="36" spans="1:13">
      <c r="A36" s="4" t="s">
        <v>1311</v>
      </c>
    </row>
    <row r="37" spans="1:13">
      <c r="A37" s="3" t="s">
        <v>1285</v>
      </c>
    </row>
    <row r="38" spans="1:13">
      <c r="A38" s="4" t="s">
        <v>1312</v>
      </c>
      <c r="C38" s="4" t="s">
        <v>857</v>
      </c>
      <c r="K38" s="4" t="s">
        <v>857</v>
      </c>
    </row>
    <row r="39" spans="1:13">
      <c r="A39" s="4" t="s">
        <v>1313</v>
      </c>
      <c r="C39" s="4" t="s">
        <v>1205</v>
      </c>
      <c r="K39" s="4" t="s">
        <v>1205</v>
      </c>
    </row>
    <row r="40" spans="1:13">
      <c r="A40" s="4" t="s">
        <v>1314</v>
      </c>
      <c r="C40" s="4" t="s">
        <v>1315</v>
      </c>
      <c r="K40" s="4" t="s">
        <v>1315</v>
      </c>
    </row>
    <row r="41" spans="1:13">
      <c r="A41" s="4" t="s">
        <v>1316</v>
      </c>
      <c r="K41" s="4" t="s">
        <v>1317</v>
      </c>
    </row>
    <row r="42" spans="1:13">
      <c r="A42" s="4" t="s">
        <v>1318</v>
      </c>
    </row>
    <row r="43" spans="1:13">
      <c r="A43" s="3" t="s">
        <v>1285</v>
      </c>
    </row>
    <row r="44" spans="1:13">
      <c r="A44" s="4" t="s">
        <v>1303</v>
      </c>
      <c r="K44" s="4" t="s">
        <v>1225</v>
      </c>
    </row>
    <row r="45" spans="1:13">
      <c r="A45" s="4" t="s">
        <v>1319</v>
      </c>
    </row>
    <row r="46" spans="1:13">
      <c r="A46" s="3" t="s">
        <v>1285</v>
      </c>
    </row>
    <row r="47" spans="1:13">
      <c r="A47" s="4" t="s">
        <v>1303</v>
      </c>
      <c r="K47" s="4" t="s">
        <v>1225</v>
      </c>
    </row>
    <row r="48" spans="1:13">
      <c r="A48" s="4" t="s">
        <v>1320</v>
      </c>
    </row>
    <row r="49" spans="1:13">
      <c r="A49" s="3" t="s">
        <v>1285</v>
      </c>
    </row>
    <row r="50" spans="1:13">
      <c r="A50" s="4" t="s">
        <v>1303</v>
      </c>
      <c r="K50" s="4" t="s">
        <v>1225</v>
      </c>
    </row>
    <row r="51" spans="1:13">
      <c r="A51" s="4" t="s">
        <v>1321</v>
      </c>
    </row>
    <row r="52" spans="1:13">
      <c r="A52" s="3" t="s">
        <v>1285</v>
      </c>
    </row>
    <row r="53" spans="1:13">
      <c r="A53" s="4" t="s">
        <v>1303</v>
      </c>
      <c r="K53" s="4" t="s">
        <v>1225</v>
      </c>
    </row>
    <row r="54" spans="1:13">
      <c r="A54" s="4" t="s">
        <v>1322</v>
      </c>
    </row>
    <row r="55" spans="1:13">
      <c r="A55" s="3" t="s">
        <v>1285</v>
      </c>
    </row>
    <row r="56" spans="1:13">
      <c r="A56" s="4" t="s">
        <v>1323</v>
      </c>
      <c r="K56" s="4" t="s">
        <v>1324</v>
      </c>
    </row>
    <row r="57" spans="1:13">
      <c r="A57" s="4" t="s">
        <v>1325</v>
      </c>
    </row>
    <row r="58" spans="1:13">
      <c r="A58" s="3" t="s">
        <v>1285</v>
      </c>
    </row>
    <row r="59" spans="1:13">
      <c r="A59" s="4" t="s">
        <v>1303</v>
      </c>
      <c r="K59" s="4" t="s">
        <v>1225</v>
      </c>
    </row>
    <row r="60" spans="1:13">
      <c r="A60" s="4" t="s">
        <v>1326</v>
      </c>
    </row>
    <row r="61" spans="1:13">
      <c r="A61" s="3" t="s">
        <v>1285</v>
      </c>
    </row>
    <row r="62" spans="1:13">
      <c r="A62" s="4" t="s">
        <v>1303</v>
      </c>
      <c r="K62" s="4" t="s">
        <v>1327</v>
      </c>
    </row>
    <row r="63" spans="1:13">
      <c r="A63" s="4" t="s">
        <v>1328</v>
      </c>
    </row>
    <row r="64" spans="1:13">
      <c r="A64" s="3" t="s">
        <v>1285</v>
      </c>
    </row>
    <row r="65" spans="1:13">
      <c r="A65" s="4" t="s">
        <v>1303</v>
      </c>
      <c r="K65" s="4" t="s">
        <v>1000</v>
      </c>
    </row>
    <row r="66" spans="1:13">
      <c r="A66" s="4" t="s">
        <v>1329</v>
      </c>
    </row>
    <row r="67" spans="1:13">
      <c r="A67" s="3" t="s">
        <v>1285</v>
      </c>
    </row>
    <row r="68" spans="1:13">
      <c r="A68" s="4" t="s">
        <v>1303</v>
      </c>
      <c r="K68" s="4" t="s">
        <v>621</v>
      </c>
    </row>
    <row r="69" spans="1:13">
      <c r="A69" s="4" t="s">
        <v>1330</v>
      </c>
    </row>
    <row r="70" spans="1:13">
      <c r="A70" s="3" t="s">
        <v>1285</v>
      </c>
    </row>
    <row r="71" spans="1:13">
      <c r="A71" s="4" t="s">
        <v>1303</v>
      </c>
      <c r="K71" s="4" t="s">
        <v>1000</v>
      </c>
    </row>
    <row r="72" spans="1:13">
      <c r="A72" s="4" t="s">
        <v>1331</v>
      </c>
    </row>
    <row r="73" spans="1:13">
      <c r="A73" s="3" t="s">
        <v>1285</v>
      </c>
    </row>
    <row r="74" spans="1:13">
      <c r="A74" s="4" t="s">
        <v>1323</v>
      </c>
      <c r="K74" s="4" t="s">
        <v>1332</v>
      </c>
    </row>
    <row r="75" spans="1:13">
      <c r="A75" s="4" t="s">
        <v>1333</v>
      </c>
    </row>
    <row r="76" spans="1:13">
      <c r="A76" s="3" t="s">
        <v>1285</v>
      </c>
    </row>
    <row r="77" spans="1:13">
      <c r="A77" s="4" t="s">
        <v>1303</v>
      </c>
      <c r="K77" s="4" t="s">
        <v>1000</v>
      </c>
    </row>
  </sheetData>
  <mergeCells count="3">
    <mergeCell ref="A1:A2"/>
    <mergeCell ref="C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34</v>
      </c>
      <c r="B1" s="2" t="s">
        <v>1</v>
      </c>
    </row>
    <row r="2" spans="1:2">
      <c r="B2" s="2" t="s">
        <v>1335</v>
      </c>
    </row>
    <row r="3" spans="1:2">
      <c r="A3" s="3" t="s">
        <v>1285</v>
      </c>
    </row>
    <row r="4" spans="1:2">
      <c r="A4" s="4" t="s">
        <v>1336</v>
      </c>
      <c r="B4" s="6" t="n">
        <v>14117</v>
      </c>
    </row>
    <row r="5" spans="1:2">
      <c r="A5" s="4" t="s">
        <v>1337</v>
      </c>
      <c r="B5" s="6" t="n">
        <v>2871</v>
      </c>
    </row>
    <row r="6" spans="1:2">
      <c r="A6" s="4" t="s">
        <v>1338</v>
      </c>
      <c r="B6" s="6" t="n">
        <v>-2656</v>
      </c>
    </row>
    <row r="7" spans="1:2">
      <c r="A7" s="4" t="s">
        <v>1339</v>
      </c>
      <c r="B7" s="6" t="n">
        <v>-864</v>
      </c>
    </row>
    <row r="8" spans="1:2">
      <c r="A8" s="4" t="s">
        <v>1340</v>
      </c>
      <c r="B8" s="6" t="n">
        <v>13468</v>
      </c>
    </row>
    <row r="9" spans="1:2">
      <c r="A9" s="4" t="s">
        <v>1341</v>
      </c>
      <c r="B9" s="8" t="n">
        <v>46.75</v>
      </c>
    </row>
    <row r="10" spans="1:2">
      <c r="A10" s="4" t="s">
        <v>1342</v>
      </c>
      <c r="B10" s="9" t="n">
        <v>49.6</v>
      </c>
    </row>
    <row r="11" spans="1:2">
      <c r="A11" s="4" t="s">
        <v>1343</v>
      </c>
      <c r="B11" s="9" t="n">
        <v>45.34</v>
      </c>
    </row>
    <row r="12" spans="1:2">
      <c r="A12" s="4" t="s">
        <v>1344</v>
      </c>
      <c r="B12" s="9" t="n">
        <v>43.87</v>
      </c>
    </row>
    <row r="13" spans="1:2">
      <c r="A13" s="4" t="s">
        <v>1345</v>
      </c>
      <c r="B13" s="8" t="n">
        <v>47.8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6</v>
      </c>
      <c r="B1" s="2" t="s">
        <v>1</v>
      </c>
    </row>
    <row r="2" spans="1:4">
      <c r="B2" s="2" t="s">
        <v>2</v>
      </c>
      <c r="C2" s="2" t="s">
        <v>72</v>
      </c>
      <c r="D2" s="2" t="s">
        <v>1347</v>
      </c>
    </row>
    <row r="3" spans="1:4">
      <c r="A3" s="3" t="s">
        <v>1348</v>
      </c>
    </row>
    <row r="4" spans="1:4">
      <c r="A4" s="4" t="s">
        <v>1349</v>
      </c>
      <c r="B4" s="4" t="s">
        <v>1350</v>
      </c>
    </row>
    <row r="5" spans="1:4">
      <c r="A5" s="4" t="s">
        <v>1351</v>
      </c>
      <c r="B5" s="7" t="n">
        <v>2300</v>
      </c>
      <c r="C5" s="7" t="n">
        <v>2400</v>
      </c>
    </row>
    <row r="6" spans="1:4">
      <c r="A6" s="4" t="s">
        <v>1352</v>
      </c>
      <c r="B6" s="10" t="n">
        <v>391.6</v>
      </c>
      <c r="C6" s="10" t="n">
        <v>535.4</v>
      </c>
    </row>
    <row r="7" spans="1:4">
      <c r="A7" s="4" t="s">
        <v>1353</v>
      </c>
      <c r="B7" s="10" t="n">
        <v>384.5</v>
      </c>
      <c r="C7" s="10" t="n">
        <v>146.7</v>
      </c>
    </row>
    <row r="8" spans="1:4">
      <c r="A8" s="4" t="s">
        <v>1354</v>
      </c>
      <c r="B8" s="10" t="n">
        <v>38.3</v>
      </c>
      <c r="C8" s="5" t="n">
        <v>26.3</v>
      </c>
    </row>
    <row r="9" spans="1:4">
      <c r="A9" s="4" t="s">
        <v>1355</v>
      </c>
    </row>
    <row r="10" spans="1:4">
      <c r="A10" s="3" t="s">
        <v>1348</v>
      </c>
    </row>
    <row r="11" spans="1:4">
      <c r="A11" s="4" t="s">
        <v>1356</v>
      </c>
      <c r="B11" s="7" t="n">
        <v>1500</v>
      </c>
      <c r="D11" s="5" t="n">
        <v>919.5</v>
      </c>
    </row>
    <row r="12" spans="1:4">
      <c r="A12" s="4" t="s">
        <v>1357</v>
      </c>
    </row>
    <row r="13" spans="1:4">
      <c r="A13" s="3" t="s">
        <v>1348</v>
      </c>
    </row>
    <row r="14" spans="1:4">
      <c r="A14" s="4" t="s">
        <v>1358</v>
      </c>
      <c r="B14" s="4" t="s">
        <v>122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1244</v>
      </c>
      <c r="J1" s="2" t="s">
        <v>1</v>
      </c>
    </row>
    <row r="2" spans="1:12">
      <c r="B2" s="2" t="s">
        <v>2</v>
      </c>
      <c r="C2" s="2" t="s">
        <v>1245</v>
      </c>
      <c r="D2" s="2" t="s">
        <v>4</v>
      </c>
      <c r="E2" s="2" t="s">
        <v>1246</v>
      </c>
      <c r="F2" s="2" t="s">
        <v>72</v>
      </c>
      <c r="G2" s="2" t="s">
        <v>1247</v>
      </c>
      <c r="H2" s="2" t="s">
        <v>1248</v>
      </c>
      <c r="I2" s="2" t="s">
        <v>1249</v>
      </c>
      <c r="J2" s="2" t="s">
        <v>2</v>
      </c>
      <c r="K2" s="2" t="s">
        <v>72</v>
      </c>
      <c r="L2" s="2" t="s">
        <v>134</v>
      </c>
    </row>
    <row r="3" spans="1:12">
      <c r="A3" s="3" t="s">
        <v>362</v>
      </c>
    </row>
    <row r="4" spans="1:12">
      <c r="A4" s="4" t="s">
        <v>1360</v>
      </c>
      <c r="J4" s="7" t="n">
        <v>123802</v>
      </c>
      <c r="K4" s="7" t="n">
        <v>89971</v>
      </c>
      <c r="L4" s="7" t="n">
        <v>-29396</v>
      </c>
    </row>
    <row r="5" spans="1:12">
      <c r="A5" s="4" t="s">
        <v>1361</v>
      </c>
      <c r="J5" s="6" t="n">
        <v>30464</v>
      </c>
      <c r="K5" s="6" t="n">
        <v>36070</v>
      </c>
      <c r="L5" s="6" t="n">
        <v>-334</v>
      </c>
    </row>
    <row r="6" spans="1:12">
      <c r="A6" s="4" t="s">
        <v>1362</v>
      </c>
      <c r="J6" s="6" t="n">
        <v>1684</v>
      </c>
      <c r="K6" s="6" t="n">
        <v>99</v>
      </c>
      <c r="L6" s="6" t="n">
        <v>-1734</v>
      </c>
    </row>
    <row r="7" spans="1:12">
      <c r="A7" s="4" t="s">
        <v>1363</v>
      </c>
      <c r="J7" s="6" t="n">
        <v>155950</v>
      </c>
      <c r="K7" s="6" t="n">
        <v>126140</v>
      </c>
      <c r="L7" s="6" t="n">
        <v>-31464</v>
      </c>
    </row>
    <row r="8" spans="1:12">
      <c r="A8" s="4" t="s">
        <v>1364</v>
      </c>
      <c r="J8" s="6" t="n">
        <v>-7027</v>
      </c>
      <c r="K8" s="6" t="n">
        <v>11932</v>
      </c>
      <c r="L8" s="6" t="n">
        <v>114842</v>
      </c>
    </row>
    <row r="9" spans="1:12">
      <c r="A9" s="4" t="s">
        <v>1365</v>
      </c>
      <c r="J9" s="6" t="n">
        <v>4266</v>
      </c>
      <c r="K9" s="6" t="n">
        <v>2267</v>
      </c>
      <c r="L9" s="6" t="n">
        <v>1728</v>
      </c>
    </row>
    <row r="10" spans="1:12">
      <c r="A10" s="4" t="s">
        <v>1366</v>
      </c>
      <c r="J10" s="6" t="n">
        <v>-4037</v>
      </c>
      <c r="K10" s="6" t="n">
        <v>55</v>
      </c>
      <c r="L10" s="6" t="n">
        <v>1559</v>
      </c>
    </row>
    <row r="11" spans="1:12">
      <c r="A11" s="4" t="s">
        <v>1367</v>
      </c>
      <c r="J11" s="6" t="n">
        <v>-6798</v>
      </c>
      <c r="K11" s="6" t="n">
        <v>14254</v>
      </c>
      <c r="L11" s="6" t="n">
        <v>118129</v>
      </c>
    </row>
    <row r="12" spans="1:12">
      <c r="A12" s="4" t="s">
        <v>151</v>
      </c>
      <c r="B12" s="7" t="n">
        <v>31925</v>
      </c>
      <c r="C12" s="7" t="n">
        <v>40632</v>
      </c>
      <c r="D12" s="7" t="n">
        <v>38225</v>
      </c>
      <c r="E12" s="7" t="n">
        <v>38370</v>
      </c>
      <c r="F12" s="7" t="n">
        <v>41869</v>
      </c>
      <c r="G12" s="7" t="n">
        <v>36672</v>
      </c>
      <c r="H12" s="7" t="n">
        <v>31060</v>
      </c>
      <c r="I12" s="7" t="n">
        <v>30793</v>
      </c>
      <c r="J12" s="7" t="n">
        <v>149152</v>
      </c>
      <c r="K12" s="7" t="n">
        <v>140394</v>
      </c>
      <c r="L12" s="7" t="n">
        <v>8666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8</v>
      </c>
      <c r="B1" s="2" t="s">
        <v>1244</v>
      </c>
      <c r="J1" s="2" t="s">
        <v>1</v>
      </c>
    </row>
    <row r="2" spans="1:12">
      <c r="B2" s="2" t="s">
        <v>2</v>
      </c>
      <c r="C2" s="2" t="s">
        <v>1245</v>
      </c>
      <c r="D2" s="2" t="s">
        <v>4</v>
      </c>
      <c r="E2" s="2" t="s">
        <v>1246</v>
      </c>
      <c r="F2" s="2" t="s">
        <v>72</v>
      </c>
      <c r="G2" s="2" t="s">
        <v>1247</v>
      </c>
      <c r="H2" s="2" t="s">
        <v>1248</v>
      </c>
      <c r="I2" s="2" t="s">
        <v>1249</v>
      </c>
      <c r="J2" s="2" t="s">
        <v>2</v>
      </c>
      <c r="K2" s="2" t="s">
        <v>72</v>
      </c>
      <c r="L2" s="2" t="s">
        <v>134</v>
      </c>
    </row>
    <row r="3" spans="1:12">
      <c r="A3" s="3" t="s">
        <v>362</v>
      </c>
    </row>
    <row r="4" spans="1:12">
      <c r="A4" s="4" t="s">
        <v>1369</v>
      </c>
      <c r="J4" s="7" t="n">
        <v>125485</v>
      </c>
      <c r="K4" s="7" t="n">
        <v>112215</v>
      </c>
      <c r="L4" s="7" t="n">
        <v>94338</v>
      </c>
    </row>
    <row r="5" spans="1:12">
      <c r="A5" s="4" t="s">
        <v>1370</v>
      </c>
      <c r="J5" s="6" t="n">
        <v>28333</v>
      </c>
      <c r="K5" s="6" t="n">
        <v>30762</v>
      </c>
      <c r="L5" s="6" t="n">
        <v>6721</v>
      </c>
    </row>
    <row r="6" spans="1:12">
      <c r="A6" s="4" t="s">
        <v>1371</v>
      </c>
      <c r="J6" s="6" t="n">
        <v>2661</v>
      </c>
      <c r="K6" s="6" t="n">
        <v>-617</v>
      </c>
      <c r="L6" s="6" t="n">
        <v>1544</v>
      </c>
    </row>
    <row r="7" spans="1:12">
      <c r="A7" s="4" t="s">
        <v>1372</v>
      </c>
      <c r="J7" s="6" t="n">
        <v>-629</v>
      </c>
      <c r="K7" s="6" t="n">
        <v>-318</v>
      </c>
      <c r="L7" s="6" t="n">
        <v>-412</v>
      </c>
    </row>
    <row r="8" spans="1:12">
      <c r="A8" s="4" t="s">
        <v>1373</v>
      </c>
      <c r="J8" s="6" t="n">
        <v>-9670</v>
      </c>
      <c r="K8" s="6" t="n">
        <v>-3700</v>
      </c>
      <c r="L8" s="6" t="n">
        <v>-57431</v>
      </c>
    </row>
    <row r="9" spans="1:12">
      <c r="A9" s="4" t="s">
        <v>1374</v>
      </c>
      <c r="K9" s="6" t="n">
        <v>-3006</v>
      </c>
      <c r="L9" s="6" t="n">
        <v>42443</v>
      </c>
    </row>
    <row r="10" spans="1:12">
      <c r="A10" s="4" t="s">
        <v>235</v>
      </c>
      <c r="J10" s="6" t="n">
        <v>2972</v>
      </c>
      <c r="K10" s="6" t="n">
        <v>5058</v>
      </c>
      <c r="L10" s="6" t="n">
        <v>-538</v>
      </c>
    </row>
    <row r="11" spans="1:12">
      <c r="A11" s="4" t="s">
        <v>151</v>
      </c>
      <c r="B11" s="7" t="n">
        <v>31925</v>
      </c>
      <c r="C11" s="7" t="n">
        <v>40632</v>
      </c>
      <c r="D11" s="7" t="n">
        <v>38225</v>
      </c>
      <c r="E11" s="7" t="n">
        <v>38370</v>
      </c>
      <c r="F11" s="7" t="n">
        <v>41869</v>
      </c>
      <c r="G11" s="7" t="n">
        <v>36672</v>
      </c>
      <c r="H11" s="7" t="n">
        <v>31060</v>
      </c>
      <c r="I11" s="7" t="n">
        <v>30793</v>
      </c>
      <c r="J11" s="7" t="n">
        <v>149152</v>
      </c>
      <c r="K11" s="7" t="n">
        <v>140394</v>
      </c>
      <c r="L11" s="7" t="n">
        <v>8666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72</v>
      </c>
    </row>
    <row r="2" spans="1:3">
      <c r="A2" s="3" t="s">
        <v>362</v>
      </c>
    </row>
    <row r="3" spans="1:3">
      <c r="A3" s="4" t="s">
        <v>561</v>
      </c>
      <c r="B3" s="7" t="n">
        <v>181607</v>
      </c>
    </row>
    <row r="4" spans="1:3">
      <c r="A4" s="4" t="s">
        <v>1376</v>
      </c>
      <c r="B4" s="6" t="n">
        <v>80389</v>
      </c>
      <c r="C4" s="7" t="n">
        <v>74916</v>
      </c>
    </row>
    <row r="5" spans="1:3">
      <c r="A5" s="4" t="s">
        <v>1377</v>
      </c>
      <c r="B5" s="6" t="n">
        <v>33199</v>
      </c>
      <c r="C5" s="6" t="n">
        <v>30252</v>
      </c>
    </row>
    <row r="6" spans="1:3">
      <c r="A6" s="4" t="s">
        <v>1378</v>
      </c>
      <c r="B6" s="6" t="n">
        <v>28781</v>
      </c>
      <c r="C6" s="6" t="n">
        <v>29699</v>
      </c>
    </row>
    <row r="7" spans="1:3">
      <c r="A7" s="4" t="s">
        <v>1379</v>
      </c>
      <c r="B7" s="6" t="n">
        <v>26166</v>
      </c>
      <c r="C7" s="6" t="n">
        <v>19832</v>
      </c>
    </row>
    <row r="8" spans="1:3">
      <c r="A8" s="4" t="s">
        <v>1380</v>
      </c>
      <c r="C8" s="6" t="n">
        <v>10635</v>
      </c>
    </row>
    <row r="9" spans="1:3">
      <c r="A9" s="4" t="s">
        <v>211</v>
      </c>
      <c r="B9" s="6" t="n">
        <v>3210</v>
      </c>
      <c r="C9" s="6" t="n">
        <v>3066</v>
      </c>
    </row>
    <row r="10" spans="1:3">
      <c r="A10" s="4" t="s">
        <v>1381</v>
      </c>
      <c r="B10" s="6" t="n">
        <v>353352</v>
      </c>
      <c r="C10" s="6" t="n">
        <v>168400</v>
      </c>
    </row>
    <row r="11" spans="1:3">
      <c r="A11" s="4" t="s">
        <v>1382</v>
      </c>
      <c r="B11" s="6" t="n">
        <v>-5042</v>
      </c>
      <c r="C11" s="6" t="n">
        <v>-3944</v>
      </c>
    </row>
    <row r="12" spans="1:3">
      <c r="A12" s="4" t="s">
        <v>1383</v>
      </c>
      <c r="B12" s="6" t="n">
        <v>348310</v>
      </c>
      <c r="C12" s="6" t="n">
        <v>164456</v>
      </c>
    </row>
    <row r="13" spans="1:3">
      <c r="A13" s="4" t="s">
        <v>1384</v>
      </c>
      <c r="B13" s="6" t="n">
        <v>-180598</v>
      </c>
    </row>
    <row r="14" spans="1:3">
      <c r="A14" s="4" t="s">
        <v>1385</v>
      </c>
      <c r="B14" s="6" t="n">
        <v>-46625</v>
      </c>
      <c r="C14" s="6" t="n">
        <v>-42045</v>
      </c>
    </row>
    <row r="15" spans="1:3">
      <c r="A15" s="4" t="s">
        <v>1386</v>
      </c>
      <c r="B15" s="6" t="n">
        <v>-7231</v>
      </c>
      <c r="C15" s="6" t="n">
        <v>-6629</v>
      </c>
    </row>
    <row r="16" spans="1:3">
      <c r="A16" s="4" t="s">
        <v>1387</v>
      </c>
      <c r="B16" s="6" t="n">
        <v>-5619</v>
      </c>
    </row>
    <row r="17" spans="1:3">
      <c r="A17" s="4" t="s">
        <v>1388</v>
      </c>
      <c r="B17" s="6" t="n">
        <v>-3857</v>
      </c>
      <c r="C17" s="6" t="n">
        <v>-3774</v>
      </c>
    </row>
    <row r="18" spans="1:3">
      <c r="A18" s="4" t="s">
        <v>1389</v>
      </c>
      <c r="B18" s="6" t="n">
        <v>-243930</v>
      </c>
      <c r="C18" s="6" t="n">
        <v>-52448</v>
      </c>
    </row>
    <row r="19" spans="1:3">
      <c r="A19" s="4" t="s">
        <v>1390</v>
      </c>
      <c r="B19" s="7" t="n">
        <v>104380</v>
      </c>
      <c r="C19" s="7" t="n">
        <v>1120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391</v>
      </c>
      <c r="B1" s="2" t="s">
        <v>1</v>
      </c>
    </row>
    <row r="2" spans="1:5">
      <c r="B2" s="2" t="s">
        <v>2</v>
      </c>
      <c r="C2" s="2" t="s">
        <v>72</v>
      </c>
      <c r="D2" s="2" t="s">
        <v>134</v>
      </c>
      <c r="E2" s="2" t="s">
        <v>1092</v>
      </c>
    </row>
    <row r="3" spans="1:5">
      <c r="A3" s="3" t="s">
        <v>1392</v>
      </c>
    </row>
    <row r="4" spans="1:5">
      <c r="A4" s="4" t="s">
        <v>1393</v>
      </c>
      <c r="B4" s="4" t="s">
        <v>1394</v>
      </c>
      <c r="D4" s="4" t="s">
        <v>1395</v>
      </c>
    </row>
    <row r="5" spans="1:5">
      <c r="A5" s="4" t="s">
        <v>1396</v>
      </c>
      <c r="C5" s="7" t="n">
        <v>3000000</v>
      </c>
    </row>
    <row r="6" spans="1:5">
      <c r="A6" s="4" t="s">
        <v>1397</v>
      </c>
      <c r="B6" s="7" t="n">
        <v>236200000</v>
      </c>
    </row>
    <row r="7" spans="1:5">
      <c r="A7" s="4" t="s">
        <v>1398</v>
      </c>
      <c r="B7" s="6" t="n">
        <v>1100000</v>
      </c>
    </row>
    <row r="8" spans="1:5">
      <c r="A8" s="4" t="s">
        <v>93</v>
      </c>
      <c r="B8" s="6" t="n">
        <v>104380000</v>
      </c>
      <c r="C8" s="6" t="n">
        <v>112008000</v>
      </c>
    </row>
    <row r="9" spans="1:5">
      <c r="A9" s="4" t="s">
        <v>1399</v>
      </c>
      <c r="B9" s="6" t="n">
        <v>3387000</v>
      </c>
      <c r="C9" s="6" t="n">
        <v>312000</v>
      </c>
      <c r="D9" s="7" t="n">
        <v>3180000</v>
      </c>
      <c r="E9" s="7" t="n">
        <v>1800000</v>
      </c>
    </row>
    <row r="10" spans="1:5">
      <c r="A10" s="4" t="s">
        <v>1400</v>
      </c>
      <c r="B10" s="6" t="n">
        <v>200000</v>
      </c>
      <c r="C10" s="6" t="n">
        <v>100000</v>
      </c>
    </row>
    <row r="11" spans="1:5">
      <c r="A11" s="4" t="s">
        <v>1401</v>
      </c>
    </row>
    <row r="12" spans="1:5">
      <c r="A12" s="3" t="s">
        <v>1392</v>
      </c>
    </row>
    <row r="13" spans="1:5">
      <c r="A13" s="4" t="s">
        <v>1402</v>
      </c>
      <c r="B13" s="6" t="n">
        <v>15000000</v>
      </c>
      <c r="C13" s="6" t="n">
        <v>8400000</v>
      </c>
    </row>
    <row r="14" spans="1:5">
      <c r="A14" s="4" t="s">
        <v>1081</v>
      </c>
    </row>
    <row r="15" spans="1:5">
      <c r="A15" s="3" t="s">
        <v>1392</v>
      </c>
    </row>
    <row r="16" spans="1:5">
      <c r="A16" s="4" t="s">
        <v>1403</v>
      </c>
      <c r="B16" s="7" t="n">
        <v>0</v>
      </c>
      <c r="C16"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4</v>
      </c>
      <c r="B1" s="2" t="s">
        <v>1</v>
      </c>
    </row>
    <row r="2" spans="1:4">
      <c r="B2" s="2" t="s">
        <v>2</v>
      </c>
      <c r="C2" s="2" t="s">
        <v>72</v>
      </c>
      <c r="D2" s="2" t="s">
        <v>134</v>
      </c>
    </row>
    <row r="3" spans="1:4">
      <c r="A3" s="3" t="s">
        <v>362</v>
      </c>
    </row>
    <row r="4" spans="1:4">
      <c r="A4" s="4" t="s">
        <v>1405</v>
      </c>
      <c r="B4" s="7" t="n">
        <v>312</v>
      </c>
      <c r="C4" s="7" t="n">
        <v>3180</v>
      </c>
      <c r="D4" s="7" t="n">
        <v>1800</v>
      </c>
    </row>
    <row r="5" spans="1:4">
      <c r="A5" s="4" t="s">
        <v>1406</v>
      </c>
      <c r="B5" s="6" t="n">
        <v>2173</v>
      </c>
      <c r="C5" s="6" t="n">
        <v>4</v>
      </c>
      <c r="D5" s="6" t="n">
        <v>3036</v>
      </c>
    </row>
    <row r="6" spans="1:4">
      <c r="A6" s="4" t="s">
        <v>1407</v>
      </c>
      <c r="B6" s="6" t="n">
        <v>-54</v>
      </c>
      <c r="C6" s="6" t="n">
        <v>-33</v>
      </c>
      <c r="D6" s="6" t="n">
        <v>-287</v>
      </c>
    </row>
    <row r="7" spans="1:4">
      <c r="A7" s="4" t="s">
        <v>1408</v>
      </c>
      <c r="B7" s="6" t="n">
        <v>956</v>
      </c>
      <c r="C7" s="6" t="n">
        <v>191</v>
      </c>
    </row>
    <row r="8" spans="1:4">
      <c r="A8" s="4" t="s">
        <v>1409</v>
      </c>
      <c r="C8" s="6" t="n">
        <v>-3030</v>
      </c>
      <c r="D8" s="6" t="n">
        <v>-171</v>
      </c>
    </row>
    <row r="9" spans="1:4">
      <c r="A9" s="4" t="s">
        <v>1410</v>
      </c>
      <c r="D9" s="6" t="n">
        <v>-1198</v>
      </c>
    </row>
    <row r="10" spans="1:4">
      <c r="A10" s="4" t="s">
        <v>1411</v>
      </c>
      <c r="B10" s="7" t="n">
        <v>3387</v>
      </c>
      <c r="C10" s="7" t="n">
        <v>312</v>
      </c>
      <c r="D10" s="7" t="n">
        <v>318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1412</v>
      </c>
      <c r="B1" s="2" t="s">
        <v>1</v>
      </c>
    </row>
    <row r="2" spans="1:2">
      <c r="B2" s="2" t="s">
        <v>1413</v>
      </c>
    </row>
    <row r="3" spans="1:2">
      <c r="A3" s="3" t="s">
        <v>1414</v>
      </c>
    </row>
    <row r="4" spans="1:2">
      <c r="A4" s="4" t="s">
        <v>1415</v>
      </c>
      <c r="B4" s="6" t="n">
        <v>3</v>
      </c>
    </row>
    <row r="5" spans="1:2">
      <c r="A5" s="4" t="s">
        <v>604</v>
      </c>
    </row>
    <row r="6" spans="1:2">
      <c r="A6" s="3" t="s">
        <v>1414</v>
      </c>
    </row>
    <row r="7" spans="1:2">
      <c r="A7" s="4" t="s">
        <v>1416</v>
      </c>
      <c r="B7" s="6"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17</v>
      </c>
      <c r="C1" s="2" t="s">
        <v>1244</v>
      </c>
      <c r="K1" s="2" t="s">
        <v>1</v>
      </c>
    </row>
    <row r="2" spans="1:16">
      <c r="C2" s="2" t="s">
        <v>2</v>
      </c>
      <c r="D2" s="2" t="s">
        <v>1245</v>
      </c>
      <c r="E2" s="2" t="s">
        <v>4</v>
      </c>
      <c r="F2" s="2" t="s">
        <v>1246</v>
      </c>
      <c r="G2" s="2" t="s">
        <v>72</v>
      </c>
      <c r="H2" s="2" t="s">
        <v>1247</v>
      </c>
      <c r="I2" s="2" t="s">
        <v>1248</v>
      </c>
      <c r="J2" s="2" t="s">
        <v>1249</v>
      </c>
      <c r="K2" s="2" t="s">
        <v>2</v>
      </c>
      <c r="M2" s="2" t="s">
        <v>72</v>
      </c>
      <c r="O2" s="2" t="s">
        <v>134</v>
      </c>
    </row>
    <row r="3" spans="1:16">
      <c r="A3" s="3" t="s">
        <v>1414</v>
      </c>
    </row>
    <row r="4" spans="1:16">
      <c r="A4" s="4" t="s">
        <v>142</v>
      </c>
      <c r="C4" s="7" t="n">
        <v>944251</v>
      </c>
      <c r="D4" s="7" t="n">
        <v>821572</v>
      </c>
      <c r="E4" s="7" t="n">
        <v>800787</v>
      </c>
      <c r="F4" s="7" t="n">
        <v>770420</v>
      </c>
      <c r="G4" s="7" t="n">
        <v>793449</v>
      </c>
      <c r="H4" s="7" t="n">
        <v>738342</v>
      </c>
      <c r="I4" s="7" t="n">
        <v>742732</v>
      </c>
      <c r="J4" s="7" t="n">
        <v>750358</v>
      </c>
      <c r="K4" s="7" t="n">
        <v>3337030</v>
      </c>
      <c r="L4" s="4" t="s">
        <v>80</v>
      </c>
      <c r="M4" s="7" t="n">
        <v>3024881</v>
      </c>
      <c r="N4" s="4" t="s">
        <v>80</v>
      </c>
      <c r="O4" s="7" t="n">
        <v>2926432</v>
      </c>
      <c r="P4" s="4" t="s">
        <v>80</v>
      </c>
    </row>
    <row r="5" spans="1:16">
      <c r="A5" s="4" t="s">
        <v>1418</v>
      </c>
      <c r="K5" s="6" t="n">
        <v>599138</v>
      </c>
      <c r="M5" s="6" t="n">
        <v>534362</v>
      </c>
      <c r="O5" s="6" t="n">
        <v>269536</v>
      </c>
    </row>
    <row r="6" spans="1:16">
      <c r="A6" s="4" t="s">
        <v>604</v>
      </c>
    </row>
    <row r="7" spans="1:16">
      <c r="A7" s="3" t="s">
        <v>1414</v>
      </c>
    </row>
    <row r="8" spans="1:16">
      <c r="A8" s="4" t="s">
        <v>142</v>
      </c>
      <c r="B8" s="4" t="s">
        <v>80</v>
      </c>
      <c r="K8" s="6" t="n">
        <v>2130559</v>
      </c>
      <c r="M8" s="6" t="n">
        <v>1990319</v>
      </c>
      <c r="O8" s="6" t="n">
        <v>1822218</v>
      </c>
    </row>
    <row r="9" spans="1:16">
      <c r="A9" s="4" t="s">
        <v>1418</v>
      </c>
      <c r="K9" s="6" t="n">
        <v>785960</v>
      </c>
      <c r="M9" s="6" t="n">
        <v>737003</v>
      </c>
      <c r="O9" s="6" t="n">
        <v>626906</v>
      </c>
    </row>
    <row r="10" spans="1:16">
      <c r="A10" s="4" t="s">
        <v>603</v>
      </c>
    </row>
    <row r="11" spans="1:16">
      <c r="A11" s="3" t="s">
        <v>1414</v>
      </c>
    </row>
    <row r="12" spans="1:16">
      <c r="A12" s="4" t="s">
        <v>142</v>
      </c>
      <c r="B12" s="4" t="s">
        <v>80</v>
      </c>
      <c r="K12" s="6" t="n">
        <v>1214017</v>
      </c>
      <c r="M12" s="6" t="n">
        <v>1055495</v>
      </c>
      <c r="O12" s="6" t="n">
        <v>1110768</v>
      </c>
    </row>
    <row r="13" spans="1:16">
      <c r="A13" s="4" t="s">
        <v>1418</v>
      </c>
      <c r="K13" s="6" t="n">
        <v>175670</v>
      </c>
      <c r="M13" s="6" t="n">
        <v>157051</v>
      </c>
      <c r="O13" s="6" t="n">
        <v>217981</v>
      </c>
    </row>
    <row r="14" spans="1:16">
      <c r="A14" s="4" t="s">
        <v>1419</v>
      </c>
    </row>
    <row r="15" spans="1:16">
      <c r="A15" s="3" t="s">
        <v>1414</v>
      </c>
    </row>
    <row r="16" spans="1:16">
      <c r="A16" s="4" t="s">
        <v>142</v>
      </c>
      <c r="B16" s="4" t="s">
        <v>80</v>
      </c>
      <c r="K16" s="6" t="n">
        <v>-7546</v>
      </c>
      <c r="M16" s="6" t="n">
        <v>-20933</v>
      </c>
      <c r="O16" s="6" t="n">
        <v>-6554</v>
      </c>
    </row>
    <row r="17" spans="1:16">
      <c r="A17" s="4" t="s">
        <v>1418</v>
      </c>
      <c r="K17" s="7" t="n">
        <v>-362492</v>
      </c>
      <c r="M17" s="7" t="n">
        <v>-359692</v>
      </c>
      <c r="O17" s="7" t="n">
        <v>-575351</v>
      </c>
    </row>
    <row r="18" spans="1:16"/>
    <row r="19" spans="1:16">
      <c r="A19" s="4" t="s">
        <v>80</v>
      </c>
      <c r="B19" s="4" t="s">
        <v>165</v>
      </c>
    </row>
  </sheetData>
  <mergeCells count="8">
    <mergeCell ref="A1:B2"/>
    <mergeCell ref="C1:J1"/>
    <mergeCell ref="K1:P1"/>
    <mergeCell ref="K2:L2"/>
    <mergeCell ref="M2:N2"/>
    <mergeCell ref="O2:P2"/>
    <mergeCell ref="A18:O18"/>
    <mergeCell ref="B19:O1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72</v>
      </c>
      <c r="D2" s="2" t="s">
        <v>134</v>
      </c>
    </row>
    <row r="3" spans="1:4">
      <c r="A3" s="3" t="s">
        <v>365</v>
      </c>
    </row>
    <row r="4" spans="1:4">
      <c r="A4" s="4" t="s">
        <v>1421</v>
      </c>
      <c r="B4" s="4" t="s">
        <v>1197</v>
      </c>
      <c r="C4" s="4" t="s">
        <v>1197</v>
      </c>
      <c r="D4" s="4" t="s">
        <v>119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72</v>
      </c>
    </row>
    <row r="2" spans="1:3">
      <c r="A2" s="3" t="s">
        <v>1414</v>
      </c>
    </row>
    <row r="3" spans="1:3">
      <c r="A3" s="4" t="s">
        <v>95</v>
      </c>
      <c r="B3" s="7" t="n">
        <v>24610225</v>
      </c>
      <c r="C3" s="7" t="n">
        <v>24519598</v>
      </c>
    </row>
    <row r="4" spans="1:3">
      <c r="A4" s="4" t="s">
        <v>604</v>
      </c>
    </row>
    <row r="5" spans="1:3">
      <c r="A5" s="3" t="s">
        <v>1414</v>
      </c>
    </row>
    <row r="6" spans="1:3">
      <c r="A6" s="4" t="s">
        <v>95</v>
      </c>
      <c r="B6" s="6" t="n">
        <v>20675580</v>
      </c>
      <c r="C6" s="6" t="n">
        <v>21040224</v>
      </c>
    </row>
    <row r="7" spans="1:3">
      <c r="A7" s="4" t="s">
        <v>603</v>
      </c>
    </row>
    <row r="8" spans="1:3">
      <c r="A8" s="3" t="s">
        <v>1414</v>
      </c>
    </row>
    <row r="9" spans="1:3">
      <c r="A9" s="4" t="s">
        <v>95</v>
      </c>
      <c r="B9" s="6" t="n">
        <v>3668723</v>
      </c>
      <c r="C9" s="6" t="n">
        <v>3238617</v>
      </c>
    </row>
    <row r="10" spans="1:3">
      <c r="A10" s="4" t="s">
        <v>1419</v>
      </c>
    </row>
    <row r="11" spans="1:3">
      <c r="A11" s="3" t="s">
        <v>1414</v>
      </c>
    </row>
    <row r="12" spans="1:3">
      <c r="A12" s="4" t="s">
        <v>95</v>
      </c>
      <c r="B12" s="7" t="n">
        <v>265922</v>
      </c>
      <c r="C12" s="7" t="n">
        <v>2407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23</v>
      </c>
      <c r="B1" s="2" t="s">
        <v>1244</v>
      </c>
      <c r="J1" s="2" t="s">
        <v>1</v>
      </c>
    </row>
    <row r="2" spans="1:15">
      <c r="B2" s="2" t="s">
        <v>2</v>
      </c>
      <c r="C2" s="2" t="s">
        <v>1245</v>
      </c>
      <c r="D2" s="2" t="s">
        <v>4</v>
      </c>
      <c r="E2" s="2" t="s">
        <v>1246</v>
      </c>
      <c r="F2" s="2" t="s">
        <v>72</v>
      </c>
      <c r="G2" s="2" t="s">
        <v>1247</v>
      </c>
      <c r="H2" s="2" t="s">
        <v>1248</v>
      </c>
      <c r="I2" s="2" t="s">
        <v>1249</v>
      </c>
      <c r="J2" s="2" t="s">
        <v>2</v>
      </c>
      <c r="L2" s="2" t="s">
        <v>72</v>
      </c>
      <c r="N2" s="2" t="s">
        <v>134</v>
      </c>
    </row>
    <row r="3" spans="1:15">
      <c r="A3" s="3" t="s">
        <v>1414</v>
      </c>
    </row>
    <row r="4" spans="1:15">
      <c r="A4" s="4" t="s">
        <v>1424</v>
      </c>
      <c r="B4" s="7" t="n">
        <v>944251</v>
      </c>
      <c r="C4" s="7" t="n">
        <v>821572</v>
      </c>
      <c r="D4" s="7" t="n">
        <v>800787</v>
      </c>
      <c r="E4" s="7" t="n">
        <v>770420</v>
      </c>
      <c r="F4" s="7" t="n">
        <v>793449</v>
      </c>
      <c r="G4" s="7" t="n">
        <v>738342</v>
      </c>
      <c r="H4" s="7" t="n">
        <v>742732</v>
      </c>
      <c r="I4" s="7" t="n">
        <v>750358</v>
      </c>
      <c r="J4" s="7" t="n">
        <v>3337030</v>
      </c>
      <c r="K4" s="4" t="s">
        <v>80</v>
      </c>
      <c r="L4" s="7" t="n">
        <v>3024881</v>
      </c>
      <c r="M4" s="4" t="s">
        <v>80</v>
      </c>
      <c r="N4" s="7" t="n">
        <v>2926432</v>
      </c>
      <c r="O4" s="4" t="s">
        <v>80</v>
      </c>
    </row>
    <row r="5" spans="1:15">
      <c r="A5" s="4" t="s">
        <v>1265</v>
      </c>
    </row>
    <row r="6" spans="1:15">
      <c r="A6" s="3" t="s">
        <v>1414</v>
      </c>
    </row>
    <row r="7" spans="1:15">
      <c r="A7" s="4" t="s">
        <v>1424</v>
      </c>
      <c r="J7" s="6" t="n">
        <v>3154285</v>
      </c>
      <c r="L7" s="6" t="n">
        <v>2855955</v>
      </c>
      <c r="N7" s="6" t="n">
        <v>2783175</v>
      </c>
    </row>
    <row r="8" spans="1:15">
      <c r="A8" s="4" t="s">
        <v>1269</v>
      </c>
    </row>
    <row r="9" spans="1:15">
      <c r="A9" s="3" t="s">
        <v>1414</v>
      </c>
    </row>
    <row r="10" spans="1:15">
      <c r="A10" s="4" t="s">
        <v>1424</v>
      </c>
      <c r="J10" s="6" t="n">
        <v>163552</v>
      </c>
      <c r="L10" s="6" t="n">
        <v>156557</v>
      </c>
      <c r="N10" s="6" t="n">
        <v>129288</v>
      </c>
    </row>
    <row r="11" spans="1:15">
      <c r="A11" s="4" t="s">
        <v>876</v>
      </c>
    </row>
    <row r="12" spans="1:15">
      <c r="A12" s="3" t="s">
        <v>1414</v>
      </c>
    </row>
    <row r="13" spans="1:15">
      <c r="A13" s="4" t="s">
        <v>1424</v>
      </c>
      <c r="J13" s="7" t="n">
        <v>19193</v>
      </c>
      <c r="L13" s="7" t="n">
        <v>12369</v>
      </c>
      <c r="N13" s="7" t="n">
        <v>13969</v>
      </c>
    </row>
    <row r="14" spans="1:15"/>
    <row r="15" spans="1:15">
      <c r="A15" s="4" t="s">
        <v>80</v>
      </c>
      <c r="B15" s="4" t="s">
        <v>165</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1244</v>
      </c>
      <c r="J1" s="2" t="s">
        <v>1</v>
      </c>
    </row>
    <row r="2" spans="1:12">
      <c r="B2" s="2" t="s">
        <v>2</v>
      </c>
      <c r="C2" s="2" t="s">
        <v>1245</v>
      </c>
      <c r="D2" s="2" t="s">
        <v>4</v>
      </c>
      <c r="E2" s="2" t="s">
        <v>1246</v>
      </c>
      <c r="F2" s="2" t="s">
        <v>72</v>
      </c>
      <c r="G2" s="2" t="s">
        <v>1247</v>
      </c>
      <c r="H2" s="2" t="s">
        <v>1248</v>
      </c>
      <c r="I2" s="2" t="s">
        <v>1249</v>
      </c>
      <c r="J2" s="2" t="s">
        <v>2</v>
      </c>
      <c r="K2" s="2" t="s">
        <v>72</v>
      </c>
      <c r="L2" s="2" t="s">
        <v>134</v>
      </c>
    </row>
    <row r="3" spans="1:12">
      <c r="A3" s="3" t="s">
        <v>368</v>
      </c>
    </row>
    <row r="4" spans="1:12">
      <c r="A4" s="4" t="s">
        <v>154</v>
      </c>
      <c r="B4" s="7" t="n">
        <v>130690</v>
      </c>
      <c r="C4" s="7" t="n">
        <v>109414</v>
      </c>
      <c r="D4" s="7" t="n">
        <v>109085</v>
      </c>
      <c r="E4" s="7" t="n">
        <v>99207</v>
      </c>
      <c r="F4" s="7" t="n">
        <v>114062</v>
      </c>
      <c r="G4" s="7" t="n">
        <v>103858</v>
      </c>
      <c r="H4" s="7" t="n">
        <v>87287</v>
      </c>
      <c r="I4" s="7" t="n">
        <v>88761</v>
      </c>
      <c r="J4" s="7" t="n">
        <v>448396</v>
      </c>
      <c r="K4" s="7" t="n">
        <v>393968</v>
      </c>
      <c r="L4" s="7" t="n">
        <v>182871</v>
      </c>
    </row>
    <row r="5" spans="1:12">
      <c r="A5" s="4" t="s">
        <v>155</v>
      </c>
      <c r="B5" s="6" t="n">
        <v>4843</v>
      </c>
      <c r="C5" s="6" t="n">
        <v>4844</v>
      </c>
      <c r="D5" s="6" t="n">
        <v>5288</v>
      </c>
      <c r="E5" s="6" t="n">
        <v>2344</v>
      </c>
      <c r="F5" s="6" t="n">
        <v>2344</v>
      </c>
      <c r="G5" s="6" t="n">
        <v>2343</v>
      </c>
      <c r="H5" s="6" t="n">
        <v>2344</v>
      </c>
      <c r="I5" s="6" t="n">
        <v>2344</v>
      </c>
      <c r="J5" s="6" t="n">
        <v>17319</v>
      </c>
      <c r="K5" s="6" t="n">
        <v>9375</v>
      </c>
      <c r="L5" s="6" t="n">
        <v>9375</v>
      </c>
    </row>
    <row r="6" spans="1:12">
      <c r="A6" s="4" t="s">
        <v>156</v>
      </c>
      <c r="B6" s="7" t="n">
        <v>125847</v>
      </c>
      <c r="C6" s="7" t="n">
        <v>104570</v>
      </c>
      <c r="D6" s="7" t="n">
        <v>103797</v>
      </c>
      <c r="E6" s="7" t="n">
        <v>96863</v>
      </c>
      <c r="F6" s="7" t="n">
        <v>111718</v>
      </c>
      <c r="G6" s="7" t="n">
        <v>101515</v>
      </c>
      <c r="H6" s="7" t="n">
        <v>84943</v>
      </c>
      <c r="I6" s="7" t="n">
        <v>86417</v>
      </c>
      <c r="J6" s="7" t="n">
        <v>431077</v>
      </c>
      <c r="K6" s="7" t="n">
        <v>384593</v>
      </c>
      <c r="L6" s="7" t="n">
        <v>173496</v>
      </c>
    </row>
    <row r="7" spans="1:12">
      <c r="A7" s="4" t="s">
        <v>1426</v>
      </c>
      <c r="B7" s="6" t="n">
        <v>70470</v>
      </c>
      <c r="C7" s="6" t="n">
        <v>71197</v>
      </c>
      <c r="D7" s="6" t="n">
        <v>72519</v>
      </c>
      <c r="E7" s="6" t="n">
        <v>71700</v>
      </c>
      <c r="F7" s="6" t="n">
        <v>71666</v>
      </c>
      <c r="G7" s="6" t="n">
        <v>71919</v>
      </c>
      <c r="H7" s="6" t="n">
        <v>71692</v>
      </c>
      <c r="I7" s="6" t="n">
        <v>71999</v>
      </c>
      <c r="J7" s="6" t="n">
        <v>71998</v>
      </c>
      <c r="K7" s="6" t="n">
        <v>71786</v>
      </c>
      <c r="L7" s="6" t="n">
        <v>68562</v>
      </c>
    </row>
    <row r="8" spans="1:12">
      <c r="A8" s="4" t="s">
        <v>1427</v>
      </c>
      <c r="J8" s="6" t="n">
        <v>6587</v>
      </c>
      <c r="K8" s="6" t="n">
        <v>9535</v>
      </c>
      <c r="L8" s="6" t="n">
        <v>12473</v>
      </c>
    </row>
    <row r="9" spans="1:12">
      <c r="A9" s="4" t="s">
        <v>1428</v>
      </c>
      <c r="B9" s="6" t="n">
        <v>77813</v>
      </c>
      <c r="C9" s="6" t="n">
        <v>78144</v>
      </c>
      <c r="D9" s="6" t="n">
        <v>79079</v>
      </c>
      <c r="E9" s="6" t="n">
        <v>79210</v>
      </c>
      <c r="F9" s="6" t="n">
        <v>80706</v>
      </c>
      <c r="G9" s="6" t="n">
        <v>81484</v>
      </c>
      <c r="H9" s="6" t="n">
        <v>81299</v>
      </c>
      <c r="I9" s="6" t="n">
        <v>81789</v>
      </c>
      <c r="J9" s="6" t="n">
        <v>78585</v>
      </c>
      <c r="K9" s="6" t="n">
        <v>81321</v>
      </c>
      <c r="L9" s="6" t="n">
        <v>81035</v>
      </c>
    </row>
    <row r="10" spans="1:12">
      <c r="A10" s="4" t="s">
        <v>158</v>
      </c>
      <c r="B10" s="8" t="n">
        <v>1.79</v>
      </c>
      <c r="C10" s="8" t="n">
        <v>1.47</v>
      </c>
      <c r="D10" s="8" t="n">
        <v>1.43</v>
      </c>
      <c r="E10" s="8" t="n">
        <v>1.35</v>
      </c>
      <c r="F10" s="8" t="n">
        <v>1.56</v>
      </c>
      <c r="G10" s="8" t="n">
        <v>1.41</v>
      </c>
      <c r="H10" s="8" t="n">
        <v>1.18</v>
      </c>
      <c r="I10" s="8" t="n">
        <v>1.2</v>
      </c>
      <c r="J10" s="8" t="n">
        <v>5.99</v>
      </c>
      <c r="K10" s="8" t="n">
        <v>5.36</v>
      </c>
      <c r="L10" s="8" t="n">
        <v>2.53</v>
      </c>
    </row>
    <row r="11" spans="1:12">
      <c r="A11" s="4" t="s">
        <v>159</v>
      </c>
      <c r="B11" s="8" t="n">
        <v>1.62</v>
      </c>
      <c r="C11" s="8" t="n">
        <v>1.34</v>
      </c>
      <c r="D11" s="8" t="n">
        <v>1.31</v>
      </c>
      <c r="E11" s="8" t="n">
        <v>1.22</v>
      </c>
      <c r="F11" s="8" t="n">
        <v>1.38</v>
      </c>
      <c r="G11" s="8" t="n">
        <v>1.25</v>
      </c>
      <c r="H11" s="8" t="n">
        <v>1.04</v>
      </c>
      <c r="I11" s="8" t="n">
        <v>1.06</v>
      </c>
      <c r="J11" s="8" t="n">
        <v>5.49</v>
      </c>
      <c r="K11" s="8" t="n">
        <v>4.73</v>
      </c>
      <c r="L11" s="8" t="n">
        <v>2.1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29</v>
      </c>
      <c r="B1" s="2" t="s">
        <v>1244</v>
      </c>
      <c r="J1" s="2" t="s">
        <v>1</v>
      </c>
    </row>
    <row r="2" spans="1:13">
      <c r="B2" s="2" t="s">
        <v>2</v>
      </c>
      <c r="C2" s="2" t="s">
        <v>1245</v>
      </c>
      <c r="D2" s="2" t="s">
        <v>4</v>
      </c>
      <c r="E2" s="2" t="s">
        <v>1246</v>
      </c>
      <c r="F2" s="2" t="s">
        <v>72</v>
      </c>
      <c r="G2" s="2" t="s">
        <v>1247</v>
      </c>
      <c r="H2" s="2" t="s">
        <v>1248</v>
      </c>
      <c r="I2" s="2" t="s">
        <v>1249</v>
      </c>
      <c r="J2" s="2" t="s">
        <v>2</v>
      </c>
      <c r="K2" s="2" t="s">
        <v>72</v>
      </c>
      <c r="L2" s="2" t="s">
        <v>134</v>
      </c>
      <c r="M2" s="2" t="s">
        <v>1092</v>
      </c>
    </row>
    <row r="3" spans="1:13">
      <c r="A3" s="3" t="s">
        <v>368</v>
      </c>
    </row>
    <row r="4" spans="1:13">
      <c r="A4" s="4" t="s">
        <v>160</v>
      </c>
      <c r="B4" s="8" t="n">
        <v>0.15</v>
      </c>
      <c r="C4" s="8" t="n">
        <v>0.15</v>
      </c>
      <c r="D4" s="8" t="n">
        <v>0.15</v>
      </c>
      <c r="E4" s="8" t="n">
        <v>0.15</v>
      </c>
      <c r="F4" s="8" t="n">
        <v>0.12</v>
      </c>
      <c r="G4" s="8" t="n">
        <v>0.12</v>
      </c>
      <c r="H4" s="8" t="n">
        <v>0.12</v>
      </c>
      <c r="I4" s="8" t="n">
        <v>0.12</v>
      </c>
      <c r="J4" s="8" t="n">
        <v>0.6</v>
      </c>
      <c r="K4" s="8" t="n">
        <v>0.48</v>
      </c>
      <c r="L4" s="8" t="n">
        <v>0.2</v>
      </c>
      <c r="M4" s="8" t="n">
        <v>0.2</v>
      </c>
    </row>
    <row r="5" spans="1:13">
      <c r="A5" s="4" t="s">
        <v>1430</v>
      </c>
      <c r="J5" s="8" t="n">
        <v>0.6</v>
      </c>
      <c r="K5" s="8" t="n">
        <v>0.48</v>
      </c>
      <c r="M5" s="8" t="n">
        <v>0.2</v>
      </c>
    </row>
  </sheetData>
  <mergeCells count="3">
    <mergeCell ref="A1:A2"/>
    <mergeCell ref="B1:I1"/>
    <mergeCell ref="J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431</v>
      </c>
      <c r="B1" s="2" t="s">
        <v>1432</v>
      </c>
      <c r="C1" s="2" t="s">
        <v>1433</v>
      </c>
      <c r="D1" s="2" t="s">
        <v>1434</v>
      </c>
      <c r="E1" s="2" t="s">
        <v>1435</v>
      </c>
      <c r="F1" s="2" t="s">
        <v>1246</v>
      </c>
      <c r="G1" s="2" t="s">
        <v>2</v>
      </c>
      <c r="H1" s="2" t="s">
        <v>72</v>
      </c>
      <c r="I1" s="2" t="s">
        <v>134</v>
      </c>
    </row>
    <row r="2" spans="1:9">
      <c r="A2" s="3" t="s">
        <v>1436</v>
      </c>
    </row>
    <row r="3" spans="1:9">
      <c r="A3" s="4" t="s">
        <v>1437</v>
      </c>
      <c r="G3" s="6" t="n">
        <v>5100000</v>
      </c>
    </row>
    <row r="4" spans="1:9">
      <c r="A4" s="4" t="s">
        <v>1438</v>
      </c>
      <c r="G4" s="5" t="n">
        <v>215.4</v>
      </c>
      <c r="H4" s="5" t="n">
        <v>170.2</v>
      </c>
    </row>
    <row r="5" spans="1:9">
      <c r="A5" s="4" t="s">
        <v>1439</v>
      </c>
      <c r="G5" s="6" t="n">
        <v>3900000</v>
      </c>
      <c r="H5" s="6" t="n">
        <v>3400000</v>
      </c>
    </row>
    <row r="6" spans="1:9">
      <c r="A6" s="4" t="s">
        <v>1440</v>
      </c>
      <c r="G6" s="8" t="n">
        <v>54.94</v>
      </c>
      <c r="H6" s="8" t="n">
        <v>49.59</v>
      </c>
    </row>
    <row r="7" spans="1:9">
      <c r="A7" s="4" t="s">
        <v>1441</v>
      </c>
      <c r="G7" s="6" t="n">
        <v>1400000</v>
      </c>
      <c r="H7" s="6" t="n">
        <v>500000</v>
      </c>
    </row>
    <row r="8" spans="1:9">
      <c r="A8" s="4" t="s">
        <v>126</v>
      </c>
      <c r="G8" s="7" t="n">
        <v>1</v>
      </c>
      <c r="H8" s="7" t="n">
        <v>1</v>
      </c>
      <c r="I8" s="7" t="n">
        <v>1</v>
      </c>
    </row>
    <row r="9" spans="1:9">
      <c r="A9" s="4" t="s">
        <v>1442</v>
      </c>
    </row>
    <row r="10" spans="1:9">
      <c r="A10" s="3" t="s">
        <v>1436</v>
      </c>
    </row>
    <row r="11" spans="1:9">
      <c r="A11" s="4" t="s">
        <v>218</v>
      </c>
      <c r="B11" s="7" t="n">
        <v>150</v>
      </c>
    </row>
    <row r="12" spans="1:9">
      <c r="A12" s="4" t="s">
        <v>1443</v>
      </c>
      <c r="B12" s="4" t="s">
        <v>1444</v>
      </c>
    </row>
    <row r="13" spans="1:9">
      <c r="A13" s="4" t="s">
        <v>126</v>
      </c>
      <c r="B13" s="7" t="n">
        <v>1</v>
      </c>
    </row>
    <row r="14" spans="1:9">
      <c r="A14" s="4" t="s">
        <v>1445</v>
      </c>
      <c r="B14" s="6" t="n">
        <v>25</v>
      </c>
    </row>
    <row r="15" spans="1:9">
      <c r="A15" s="4" t="s">
        <v>1446</v>
      </c>
      <c r="B15" s="7" t="n">
        <v>25000</v>
      </c>
    </row>
    <row r="16" spans="1:9">
      <c r="A16" s="4" t="s">
        <v>1447</v>
      </c>
      <c r="G16" s="4" t="s">
        <v>1448</v>
      </c>
    </row>
    <row r="17" spans="1:9">
      <c r="A17" s="4" t="s">
        <v>1449</v>
      </c>
    </row>
    <row r="18" spans="1:9">
      <c r="A18" s="3" t="s">
        <v>1436</v>
      </c>
    </row>
    <row r="19" spans="1:9">
      <c r="A19" s="4" t="s">
        <v>218</v>
      </c>
      <c r="E19" s="7" t="n">
        <v>150</v>
      </c>
    </row>
    <row r="20" spans="1:9">
      <c r="A20" s="4" t="s">
        <v>1443</v>
      </c>
      <c r="E20" s="4" t="s">
        <v>1444</v>
      </c>
    </row>
    <row r="21" spans="1:9">
      <c r="A21" s="4" t="s">
        <v>126</v>
      </c>
      <c r="E21" s="7" t="n">
        <v>1</v>
      </c>
    </row>
    <row r="22" spans="1:9">
      <c r="A22" s="4" t="s">
        <v>1445</v>
      </c>
      <c r="E22" s="6" t="n">
        <v>25</v>
      </c>
    </row>
    <row r="23" spans="1:9">
      <c r="A23" s="4" t="s">
        <v>1446</v>
      </c>
      <c r="E23" s="7" t="n">
        <v>25000</v>
      </c>
    </row>
    <row r="24" spans="1:9">
      <c r="A24" s="4" t="s">
        <v>1450</v>
      </c>
    </row>
    <row r="25" spans="1:9">
      <c r="A25" s="3" t="s">
        <v>1436</v>
      </c>
    </row>
    <row r="26" spans="1:9">
      <c r="A26" s="4" t="s">
        <v>218</v>
      </c>
      <c r="F26" s="7" t="n">
        <v>10</v>
      </c>
    </row>
    <row r="27" spans="1:9">
      <c r="A27" s="4" t="s">
        <v>636</v>
      </c>
    </row>
    <row r="28" spans="1:9">
      <c r="A28" s="3" t="s">
        <v>1436</v>
      </c>
    </row>
    <row r="29" spans="1:9">
      <c r="A29" s="4" t="s">
        <v>1451</v>
      </c>
      <c r="C29" s="6" t="n">
        <v>2000000</v>
      </c>
    </row>
    <row r="30" spans="1:9">
      <c r="A30" s="4" t="s">
        <v>1452</v>
      </c>
    </row>
    <row r="31" spans="1:9">
      <c r="A31" s="3" t="s">
        <v>1436</v>
      </c>
    </row>
    <row r="32" spans="1:9">
      <c r="A32" s="4" t="s">
        <v>1451</v>
      </c>
      <c r="D32" s="6" t="n">
        <v>2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3"/>
    <col customWidth="1" max="3" min="3" width="30"/>
  </cols>
  <sheetData>
    <row r="1" spans="1:3">
      <c r="A1" s="1" t="s">
        <v>1453</v>
      </c>
      <c r="B1" s="2" t="s">
        <v>1454</v>
      </c>
      <c r="C1" s="2" t="s">
        <v>962</v>
      </c>
    </row>
    <row r="2" spans="1:3">
      <c r="A2" s="3" t="s">
        <v>1455</v>
      </c>
    </row>
    <row r="3" spans="1:3">
      <c r="A3" s="4" t="s">
        <v>1456</v>
      </c>
      <c r="C3" s="5" t="n">
        <v>258.2</v>
      </c>
    </row>
    <row r="4" spans="1:3">
      <c r="A4" s="4" t="s">
        <v>1457</v>
      </c>
      <c r="C4" s="6" t="n">
        <v>14</v>
      </c>
    </row>
    <row r="5" spans="1:3">
      <c r="A5" s="4" t="s">
        <v>1458</v>
      </c>
    </row>
    <row r="6" spans="1:3">
      <c r="A6" s="3" t="s">
        <v>1455</v>
      </c>
    </row>
    <row r="7" spans="1:3">
      <c r="A7" s="4" t="s">
        <v>1459</v>
      </c>
      <c r="B7" s="4" t="s">
        <v>857</v>
      </c>
    </row>
    <row r="8" spans="1:3">
      <c r="A8" s="4" t="s">
        <v>1460</v>
      </c>
    </row>
    <row r="9" spans="1:3">
      <c r="A9" s="3" t="s">
        <v>1455</v>
      </c>
    </row>
    <row r="10" spans="1:3">
      <c r="A10" s="4" t="s">
        <v>1457</v>
      </c>
      <c r="B10" s="6" t="n">
        <v>24</v>
      </c>
    </row>
    <row r="11" spans="1:3">
      <c r="A11" s="4" t="s">
        <v>1461</v>
      </c>
    </row>
    <row r="12" spans="1:3">
      <c r="A12" s="3" t="s">
        <v>1455</v>
      </c>
    </row>
    <row r="13" spans="1:3">
      <c r="A13" s="4" t="s">
        <v>1459</v>
      </c>
      <c r="B13" s="4" t="s">
        <v>85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9"/>
  </cols>
  <sheetData>
    <row r="1" spans="1:2">
      <c r="A1" s="1" t="s">
        <v>1462</v>
      </c>
      <c r="B1" s="2" t="s">
        <v>1</v>
      </c>
    </row>
    <row r="2" spans="1:2">
      <c r="B2" s="2" t="s">
        <v>1463</v>
      </c>
    </row>
    <row r="3" spans="1:2">
      <c r="A3" s="3" t="s">
        <v>378</v>
      </c>
    </row>
    <row r="4" spans="1:2">
      <c r="A4" s="4" t="s">
        <v>1464</v>
      </c>
      <c r="B4" s="6" t="n">
        <v>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1465</v>
      </c>
      <c r="B1" s="2" t="s">
        <v>1244</v>
      </c>
      <c r="J1" s="2" t="s">
        <v>1</v>
      </c>
    </row>
    <row r="2" spans="1:16">
      <c r="B2" s="2" t="s">
        <v>2</v>
      </c>
      <c r="C2" s="2" t="s">
        <v>1245</v>
      </c>
      <c r="D2" s="2" t="s">
        <v>4</v>
      </c>
      <c r="E2" s="2" t="s">
        <v>1246</v>
      </c>
      <c r="F2" s="2" t="s">
        <v>72</v>
      </c>
      <c r="G2" s="2" t="s">
        <v>1247</v>
      </c>
      <c r="H2" s="2" t="s">
        <v>1248</v>
      </c>
      <c r="I2" s="2" t="s">
        <v>1249</v>
      </c>
      <c r="J2" s="2" t="s">
        <v>2</v>
      </c>
      <c r="L2" s="2" t="s">
        <v>72</v>
      </c>
      <c r="N2" s="2" t="s">
        <v>134</v>
      </c>
      <c r="P2" s="2" t="s">
        <v>1092</v>
      </c>
    </row>
    <row r="3" spans="1:16">
      <c r="A3" s="3" t="s">
        <v>381</v>
      </c>
    </row>
    <row r="4" spans="1:16">
      <c r="A4" s="4" t="s">
        <v>1466</v>
      </c>
      <c r="B4" s="7" t="n">
        <v>808612</v>
      </c>
      <c r="C4" s="7" t="n">
        <v>686932</v>
      </c>
      <c r="D4" s="7" t="n">
        <v>665738</v>
      </c>
      <c r="E4" s="7" t="n">
        <v>628797</v>
      </c>
      <c r="F4" s="7" t="n">
        <v>666791</v>
      </c>
      <c r="G4" s="7" t="n">
        <v>617050</v>
      </c>
      <c r="H4" s="7" t="n">
        <v>625590</v>
      </c>
      <c r="I4" s="7" t="n">
        <v>639077</v>
      </c>
    </row>
    <row r="5" spans="1:16">
      <c r="A5" s="4" t="s">
        <v>1467</v>
      </c>
      <c r="B5" s="6" t="n">
        <v>167087</v>
      </c>
      <c r="C5" s="6" t="n">
        <v>178784</v>
      </c>
      <c r="D5" s="6" t="n">
        <v>187940</v>
      </c>
      <c r="E5" s="6" t="n">
        <v>191071</v>
      </c>
      <c r="F5" s="6" t="n">
        <v>184534</v>
      </c>
      <c r="G5" s="6" t="n">
        <v>169760</v>
      </c>
      <c r="H5" s="6" t="n">
        <v>154421</v>
      </c>
      <c r="I5" s="6" t="n">
        <v>137734</v>
      </c>
      <c r="J5" s="7" t="n">
        <v>724882</v>
      </c>
      <c r="L5" s="7" t="n">
        <v>646449</v>
      </c>
      <c r="N5" s="7" t="n">
        <v>454381</v>
      </c>
    </row>
    <row r="6" spans="1:16">
      <c r="A6" s="4" t="s">
        <v>140</v>
      </c>
      <c r="B6" s="6" t="n">
        <v>975699</v>
      </c>
      <c r="C6" s="6" t="n">
        <v>865716</v>
      </c>
      <c r="D6" s="6" t="n">
        <v>853678</v>
      </c>
      <c r="E6" s="6" t="n">
        <v>819868</v>
      </c>
      <c r="F6" s="6" t="n">
        <v>851325</v>
      </c>
      <c r="G6" s="6" t="n">
        <v>786810</v>
      </c>
      <c r="H6" s="6" t="n">
        <v>780011</v>
      </c>
      <c r="I6" s="6" t="n">
        <v>776811</v>
      </c>
      <c r="J6" s="6" t="n">
        <v>3514961</v>
      </c>
      <c r="L6" s="6" t="n">
        <v>3194957</v>
      </c>
      <c r="N6" s="6" t="n">
        <v>2996462</v>
      </c>
    </row>
    <row r="7" spans="1:16">
      <c r="A7" s="4" t="s">
        <v>141</v>
      </c>
      <c r="B7" s="6" t="n">
        <v>31448</v>
      </c>
      <c r="C7" s="6" t="n">
        <v>44144</v>
      </c>
      <c r="D7" s="6" t="n">
        <v>52891</v>
      </c>
      <c r="E7" s="6" t="n">
        <v>49448</v>
      </c>
      <c r="F7" s="6" t="n">
        <v>57876</v>
      </c>
      <c r="G7" s="6" t="n">
        <v>48468</v>
      </c>
      <c r="H7" s="6" t="n">
        <v>37279</v>
      </c>
      <c r="I7" s="6" t="n">
        <v>26453</v>
      </c>
      <c r="J7" s="6" t="n">
        <v>177931</v>
      </c>
      <c r="L7" s="6" t="n">
        <v>170076</v>
      </c>
      <c r="N7" s="6" t="n">
        <v>70030</v>
      </c>
    </row>
    <row r="8" spans="1:16">
      <c r="A8" s="4" t="s">
        <v>142</v>
      </c>
      <c r="B8" s="6" t="n">
        <v>944251</v>
      </c>
      <c r="C8" s="6" t="n">
        <v>821572</v>
      </c>
      <c r="D8" s="6" t="n">
        <v>800787</v>
      </c>
      <c r="E8" s="6" t="n">
        <v>770420</v>
      </c>
      <c r="F8" s="6" t="n">
        <v>793449</v>
      </c>
      <c r="G8" s="6" t="n">
        <v>738342</v>
      </c>
      <c r="H8" s="6" t="n">
        <v>742732</v>
      </c>
      <c r="I8" s="6" t="n">
        <v>750358</v>
      </c>
      <c r="J8" s="6" t="n">
        <v>3337030</v>
      </c>
      <c r="K8" s="4" t="s">
        <v>80</v>
      </c>
      <c r="L8" s="6" t="n">
        <v>3024881</v>
      </c>
      <c r="M8" s="4" t="s">
        <v>80</v>
      </c>
      <c r="N8" s="6" t="n">
        <v>2926432</v>
      </c>
      <c r="O8" s="4" t="s">
        <v>80</v>
      </c>
    </row>
    <row r="9" spans="1:16">
      <c r="A9" s="4" t="s">
        <v>149</v>
      </c>
      <c r="B9" s="6" t="n">
        <v>781658</v>
      </c>
      <c r="C9" s="6" t="n">
        <v>670818</v>
      </c>
      <c r="D9" s="6" t="n">
        <v>652805</v>
      </c>
      <c r="E9" s="6" t="n">
        <v>632611</v>
      </c>
      <c r="F9" s="6" t="n">
        <v>637518</v>
      </c>
      <c r="G9" s="6" t="n">
        <v>597812</v>
      </c>
      <c r="H9" s="6" t="n">
        <v>624385</v>
      </c>
      <c r="I9" s="6" t="n">
        <v>630804</v>
      </c>
      <c r="J9" s="6" t="n">
        <v>2737892</v>
      </c>
      <c r="L9" s="6" t="n">
        <v>2490519</v>
      </c>
      <c r="N9" s="6" t="n">
        <v>2656896</v>
      </c>
    </row>
    <row r="10" spans="1:16">
      <c r="A10" s="4" t="s">
        <v>150</v>
      </c>
      <c r="B10" s="6" t="n">
        <v>162593</v>
      </c>
      <c r="C10" s="6" t="n">
        <v>150754</v>
      </c>
      <c r="D10" s="6" t="n">
        <v>147982</v>
      </c>
      <c r="E10" s="6" t="n">
        <v>137809</v>
      </c>
      <c r="F10" s="6" t="n">
        <v>155931</v>
      </c>
      <c r="G10" s="6" t="n">
        <v>140530</v>
      </c>
      <c r="H10" s="6" t="n">
        <v>118347</v>
      </c>
      <c r="I10" s="6" t="n">
        <v>119554</v>
      </c>
      <c r="J10" s="6" t="n">
        <v>599138</v>
      </c>
      <c r="L10" s="6" t="n">
        <v>534362</v>
      </c>
      <c r="N10" s="6" t="n">
        <v>269536</v>
      </c>
    </row>
    <row r="11" spans="1:16">
      <c r="A11" s="4" t="s">
        <v>151</v>
      </c>
      <c r="B11" s="6" t="n">
        <v>31925</v>
      </c>
      <c r="C11" s="6" t="n">
        <v>40632</v>
      </c>
      <c r="D11" s="6" t="n">
        <v>38225</v>
      </c>
      <c r="E11" s="6" t="n">
        <v>38370</v>
      </c>
      <c r="F11" s="6" t="n">
        <v>41869</v>
      </c>
      <c r="G11" s="6" t="n">
        <v>36672</v>
      </c>
      <c r="H11" s="6" t="n">
        <v>31060</v>
      </c>
      <c r="I11" s="6" t="n">
        <v>30793</v>
      </c>
      <c r="J11" s="6" t="n">
        <v>149152</v>
      </c>
      <c r="L11" s="6" t="n">
        <v>140394</v>
      </c>
      <c r="N11" s="6" t="n">
        <v>86665</v>
      </c>
    </row>
    <row r="12" spans="1:16">
      <c r="A12" s="4" t="s">
        <v>152</v>
      </c>
      <c r="B12" s="6" t="n">
        <v>130668</v>
      </c>
      <c r="C12" s="6" t="n">
        <v>110122</v>
      </c>
      <c r="D12" s="6" t="n">
        <v>109757</v>
      </c>
      <c r="E12" s="6" t="n">
        <v>99439</v>
      </c>
      <c r="J12" s="6" t="n">
        <v>449986</v>
      </c>
      <c r="L12" s="6" t="n">
        <v>393968</v>
      </c>
      <c r="N12" s="6" t="n">
        <v>182871</v>
      </c>
    </row>
    <row r="13" spans="1:16">
      <c r="A13" s="4" t="s">
        <v>153</v>
      </c>
      <c r="B13" s="6" t="n">
        <v>-22</v>
      </c>
      <c r="C13" s="6" t="n">
        <v>708</v>
      </c>
      <c r="D13" s="6" t="n">
        <v>672</v>
      </c>
      <c r="E13" s="6" t="n">
        <v>232</v>
      </c>
      <c r="J13" s="6" t="n">
        <v>1590</v>
      </c>
    </row>
    <row r="14" spans="1:16">
      <c r="A14" s="4" t="s">
        <v>154</v>
      </c>
      <c r="B14" s="6" t="n">
        <v>130690</v>
      </c>
      <c r="C14" s="6" t="n">
        <v>109414</v>
      </c>
      <c r="D14" s="6" t="n">
        <v>109085</v>
      </c>
      <c r="E14" s="6" t="n">
        <v>99207</v>
      </c>
      <c r="F14" s="6" t="n">
        <v>114062</v>
      </c>
      <c r="G14" s="6" t="n">
        <v>103858</v>
      </c>
      <c r="H14" s="6" t="n">
        <v>87287</v>
      </c>
      <c r="I14" s="6" t="n">
        <v>88761</v>
      </c>
      <c r="J14" s="6" t="n">
        <v>448396</v>
      </c>
      <c r="L14" s="6" t="n">
        <v>393968</v>
      </c>
      <c r="N14" s="6" t="n">
        <v>182871</v>
      </c>
    </row>
    <row r="15" spans="1:16">
      <c r="A15" s="4" t="s">
        <v>155</v>
      </c>
      <c r="B15" s="6" t="n">
        <v>4843</v>
      </c>
      <c r="C15" s="6" t="n">
        <v>4844</v>
      </c>
      <c r="D15" s="6" t="n">
        <v>5288</v>
      </c>
      <c r="E15" s="6" t="n">
        <v>2344</v>
      </c>
      <c r="F15" s="6" t="n">
        <v>2344</v>
      </c>
      <c r="G15" s="6" t="n">
        <v>2343</v>
      </c>
      <c r="H15" s="6" t="n">
        <v>2344</v>
      </c>
      <c r="I15" s="6" t="n">
        <v>2344</v>
      </c>
      <c r="J15" s="6" t="n">
        <v>17319</v>
      </c>
      <c r="L15" s="6" t="n">
        <v>9375</v>
      </c>
      <c r="N15" s="6" t="n">
        <v>9375</v>
      </c>
    </row>
    <row r="16" spans="1:16">
      <c r="A16" s="4" t="s">
        <v>156</v>
      </c>
      <c r="B16" s="7" t="n">
        <v>125847</v>
      </c>
      <c r="C16" s="7" t="n">
        <v>104570</v>
      </c>
      <c r="D16" s="7" t="n">
        <v>103797</v>
      </c>
      <c r="E16" s="7" t="n">
        <v>96863</v>
      </c>
      <c r="F16" s="7" t="n">
        <v>111718</v>
      </c>
      <c r="G16" s="7" t="n">
        <v>101515</v>
      </c>
      <c r="H16" s="7" t="n">
        <v>84943</v>
      </c>
      <c r="I16" s="7" t="n">
        <v>86417</v>
      </c>
      <c r="J16" s="7" t="n">
        <v>431077</v>
      </c>
      <c r="L16" s="7" t="n">
        <v>384593</v>
      </c>
      <c r="N16" s="7" t="n">
        <v>173496</v>
      </c>
    </row>
    <row r="17" spans="1:16">
      <c r="A17" s="3" t="s">
        <v>1468</v>
      </c>
    </row>
    <row r="18" spans="1:16">
      <c r="A18" s="4" t="s">
        <v>158</v>
      </c>
      <c r="B18" s="8" t="n">
        <v>1.79</v>
      </c>
      <c r="C18" s="8" t="n">
        <v>1.47</v>
      </c>
      <c r="D18" s="8" t="n">
        <v>1.43</v>
      </c>
      <c r="E18" s="8" t="n">
        <v>1.35</v>
      </c>
      <c r="F18" s="8" t="n">
        <v>1.56</v>
      </c>
      <c r="G18" s="8" t="n">
        <v>1.41</v>
      </c>
      <c r="H18" s="8" t="n">
        <v>1.18</v>
      </c>
      <c r="I18" s="8" t="n">
        <v>1.2</v>
      </c>
      <c r="J18" s="8" t="n">
        <v>5.99</v>
      </c>
      <c r="L18" s="8" t="n">
        <v>5.36</v>
      </c>
      <c r="N18" s="8" t="n">
        <v>2.53</v>
      </c>
    </row>
    <row r="19" spans="1:16">
      <c r="A19" s="4" t="s">
        <v>159</v>
      </c>
      <c r="B19" s="9" t="n">
        <v>1.62</v>
      </c>
      <c r="C19" s="9" t="n">
        <v>1.34</v>
      </c>
      <c r="D19" s="9" t="n">
        <v>1.31</v>
      </c>
      <c r="E19" s="9" t="n">
        <v>1.22</v>
      </c>
      <c r="F19" s="9" t="n">
        <v>1.38</v>
      </c>
      <c r="G19" s="9" t="n">
        <v>1.25</v>
      </c>
      <c r="H19" s="9" t="n">
        <v>1.04</v>
      </c>
      <c r="I19" s="9" t="n">
        <v>1.06</v>
      </c>
      <c r="J19" s="9" t="n">
        <v>5.49</v>
      </c>
      <c r="L19" s="9" t="n">
        <v>4.73</v>
      </c>
      <c r="N19" s="9" t="n">
        <v>2.14</v>
      </c>
    </row>
    <row r="20" spans="1:16">
      <c r="A20" s="4" t="s">
        <v>160</v>
      </c>
      <c r="B20" s="8" t="n">
        <v>0.15</v>
      </c>
      <c r="C20" s="8" t="n">
        <v>0.15</v>
      </c>
      <c r="D20" s="8" t="n">
        <v>0.15</v>
      </c>
      <c r="E20" s="8" t="n">
        <v>0.15</v>
      </c>
      <c r="F20" s="8" t="n">
        <v>0.12</v>
      </c>
      <c r="G20" s="8" t="n">
        <v>0.12</v>
      </c>
      <c r="H20" s="8" t="n">
        <v>0.12</v>
      </c>
      <c r="I20" s="8" t="n">
        <v>0.12</v>
      </c>
      <c r="J20" s="8" t="n">
        <v>0.6</v>
      </c>
      <c r="L20" s="8" t="n">
        <v>0.48</v>
      </c>
      <c r="N20" s="8" t="n">
        <v>0.2</v>
      </c>
      <c r="P20" s="8" t="n">
        <v>0.2</v>
      </c>
    </row>
    <row r="21" spans="1:16">
      <c r="A21" s="3" t="s">
        <v>161</v>
      </c>
    </row>
    <row r="22" spans="1:16">
      <c r="A22" s="4" t="s">
        <v>158</v>
      </c>
      <c r="B22" s="6" t="n">
        <v>70470</v>
      </c>
      <c r="C22" s="6" t="n">
        <v>71197</v>
      </c>
      <c r="D22" s="6" t="n">
        <v>72519</v>
      </c>
      <c r="E22" s="6" t="n">
        <v>71700</v>
      </c>
      <c r="F22" s="6" t="n">
        <v>71666</v>
      </c>
      <c r="G22" s="6" t="n">
        <v>71919</v>
      </c>
      <c r="H22" s="6" t="n">
        <v>71692</v>
      </c>
      <c r="I22" s="6" t="n">
        <v>71999</v>
      </c>
      <c r="J22" s="6" t="n">
        <v>71998</v>
      </c>
      <c r="L22" s="6" t="n">
        <v>71786</v>
      </c>
      <c r="N22" s="6" t="n">
        <v>68562</v>
      </c>
    </row>
    <row r="23" spans="1:16">
      <c r="A23" s="4" t="s">
        <v>159</v>
      </c>
      <c r="B23" s="6" t="n">
        <v>77813</v>
      </c>
      <c r="C23" s="6" t="n">
        <v>78144</v>
      </c>
      <c r="D23" s="6" t="n">
        <v>79079</v>
      </c>
      <c r="E23" s="6" t="n">
        <v>79210</v>
      </c>
      <c r="F23" s="6" t="n">
        <v>80706</v>
      </c>
      <c r="G23" s="6" t="n">
        <v>81484</v>
      </c>
      <c r="H23" s="6" t="n">
        <v>81299</v>
      </c>
      <c r="I23" s="6" t="n">
        <v>81789</v>
      </c>
      <c r="J23" s="6" t="n">
        <v>78585</v>
      </c>
      <c r="L23" s="6" t="n">
        <v>81321</v>
      </c>
      <c r="N23" s="6" t="n">
        <v>81035</v>
      </c>
    </row>
    <row r="24" spans="1:16"/>
    <row r="25" spans="1:16">
      <c r="A25" s="4" t="s">
        <v>80</v>
      </c>
      <c r="B25" s="4" t="s">
        <v>165</v>
      </c>
    </row>
  </sheetData>
  <mergeCells count="8">
    <mergeCell ref="A1:A2"/>
    <mergeCell ref="B1:I1"/>
    <mergeCell ref="J1:P1"/>
    <mergeCell ref="J2:K2"/>
    <mergeCell ref="L2:M2"/>
    <mergeCell ref="N2:O2"/>
    <mergeCell ref="A24:P24"/>
    <mergeCell ref="B25:P2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v>
      </c>
      <c r="C1" s="2" t="s">
        <v>2</v>
      </c>
      <c r="D1" s="2" t="s">
        <v>72</v>
      </c>
    </row>
    <row r="2" spans="1:5">
      <c r="A2" s="3" t="s">
        <v>73</v>
      </c>
    </row>
    <row r="3" spans="1:5">
      <c r="A3" s="4" t="s">
        <v>74</v>
      </c>
      <c r="C3" s="7" t="n">
        <v>1142596</v>
      </c>
      <c r="D3" s="7" t="n">
        <v>1936560</v>
      </c>
    </row>
    <row r="4" spans="1:5">
      <c r="A4" s="4" t="s">
        <v>75</v>
      </c>
      <c r="C4" s="6" t="n">
        <v>131374</v>
      </c>
      <c r="D4" s="6" t="n">
        <v>132814</v>
      </c>
    </row>
    <row r="5" spans="1:5">
      <c r="A5" s="3" t="s">
        <v>76</v>
      </c>
    </row>
    <row r="6" spans="1:5">
      <c r="A6" s="4" t="s">
        <v>77</v>
      </c>
      <c r="C6" s="6" t="n">
        <v>1351786</v>
      </c>
      <c r="D6" s="6" t="n">
        <v>1201477</v>
      </c>
    </row>
    <row r="7" spans="1:5">
      <c r="A7" s="4" t="s">
        <v>78</v>
      </c>
      <c r="C7" s="6" t="n">
        <v>627790</v>
      </c>
      <c r="D7" s="6" t="n">
        <v>515574</v>
      </c>
    </row>
    <row r="8" spans="1:5">
      <c r="A8" s="4" t="s">
        <v>79</v>
      </c>
      <c r="B8" s="4" t="s">
        <v>80</v>
      </c>
      <c r="C8" s="6" t="n">
        <v>385008</v>
      </c>
      <c r="D8" s="6" t="n">
        <v>699900</v>
      </c>
    </row>
    <row r="9" spans="1:5">
      <c r="A9" s="4" t="s">
        <v>81</v>
      </c>
      <c r="C9" s="6" t="n">
        <v>972932</v>
      </c>
      <c r="D9" s="6" t="n">
        <v>1267449</v>
      </c>
    </row>
    <row r="10" spans="1:5">
      <c r="A10" s="4" t="s">
        <v>82</v>
      </c>
      <c r="C10" s="6" t="n">
        <v>3254737</v>
      </c>
      <c r="D10" s="6" t="n">
        <v>3070447</v>
      </c>
    </row>
    <row r="11" spans="1:5">
      <c r="A11" s="4" t="s">
        <v>83</v>
      </c>
      <c r="C11" s="6" t="n">
        <v>2856219</v>
      </c>
      <c r="D11" s="6" t="n">
        <v>4218854</v>
      </c>
      <c r="E11" s="4" t="s">
        <v>84</v>
      </c>
    </row>
    <row r="12" spans="1:5">
      <c r="A12" s="3" t="s">
        <v>85</v>
      </c>
    </row>
    <row r="13" spans="1:5">
      <c r="A13" s="4" t="s">
        <v>86</v>
      </c>
      <c r="C13" s="6" t="n">
        <v>9624042</v>
      </c>
      <c r="D13" s="6" t="n">
        <v>8517615</v>
      </c>
    </row>
    <row r="14" spans="1:5">
      <c r="A14" s="4" t="s">
        <v>87</v>
      </c>
      <c r="C14" s="6" t="n">
        <v>389693</v>
      </c>
      <c r="D14" s="6" t="n">
        <v>205557</v>
      </c>
    </row>
    <row r="15" spans="1:5">
      <c r="A15" s="4" t="s">
        <v>88</v>
      </c>
      <c r="C15" s="6" t="n">
        <v>79972</v>
      </c>
      <c r="D15" s="6" t="n">
        <v>67982</v>
      </c>
    </row>
    <row r="16" spans="1:5">
      <c r="A16" s="4" t="s">
        <v>89</v>
      </c>
      <c r="C16" s="6" t="n">
        <v>1107928</v>
      </c>
      <c r="D16" s="6" t="n">
        <v>372939</v>
      </c>
    </row>
    <row r="17" spans="1:5">
      <c r="A17" s="4" t="s">
        <v>90</v>
      </c>
      <c r="C17" s="6" t="n">
        <v>1194074</v>
      </c>
      <c r="D17" s="6" t="n">
        <v>1034679</v>
      </c>
    </row>
    <row r="18" spans="1:5">
      <c r="A18" s="4" t="s">
        <v>91</v>
      </c>
      <c r="C18" s="6" t="n">
        <v>161773</v>
      </c>
      <c r="D18" s="6" t="n">
        <v>119655</v>
      </c>
    </row>
    <row r="19" spans="1:5">
      <c r="A19" s="4" t="s">
        <v>92</v>
      </c>
      <c r="C19" s="6" t="n">
        <v>525332</v>
      </c>
      <c r="D19" s="6" t="n">
        <v>408436</v>
      </c>
    </row>
    <row r="20" spans="1:5">
      <c r="A20" s="4" t="s">
        <v>93</v>
      </c>
      <c r="C20" s="6" t="n">
        <v>104380</v>
      </c>
      <c r="D20" s="6" t="n">
        <v>112008</v>
      </c>
    </row>
    <row r="21" spans="1:5">
      <c r="A21" s="4" t="s">
        <v>94</v>
      </c>
      <c r="C21" s="6" t="n">
        <v>700589</v>
      </c>
      <c r="D21" s="6" t="n">
        <v>637652</v>
      </c>
    </row>
    <row r="22" spans="1:5">
      <c r="A22" s="4" t="s">
        <v>95</v>
      </c>
      <c r="C22" s="6" t="n">
        <v>24610225</v>
      </c>
      <c r="D22" s="6" t="n">
        <v>24519598</v>
      </c>
    </row>
    <row r="23" spans="1:5">
      <c r="A23" s="3" t="s">
        <v>96</v>
      </c>
    </row>
    <row r="24" spans="1:5">
      <c r="A24" s="4" t="s">
        <v>97</v>
      </c>
      <c r="C24" s="6" t="n">
        <v>740444</v>
      </c>
      <c r="D24" s="6" t="n">
        <v>837379</v>
      </c>
    </row>
    <row r="25" spans="1:5">
      <c r="A25" s="4" t="s">
        <v>78</v>
      </c>
      <c r="C25" s="6" t="n">
        <v>712291</v>
      </c>
      <c r="D25" s="6" t="n">
        <v>432299</v>
      </c>
    </row>
    <row r="26" spans="1:5">
      <c r="A26" s="4" t="s">
        <v>98</v>
      </c>
      <c r="C26" s="6" t="n">
        <v>119758</v>
      </c>
      <c r="D26" s="6" t="n">
        <v>104887</v>
      </c>
    </row>
    <row r="27" spans="1:5">
      <c r="A27" s="4" t="s">
        <v>99</v>
      </c>
      <c r="B27" s="4" t="s">
        <v>100</v>
      </c>
      <c r="C27" s="6" t="n">
        <v>391634</v>
      </c>
      <c r="D27" s="6" t="n">
        <v>535394</v>
      </c>
    </row>
    <row r="28" spans="1:5">
      <c r="A28" s="4" t="s">
        <v>101</v>
      </c>
      <c r="C28" s="6" t="n">
        <v>15332581</v>
      </c>
      <c r="D28" s="6" t="n">
        <v>15863613</v>
      </c>
    </row>
    <row r="29" spans="1:5">
      <c r="A29" s="4" t="s">
        <v>102</v>
      </c>
      <c r="C29" s="6" t="n">
        <v>662852</v>
      </c>
      <c r="D29" s="6" t="n">
        <v>947306</v>
      </c>
    </row>
    <row r="30" spans="1:5">
      <c r="A30" s="4" t="s">
        <v>103</v>
      </c>
      <c r="C30" s="6" t="n">
        <v>507009</v>
      </c>
      <c r="D30" s="6" t="n">
        <v>460347</v>
      </c>
    </row>
    <row r="31" spans="1:5">
      <c r="A31" s="4" t="s">
        <v>104</v>
      </c>
      <c r="C31" s="6" t="n">
        <v>1146706</v>
      </c>
      <c r="D31" s="6" t="n">
        <v>344152</v>
      </c>
    </row>
    <row r="32" spans="1:5">
      <c r="A32" s="4" t="s">
        <v>105</v>
      </c>
      <c r="C32" s="6" t="n">
        <v>250000</v>
      </c>
      <c r="D32" s="6" t="n">
        <v>540000</v>
      </c>
    </row>
    <row r="33" spans="1:5">
      <c r="A33" s="4" t="s">
        <v>106</v>
      </c>
      <c r="C33" s="6" t="n">
        <v>150</v>
      </c>
      <c r="D33" s="6" t="n">
        <v>180655</v>
      </c>
    </row>
    <row r="34" spans="1:5">
      <c r="A34" s="4" t="s">
        <v>107</v>
      </c>
      <c r="C34" s="6" t="n">
        <v>1017010</v>
      </c>
      <c r="D34" s="6" t="n">
        <v>1015973</v>
      </c>
    </row>
    <row r="35" spans="1:5">
      <c r="A35" s="4" t="s">
        <v>108</v>
      </c>
      <c r="C35" s="6" t="n">
        <v>60000</v>
      </c>
      <c r="D35" s="6" t="n">
        <v>60000</v>
      </c>
    </row>
    <row r="36" spans="1:5">
      <c r="A36" s="4" t="s">
        <v>109</v>
      </c>
      <c r="C36" s="6" t="n">
        <v>20940435</v>
      </c>
      <c r="D36" s="6" t="n">
        <v>21322005</v>
      </c>
    </row>
    <row r="37" spans="1:5">
      <c r="A37" s="3" t="s">
        <v>110</v>
      </c>
    </row>
    <row r="38" spans="1:5">
      <c r="A38" s="4" t="s">
        <v>111</v>
      </c>
      <c r="C38" s="6" t="n">
        <v>310000</v>
      </c>
      <c r="D38" s="6" t="n">
        <v>150000</v>
      </c>
    </row>
    <row r="39" spans="1:5">
      <c r="A39" s="4" t="s">
        <v>112</v>
      </c>
      <c r="C39" s="6" t="n">
        <v>11166</v>
      </c>
      <c r="D39" s="6" t="n">
        <v>11166</v>
      </c>
    </row>
    <row r="40" spans="1:5">
      <c r="A40" s="4" t="s">
        <v>113</v>
      </c>
      <c r="C40" s="6" t="n">
        <v>1909286</v>
      </c>
      <c r="D40" s="6" t="n">
        <v>1893304</v>
      </c>
    </row>
    <row r="41" spans="1:5">
      <c r="A41" s="4" t="s">
        <v>114</v>
      </c>
      <c r="C41" s="6" t="n">
        <v>1715704</v>
      </c>
      <c r="D41" s="6" t="n">
        <v>1366503</v>
      </c>
    </row>
    <row r="42" spans="1:5">
      <c r="A42" s="4" t="s">
        <v>115</v>
      </c>
      <c r="C42" s="6" t="n">
        <v>-11705</v>
      </c>
      <c r="D42" s="6" t="n">
        <v>-72523</v>
      </c>
    </row>
    <row r="43" spans="1:5">
      <c r="A43" s="4" t="s">
        <v>116</v>
      </c>
      <c r="C43" s="6" t="n">
        <v>-319660</v>
      </c>
      <c r="D43" s="6" t="n">
        <v>-180857</v>
      </c>
    </row>
    <row r="44" spans="1:5">
      <c r="A44" s="4" t="s">
        <v>117</v>
      </c>
      <c r="C44" s="6" t="n">
        <v>3614791</v>
      </c>
      <c r="D44" s="6" t="n">
        <v>3167593</v>
      </c>
    </row>
    <row r="45" spans="1:5">
      <c r="A45" s="4" t="s">
        <v>118</v>
      </c>
      <c r="C45" s="6" t="n">
        <v>54999</v>
      </c>
      <c r="D45" s="6" t="n">
        <v>30000</v>
      </c>
    </row>
    <row r="46" spans="1:5">
      <c r="A46" s="4" t="s">
        <v>119</v>
      </c>
      <c r="C46" s="6" t="n">
        <v>3669790</v>
      </c>
      <c r="D46" s="6" t="n">
        <v>3197593</v>
      </c>
    </row>
    <row r="47" spans="1:5">
      <c r="A47" s="4" t="s">
        <v>120</v>
      </c>
      <c r="C47" s="7" t="n">
        <v>24610225</v>
      </c>
      <c r="D47" s="7" t="n">
        <v>24519598</v>
      </c>
    </row>
    <row r="48" spans="1:5"/>
    <row r="49" spans="1:5">
      <c r="A49" s="4" t="s">
        <v>80</v>
      </c>
      <c r="B49" s="4" t="s">
        <v>121</v>
      </c>
    </row>
    <row r="50" spans="1:5">
      <c r="A50" s="4" t="s">
        <v>84</v>
      </c>
      <c r="B50" s="4" t="s">
        <v>122</v>
      </c>
    </row>
    <row r="51" spans="1:5">
      <c r="A51" s="4" t="s">
        <v>100</v>
      </c>
      <c r="B51" s="4" t="s">
        <v>123</v>
      </c>
    </row>
  </sheetData>
  <mergeCells count="6">
    <mergeCell ref="A1:B1"/>
    <mergeCell ref="D1:E1"/>
    <mergeCell ref="A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v>
      </c>
      <c r="B1" s="2" t="s">
        <v>2</v>
      </c>
      <c r="C1" s="2" t="s">
        <v>72</v>
      </c>
    </row>
    <row r="2" spans="1:3">
      <c r="A2" s="3" t="s">
        <v>125</v>
      </c>
    </row>
    <row r="3" spans="1:3">
      <c r="A3" s="4" t="s">
        <v>126</v>
      </c>
      <c r="B3" s="7" t="n">
        <v>1</v>
      </c>
      <c r="C3" s="7" t="n">
        <v>1</v>
      </c>
    </row>
    <row r="4" spans="1:3">
      <c r="A4" s="4" t="s">
        <v>127</v>
      </c>
      <c r="B4" s="6" t="n">
        <v>3000000</v>
      </c>
      <c r="C4" s="6" t="n">
        <v>3000000</v>
      </c>
    </row>
    <row r="5" spans="1:3">
      <c r="A5" s="4" t="s">
        <v>128</v>
      </c>
      <c r="B5" s="6" t="n">
        <v>12400</v>
      </c>
      <c r="C5" s="6" t="n">
        <v>6000</v>
      </c>
    </row>
    <row r="6" spans="1:3">
      <c r="A6" s="4" t="s">
        <v>129</v>
      </c>
      <c r="B6" s="8" t="n">
        <v>0.15</v>
      </c>
      <c r="C6" s="8" t="n">
        <v>0.15</v>
      </c>
    </row>
    <row r="7" spans="1:3">
      <c r="A7" s="4" t="s">
        <v>130</v>
      </c>
      <c r="B7" s="6" t="n">
        <v>194000000</v>
      </c>
      <c r="C7" s="6" t="n">
        <v>194000000</v>
      </c>
    </row>
    <row r="8" spans="1:3">
      <c r="A8" s="4" t="s">
        <v>131</v>
      </c>
      <c r="B8" s="6" t="n">
        <v>74441113</v>
      </c>
      <c r="C8" s="6" t="n">
        <v>74441017</v>
      </c>
    </row>
    <row r="9" spans="1:3">
      <c r="A9" s="4" t="s">
        <v>132</v>
      </c>
      <c r="B9" s="6" t="n">
        <v>6113084</v>
      </c>
      <c r="C9" s="6" t="n">
        <v>3639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v>
      </c>
      <c r="C1" s="2" t="s">
        <v>1</v>
      </c>
    </row>
    <row r="2" spans="1:5">
      <c r="C2" s="2" t="s">
        <v>2</v>
      </c>
      <c r="D2" s="2" t="s">
        <v>72</v>
      </c>
      <c r="E2" s="2" t="s">
        <v>134</v>
      </c>
    </row>
    <row r="3" spans="1:5">
      <c r="A3" s="3" t="s">
        <v>135</v>
      </c>
    </row>
    <row r="4" spans="1:5">
      <c r="A4" s="4" t="s">
        <v>136</v>
      </c>
      <c r="C4" s="7" t="n">
        <v>2352237</v>
      </c>
      <c r="D4" s="7" t="n">
        <v>2187145</v>
      </c>
    </row>
    <row r="5" spans="1:5">
      <c r="A5" s="4" t="s">
        <v>137</v>
      </c>
      <c r="C5" s="6" t="n">
        <v>404751</v>
      </c>
      <c r="D5" s="6" t="n">
        <v>351378</v>
      </c>
      <c r="E5" s="7" t="n">
        <v>396826</v>
      </c>
    </row>
    <row r="6" spans="1:5">
      <c r="A6" s="4" t="s">
        <v>138</v>
      </c>
      <c r="C6" s="6" t="n">
        <v>724882</v>
      </c>
      <c r="D6" s="6" t="n">
        <v>646449</v>
      </c>
      <c r="E6" s="6" t="n">
        <v>454381</v>
      </c>
    </row>
    <row r="7" spans="1:5">
      <c r="A7" s="4" t="s">
        <v>139</v>
      </c>
      <c r="C7" s="6" t="n">
        <v>52378</v>
      </c>
      <c r="D7" s="6" t="n">
        <v>25553</v>
      </c>
      <c r="E7" s="6" t="n">
        <v>37524</v>
      </c>
    </row>
    <row r="8" spans="1:5">
      <c r="A8" s="4" t="s">
        <v>140</v>
      </c>
      <c r="C8" s="6" t="n">
        <v>3514961</v>
      </c>
      <c r="D8" s="6" t="n">
        <v>3194957</v>
      </c>
      <c r="E8" s="6" t="n">
        <v>2996462</v>
      </c>
    </row>
    <row r="9" spans="1:5">
      <c r="A9" s="4" t="s">
        <v>141</v>
      </c>
      <c r="C9" s="6" t="n">
        <v>177931</v>
      </c>
      <c r="D9" s="6" t="n">
        <v>170076</v>
      </c>
      <c r="E9" s="6" t="n">
        <v>70030</v>
      </c>
    </row>
    <row r="10" spans="1:5">
      <c r="A10" s="4" t="s">
        <v>142</v>
      </c>
      <c r="B10" s="4" t="s">
        <v>80</v>
      </c>
      <c r="C10" s="6" t="n">
        <v>3337030</v>
      </c>
      <c r="D10" s="6" t="n">
        <v>3024881</v>
      </c>
      <c r="E10" s="6" t="n">
        <v>2926432</v>
      </c>
    </row>
    <row r="11" spans="1:5">
      <c r="A11" s="3" t="s">
        <v>143</v>
      </c>
    </row>
    <row r="12" spans="1:5">
      <c r="A12" s="4" t="s">
        <v>144</v>
      </c>
      <c r="C12" s="6" t="n">
        <v>1978116</v>
      </c>
      <c r="D12" s="6" t="n">
        <v>1770762</v>
      </c>
      <c r="E12" s="6" t="n">
        <v>1958929</v>
      </c>
    </row>
    <row r="13" spans="1:5">
      <c r="A13" s="4" t="s">
        <v>145</v>
      </c>
      <c r="C13" s="6" t="n">
        <v>242893</v>
      </c>
      <c r="D13" s="6" t="n">
        <v>222384</v>
      </c>
      <c r="E13" s="6" t="n">
        <v>222708</v>
      </c>
    </row>
    <row r="14" spans="1:5">
      <c r="A14" s="4" t="s">
        <v>146</v>
      </c>
      <c r="C14" s="6" t="n">
        <v>147428</v>
      </c>
      <c r="D14" s="6" t="n">
        <v>140254</v>
      </c>
      <c r="E14" s="6" t="n">
        <v>133493</v>
      </c>
    </row>
    <row r="15" spans="1:5">
      <c r="A15" s="4" t="s">
        <v>147</v>
      </c>
      <c r="C15" s="6" t="n">
        <v>44011</v>
      </c>
      <c r="D15" s="6" t="n">
        <v>41967</v>
      </c>
      <c r="E15" s="6" t="n">
        <v>44132</v>
      </c>
    </row>
    <row r="16" spans="1:5">
      <c r="A16" s="4" t="s">
        <v>148</v>
      </c>
      <c r="C16" s="6" t="n">
        <v>325444</v>
      </c>
      <c r="D16" s="6" t="n">
        <v>315152</v>
      </c>
      <c r="E16" s="6" t="n">
        <v>297634</v>
      </c>
    </row>
    <row r="17" spans="1:5">
      <c r="A17" s="4" t="s">
        <v>149</v>
      </c>
      <c r="C17" s="6" t="n">
        <v>2737892</v>
      </c>
      <c r="D17" s="6" t="n">
        <v>2490519</v>
      </c>
      <c r="E17" s="6" t="n">
        <v>2656896</v>
      </c>
    </row>
    <row r="18" spans="1:5">
      <c r="A18" s="4" t="s">
        <v>150</v>
      </c>
      <c r="C18" s="6" t="n">
        <v>599138</v>
      </c>
      <c r="D18" s="6" t="n">
        <v>534362</v>
      </c>
      <c r="E18" s="6" t="n">
        <v>269536</v>
      </c>
    </row>
    <row r="19" spans="1:5">
      <c r="A19" s="4" t="s">
        <v>151</v>
      </c>
      <c r="C19" s="6" t="n">
        <v>149152</v>
      </c>
      <c r="D19" s="6" t="n">
        <v>140394</v>
      </c>
      <c r="E19" s="6" t="n">
        <v>86665</v>
      </c>
    </row>
    <row r="20" spans="1:5">
      <c r="A20" s="4" t="s">
        <v>152</v>
      </c>
      <c r="C20" s="6" t="n">
        <v>449986</v>
      </c>
      <c r="D20" s="6" t="n">
        <v>393968</v>
      </c>
      <c r="E20" s="6" t="n">
        <v>182871</v>
      </c>
    </row>
    <row r="21" spans="1:5">
      <c r="A21" s="4" t="s">
        <v>153</v>
      </c>
      <c r="C21" s="6" t="n">
        <v>1590</v>
      </c>
    </row>
    <row r="22" spans="1:5">
      <c r="A22" s="4" t="s">
        <v>154</v>
      </c>
      <c r="C22" s="6" t="n">
        <v>448396</v>
      </c>
      <c r="D22" s="6" t="n">
        <v>393968</v>
      </c>
      <c r="E22" s="6" t="n">
        <v>182871</v>
      </c>
    </row>
    <row r="23" spans="1:5">
      <c r="A23" s="4" t="s">
        <v>155</v>
      </c>
      <c r="C23" s="6" t="n">
        <v>17319</v>
      </c>
      <c r="D23" s="6" t="n">
        <v>9375</v>
      </c>
      <c r="E23" s="6" t="n">
        <v>9375</v>
      </c>
    </row>
    <row r="24" spans="1:5">
      <c r="A24" s="4" t="s">
        <v>156</v>
      </c>
      <c r="C24" s="7" t="n">
        <v>431077</v>
      </c>
      <c r="D24" s="7" t="n">
        <v>384593</v>
      </c>
      <c r="E24" s="7" t="n">
        <v>173496</v>
      </c>
    </row>
    <row r="25" spans="1:5">
      <c r="A25" s="3" t="s">
        <v>157</v>
      </c>
    </row>
    <row r="26" spans="1:5">
      <c r="A26" s="4" t="s">
        <v>158</v>
      </c>
      <c r="C26" s="8" t="n">
        <v>5.99</v>
      </c>
      <c r="D26" s="8" t="n">
        <v>5.36</v>
      </c>
      <c r="E26" s="8" t="n">
        <v>2.53</v>
      </c>
    </row>
    <row r="27" spans="1:5">
      <c r="A27" s="4" t="s">
        <v>159</v>
      </c>
      <c r="C27" s="9" t="n">
        <v>5.49</v>
      </c>
      <c r="D27" s="9" t="n">
        <v>4.73</v>
      </c>
      <c r="E27" s="9" t="n">
        <v>2.14</v>
      </c>
    </row>
    <row r="28" spans="1:5">
      <c r="A28" s="4" t="s">
        <v>160</v>
      </c>
      <c r="C28" s="8" t="n">
        <v>0.6</v>
      </c>
      <c r="D28" s="8" t="n">
        <v>0.48</v>
      </c>
      <c r="E28" s="8" t="n">
        <v>0.2</v>
      </c>
    </row>
    <row r="29" spans="1:5">
      <c r="A29" s="3" t="s">
        <v>161</v>
      </c>
    </row>
    <row r="30" spans="1:5">
      <c r="A30" s="4" t="s">
        <v>158</v>
      </c>
      <c r="C30" s="6" t="n">
        <v>71998</v>
      </c>
      <c r="D30" s="6" t="n">
        <v>71786</v>
      </c>
      <c r="E30" s="6" t="n">
        <v>68562</v>
      </c>
    </row>
    <row r="31" spans="1:5">
      <c r="A31" s="4" t="s">
        <v>159</v>
      </c>
      <c r="C31" s="6" t="n">
        <v>78585</v>
      </c>
      <c r="D31" s="6" t="n">
        <v>81321</v>
      </c>
      <c r="E31" s="6" t="n">
        <v>81035</v>
      </c>
    </row>
    <row r="32" spans="1:5">
      <c r="A32" s="4" t="s">
        <v>162</v>
      </c>
    </row>
    <row r="33" spans="1:5">
      <c r="A33" s="3" t="s">
        <v>135</v>
      </c>
    </row>
    <row r="34" spans="1:5">
      <c r="A34" s="4" t="s">
        <v>136</v>
      </c>
      <c r="C34" s="7" t="n">
        <v>667494</v>
      </c>
      <c r="D34" s="7" t="n">
        <v>657732</v>
      </c>
      <c r="E34" s="7" t="n">
        <v>678904</v>
      </c>
    </row>
    <row r="35" spans="1:5">
      <c r="A35" s="4" t="s">
        <v>163</v>
      </c>
    </row>
    <row r="36" spans="1:5">
      <c r="A36" s="3" t="s">
        <v>135</v>
      </c>
    </row>
    <row r="37" spans="1:5">
      <c r="A37" s="4" t="s">
        <v>136</v>
      </c>
      <c r="C37" s="6" t="n">
        <v>817421</v>
      </c>
      <c r="D37" s="6" t="n">
        <v>707670</v>
      </c>
      <c r="E37" s="6" t="n">
        <v>726763</v>
      </c>
    </row>
    <row r="38" spans="1:5">
      <c r="A38" s="4" t="s">
        <v>164</v>
      </c>
    </row>
    <row r="39" spans="1:5">
      <c r="A39" s="3" t="s">
        <v>135</v>
      </c>
    </row>
    <row r="40" spans="1:5">
      <c r="A40" s="4" t="s">
        <v>136</v>
      </c>
      <c r="C40" s="7" t="n">
        <v>848035</v>
      </c>
      <c r="D40" s="7" t="n">
        <v>806175</v>
      </c>
      <c r="E40" s="7" t="n">
        <v>702064</v>
      </c>
    </row>
    <row r="41" spans="1:5"/>
    <row r="42" spans="1:5">
      <c r="A42" s="4" t="s">
        <v>80</v>
      </c>
      <c r="B42" s="4" t="s">
        <v>165</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90</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9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row r="13" spans="1:2">
      <c r="A13" s="4" t="s">
        <v>413</v>
      </c>
      <c r="B13" s="4" t="s">
        <v>414</v>
      </c>
    </row>
    <row r="14" spans="1:2">
      <c r="A14" s="4" t="s">
        <v>415</v>
      </c>
      <c r="B14" s="4" t="s">
        <v>416</v>
      </c>
    </row>
    <row r="15" spans="1:2">
      <c r="A15" s="4" t="s">
        <v>315</v>
      </c>
      <c r="B15" s="4" t="s">
        <v>417</v>
      </c>
    </row>
    <row r="16" spans="1:2">
      <c r="A16" s="4" t="s">
        <v>418</v>
      </c>
      <c r="B16" s="4" t="s">
        <v>419</v>
      </c>
    </row>
    <row r="17" spans="1:2">
      <c r="A17" s="4" t="s">
        <v>327</v>
      </c>
      <c r="B17" s="4" t="s">
        <v>420</v>
      </c>
    </row>
    <row r="18" spans="1:2">
      <c r="A18" s="4" t="s">
        <v>421</v>
      </c>
      <c r="B18" s="4" t="s">
        <v>422</v>
      </c>
    </row>
    <row r="19" spans="1:2">
      <c r="A19" s="4" t="s">
        <v>345</v>
      </c>
      <c r="B19" s="4" t="s">
        <v>423</v>
      </c>
    </row>
    <row r="20" spans="1:2">
      <c r="A20" s="4" t="s">
        <v>361</v>
      </c>
      <c r="B20" s="4" t="s">
        <v>424</v>
      </c>
    </row>
    <row r="21" spans="1:2">
      <c r="A21" s="4" t="s">
        <v>425</v>
      </c>
      <c r="B21" s="4" t="s">
        <v>426</v>
      </c>
    </row>
    <row r="22" spans="1:2">
      <c r="A22" s="4" t="s">
        <v>427</v>
      </c>
      <c r="B22" s="4" t="s">
        <v>428</v>
      </c>
    </row>
    <row r="23" spans="1:2">
      <c r="A23" s="4" t="s">
        <v>429</v>
      </c>
      <c r="B23"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2</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5</v>
      </c>
    </row>
    <row r="4" spans="1:2">
      <c r="A4" s="4" t="s">
        <v>448</v>
      </c>
      <c r="B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5</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0</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72</v>
      </c>
      <c r="B1" s="2" t="s">
        <v>1</v>
      </c>
    </row>
    <row r="2" spans="1:2">
      <c r="B2" s="2" t="s">
        <v>2</v>
      </c>
    </row>
    <row r="3" spans="1:2">
      <c r="A3" s="3" t="s">
        <v>313</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v>
      </c>
      <c r="C1" s="2" t="s">
        <v>1</v>
      </c>
    </row>
    <row r="2" spans="1:5">
      <c r="C2" s="2" t="s">
        <v>2</v>
      </c>
      <c r="D2" s="2" t="s">
        <v>72</v>
      </c>
      <c r="E2" s="2" t="s">
        <v>134</v>
      </c>
    </row>
    <row r="3" spans="1:5">
      <c r="A3" s="3" t="s">
        <v>167</v>
      </c>
    </row>
    <row r="4" spans="1:5">
      <c r="A4" s="4" t="s">
        <v>152</v>
      </c>
      <c r="C4" s="7" t="n">
        <v>449986</v>
      </c>
      <c r="D4" s="7" t="n">
        <v>393968</v>
      </c>
      <c r="E4" s="7" t="n">
        <v>182871</v>
      </c>
    </row>
    <row r="5" spans="1:5">
      <c r="A5" s="3" t="s">
        <v>168</v>
      </c>
    </row>
    <row r="6" spans="1:5">
      <c r="A6" s="4" t="s">
        <v>169</v>
      </c>
      <c r="B6" s="4" t="s">
        <v>170</v>
      </c>
      <c r="C6" s="6" t="n">
        <v>60288</v>
      </c>
      <c r="D6" s="6" t="n">
        <v>-36254</v>
      </c>
      <c r="E6" s="6" t="n">
        <v>4730</v>
      </c>
    </row>
    <row r="7" spans="1:5">
      <c r="A7" s="4" t="s">
        <v>171</v>
      </c>
      <c r="B7" s="4" t="s">
        <v>172</v>
      </c>
      <c r="C7" s="6" t="n">
        <v>-4402</v>
      </c>
      <c r="D7" s="6" t="n">
        <v>-792</v>
      </c>
      <c r="E7" s="6" t="n">
        <v>-320</v>
      </c>
    </row>
    <row r="8" spans="1:5">
      <c r="A8" s="4" t="s">
        <v>173</v>
      </c>
      <c r="B8" s="4" t="s">
        <v>174</v>
      </c>
      <c r="C8" s="6" t="n">
        <v>4932</v>
      </c>
      <c r="D8" s="6" t="n">
        <v>-5691</v>
      </c>
      <c r="E8" s="6" t="n">
        <v>7896</v>
      </c>
    </row>
    <row r="9" spans="1:5">
      <c r="A9" s="4" t="s">
        <v>175</v>
      </c>
      <c r="C9" s="6" t="n">
        <v>60818</v>
      </c>
      <c r="D9" s="6" t="n">
        <v>-42737</v>
      </c>
      <c r="E9" s="6" t="n">
        <v>12306</v>
      </c>
    </row>
    <row r="10" spans="1:5">
      <c r="A10" s="4" t="s">
        <v>176</v>
      </c>
      <c r="C10" s="6" t="n">
        <v>510804</v>
      </c>
      <c r="D10" s="6" t="n">
        <v>351231</v>
      </c>
      <c r="E10" s="6" t="n">
        <v>195177</v>
      </c>
    </row>
    <row r="11" spans="1:5">
      <c r="A11" s="4" t="s">
        <v>177</v>
      </c>
      <c r="C11" s="6" t="n">
        <v>1590</v>
      </c>
    </row>
    <row r="12" spans="1:5">
      <c r="A12" s="4" t="s">
        <v>178</v>
      </c>
      <c r="C12" s="7" t="n">
        <v>509214</v>
      </c>
      <c r="D12" s="7" t="n">
        <v>351231</v>
      </c>
      <c r="E12" s="7" t="n">
        <v>195177</v>
      </c>
    </row>
    <row r="13" spans="1:5"/>
    <row r="14" spans="1:5">
      <c r="A14" s="4" t="s">
        <v>80</v>
      </c>
      <c r="B14" s="4" t="s">
        <v>179</v>
      </c>
    </row>
    <row r="15" spans="1:5">
      <c r="A15" s="4" t="s">
        <v>84</v>
      </c>
      <c r="B15" s="4" t="s">
        <v>180</v>
      </c>
    </row>
    <row r="16" spans="1:5">
      <c r="A16" s="4" t="s">
        <v>100</v>
      </c>
      <c r="B16" s="4" t="s">
        <v>181</v>
      </c>
    </row>
    <row r="17" spans="1:5">
      <c r="A17" s="4" t="s">
        <v>182</v>
      </c>
      <c r="B17" s="4" t="s">
        <v>183</v>
      </c>
    </row>
    <row r="18" spans="1:5">
      <c r="A18" s="4" t="s">
        <v>184</v>
      </c>
      <c r="B18" s="4" t="s">
        <v>185</v>
      </c>
    </row>
  </sheetData>
  <mergeCells count="8">
    <mergeCell ref="A1:B2"/>
    <mergeCell ref="C1:E1"/>
    <mergeCell ref="A13:D13"/>
    <mergeCell ref="B14:D14"/>
    <mergeCell ref="B15:D15"/>
    <mergeCell ref="B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7</v>
      </c>
      <c r="B1" s="2" t="s">
        <v>1</v>
      </c>
    </row>
    <row r="2" spans="1:2">
      <c r="B2" s="2" t="s">
        <v>2</v>
      </c>
    </row>
    <row r="3" spans="1:2">
      <c r="A3" s="3" t="s">
        <v>316</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84</v>
      </c>
      <c r="B1" s="2" t="s">
        <v>1</v>
      </c>
    </row>
    <row r="2" spans="1:2">
      <c r="B2" s="2" t="s">
        <v>2</v>
      </c>
    </row>
    <row r="3" spans="1:2">
      <c r="A3" s="3" t="s">
        <v>322</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89</v>
      </c>
      <c r="B1" s="2" t="s">
        <v>1</v>
      </c>
    </row>
    <row r="2" spans="1:2">
      <c r="B2" s="2" t="s">
        <v>2</v>
      </c>
    </row>
    <row r="3" spans="1:2">
      <c r="A3" s="3" t="s">
        <v>325</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94</v>
      </c>
      <c r="B1" s="2" t="s">
        <v>1</v>
      </c>
    </row>
    <row r="2" spans="1:2">
      <c r="B2" s="2" t="s">
        <v>2</v>
      </c>
    </row>
    <row r="3" spans="1:2">
      <c r="A3" s="3" t="s">
        <v>32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31</v>
      </c>
    </row>
    <row r="4" spans="1:2">
      <c r="A4" s="4" t="s">
        <v>330</v>
      </c>
      <c r="B4"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01</v>
      </c>
      <c r="B1" s="2" t="s">
        <v>1</v>
      </c>
    </row>
    <row r="2" spans="1:2">
      <c r="B2" s="2" t="s">
        <v>2</v>
      </c>
    </row>
    <row r="3" spans="1:2">
      <c r="A3" s="3" t="s">
        <v>334</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06</v>
      </c>
      <c r="B1" s="2" t="s">
        <v>1</v>
      </c>
    </row>
    <row r="2" spans="1:2">
      <c r="B2" s="2" t="s">
        <v>2</v>
      </c>
    </row>
    <row r="3" spans="1:2">
      <c r="A3" s="3" t="s">
        <v>343</v>
      </c>
    </row>
    <row r="4" spans="1:2">
      <c r="A4" s="4" t="s">
        <v>507</v>
      </c>
      <c r="B4" s="4" t="s">
        <v>5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9</v>
      </c>
      <c r="B1" s="2" t="s">
        <v>1</v>
      </c>
    </row>
    <row r="2" spans="1:2">
      <c r="B2" s="2" t="s">
        <v>2</v>
      </c>
    </row>
    <row r="3" spans="1:2">
      <c r="A3" s="3" t="s">
        <v>346</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49</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9</v>
      </c>
      <c r="B1" s="2" t="s">
        <v>1</v>
      </c>
    </row>
    <row r="2" spans="1:2">
      <c r="B2" s="2" t="s">
        <v>2</v>
      </c>
    </row>
    <row r="3" spans="1:2">
      <c r="A3" s="3" t="s">
        <v>352</v>
      </c>
    </row>
    <row r="4" spans="1:2">
      <c r="A4" s="4" t="s">
        <v>520</v>
      </c>
      <c r="B4"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72</v>
      </c>
      <c r="D2" s="2" t="s">
        <v>134</v>
      </c>
    </row>
    <row r="3" spans="1:4">
      <c r="A3" s="4" t="s">
        <v>187</v>
      </c>
      <c r="B3" s="5" t="n">
        <v>20.2</v>
      </c>
      <c r="C3" s="5" t="n">
        <v>-11.2</v>
      </c>
      <c r="D3" s="5" t="n">
        <v>3.3</v>
      </c>
    </row>
    <row r="4" spans="1:4">
      <c r="A4" s="4" t="s">
        <v>188</v>
      </c>
      <c r="B4" s="10" t="n">
        <v>-0.2</v>
      </c>
      <c r="C4" s="10" t="n">
        <v>-2.9</v>
      </c>
      <c r="D4" s="10" t="n">
        <v>0.2</v>
      </c>
    </row>
    <row r="5" spans="1:4">
      <c r="A5" s="4" t="s">
        <v>189</v>
      </c>
      <c r="B5" s="10" t="n">
        <v>17.9</v>
      </c>
    </row>
    <row r="6" spans="1:4">
      <c r="A6" s="4" t="s">
        <v>190</v>
      </c>
      <c r="B6" s="10" t="n">
        <v>3.3</v>
      </c>
      <c r="C6" s="5" t="n">
        <v>4.9</v>
      </c>
      <c r="D6" s="5" t="n">
        <v>-0.6</v>
      </c>
    </row>
    <row r="7" spans="1:4">
      <c r="A7" s="4" t="s">
        <v>191</v>
      </c>
    </row>
    <row r="8" spans="1:4">
      <c r="A8" s="4" t="s">
        <v>189</v>
      </c>
      <c r="B8" s="10" t="n">
        <v>17.9</v>
      </c>
    </row>
    <row r="9" spans="1:4">
      <c r="A9" s="4" t="s">
        <v>192</v>
      </c>
    </row>
    <row r="10" spans="1:4">
      <c r="A10" s="4" t="s">
        <v>193</v>
      </c>
      <c r="B10" s="5"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55</v>
      </c>
    </row>
    <row r="4" spans="1:2">
      <c r="A4" s="4" t="s">
        <v>523</v>
      </c>
      <c r="B4" s="4" t="s">
        <v>5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62</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34</v>
      </c>
      <c r="B1" s="2" t="s">
        <v>1</v>
      </c>
    </row>
    <row r="2" spans="1:2">
      <c r="B2" s="2" t="s">
        <v>2</v>
      </c>
    </row>
    <row r="3" spans="1:2">
      <c r="A3" s="3" t="s">
        <v>365</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1</v>
      </c>
      <c r="B1" s="2" t="s">
        <v>1</v>
      </c>
    </row>
    <row r="2" spans="1:2">
      <c r="B2" s="2" t="s">
        <v>2</v>
      </c>
    </row>
    <row r="3" spans="1:2">
      <c r="A3" s="3" t="s">
        <v>368</v>
      </c>
    </row>
    <row r="4" spans="1:2">
      <c r="A4" s="4" t="s">
        <v>542</v>
      </c>
      <c r="B4" s="4" t="s">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2</v>
      </c>
    </row>
    <row r="3" spans="1:2">
      <c r="A3" s="3" t="s">
        <v>381</v>
      </c>
    </row>
    <row r="4" spans="1:2">
      <c r="A4" s="4" t="s">
        <v>380</v>
      </c>
      <c r="B4" s="4" t="s">
        <v>5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6</v>
      </c>
      <c r="B1" s="2" t="s">
        <v>2</v>
      </c>
    </row>
    <row r="2" spans="1:2">
      <c r="A2" s="4" t="s">
        <v>547</v>
      </c>
    </row>
    <row r="3" spans="1:2">
      <c r="A3" s="3" t="s">
        <v>548</v>
      </c>
    </row>
    <row r="4" spans="1:2">
      <c r="A4" s="4" t="s">
        <v>549</v>
      </c>
      <c r="B4" s="4" t="s">
        <v>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65"/>
    <col customWidth="1" max="4" min="4" width="14"/>
    <col customWidth="1" max="5" min="5" width="14"/>
    <col customWidth="1" max="6" min="6" width="14"/>
  </cols>
  <sheetData>
    <row r="1" spans="1:6">
      <c r="A1" s="1" t="s">
        <v>551</v>
      </c>
      <c r="B1" s="2" t="s">
        <v>552</v>
      </c>
      <c r="C1" s="2" t="s">
        <v>553</v>
      </c>
      <c r="D1" s="2" t="s">
        <v>2</v>
      </c>
      <c r="E1" s="2" t="s">
        <v>72</v>
      </c>
      <c r="F1" s="2" t="s">
        <v>134</v>
      </c>
    </row>
    <row r="2" spans="1:6">
      <c r="A2" s="3" t="s">
        <v>554</v>
      </c>
    </row>
    <row r="3" spans="1:6">
      <c r="A3" s="4" t="s">
        <v>555</v>
      </c>
      <c r="D3" s="4" t="s">
        <v>556</v>
      </c>
    </row>
    <row r="4" spans="1:6">
      <c r="A4" s="4" t="s">
        <v>557</v>
      </c>
      <c r="D4" s="7" t="n">
        <v>0</v>
      </c>
    </row>
    <row r="5" spans="1:6">
      <c r="A5" s="4" t="s">
        <v>558</v>
      </c>
      <c r="B5" s="7" t="n">
        <v>0</v>
      </c>
    </row>
    <row r="6" spans="1:6">
      <c r="A6" s="4" t="s">
        <v>559</v>
      </c>
      <c r="D6" s="6" t="n">
        <v>0</v>
      </c>
    </row>
    <row r="7" spans="1:6">
      <c r="A7" s="4" t="s">
        <v>560</v>
      </c>
      <c r="D7" s="6" t="n">
        <v>725800000</v>
      </c>
    </row>
    <row r="8" spans="1:6">
      <c r="A8" s="4" t="s">
        <v>561</v>
      </c>
      <c r="D8" s="6" t="n">
        <v>707039000</v>
      </c>
    </row>
    <row r="9" spans="1:6">
      <c r="A9" s="4" t="s">
        <v>148</v>
      </c>
      <c r="D9" s="6" t="n">
        <v>325444000</v>
      </c>
      <c r="E9" s="7" t="n">
        <v>315152000</v>
      </c>
      <c r="F9" s="7" t="n">
        <v>297634000</v>
      </c>
    </row>
    <row r="10" spans="1:6">
      <c r="A10" s="4" t="s">
        <v>562</v>
      </c>
    </row>
    <row r="11" spans="1:6">
      <c r="A11" s="3" t="s">
        <v>554</v>
      </c>
    </row>
    <row r="12" spans="1:6">
      <c r="A12" s="4" t="s">
        <v>215</v>
      </c>
      <c r="C12" s="7" t="n">
        <v>4400000</v>
      </c>
    </row>
    <row r="13" spans="1:6">
      <c r="A13" s="4" t="s">
        <v>563</v>
      </c>
    </row>
    <row r="14" spans="1:6">
      <c r="A14" s="3" t="s">
        <v>554</v>
      </c>
    </row>
    <row r="15" spans="1:6">
      <c r="A15" s="4" t="s">
        <v>215</v>
      </c>
      <c r="C15" s="6" t="n">
        <v>6700000</v>
      </c>
    </row>
    <row r="16" spans="1:6">
      <c r="A16" s="4" t="s">
        <v>560</v>
      </c>
      <c r="C16" s="7" t="n">
        <v>670000000</v>
      </c>
    </row>
    <row r="17" spans="1:6">
      <c r="A17" s="4" t="s">
        <v>564</v>
      </c>
      <c r="C17" s="4" t="s">
        <v>565</v>
      </c>
    </row>
    <row r="18" spans="1:6">
      <c r="A18" s="4" t="s">
        <v>561</v>
      </c>
      <c r="C18" s="7" t="n">
        <v>670000000</v>
      </c>
    </row>
    <row r="19" spans="1:6">
      <c r="A19" s="4" t="s">
        <v>566</v>
      </c>
      <c r="C19" s="4" t="s">
        <v>567</v>
      </c>
    </row>
    <row r="20" spans="1:6">
      <c r="A20" s="4" t="s">
        <v>192</v>
      </c>
    </row>
    <row r="21" spans="1:6">
      <c r="A21" s="3" t="s">
        <v>554</v>
      </c>
    </row>
    <row r="22" spans="1:6">
      <c r="A22" s="4" t="s">
        <v>568</v>
      </c>
      <c r="D22" s="6" t="n">
        <v>3100000</v>
      </c>
    </row>
    <row r="23" spans="1:6">
      <c r="A23" s="4" t="s">
        <v>569</v>
      </c>
    </row>
    <row r="24" spans="1:6">
      <c r="A24" s="3" t="s">
        <v>554</v>
      </c>
    </row>
    <row r="25" spans="1:6">
      <c r="A25" s="4" t="s">
        <v>570</v>
      </c>
      <c r="F25" s="7" t="n">
        <v>17600000</v>
      </c>
    </row>
    <row r="26" spans="1:6">
      <c r="A26" s="4" t="s">
        <v>571</v>
      </c>
    </row>
    <row r="27" spans="1:6">
      <c r="A27" s="3" t="s">
        <v>554</v>
      </c>
    </row>
    <row r="28" spans="1:6">
      <c r="A28" s="4" t="s">
        <v>215</v>
      </c>
      <c r="D28" s="6" t="n">
        <v>4200000</v>
      </c>
    </row>
    <row r="29" spans="1:6">
      <c r="A29" s="4" t="s">
        <v>572</v>
      </c>
      <c r="D29" s="6" t="n">
        <v>33800000</v>
      </c>
    </row>
    <row r="30" spans="1:6">
      <c r="A30" s="4" t="s">
        <v>148</v>
      </c>
      <c r="D30" s="6" t="n">
        <v>33800000</v>
      </c>
    </row>
    <row r="31" spans="1:6">
      <c r="A31" s="4" t="s">
        <v>573</v>
      </c>
    </row>
    <row r="32" spans="1:6">
      <c r="A32" s="3" t="s">
        <v>554</v>
      </c>
    </row>
    <row r="33" spans="1:6">
      <c r="A33" s="4" t="s">
        <v>574</v>
      </c>
      <c r="D33" s="6" t="n">
        <v>107500000</v>
      </c>
    </row>
    <row r="34" spans="1:6">
      <c r="A34" s="4" t="s">
        <v>575</v>
      </c>
    </row>
    <row r="35" spans="1:6">
      <c r="A35" s="3" t="s">
        <v>554</v>
      </c>
    </row>
    <row r="36" spans="1:6">
      <c r="A36" s="4" t="s">
        <v>574</v>
      </c>
      <c r="D36" s="7" t="n">
        <v>120500000</v>
      </c>
    </row>
    <row r="37" spans="1:6">
      <c r="A37" s="4" t="s">
        <v>576</v>
      </c>
    </row>
    <row r="38" spans="1:6">
      <c r="A38" s="3" t="s">
        <v>554</v>
      </c>
    </row>
    <row r="39" spans="1:6">
      <c r="A39" s="4" t="s">
        <v>577</v>
      </c>
      <c r="D39" s="4" t="s">
        <v>578</v>
      </c>
    </row>
    <row r="40" spans="1:6">
      <c r="A40" s="4" t="s">
        <v>579</v>
      </c>
    </row>
    <row r="41" spans="1:6">
      <c r="A41" s="3" t="s">
        <v>554</v>
      </c>
    </row>
    <row r="42" spans="1:6">
      <c r="A42" s="4" t="s">
        <v>577</v>
      </c>
      <c r="D42" s="4" t="s">
        <v>580</v>
      </c>
    </row>
    <row r="43" spans="1:6">
      <c r="A43" s="4" t="s">
        <v>581</v>
      </c>
    </row>
    <row r="44" spans="1:6">
      <c r="A44" s="3" t="s">
        <v>554</v>
      </c>
    </row>
    <row r="45" spans="1:6">
      <c r="A45" s="4" t="s">
        <v>577</v>
      </c>
      <c r="D45" s="4" t="s">
        <v>582</v>
      </c>
    </row>
    <row r="46" spans="1:6">
      <c r="A46" s="4" t="s">
        <v>583</v>
      </c>
    </row>
    <row r="47" spans="1:6">
      <c r="A47" s="3" t="s">
        <v>554</v>
      </c>
    </row>
    <row r="48" spans="1:6">
      <c r="A48" s="4" t="s">
        <v>577</v>
      </c>
      <c r="D48" s="4" t="s">
        <v>584</v>
      </c>
    </row>
    <row r="49" spans="1:6">
      <c r="A49" s="4" t="s">
        <v>585</v>
      </c>
    </row>
    <row r="50" spans="1:6">
      <c r="A50" s="3" t="s">
        <v>554</v>
      </c>
    </row>
    <row r="51" spans="1:6">
      <c r="A51" s="4" t="s">
        <v>577</v>
      </c>
      <c r="D51" s="4" t="s">
        <v>586</v>
      </c>
    </row>
    <row r="52" spans="1:6">
      <c r="A52" s="4" t="s">
        <v>587</v>
      </c>
      <c r="D52" s="4" t="s">
        <v>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39"/>
    <col customWidth="1" max="11" min="11" width="80"/>
    <col customWidth="1" max="12" min="12" width="21"/>
    <col customWidth="1" max="13" min="13" width="21"/>
  </cols>
  <sheetData>
    <row r="1" spans="1:13">
      <c r="A1" s="1" t="s">
        <v>589</v>
      </c>
      <c r="B1" s="2" t="s">
        <v>590</v>
      </c>
      <c r="C1" s="2" t="s">
        <v>591</v>
      </c>
      <c r="D1" s="2" t="s">
        <v>592</v>
      </c>
      <c r="E1" s="2" t="s">
        <v>593</v>
      </c>
      <c r="F1" s="2" t="s">
        <v>594</v>
      </c>
      <c r="G1" s="2" t="s">
        <v>595</v>
      </c>
      <c r="H1" s="2" t="s">
        <v>596</v>
      </c>
      <c r="I1" s="2" t="s">
        <v>597</v>
      </c>
      <c r="J1" s="2" t="s">
        <v>598</v>
      </c>
      <c r="K1" s="2" t="s">
        <v>599</v>
      </c>
      <c r="L1" s="2" t="s">
        <v>600</v>
      </c>
      <c r="M1" s="2" t="s">
        <v>601</v>
      </c>
    </row>
    <row r="2" spans="1:13">
      <c r="A2" s="3" t="s">
        <v>602</v>
      </c>
    </row>
    <row r="3" spans="1:13">
      <c r="A3" s="4" t="s">
        <v>90</v>
      </c>
      <c r="K3" s="7" t="n">
        <v>1194074</v>
      </c>
      <c r="L3" s="7" t="n">
        <v>1034679</v>
      </c>
      <c r="M3" s="7" t="n">
        <v>1034679</v>
      </c>
    </row>
    <row r="4" spans="1:13">
      <c r="A4" s="4" t="s">
        <v>603</v>
      </c>
    </row>
    <row r="5" spans="1:13">
      <c r="A5" s="3" t="s">
        <v>602</v>
      </c>
    </row>
    <row r="6" spans="1:13">
      <c r="A6" s="4" t="s">
        <v>90</v>
      </c>
      <c r="K6" s="6" t="n">
        <v>849093</v>
      </c>
      <c r="M6" s="6" t="n">
        <v>694284</v>
      </c>
    </row>
    <row r="7" spans="1:13">
      <c r="A7" s="4" t="s">
        <v>604</v>
      </c>
    </row>
    <row r="8" spans="1:13">
      <c r="A8" s="3" t="s">
        <v>602</v>
      </c>
    </row>
    <row r="9" spans="1:13">
      <c r="A9" s="4" t="s">
        <v>90</v>
      </c>
      <c r="K9" s="6" t="n">
        <v>344981</v>
      </c>
      <c r="M9" s="7" t="n">
        <v>340395</v>
      </c>
    </row>
    <row r="10" spans="1:13">
      <c r="A10" s="4" t="s">
        <v>605</v>
      </c>
    </row>
    <row r="11" spans="1:13">
      <c r="A11" s="3" t="s">
        <v>602</v>
      </c>
    </row>
    <row r="12" spans="1:13">
      <c r="A12" s="4" t="s">
        <v>606</v>
      </c>
      <c r="B12" s="4" t="s">
        <v>607</v>
      </c>
    </row>
    <row r="13" spans="1:13">
      <c r="A13" s="4" t="s">
        <v>608</v>
      </c>
    </row>
    <row r="14" spans="1:13">
      <c r="A14" s="3" t="s">
        <v>602</v>
      </c>
    </row>
    <row r="15" spans="1:13">
      <c r="A15" s="4" t="s">
        <v>90</v>
      </c>
      <c r="B15" s="7" t="n">
        <v>30500</v>
      </c>
    </row>
    <row r="16" spans="1:13">
      <c r="A16" s="4" t="s">
        <v>609</v>
      </c>
    </row>
    <row r="17" spans="1:13">
      <c r="A17" s="3" t="s">
        <v>602</v>
      </c>
    </row>
    <row r="18" spans="1:13">
      <c r="A18" s="4" t="s">
        <v>606</v>
      </c>
      <c r="C18" s="4" t="s">
        <v>610</v>
      </c>
    </row>
    <row r="19" spans="1:13">
      <c r="A19" s="4" t="s">
        <v>611</v>
      </c>
    </row>
    <row r="20" spans="1:13">
      <c r="A20" s="3" t="s">
        <v>602</v>
      </c>
    </row>
    <row r="21" spans="1:13">
      <c r="A21" s="4" t="s">
        <v>612</v>
      </c>
      <c r="C21" s="7" t="n">
        <v>800</v>
      </c>
    </row>
    <row r="22" spans="1:13">
      <c r="A22" s="4" t="s">
        <v>613</v>
      </c>
    </row>
    <row r="23" spans="1:13">
      <c r="A23" s="3" t="s">
        <v>602</v>
      </c>
    </row>
    <row r="24" spans="1:13">
      <c r="A24" s="4" t="s">
        <v>90</v>
      </c>
      <c r="C24" s="7" t="n">
        <v>14600</v>
      </c>
    </row>
    <row r="25" spans="1:13">
      <c r="A25" s="4" t="s">
        <v>614</v>
      </c>
    </row>
    <row r="26" spans="1:13">
      <c r="A26" s="3" t="s">
        <v>602</v>
      </c>
    </row>
    <row r="27" spans="1:13">
      <c r="A27" s="4" t="s">
        <v>606</v>
      </c>
      <c r="D27" s="4" t="s">
        <v>615</v>
      </c>
    </row>
    <row r="28" spans="1:13">
      <c r="A28" s="4" t="s">
        <v>616</v>
      </c>
    </row>
    <row r="29" spans="1:13">
      <c r="A29" s="3" t="s">
        <v>602</v>
      </c>
    </row>
    <row r="30" spans="1:13">
      <c r="A30" s="4" t="s">
        <v>612</v>
      </c>
      <c r="D30" s="7" t="n">
        <v>15200</v>
      </c>
    </row>
    <row r="31" spans="1:13">
      <c r="A31" s="4" t="s">
        <v>617</v>
      </c>
    </row>
    <row r="32" spans="1:13">
      <c r="A32" s="3" t="s">
        <v>602</v>
      </c>
    </row>
    <row r="33" spans="1:13">
      <c r="A33" s="4" t="s">
        <v>90</v>
      </c>
      <c r="D33" s="7" t="n">
        <v>33300</v>
      </c>
    </row>
    <row r="34" spans="1:13">
      <c r="A34" s="4" t="s">
        <v>618</v>
      </c>
    </row>
    <row r="35" spans="1:13">
      <c r="A35" s="3" t="s">
        <v>602</v>
      </c>
    </row>
    <row r="36" spans="1:13">
      <c r="A36" s="4" t="s">
        <v>606</v>
      </c>
      <c r="E36" s="4" t="s">
        <v>619</v>
      </c>
    </row>
    <row r="37" spans="1:13">
      <c r="A37" s="4" t="s">
        <v>620</v>
      </c>
      <c r="E37" s="4" t="s">
        <v>621</v>
      </c>
    </row>
    <row r="38" spans="1:13">
      <c r="A38" s="4" t="s">
        <v>622</v>
      </c>
      <c r="K38" s="6" t="n">
        <v>20100</v>
      </c>
    </row>
    <row r="39" spans="1:13">
      <c r="A39" s="4" t="s">
        <v>623</v>
      </c>
    </row>
    <row r="40" spans="1:13">
      <c r="A40" s="3" t="s">
        <v>602</v>
      </c>
    </row>
    <row r="41" spans="1:13">
      <c r="A41" s="4" t="s">
        <v>612</v>
      </c>
      <c r="E41" s="7" t="n">
        <v>18600</v>
      </c>
    </row>
    <row r="42" spans="1:13">
      <c r="A42" s="4" t="s">
        <v>624</v>
      </c>
    </row>
    <row r="43" spans="1:13">
      <c r="A43" s="3" t="s">
        <v>602</v>
      </c>
    </row>
    <row r="44" spans="1:13">
      <c r="A44" s="4" t="s">
        <v>90</v>
      </c>
      <c r="E44" s="7" t="n">
        <v>21200</v>
      </c>
    </row>
    <row r="45" spans="1:13">
      <c r="A45" s="4" t="s">
        <v>625</v>
      </c>
    </row>
    <row r="46" spans="1:13">
      <c r="A46" s="3" t="s">
        <v>602</v>
      </c>
    </row>
    <row r="47" spans="1:13">
      <c r="A47" s="4" t="s">
        <v>606</v>
      </c>
      <c r="F47" s="4" t="s">
        <v>626</v>
      </c>
    </row>
    <row r="48" spans="1:13">
      <c r="A48" s="4" t="s">
        <v>620</v>
      </c>
      <c r="F48" s="4" t="s">
        <v>582</v>
      </c>
    </row>
    <row r="49" spans="1:13">
      <c r="A49" s="4" t="s">
        <v>622</v>
      </c>
      <c r="K49" s="6" t="n">
        <v>18400</v>
      </c>
    </row>
    <row r="50" spans="1:13">
      <c r="A50" s="4" t="s">
        <v>627</v>
      </c>
    </row>
    <row r="51" spans="1:13">
      <c r="A51" s="3" t="s">
        <v>602</v>
      </c>
    </row>
    <row r="52" spans="1:13">
      <c r="A52" s="4" t="s">
        <v>612</v>
      </c>
      <c r="F52" s="7" t="n">
        <v>5000</v>
      </c>
    </row>
    <row r="53" spans="1:13">
      <c r="A53" s="4" t="s">
        <v>628</v>
      </c>
    </row>
    <row r="54" spans="1:13">
      <c r="A54" s="3" t="s">
        <v>602</v>
      </c>
    </row>
    <row r="55" spans="1:13">
      <c r="A55" s="4" t="s">
        <v>90</v>
      </c>
      <c r="F55" s="7" t="n">
        <v>51000</v>
      </c>
    </row>
    <row r="56" spans="1:13">
      <c r="A56" s="4" t="s">
        <v>629</v>
      </c>
    </row>
    <row r="57" spans="1:13">
      <c r="A57" s="3" t="s">
        <v>602</v>
      </c>
    </row>
    <row r="58" spans="1:13">
      <c r="A58" s="4" t="s">
        <v>606</v>
      </c>
      <c r="G58" s="4" t="s">
        <v>630</v>
      </c>
    </row>
    <row r="59" spans="1:13">
      <c r="A59" s="4" t="s">
        <v>631</v>
      </c>
    </row>
    <row r="60" spans="1:13">
      <c r="A60" s="3" t="s">
        <v>602</v>
      </c>
    </row>
    <row r="61" spans="1:13">
      <c r="A61" s="4" t="s">
        <v>612</v>
      </c>
      <c r="G61" s="7" t="n">
        <v>7800</v>
      </c>
    </row>
    <row r="62" spans="1:13">
      <c r="A62" s="4" t="s">
        <v>632</v>
      </c>
    </row>
    <row r="63" spans="1:13">
      <c r="A63" s="3" t="s">
        <v>602</v>
      </c>
    </row>
    <row r="64" spans="1:13">
      <c r="A64" s="4" t="s">
        <v>90</v>
      </c>
      <c r="G64" s="7" t="n">
        <v>14900</v>
      </c>
    </row>
    <row r="65" spans="1:13">
      <c r="A65" s="4" t="s">
        <v>633</v>
      </c>
    </row>
    <row r="66" spans="1:13">
      <c r="A66" s="3" t="s">
        <v>602</v>
      </c>
    </row>
    <row r="67" spans="1:13">
      <c r="A67" s="4" t="s">
        <v>620</v>
      </c>
      <c r="H67" s="4" t="s">
        <v>621</v>
      </c>
    </row>
    <row r="68" spans="1:13">
      <c r="A68" s="4" t="s">
        <v>622</v>
      </c>
      <c r="K68" s="7" t="n">
        <v>4400</v>
      </c>
      <c r="L68" s="7" t="n">
        <v>4100</v>
      </c>
    </row>
    <row r="69" spans="1:13">
      <c r="A69" s="4" t="s">
        <v>634</v>
      </c>
    </row>
    <row r="70" spans="1:13">
      <c r="A70" s="3" t="s">
        <v>602</v>
      </c>
    </row>
    <row r="71" spans="1:13">
      <c r="A71" s="4" t="s">
        <v>612</v>
      </c>
      <c r="H71" s="7" t="n">
        <v>4700</v>
      </c>
    </row>
    <row r="72" spans="1:13">
      <c r="A72" s="4" t="s">
        <v>635</v>
      </c>
    </row>
    <row r="73" spans="1:13">
      <c r="A73" s="3" t="s">
        <v>602</v>
      </c>
    </row>
    <row r="74" spans="1:13">
      <c r="A74" s="4" t="s">
        <v>90</v>
      </c>
      <c r="H74" s="7" t="n">
        <v>9300</v>
      </c>
    </row>
    <row r="75" spans="1:13">
      <c r="A75" s="4" t="s">
        <v>636</v>
      </c>
    </row>
    <row r="76" spans="1:13">
      <c r="A76" s="3" t="s">
        <v>602</v>
      </c>
    </row>
    <row r="77" spans="1:13">
      <c r="A77" s="4" t="s">
        <v>606</v>
      </c>
      <c r="I77" s="4" t="s">
        <v>637</v>
      </c>
    </row>
    <row r="78" spans="1:13">
      <c r="A78" s="4" t="s">
        <v>638</v>
      </c>
      <c r="K78" s="4" t="s">
        <v>639</v>
      </c>
    </row>
    <row r="79" spans="1:13">
      <c r="A79" s="4" t="s">
        <v>640</v>
      </c>
      <c r="I79" s="11" t="n">
        <v>0.705</v>
      </c>
    </row>
    <row r="80" spans="1:13">
      <c r="A80" s="4" t="s">
        <v>641</v>
      </c>
      <c r="I80" s="6" t="n">
        <v>2</v>
      </c>
    </row>
    <row r="81" spans="1:13">
      <c r="A81" s="4" t="s">
        <v>642</v>
      </c>
      <c r="I81" s="7" t="n">
        <v>507800</v>
      </c>
    </row>
    <row r="82" spans="1:13">
      <c r="A82" s="4" t="s">
        <v>643</v>
      </c>
      <c r="I82" s="6" t="n">
        <v>85700</v>
      </c>
    </row>
    <row r="83" spans="1:13">
      <c r="A83" s="4" t="s">
        <v>644</v>
      </c>
      <c r="I83" s="6" t="n">
        <v>501100</v>
      </c>
    </row>
    <row r="84" spans="1:13">
      <c r="A84" s="4" t="s">
        <v>645</v>
      </c>
      <c r="I84" s="6" t="n">
        <v>21900</v>
      </c>
    </row>
    <row r="85" spans="1:13">
      <c r="A85" s="4" t="s">
        <v>646</v>
      </c>
    </row>
    <row r="86" spans="1:13">
      <c r="A86" s="3" t="s">
        <v>602</v>
      </c>
    </row>
    <row r="87" spans="1:13">
      <c r="A87" s="4" t="s">
        <v>612</v>
      </c>
      <c r="I87" s="6" t="n">
        <v>8600</v>
      </c>
    </row>
    <row r="88" spans="1:13">
      <c r="A88" s="4" t="s">
        <v>647</v>
      </c>
    </row>
    <row r="89" spans="1:13">
      <c r="A89" s="3" t="s">
        <v>602</v>
      </c>
    </row>
    <row r="90" spans="1:13">
      <c r="A90" s="4" t="s">
        <v>90</v>
      </c>
      <c r="I90" s="7" t="n">
        <v>41600</v>
      </c>
    </row>
    <row r="91" spans="1:13">
      <c r="A91" s="4" t="s">
        <v>648</v>
      </c>
    </row>
    <row r="92" spans="1:13">
      <c r="A92" s="3" t="s">
        <v>602</v>
      </c>
    </row>
    <row r="93" spans="1:13">
      <c r="A93" s="4" t="s">
        <v>606</v>
      </c>
      <c r="J93" s="4" t="s">
        <v>649</v>
      </c>
    </row>
    <row r="94" spans="1:13">
      <c r="A94" s="4" t="s">
        <v>90</v>
      </c>
      <c r="J94" s="7" t="n">
        <v>19000</v>
      </c>
    </row>
    <row r="95" spans="1:13">
      <c r="A95" s="4" t="s">
        <v>650</v>
      </c>
      <c r="J95" s="6" t="n">
        <v>55</v>
      </c>
    </row>
    <row r="96" spans="1:13">
      <c r="A96" s="4" t="s">
        <v>651</v>
      </c>
      <c r="J96" s="6" t="n">
        <v>5</v>
      </c>
    </row>
    <row r="97" spans="1:13">
      <c r="A97" s="4" t="s">
        <v>73</v>
      </c>
      <c r="J97" s="7" t="n">
        <v>5000000</v>
      </c>
    </row>
    <row r="98" spans="1:13">
      <c r="A98" s="4" t="s">
        <v>652</v>
      </c>
    </row>
    <row r="99" spans="1:13">
      <c r="A99" s="3" t="s">
        <v>602</v>
      </c>
    </row>
    <row r="100" spans="1:13">
      <c r="A100" s="4" t="s">
        <v>612</v>
      </c>
      <c r="J100" s="7" t="n">
        <v>9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72</v>
      </c>
    </row>
    <row r="2" spans="1:3">
      <c r="A2" s="3" t="s">
        <v>299</v>
      </c>
    </row>
    <row r="3" spans="1:3">
      <c r="A3" s="4" t="s">
        <v>654</v>
      </c>
      <c r="B3" s="7" t="n">
        <v>471122</v>
      </c>
      <c r="C3" s="7" t="n">
        <v>320277</v>
      </c>
    </row>
    <row r="4" spans="1:3">
      <c r="A4" s="4" t="s">
        <v>655</v>
      </c>
      <c r="B4" s="6" t="n">
        <v>135373</v>
      </c>
      <c r="C4" s="6" t="n">
        <v>109795</v>
      </c>
    </row>
    <row r="5" spans="1:3">
      <c r="A5" s="4" t="s">
        <v>656</v>
      </c>
      <c r="B5" s="6" t="n">
        <v>21295</v>
      </c>
      <c r="C5" s="6" t="n">
        <v>85502</v>
      </c>
    </row>
    <row r="6" spans="1:3">
      <c r="A6" s="4" t="s">
        <v>657</v>
      </c>
      <c r="B6" s="7" t="n">
        <v>627790</v>
      </c>
      <c r="C6" s="7" t="n">
        <v>515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72</v>
      </c>
    </row>
    <row r="2" spans="1:3">
      <c r="A2" s="3" t="s">
        <v>299</v>
      </c>
    </row>
    <row r="3" spans="1:3">
      <c r="A3" s="4" t="s">
        <v>659</v>
      </c>
      <c r="B3" s="7" t="n">
        <v>608333</v>
      </c>
      <c r="C3" s="7" t="n">
        <v>392163</v>
      </c>
    </row>
    <row r="4" spans="1:3">
      <c r="A4" s="4" t="s">
        <v>660</v>
      </c>
      <c r="B4" s="6" t="n">
        <v>78702</v>
      </c>
      <c r="C4" s="6" t="n">
        <v>12161</v>
      </c>
    </row>
    <row r="5" spans="1:3">
      <c r="A5" s="4" t="s">
        <v>661</v>
      </c>
      <c r="B5" s="6" t="n">
        <v>25256</v>
      </c>
      <c r="C5" s="6" t="n">
        <v>27975</v>
      </c>
    </row>
    <row r="6" spans="1:3">
      <c r="A6" s="4" t="s">
        <v>662</v>
      </c>
      <c r="B6" s="7" t="n">
        <v>712291</v>
      </c>
      <c r="C6" s="7" t="n">
        <v>432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25"/>
    <col customWidth="1" max="6" min="6" width="22"/>
    <col customWidth="1" max="7" min="7" width="36"/>
    <col customWidth="1" max="8" min="8" width="27"/>
    <col customWidth="1" max="9" min="9" width="46"/>
    <col customWidth="1" max="10" min="10" width="32"/>
    <col customWidth="1" max="11" min="11" width="35"/>
    <col customWidth="1" max="12" min="12" width="16"/>
  </cols>
  <sheetData>
    <row r="1" spans="1:12">
      <c r="A1" s="1" t="s">
        <v>194</v>
      </c>
      <c r="C1" s="2" t="s">
        <v>195</v>
      </c>
      <c r="E1" s="2" t="s">
        <v>196</v>
      </c>
      <c r="F1" s="2" t="s">
        <v>57</v>
      </c>
      <c r="G1" s="2" t="s">
        <v>197</v>
      </c>
      <c r="H1" s="2" t="s">
        <v>198</v>
      </c>
      <c r="I1" s="2" t="s">
        <v>199</v>
      </c>
      <c r="J1" s="2" t="s">
        <v>200</v>
      </c>
      <c r="K1" s="2" t="s">
        <v>201</v>
      </c>
      <c r="L1" s="2" t="s">
        <v>202</v>
      </c>
    </row>
    <row r="2" spans="1:12">
      <c r="A2" s="4" t="s">
        <v>203</v>
      </c>
      <c r="E2" s="7" t="n">
        <v>150000</v>
      </c>
      <c r="F2" s="7" t="n">
        <v>10426</v>
      </c>
      <c r="G2" s="7" t="n">
        <v>1840551</v>
      </c>
      <c r="H2" s="7" t="n">
        <v>876958</v>
      </c>
      <c r="I2" s="7" t="n">
        <v>-39042</v>
      </c>
      <c r="J2" s="7" t="n">
        <v>-100485</v>
      </c>
    </row>
    <row r="3" spans="1:12">
      <c r="A3" s="4" t="s">
        <v>204</v>
      </c>
      <c r="F3" s="6" t="n">
        <v>292</v>
      </c>
      <c r="G3" s="6" t="n">
        <v>-288152</v>
      </c>
      <c r="J3" s="6" t="n">
        <v>74175</v>
      </c>
    </row>
    <row r="4" spans="1:12">
      <c r="A4" s="4" t="s">
        <v>205</v>
      </c>
      <c r="J4" s="6" t="n">
        <v>-12998</v>
      </c>
    </row>
    <row r="5" spans="1:12">
      <c r="A5" s="4" t="s">
        <v>206</v>
      </c>
      <c r="F5" s="6" t="n">
        <v>28</v>
      </c>
      <c r="G5" s="6" t="n">
        <v>9324</v>
      </c>
    </row>
    <row r="6" spans="1:12">
      <c r="A6" s="4" t="s">
        <v>207</v>
      </c>
      <c r="G6" s="6" t="n">
        <v>167908</v>
      </c>
    </row>
    <row r="7" spans="1:12">
      <c r="A7" s="4" t="s">
        <v>152</v>
      </c>
      <c r="C7" s="7" t="n">
        <v>182871</v>
      </c>
      <c r="H7" s="6" t="n">
        <v>182871</v>
      </c>
    </row>
    <row r="8" spans="1:12">
      <c r="A8" s="4" t="s">
        <v>208</v>
      </c>
      <c r="H8" s="6" t="n">
        <v>-17446</v>
      </c>
    </row>
    <row r="9" spans="1:12">
      <c r="A9" s="4" t="s">
        <v>209</v>
      </c>
      <c r="H9" s="6" t="n">
        <v>-9375</v>
      </c>
    </row>
    <row r="10" spans="1:12">
      <c r="A10" s="4" t="s">
        <v>210</v>
      </c>
      <c r="G10" s="6" t="n">
        <v>3758</v>
      </c>
    </row>
    <row r="11" spans="1:12">
      <c r="A11" s="4" t="s">
        <v>211</v>
      </c>
      <c r="G11" s="6" t="n">
        <v>-41</v>
      </c>
      <c r="H11" s="6" t="n">
        <v>518</v>
      </c>
    </row>
    <row r="12" spans="1:12">
      <c r="A12" s="4" t="s">
        <v>212</v>
      </c>
      <c r="C12" s="6" t="n">
        <v>4730</v>
      </c>
      <c r="D12" s="4" t="s">
        <v>170</v>
      </c>
      <c r="I12" s="6" t="n">
        <v>4730</v>
      </c>
    </row>
    <row r="13" spans="1:12">
      <c r="A13" s="4" t="s">
        <v>213</v>
      </c>
      <c r="I13" s="6" t="n">
        <v>-320</v>
      </c>
    </row>
    <row r="14" spans="1:12">
      <c r="A14" s="4" t="s">
        <v>173</v>
      </c>
      <c r="C14" s="6" t="n">
        <v>7896</v>
      </c>
      <c r="D14" s="4" t="s">
        <v>174</v>
      </c>
      <c r="I14" s="6" t="n">
        <v>7896</v>
      </c>
    </row>
    <row r="15" spans="1:12">
      <c r="A15" s="4" t="s">
        <v>214</v>
      </c>
      <c r="C15" s="6" t="n">
        <v>2861576</v>
      </c>
      <c r="E15" s="6" t="n">
        <v>150000</v>
      </c>
      <c r="F15" s="6" t="n">
        <v>10746</v>
      </c>
      <c r="G15" s="6" t="n">
        <v>1733348</v>
      </c>
      <c r="H15" s="6" t="n">
        <v>1033526</v>
      </c>
      <c r="I15" s="6" t="n">
        <v>-26736</v>
      </c>
      <c r="J15" s="6" t="n">
        <v>-39308</v>
      </c>
      <c r="L15" s="7" t="n">
        <v>2861576</v>
      </c>
    </row>
    <row r="16" spans="1:12">
      <c r="A16" s="4" t="s">
        <v>204</v>
      </c>
      <c r="F16" s="6" t="n">
        <v>123</v>
      </c>
      <c r="G16" s="6" t="n">
        <v>-60256</v>
      </c>
      <c r="H16" s="6" t="n">
        <v>-10985</v>
      </c>
      <c r="J16" s="6" t="n">
        <v>28655</v>
      </c>
    </row>
    <row r="17" spans="1:12">
      <c r="A17" s="4" t="s">
        <v>205</v>
      </c>
      <c r="C17" s="6" t="n">
        <v>-170200</v>
      </c>
      <c r="J17" s="6" t="n">
        <v>-170204</v>
      </c>
    </row>
    <row r="18" spans="1:12">
      <c r="A18" s="4" t="s">
        <v>206</v>
      </c>
      <c r="F18" s="6" t="n">
        <v>297</v>
      </c>
      <c r="G18" s="6" t="n">
        <v>110374</v>
      </c>
    </row>
    <row r="19" spans="1:12">
      <c r="A19" s="4" t="s">
        <v>207</v>
      </c>
      <c r="G19" s="6" t="n">
        <v>102971</v>
      </c>
    </row>
    <row r="20" spans="1:12">
      <c r="A20" s="4" t="s">
        <v>152</v>
      </c>
      <c r="C20" s="6" t="n">
        <v>393968</v>
      </c>
      <c r="H20" s="6" t="n">
        <v>393968</v>
      </c>
    </row>
    <row r="21" spans="1:12">
      <c r="A21" s="4" t="s">
        <v>208</v>
      </c>
      <c r="H21" s="6" t="n">
        <v>-41450</v>
      </c>
    </row>
    <row r="22" spans="1:12">
      <c r="A22" s="4" t="s">
        <v>209</v>
      </c>
      <c r="H22" s="6" t="n">
        <v>-9375</v>
      </c>
    </row>
    <row r="23" spans="1:12">
      <c r="A23" s="4" t="s">
        <v>210</v>
      </c>
      <c r="G23" s="6" t="n">
        <v>6812</v>
      </c>
    </row>
    <row r="24" spans="1:12">
      <c r="A24" s="4" t="s">
        <v>211</v>
      </c>
      <c r="G24" s="6" t="n">
        <v>55</v>
      </c>
      <c r="H24" s="6" t="n">
        <v>1943</v>
      </c>
    </row>
    <row r="25" spans="1:12">
      <c r="A25" s="4" t="s">
        <v>212</v>
      </c>
      <c r="C25" s="6" t="n">
        <v>-36254</v>
      </c>
      <c r="D25" s="4" t="s">
        <v>170</v>
      </c>
      <c r="I25" s="6" t="n">
        <v>-36254</v>
      </c>
    </row>
    <row r="26" spans="1:12">
      <c r="A26" s="4" t="s">
        <v>213</v>
      </c>
      <c r="I26" s="6" t="n">
        <v>-792</v>
      </c>
    </row>
    <row r="27" spans="1:12">
      <c r="A27" s="4" t="s">
        <v>173</v>
      </c>
      <c r="C27" s="6" t="n">
        <v>-5691</v>
      </c>
      <c r="D27" s="4" t="s">
        <v>174</v>
      </c>
      <c r="I27" s="6" t="n">
        <v>-5691</v>
      </c>
    </row>
    <row r="28" spans="1:12">
      <c r="A28" s="4" t="s">
        <v>215</v>
      </c>
      <c r="B28" s="4" t="s">
        <v>184</v>
      </c>
      <c r="H28" s="6" t="n">
        <v>-1124</v>
      </c>
      <c r="I28" s="6" t="n">
        <v>-3050</v>
      </c>
    </row>
    <row r="29" spans="1:12">
      <c r="A29" s="4" t="s">
        <v>216</v>
      </c>
      <c r="K29" s="7" t="n">
        <v>30000</v>
      </c>
    </row>
    <row r="30" spans="1:12">
      <c r="A30" s="4" t="s">
        <v>217</v>
      </c>
      <c r="C30" s="6" t="n">
        <v>3197593</v>
      </c>
      <c r="E30" s="6" t="n">
        <v>150000</v>
      </c>
      <c r="F30" s="6" t="n">
        <v>11166</v>
      </c>
      <c r="G30" s="6" t="n">
        <v>1893304</v>
      </c>
      <c r="H30" s="6" t="n">
        <v>1366503</v>
      </c>
      <c r="I30" s="6" t="n">
        <v>-72523</v>
      </c>
      <c r="J30" s="6" t="n">
        <v>-180857</v>
      </c>
      <c r="K30" s="6" t="n">
        <v>30000</v>
      </c>
      <c r="L30" s="6" t="n">
        <v>3167593</v>
      </c>
    </row>
    <row r="31" spans="1:12">
      <c r="A31" s="4" t="s">
        <v>204</v>
      </c>
      <c r="G31" s="6" t="n">
        <v>-91898</v>
      </c>
      <c r="H31" s="6" t="n">
        <v>-19819</v>
      </c>
      <c r="J31" s="6" t="n">
        <v>76627</v>
      </c>
    </row>
    <row r="32" spans="1:12">
      <c r="A32" s="4" t="s">
        <v>205</v>
      </c>
      <c r="C32" s="6" t="n">
        <v>-215400</v>
      </c>
      <c r="J32" s="6" t="n">
        <v>-215430</v>
      </c>
    </row>
    <row r="33" spans="1:12">
      <c r="A33" s="4" t="s">
        <v>207</v>
      </c>
      <c r="G33" s="6" t="n">
        <v>112864</v>
      </c>
    </row>
    <row r="34" spans="1:12">
      <c r="A34" s="4" t="s">
        <v>152</v>
      </c>
      <c r="C34" s="6" t="n">
        <v>448396</v>
      </c>
      <c r="H34" s="6" t="n">
        <v>449986</v>
      </c>
      <c r="K34" s="6" t="n">
        <v>1590</v>
      </c>
    </row>
    <row r="35" spans="1:12">
      <c r="A35" s="4" t="s">
        <v>208</v>
      </c>
      <c r="H35" s="6" t="n">
        <v>-50743</v>
      </c>
    </row>
    <row r="36" spans="1:12">
      <c r="A36" s="4" t="s">
        <v>209</v>
      </c>
      <c r="H36" s="6" t="n">
        <v>-17319</v>
      </c>
    </row>
    <row r="37" spans="1:12">
      <c r="A37" s="4" t="s">
        <v>218</v>
      </c>
      <c r="E37" s="6" t="n">
        <v>160000</v>
      </c>
      <c r="G37" s="6" t="n">
        <v>-5012</v>
      </c>
    </row>
    <row r="38" spans="1:12">
      <c r="A38" s="4" t="s">
        <v>211</v>
      </c>
      <c r="G38" s="6" t="n">
        <v>28</v>
      </c>
      <c r="H38" s="6" t="n">
        <v>-1787</v>
      </c>
    </row>
    <row r="39" spans="1:12">
      <c r="A39" s="4" t="s">
        <v>212</v>
      </c>
      <c r="C39" s="6" t="n">
        <v>60288</v>
      </c>
      <c r="D39" s="4" t="s">
        <v>170</v>
      </c>
      <c r="I39" s="6" t="n">
        <v>60288</v>
      </c>
    </row>
    <row r="40" spans="1:12">
      <c r="A40" s="4" t="s">
        <v>213</v>
      </c>
      <c r="I40" s="6" t="n">
        <v>-4402</v>
      </c>
    </row>
    <row r="41" spans="1:12">
      <c r="A41" s="4" t="s">
        <v>173</v>
      </c>
      <c r="C41" s="6" t="n">
        <v>4932</v>
      </c>
      <c r="D41" s="4" t="s">
        <v>174</v>
      </c>
      <c r="I41" s="6" t="n">
        <v>4932</v>
      </c>
    </row>
    <row r="42" spans="1:12">
      <c r="A42" s="4" t="s">
        <v>215</v>
      </c>
      <c r="B42" s="4" t="s">
        <v>184</v>
      </c>
      <c r="H42" s="6" t="n">
        <v>-11117</v>
      </c>
    </row>
    <row r="43" spans="1:12">
      <c r="A43" s="4" t="s">
        <v>216</v>
      </c>
      <c r="K43" s="6" t="n">
        <v>26800</v>
      </c>
    </row>
    <row r="44" spans="1:12">
      <c r="A44" s="4" t="s">
        <v>219</v>
      </c>
      <c r="K44" s="6" t="n">
        <v>-3391</v>
      </c>
    </row>
    <row r="45" spans="1:12">
      <c r="A45" s="4" t="s">
        <v>220</v>
      </c>
      <c r="C45" s="7" t="n">
        <v>3669790</v>
      </c>
      <c r="E45" s="7" t="n">
        <v>310000</v>
      </c>
      <c r="F45" s="7" t="n">
        <v>11166</v>
      </c>
      <c r="G45" s="7" t="n">
        <v>1909286</v>
      </c>
      <c r="H45" s="7" t="n">
        <v>1715704</v>
      </c>
      <c r="I45" s="7" t="n">
        <v>-11705</v>
      </c>
      <c r="J45" s="7" t="n">
        <v>-319660</v>
      </c>
      <c r="K45" s="7" t="n">
        <v>54999</v>
      </c>
      <c r="L45" s="7" t="n">
        <v>3614791</v>
      </c>
    </row>
    <row r="46" spans="1:12"/>
    <row r="47" spans="1:12">
      <c r="A47" s="4" t="s">
        <v>80</v>
      </c>
      <c r="B47" s="4" t="s">
        <v>179</v>
      </c>
    </row>
    <row r="48" spans="1:12">
      <c r="A48" s="4" t="s">
        <v>84</v>
      </c>
      <c r="B48" s="4" t="s">
        <v>180</v>
      </c>
    </row>
    <row r="49" spans="1:12">
      <c r="A49" s="4" t="s">
        <v>100</v>
      </c>
      <c r="B49" s="4" t="s">
        <v>181</v>
      </c>
    </row>
    <row r="50" spans="1:12">
      <c r="A50" s="4" t="s">
        <v>182</v>
      </c>
      <c r="B50" s="4" t="s">
        <v>183</v>
      </c>
    </row>
    <row r="51" spans="1:12">
      <c r="A51" s="4" t="s">
        <v>184</v>
      </c>
      <c r="B51" s="4" t="s">
        <v>221</v>
      </c>
    </row>
  </sheetData>
  <mergeCells count="8">
    <mergeCell ref="A1:B1"/>
    <mergeCell ref="C1:D1"/>
    <mergeCell ref="A46:K46"/>
    <mergeCell ref="B47:K47"/>
    <mergeCell ref="B48:K48"/>
    <mergeCell ref="B49:K49"/>
    <mergeCell ref="B50:K50"/>
    <mergeCell ref="B51:K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72</v>
      </c>
    </row>
    <row r="2" spans="1:3">
      <c r="A2" s="3" t="s">
        <v>664</v>
      </c>
    </row>
    <row r="3" spans="1:3">
      <c r="A3" s="4" t="s">
        <v>665</v>
      </c>
      <c r="B3" s="7" t="n">
        <v>38955</v>
      </c>
      <c r="C3" s="7" t="n">
        <v>36278</v>
      </c>
    </row>
    <row r="4" spans="1:3">
      <c r="A4" s="4" t="s">
        <v>666</v>
      </c>
      <c r="B4" s="6" t="n">
        <v>2156</v>
      </c>
      <c r="C4" s="6" t="n">
        <v>2504</v>
      </c>
    </row>
    <row r="5" spans="1:3">
      <c r="A5" s="4" t="s">
        <v>667</v>
      </c>
    </row>
    <row r="6" spans="1:3">
      <c r="A6" s="3" t="s">
        <v>664</v>
      </c>
    </row>
    <row r="7" spans="1:3">
      <c r="A7" s="4" t="s">
        <v>665</v>
      </c>
      <c r="B7" s="6" t="n">
        <v>25734</v>
      </c>
      <c r="C7" s="6" t="n">
        <v>19719</v>
      </c>
    </row>
    <row r="8" spans="1:3">
      <c r="A8" s="4" t="s">
        <v>668</v>
      </c>
    </row>
    <row r="9" spans="1:3">
      <c r="A9" s="3" t="s">
        <v>664</v>
      </c>
    </row>
    <row r="10" spans="1:3">
      <c r="A10" s="4" t="s">
        <v>665</v>
      </c>
      <c r="B10" s="6" t="n">
        <v>7875</v>
      </c>
      <c r="C10" s="6" t="n">
        <v>9122</v>
      </c>
    </row>
    <row r="11" spans="1:3">
      <c r="A11" s="4" t="s">
        <v>669</v>
      </c>
    </row>
    <row r="12" spans="1:3">
      <c r="A12" s="3" t="s">
        <v>664</v>
      </c>
    </row>
    <row r="13" spans="1:3">
      <c r="A13" s="4" t="s">
        <v>665</v>
      </c>
      <c r="B13" s="6" t="n">
        <v>2288</v>
      </c>
      <c r="C13" s="6" t="n">
        <v>3461</v>
      </c>
    </row>
    <row r="14" spans="1:3">
      <c r="A14" s="4" t="s">
        <v>666</v>
      </c>
      <c r="B14" s="6" t="n">
        <v>1203</v>
      </c>
      <c r="C14" s="6" t="n">
        <v>1480</v>
      </c>
    </row>
    <row r="15" spans="1:3">
      <c r="A15" s="4" t="s">
        <v>670</v>
      </c>
    </row>
    <row r="16" spans="1:3">
      <c r="A16" s="3" t="s">
        <v>664</v>
      </c>
    </row>
    <row r="17" spans="1:3">
      <c r="A17" s="4" t="s">
        <v>665</v>
      </c>
      <c r="B17" s="6" t="n">
        <v>3058</v>
      </c>
      <c r="C17" s="6" t="n">
        <v>3976</v>
      </c>
    </row>
    <row r="18" spans="1:3">
      <c r="A18" s="4" t="s">
        <v>666</v>
      </c>
      <c r="B18" s="7" t="n">
        <v>953</v>
      </c>
      <c r="C18" s="7" t="n">
        <v>10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72</v>
      </c>
    </row>
    <row r="2" spans="1:3">
      <c r="A2" s="3" t="s">
        <v>672</v>
      </c>
    </row>
    <row r="3" spans="1:3">
      <c r="A3" s="4" t="s">
        <v>673</v>
      </c>
      <c r="B3" s="7" t="n">
        <v>972932</v>
      </c>
      <c r="C3" s="7" t="n">
        <v>1267449</v>
      </c>
    </row>
    <row r="4" spans="1:3">
      <c r="A4" s="4" t="s">
        <v>674</v>
      </c>
      <c r="B4" s="6" t="n">
        <v>3254737</v>
      </c>
      <c r="C4" s="6" t="n">
        <v>3070447</v>
      </c>
    </row>
    <row r="5" spans="1:3">
      <c r="A5" s="4" t="s">
        <v>413</v>
      </c>
      <c r="B5" s="6" t="n">
        <v>79972</v>
      </c>
      <c r="C5" s="6" t="n">
        <v>67982</v>
      </c>
    </row>
    <row r="6" spans="1:3">
      <c r="A6" s="4" t="s">
        <v>675</v>
      </c>
      <c r="B6" s="6" t="n">
        <v>25734</v>
      </c>
      <c r="C6" s="6" t="n">
        <v>19719</v>
      </c>
    </row>
    <row r="7" spans="1:3">
      <c r="A7" s="4" t="s">
        <v>676</v>
      </c>
      <c r="B7" s="6" t="n">
        <v>1086</v>
      </c>
      <c r="C7" s="6" t="n">
        <v>7683</v>
      </c>
    </row>
    <row r="8" spans="1:3">
      <c r="A8" s="4" t="s">
        <v>677</v>
      </c>
      <c r="B8" s="6" t="n">
        <v>4334461</v>
      </c>
      <c r="C8" s="6" t="n">
        <v>4433280</v>
      </c>
    </row>
    <row r="9" spans="1:3">
      <c r="A9" s="4" t="s">
        <v>102</v>
      </c>
      <c r="B9" s="6" t="n">
        <v>662852</v>
      </c>
      <c r="C9" s="6" t="n">
        <v>947306</v>
      </c>
    </row>
    <row r="10" spans="1:3">
      <c r="A10" s="4" t="s">
        <v>678</v>
      </c>
    </row>
    <row r="11" spans="1:3">
      <c r="A11" s="3" t="s">
        <v>672</v>
      </c>
    </row>
    <row r="12" spans="1:3">
      <c r="A12" s="4" t="s">
        <v>673</v>
      </c>
      <c r="B12" s="6" t="n">
        <v>12403</v>
      </c>
      <c r="C12" s="6" t="n">
        <v>14063</v>
      </c>
    </row>
    <row r="13" spans="1:3">
      <c r="A13" s="4" t="s">
        <v>102</v>
      </c>
      <c r="B13" s="6" t="n">
        <v>13271</v>
      </c>
      <c r="C13" s="6" t="n">
        <v>11429</v>
      </c>
    </row>
    <row r="14" spans="1:3">
      <c r="A14" s="4" t="s">
        <v>679</v>
      </c>
    </row>
    <row r="15" spans="1:3">
      <c r="A15" s="3" t="s">
        <v>672</v>
      </c>
    </row>
    <row r="16" spans="1:3">
      <c r="A16" s="4" t="s">
        <v>673</v>
      </c>
      <c r="B16" s="6" t="n">
        <v>66881</v>
      </c>
      <c r="C16" s="6" t="n">
        <v>72532</v>
      </c>
    </row>
    <row r="17" spans="1:3">
      <c r="A17" s="4" t="s">
        <v>674</v>
      </c>
      <c r="B17" s="6" t="n">
        <v>5067</v>
      </c>
      <c r="C17" s="6" t="n">
        <v>5215</v>
      </c>
    </row>
    <row r="18" spans="1:3">
      <c r="A18" s="4" t="s">
        <v>102</v>
      </c>
      <c r="B18" s="6" t="n">
        <v>1000</v>
      </c>
      <c r="C18" s="6" t="n">
        <v>32755</v>
      </c>
    </row>
    <row r="19" spans="1:3">
      <c r="A19" s="4" t="s">
        <v>680</v>
      </c>
    </row>
    <row r="20" spans="1:3">
      <c r="A20" s="3" t="s">
        <v>672</v>
      </c>
    </row>
    <row r="21" spans="1:3">
      <c r="A21" s="4" t="s">
        <v>673</v>
      </c>
      <c r="B21" s="6" t="n">
        <v>28385</v>
      </c>
      <c r="C21" s="6" t="n">
        <v>25905</v>
      </c>
    </row>
    <row r="22" spans="1:3">
      <c r="A22" s="4" t="s">
        <v>674</v>
      </c>
      <c r="B22" s="6" t="n">
        <v>1592889</v>
      </c>
      <c r="C22" s="6" t="n">
        <v>1764060</v>
      </c>
    </row>
    <row r="23" spans="1:3">
      <c r="A23" s="4" t="s">
        <v>681</v>
      </c>
    </row>
    <row r="24" spans="1:3">
      <c r="A24" s="3" t="s">
        <v>672</v>
      </c>
    </row>
    <row r="25" spans="1:3">
      <c r="A25" s="4" t="s">
        <v>673</v>
      </c>
      <c r="B25" s="6" t="n">
        <v>250783</v>
      </c>
      <c r="C25" s="6" t="n">
        <v>310457</v>
      </c>
    </row>
    <row r="26" spans="1:3">
      <c r="A26" s="4" t="s">
        <v>674</v>
      </c>
      <c r="B26" s="6" t="n">
        <v>675311</v>
      </c>
      <c r="C26" s="6" t="n">
        <v>931604</v>
      </c>
    </row>
    <row r="27" spans="1:3">
      <c r="A27" s="4" t="s">
        <v>102</v>
      </c>
      <c r="B27" s="6" t="n">
        <v>140100</v>
      </c>
      <c r="C27" s="6" t="n">
        <v>208725</v>
      </c>
    </row>
    <row r="28" spans="1:3">
      <c r="A28" s="4" t="s">
        <v>682</v>
      </c>
    </row>
    <row r="29" spans="1:3">
      <c r="A29" s="3" t="s">
        <v>672</v>
      </c>
    </row>
    <row r="30" spans="1:3">
      <c r="A30" s="4" t="s">
        <v>673</v>
      </c>
      <c r="B30" s="6" t="n">
        <v>64009</v>
      </c>
      <c r="C30" s="6" t="n">
        <v>57911</v>
      </c>
    </row>
    <row r="31" spans="1:3">
      <c r="A31" s="4" t="s">
        <v>413</v>
      </c>
      <c r="B31" s="6" t="n">
        <v>35083</v>
      </c>
      <c r="C31" s="6" t="n">
        <v>33046</v>
      </c>
    </row>
    <row r="32" spans="1:3">
      <c r="A32" s="4" t="s">
        <v>102</v>
      </c>
      <c r="B32" s="6" t="n">
        <v>32047</v>
      </c>
      <c r="C32" s="6" t="n">
        <v>36117</v>
      </c>
    </row>
    <row r="33" spans="1:3">
      <c r="A33" s="4" t="s">
        <v>683</v>
      </c>
    </row>
    <row r="34" spans="1:3">
      <c r="A34" s="3" t="s">
        <v>672</v>
      </c>
    </row>
    <row r="35" spans="1:3">
      <c r="A35" s="4" t="s">
        <v>673</v>
      </c>
      <c r="B35" s="6" t="n">
        <v>137211</v>
      </c>
      <c r="C35" s="6" t="n">
        <v>154622</v>
      </c>
    </row>
    <row r="36" spans="1:3">
      <c r="A36" s="4" t="s">
        <v>674</v>
      </c>
      <c r="B36" s="6" t="n">
        <v>24297</v>
      </c>
      <c r="C36" s="6" t="n">
        <v>68226</v>
      </c>
    </row>
    <row r="37" spans="1:3">
      <c r="A37" s="4" t="s">
        <v>102</v>
      </c>
      <c r="C37" s="6" t="n">
        <v>7</v>
      </c>
    </row>
    <row r="38" spans="1:3">
      <c r="A38" s="4" t="s">
        <v>684</v>
      </c>
    </row>
    <row r="39" spans="1:3">
      <c r="A39" s="3" t="s">
        <v>672</v>
      </c>
    </row>
    <row r="40" spans="1:3">
      <c r="A40" s="4" t="s">
        <v>673</v>
      </c>
      <c r="B40" s="6" t="n">
        <v>9983</v>
      </c>
    </row>
    <row r="41" spans="1:3">
      <c r="A41" s="4" t="s">
        <v>102</v>
      </c>
      <c r="B41" s="6" t="n">
        <v>955</v>
      </c>
    </row>
    <row r="42" spans="1:3">
      <c r="A42" s="4" t="s">
        <v>685</v>
      </c>
    </row>
    <row r="43" spans="1:3">
      <c r="A43" s="3" t="s">
        <v>672</v>
      </c>
    </row>
    <row r="44" spans="1:3">
      <c r="A44" s="4" t="s">
        <v>413</v>
      </c>
      <c r="B44" s="6" t="n">
        <v>14243</v>
      </c>
      <c r="C44" s="6" t="n">
        <v>16632</v>
      </c>
    </row>
    <row r="45" spans="1:3">
      <c r="A45" s="4" t="s">
        <v>686</v>
      </c>
    </row>
    <row r="46" spans="1:3">
      <c r="A46" s="3" t="s">
        <v>672</v>
      </c>
    </row>
    <row r="47" spans="1:3">
      <c r="A47" s="4" t="s">
        <v>413</v>
      </c>
      <c r="B47" s="6" t="n">
        <v>654</v>
      </c>
      <c r="C47" s="6" t="n">
        <v>704</v>
      </c>
    </row>
    <row r="48" spans="1:3">
      <c r="A48" s="4" t="s">
        <v>687</v>
      </c>
    </row>
    <row r="49" spans="1:3">
      <c r="A49" s="3" t="s">
        <v>672</v>
      </c>
    </row>
    <row r="50" spans="1:3">
      <c r="A50" s="4" t="s">
        <v>413</v>
      </c>
      <c r="B50" s="6" t="n">
        <v>16771</v>
      </c>
      <c r="C50" s="6" t="n">
        <v>1041</v>
      </c>
    </row>
    <row r="51" spans="1:3">
      <c r="A51" s="4" t="s">
        <v>688</v>
      </c>
    </row>
    <row r="52" spans="1:3">
      <c r="A52" s="3" t="s">
        <v>672</v>
      </c>
    </row>
    <row r="53" spans="1:3">
      <c r="A53" s="4" t="s">
        <v>413</v>
      </c>
      <c r="B53" s="6" t="n">
        <v>13221</v>
      </c>
      <c r="C53" s="6" t="n">
        <v>16559</v>
      </c>
    </row>
    <row r="54" spans="1:3">
      <c r="A54" s="4" t="s">
        <v>689</v>
      </c>
    </row>
    <row r="55" spans="1:3">
      <c r="A55" s="3" t="s">
        <v>672</v>
      </c>
    </row>
    <row r="56" spans="1:3">
      <c r="A56" s="4" t="s">
        <v>673</v>
      </c>
      <c r="B56" s="6" t="n">
        <v>9266</v>
      </c>
      <c r="C56" s="6" t="n">
        <v>42121</v>
      </c>
    </row>
    <row r="57" spans="1:3">
      <c r="A57" s="4" t="s">
        <v>102</v>
      </c>
      <c r="B57" s="6" t="n">
        <v>243570</v>
      </c>
      <c r="C57" s="6" t="n">
        <v>534817</v>
      </c>
    </row>
    <row r="58" spans="1:3">
      <c r="A58" s="4" t="s">
        <v>690</v>
      </c>
    </row>
    <row r="59" spans="1:3">
      <c r="A59" s="3" t="s">
        <v>672</v>
      </c>
    </row>
    <row r="60" spans="1:3">
      <c r="A60" s="4" t="s">
        <v>673</v>
      </c>
      <c r="B60" s="6" t="n">
        <v>388856</v>
      </c>
      <c r="C60" s="6" t="n">
        <v>564111</v>
      </c>
    </row>
    <row r="61" spans="1:3">
      <c r="A61" s="4" t="s">
        <v>674</v>
      </c>
      <c r="B61" s="6" t="n">
        <v>837878</v>
      </c>
      <c r="C61" s="6" t="n">
        <v>230408</v>
      </c>
    </row>
    <row r="62" spans="1:3">
      <c r="A62" s="4" t="s">
        <v>102</v>
      </c>
      <c r="B62" s="6" t="n">
        <v>231909</v>
      </c>
      <c r="C62" s="6" t="n">
        <v>123456</v>
      </c>
    </row>
    <row r="63" spans="1:3">
      <c r="A63" s="4" t="s">
        <v>691</v>
      </c>
    </row>
    <row r="64" spans="1:3">
      <c r="A64" s="3" t="s">
        <v>672</v>
      </c>
    </row>
    <row r="65" spans="1:3">
      <c r="A65" s="4" t="s">
        <v>673</v>
      </c>
      <c r="B65" s="6" t="n">
        <v>5155</v>
      </c>
      <c r="C65" s="6" t="n">
        <v>25727</v>
      </c>
    </row>
    <row r="66" spans="1:3">
      <c r="A66" s="4" t="s">
        <v>674</v>
      </c>
      <c r="B66" s="6" t="n">
        <v>9758</v>
      </c>
      <c r="C66" s="6" t="n">
        <v>1219</v>
      </c>
    </row>
    <row r="67" spans="1:3">
      <c r="A67" s="4" t="s">
        <v>692</v>
      </c>
    </row>
    <row r="68" spans="1:3">
      <c r="A68" s="3" t="s">
        <v>672</v>
      </c>
    </row>
    <row r="69" spans="1:3">
      <c r="A69" s="4" t="s">
        <v>674</v>
      </c>
      <c r="B69" s="6" t="n">
        <v>109537</v>
      </c>
      <c r="C69" s="6" t="n">
        <v>69715</v>
      </c>
    </row>
    <row r="70" spans="1:3">
      <c r="A70" s="4" t="s">
        <v>693</v>
      </c>
    </row>
    <row r="71" spans="1:3">
      <c r="A71" s="3" t="s">
        <v>672</v>
      </c>
    </row>
    <row r="72" spans="1:3">
      <c r="A72" s="4" t="s">
        <v>673</v>
      </c>
      <c r="B72" s="6" t="n">
        <v>71717</v>
      </c>
      <c r="C72" s="6" t="n">
        <v>100346</v>
      </c>
    </row>
    <row r="73" spans="1:3">
      <c r="A73" s="4" t="s">
        <v>674</v>
      </c>
      <c r="C73" s="6" t="n">
        <v>417</v>
      </c>
    </row>
    <row r="74" spans="1:3">
      <c r="A74" s="4" t="s">
        <v>413</v>
      </c>
      <c r="B74" s="6" t="n">
        <v>43928</v>
      </c>
      <c r="C74" s="6" t="n">
        <v>31670</v>
      </c>
    </row>
    <row r="75" spans="1:3">
      <c r="A75" s="4" t="s">
        <v>677</v>
      </c>
      <c r="B75" s="6" t="n">
        <v>115645</v>
      </c>
      <c r="C75" s="6" t="n">
        <v>132433</v>
      </c>
    </row>
    <row r="76" spans="1:3">
      <c r="A76" s="4" t="s">
        <v>102</v>
      </c>
      <c r="B76" s="6" t="n">
        <v>276250</v>
      </c>
      <c r="C76" s="6" t="n">
        <v>571504</v>
      </c>
    </row>
    <row r="77" spans="1:3">
      <c r="A77" s="4" t="s">
        <v>694</v>
      </c>
    </row>
    <row r="78" spans="1:3">
      <c r="A78" s="3" t="s">
        <v>672</v>
      </c>
    </row>
    <row r="79" spans="1:3">
      <c r="A79" s="4" t="s">
        <v>674</v>
      </c>
      <c r="C79" s="6" t="n">
        <v>417</v>
      </c>
    </row>
    <row r="80" spans="1:3">
      <c r="A80" s="4" t="s">
        <v>695</v>
      </c>
    </row>
    <row r="81" spans="1:3">
      <c r="A81" s="3" t="s">
        <v>672</v>
      </c>
    </row>
    <row r="82" spans="1:3">
      <c r="A82" s="4" t="s">
        <v>673</v>
      </c>
      <c r="B82" s="6" t="n">
        <v>872</v>
      </c>
      <c r="C82" s="6" t="n">
        <v>1100</v>
      </c>
    </row>
    <row r="83" spans="1:3">
      <c r="A83" s="4" t="s">
        <v>102</v>
      </c>
      <c r="B83" s="6" t="n">
        <v>633</v>
      </c>
      <c r="C83" s="6" t="n">
        <v>1289</v>
      </c>
    </row>
    <row r="84" spans="1:3">
      <c r="A84" s="4" t="s">
        <v>696</v>
      </c>
    </row>
    <row r="85" spans="1:3">
      <c r="A85" s="3" t="s">
        <v>672</v>
      </c>
    </row>
    <row r="86" spans="1:3">
      <c r="A86" s="4" t="s">
        <v>673</v>
      </c>
      <c r="B86" s="6" t="n">
        <v>61579</v>
      </c>
      <c r="C86" s="6" t="n">
        <v>57125</v>
      </c>
    </row>
    <row r="87" spans="1:3">
      <c r="A87" s="4" t="s">
        <v>413</v>
      </c>
      <c r="B87" s="6" t="n">
        <v>34023</v>
      </c>
      <c r="C87" s="6" t="n">
        <v>31670</v>
      </c>
    </row>
    <row r="88" spans="1:3">
      <c r="A88" s="4" t="s">
        <v>102</v>
      </c>
      <c r="B88" s="6" t="n">
        <v>32047</v>
      </c>
      <c r="C88" s="6" t="n">
        <v>35398</v>
      </c>
    </row>
    <row r="89" spans="1:3">
      <c r="A89" s="4" t="s">
        <v>697</v>
      </c>
    </row>
    <row r="90" spans="1:3">
      <c r="A90" s="3" t="s">
        <v>672</v>
      </c>
    </row>
    <row r="91" spans="1:3">
      <c r="A91" s="4" t="s">
        <v>413</v>
      </c>
      <c r="B91" s="6" t="n">
        <v>9905</v>
      </c>
    </row>
    <row r="92" spans="1:3">
      <c r="A92" s="4" t="s">
        <v>698</v>
      </c>
    </row>
    <row r="93" spans="1:3">
      <c r="A93" s="3" t="s">
        <v>672</v>
      </c>
    </row>
    <row r="94" spans="1:3">
      <c r="A94" s="4" t="s">
        <v>673</v>
      </c>
      <c r="B94" s="6" t="n">
        <v>9266</v>
      </c>
      <c r="C94" s="6" t="n">
        <v>42121</v>
      </c>
    </row>
    <row r="95" spans="1:3">
      <c r="A95" s="4" t="s">
        <v>102</v>
      </c>
      <c r="B95" s="6" t="n">
        <v>243570</v>
      </c>
      <c r="C95" s="6" t="n">
        <v>534817</v>
      </c>
    </row>
    <row r="96" spans="1:3">
      <c r="A96" s="4" t="s">
        <v>699</v>
      </c>
    </row>
    <row r="97" spans="1:3">
      <c r="A97" s="3" t="s">
        <v>672</v>
      </c>
    </row>
    <row r="98" spans="1:3">
      <c r="A98" s="4" t="s">
        <v>673</v>
      </c>
      <c r="B98" s="6" t="n">
        <v>891889</v>
      </c>
      <c r="C98" s="6" t="n">
        <v>1166927</v>
      </c>
    </row>
    <row r="99" spans="1:3">
      <c r="A99" s="4" t="s">
        <v>674</v>
      </c>
      <c r="B99" s="6" t="n">
        <v>3254737</v>
      </c>
      <c r="C99" s="6" t="n">
        <v>3070030</v>
      </c>
    </row>
    <row r="100" spans="1:3">
      <c r="A100" s="4" t="s">
        <v>413</v>
      </c>
      <c r="B100" s="6" t="n">
        <v>6483</v>
      </c>
      <c r="C100" s="6" t="n">
        <v>1560</v>
      </c>
    </row>
    <row r="101" spans="1:3">
      <c r="A101" s="4" t="s">
        <v>676</v>
      </c>
      <c r="B101" s="6" t="n">
        <v>1086</v>
      </c>
      <c r="C101" s="6" t="n">
        <v>7683</v>
      </c>
    </row>
    <row r="102" spans="1:3">
      <c r="A102" s="4" t="s">
        <v>677</v>
      </c>
      <c r="B102" s="6" t="n">
        <v>4154195</v>
      </c>
      <c r="C102" s="6" t="n">
        <v>4246200</v>
      </c>
    </row>
    <row r="103" spans="1:3">
      <c r="A103" s="4" t="s">
        <v>102</v>
      </c>
      <c r="B103" s="6" t="n">
        <v>385647</v>
      </c>
      <c r="C103" s="6" t="n">
        <v>375802</v>
      </c>
    </row>
    <row r="104" spans="1:3">
      <c r="A104" s="4" t="s">
        <v>700</v>
      </c>
    </row>
    <row r="105" spans="1:3">
      <c r="A105" s="3" t="s">
        <v>672</v>
      </c>
    </row>
    <row r="106" spans="1:3">
      <c r="A106" s="4" t="s">
        <v>673</v>
      </c>
      <c r="B106" s="6" t="n">
        <v>12403</v>
      </c>
      <c r="C106" s="6" t="n">
        <v>14063</v>
      </c>
    </row>
    <row r="107" spans="1:3">
      <c r="A107" s="4" t="s">
        <v>102</v>
      </c>
      <c r="B107" s="6" t="n">
        <v>13271</v>
      </c>
      <c r="C107" s="6" t="n">
        <v>11429</v>
      </c>
    </row>
    <row r="108" spans="1:3">
      <c r="A108" s="4" t="s">
        <v>701</v>
      </c>
    </row>
    <row r="109" spans="1:3">
      <c r="A109" s="3" t="s">
        <v>672</v>
      </c>
    </row>
    <row r="110" spans="1:3">
      <c r="A110" s="4" t="s">
        <v>673</v>
      </c>
      <c r="B110" s="6" t="n">
        <v>66881</v>
      </c>
      <c r="C110" s="6" t="n">
        <v>72532</v>
      </c>
    </row>
    <row r="111" spans="1:3">
      <c r="A111" s="4" t="s">
        <v>674</v>
      </c>
      <c r="B111" s="6" t="n">
        <v>5067</v>
      </c>
      <c r="C111" s="6" t="n">
        <v>4798</v>
      </c>
    </row>
    <row r="112" spans="1:3">
      <c r="A112" s="4" t="s">
        <v>102</v>
      </c>
      <c r="B112" s="6" t="n">
        <v>1000</v>
      </c>
      <c r="C112" s="6" t="n">
        <v>32755</v>
      </c>
    </row>
    <row r="113" spans="1:3">
      <c r="A113" s="4" t="s">
        <v>702</v>
      </c>
    </row>
    <row r="114" spans="1:3">
      <c r="A114" s="3" t="s">
        <v>672</v>
      </c>
    </row>
    <row r="115" spans="1:3">
      <c r="A115" s="4" t="s">
        <v>673</v>
      </c>
      <c r="B115" s="6" t="n">
        <v>28210</v>
      </c>
      <c r="C115" s="6" t="n">
        <v>25730</v>
      </c>
    </row>
    <row r="116" spans="1:3">
      <c r="A116" s="4" t="s">
        <v>674</v>
      </c>
      <c r="B116" s="6" t="n">
        <v>1592889</v>
      </c>
      <c r="C116" s="6" t="n">
        <v>1764060</v>
      </c>
    </row>
    <row r="117" spans="1:3">
      <c r="A117" s="4" t="s">
        <v>703</v>
      </c>
    </row>
    <row r="118" spans="1:3">
      <c r="A118" s="3" t="s">
        <v>672</v>
      </c>
    </row>
    <row r="119" spans="1:3">
      <c r="A119" s="4" t="s">
        <v>673</v>
      </c>
      <c r="B119" s="6" t="n">
        <v>249911</v>
      </c>
      <c r="C119" s="6" t="n">
        <v>309357</v>
      </c>
    </row>
    <row r="120" spans="1:3">
      <c r="A120" s="4" t="s">
        <v>674</v>
      </c>
      <c r="B120" s="6" t="n">
        <v>675311</v>
      </c>
      <c r="C120" s="6" t="n">
        <v>931604</v>
      </c>
    </row>
    <row r="121" spans="1:3">
      <c r="A121" s="4" t="s">
        <v>102</v>
      </c>
      <c r="B121" s="6" t="n">
        <v>139467</v>
      </c>
      <c r="C121" s="6" t="n">
        <v>207436</v>
      </c>
    </row>
    <row r="122" spans="1:3">
      <c r="A122" s="4" t="s">
        <v>704</v>
      </c>
    </row>
    <row r="123" spans="1:3">
      <c r="A123" s="3" t="s">
        <v>672</v>
      </c>
    </row>
    <row r="124" spans="1:3">
      <c r="A124" s="4" t="s">
        <v>673</v>
      </c>
      <c r="B124" s="6" t="n">
        <v>2430</v>
      </c>
      <c r="C124" s="6" t="n">
        <v>786</v>
      </c>
    </row>
    <row r="125" spans="1:3">
      <c r="A125" s="4" t="s">
        <v>413</v>
      </c>
      <c r="C125" s="6" t="n">
        <v>1376</v>
      </c>
    </row>
    <row r="126" spans="1:3">
      <c r="A126" s="4" t="s">
        <v>102</v>
      </c>
      <c r="C126" s="6" t="n">
        <v>719</v>
      </c>
    </row>
    <row r="127" spans="1:3">
      <c r="A127" s="4" t="s">
        <v>705</v>
      </c>
    </row>
    <row r="128" spans="1:3">
      <c r="A128" s="3" t="s">
        <v>672</v>
      </c>
    </row>
    <row r="129" spans="1:3">
      <c r="A129" s="4" t="s">
        <v>673</v>
      </c>
      <c r="B129" s="6" t="n">
        <v>137211</v>
      </c>
      <c r="C129" s="6" t="n">
        <v>154622</v>
      </c>
    </row>
    <row r="130" spans="1:3">
      <c r="A130" s="4" t="s">
        <v>674</v>
      </c>
      <c r="B130" s="6" t="n">
        <v>24297</v>
      </c>
      <c r="C130" s="6" t="n">
        <v>68226</v>
      </c>
    </row>
    <row r="131" spans="1:3">
      <c r="A131" s="4" t="s">
        <v>102</v>
      </c>
      <c r="C131" s="6" t="n">
        <v>7</v>
      </c>
    </row>
    <row r="132" spans="1:3">
      <c r="A132" s="4" t="s">
        <v>706</v>
      </c>
    </row>
    <row r="133" spans="1:3">
      <c r="A133" s="3" t="s">
        <v>672</v>
      </c>
    </row>
    <row r="134" spans="1:3">
      <c r="A134" s="4" t="s">
        <v>673</v>
      </c>
      <c r="B134" s="6" t="n">
        <v>832</v>
      </c>
    </row>
    <row r="135" spans="1:3">
      <c r="A135" s="4" t="s">
        <v>707</v>
      </c>
    </row>
    <row r="136" spans="1:3">
      <c r="A136" s="3" t="s">
        <v>672</v>
      </c>
    </row>
    <row r="137" spans="1:3">
      <c r="A137" s="4" t="s">
        <v>413</v>
      </c>
      <c r="B137" s="6" t="n">
        <v>470</v>
      </c>
    </row>
    <row r="138" spans="1:3">
      <c r="A138" s="4" t="s">
        <v>708</v>
      </c>
    </row>
    <row r="139" spans="1:3">
      <c r="A139" s="3" t="s">
        <v>672</v>
      </c>
    </row>
    <row r="140" spans="1:3">
      <c r="A140" s="4" t="s">
        <v>413</v>
      </c>
      <c r="B140" s="6" t="n">
        <v>6013</v>
      </c>
      <c r="C140" s="6" t="n">
        <v>184</v>
      </c>
    </row>
    <row r="141" spans="1:3">
      <c r="A141" s="4" t="s">
        <v>709</v>
      </c>
    </row>
    <row r="142" spans="1:3">
      <c r="A142" s="3" t="s">
        <v>672</v>
      </c>
    </row>
    <row r="143" spans="1:3">
      <c r="A143" s="4" t="s">
        <v>673</v>
      </c>
      <c r="B143" s="6" t="n">
        <v>388856</v>
      </c>
      <c r="C143" s="6" t="n">
        <v>564111</v>
      </c>
    </row>
    <row r="144" spans="1:3">
      <c r="A144" s="4" t="s">
        <v>674</v>
      </c>
      <c r="B144" s="6" t="n">
        <v>837878</v>
      </c>
      <c r="C144" s="6" t="n">
        <v>230408</v>
      </c>
    </row>
    <row r="145" spans="1:3">
      <c r="A145" s="4" t="s">
        <v>102</v>
      </c>
      <c r="B145" s="6" t="n">
        <v>231909</v>
      </c>
      <c r="C145" s="6" t="n">
        <v>123456</v>
      </c>
    </row>
    <row r="146" spans="1:3">
      <c r="A146" s="4" t="s">
        <v>710</v>
      </c>
    </row>
    <row r="147" spans="1:3">
      <c r="A147" s="3" t="s">
        <v>672</v>
      </c>
    </row>
    <row r="148" spans="1:3">
      <c r="A148" s="4" t="s">
        <v>673</v>
      </c>
      <c r="B148" s="6" t="n">
        <v>5155</v>
      </c>
      <c r="C148" s="6" t="n">
        <v>25726</v>
      </c>
    </row>
    <row r="149" spans="1:3">
      <c r="A149" s="4" t="s">
        <v>674</v>
      </c>
      <c r="B149" s="6" t="n">
        <v>9758</v>
      </c>
      <c r="C149" s="6" t="n">
        <v>1219</v>
      </c>
    </row>
    <row r="150" spans="1:3">
      <c r="A150" s="4" t="s">
        <v>711</v>
      </c>
    </row>
    <row r="151" spans="1:3">
      <c r="A151" s="3" t="s">
        <v>672</v>
      </c>
    </row>
    <row r="152" spans="1:3">
      <c r="A152" s="4" t="s">
        <v>674</v>
      </c>
      <c r="B152" s="6" t="n">
        <v>109537</v>
      </c>
      <c r="C152" s="6" t="n">
        <v>69715</v>
      </c>
    </row>
    <row r="153" spans="1:3">
      <c r="A153" s="4" t="s">
        <v>712</v>
      </c>
    </row>
    <row r="154" spans="1:3">
      <c r="A154" s="3" t="s">
        <v>672</v>
      </c>
    </row>
    <row r="155" spans="1:3">
      <c r="A155" s="4" t="s">
        <v>673</v>
      </c>
      <c r="B155" s="6" t="n">
        <v>9326</v>
      </c>
      <c r="C155" s="6" t="n">
        <v>176</v>
      </c>
    </row>
    <row r="156" spans="1:3">
      <c r="A156" s="4" t="s">
        <v>413</v>
      </c>
      <c r="B156" s="6" t="n">
        <v>16340</v>
      </c>
      <c r="C156" s="6" t="n">
        <v>18193</v>
      </c>
    </row>
    <row r="157" spans="1:3">
      <c r="A157" s="4" t="s">
        <v>677</v>
      </c>
      <c r="B157" s="6" t="n">
        <v>25666</v>
      </c>
      <c r="C157" s="6" t="n">
        <v>18369</v>
      </c>
    </row>
    <row r="158" spans="1:3">
      <c r="A158" s="4" t="s">
        <v>102</v>
      </c>
      <c r="B158" s="6" t="n">
        <v>955</v>
      </c>
    </row>
    <row r="159" spans="1:3">
      <c r="A159" s="4" t="s">
        <v>713</v>
      </c>
    </row>
    <row r="160" spans="1:3">
      <c r="A160" s="3" t="s">
        <v>672</v>
      </c>
    </row>
    <row r="161" spans="1:3">
      <c r="A161" s="4" t="s">
        <v>673</v>
      </c>
      <c r="B161" s="6" t="n">
        <v>175</v>
      </c>
      <c r="C161" s="6" t="n">
        <v>175</v>
      </c>
    </row>
    <row r="162" spans="1:3">
      <c r="A162" s="4" t="s">
        <v>714</v>
      </c>
    </row>
    <row r="163" spans="1:3">
      <c r="A163" s="3" t="s">
        <v>672</v>
      </c>
    </row>
    <row r="164" spans="1:3">
      <c r="A164" s="4" t="s">
        <v>413</v>
      </c>
      <c r="B164" s="6" t="n">
        <v>1060</v>
      </c>
    </row>
    <row r="165" spans="1:3">
      <c r="A165" s="4" t="s">
        <v>715</v>
      </c>
    </row>
    <row r="166" spans="1:3">
      <c r="A166" s="3" t="s">
        <v>672</v>
      </c>
    </row>
    <row r="167" spans="1:3">
      <c r="A167" s="4" t="s">
        <v>673</v>
      </c>
      <c r="B167" s="6" t="n">
        <v>9151</v>
      </c>
    </row>
    <row r="168" spans="1:3">
      <c r="A168" s="4" t="s">
        <v>102</v>
      </c>
      <c r="B168" s="6" t="n">
        <v>955</v>
      </c>
    </row>
    <row r="169" spans="1:3">
      <c r="A169" s="4" t="s">
        <v>716</v>
      </c>
    </row>
    <row r="170" spans="1:3">
      <c r="A170" s="3" t="s">
        <v>672</v>
      </c>
    </row>
    <row r="171" spans="1:3">
      <c r="A171" s="4" t="s">
        <v>413</v>
      </c>
      <c r="B171" s="6" t="n">
        <v>14243</v>
      </c>
      <c r="C171" s="6" t="n">
        <v>16632</v>
      </c>
    </row>
    <row r="172" spans="1:3">
      <c r="A172" s="4" t="s">
        <v>717</v>
      </c>
    </row>
    <row r="173" spans="1:3">
      <c r="A173" s="3" t="s">
        <v>672</v>
      </c>
    </row>
    <row r="174" spans="1:3">
      <c r="A174" s="4" t="s">
        <v>413</v>
      </c>
      <c r="B174" s="6" t="n">
        <v>184</v>
      </c>
      <c r="C174" s="6" t="n">
        <v>704</v>
      </c>
    </row>
    <row r="175" spans="1:3">
      <c r="A175" s="4" t="s">
        <v>718</v>
      </c>
    </row>
    <row r="176" spans="1:3">
      <c r="A176" s="3" t="s">
        <v>672</v>
      </c>
    </row>
    <row r="177" spans="1:3">
      <c r="A177" s="4" t="s">
        <v>413</v>
      </c>
      <c r="B177" s="7" t="n">
        <v>853</v>
      </c>
      <c r="C177" s="6" t="n">
        <v>857</v>
      </c>
    </row>
    <row r="178" spans="1:3">
      <c r="A178" s="4" t="s">
        <v>719</v>
      </c>
    </row>
    <row r="179" spans="1:3">
      <c r="A179" s="3" t="s">
        <v>672</v>
      </c>
    </row>
    <row r="180" spans="1:3">
      <c r="A180" s="4" t="s">
        <v>673</v>
      </c>
      <c r="C180"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72</v>
      </c>
    </row>
    <row r="3" spans="1:3">
      <c r="A3" s="4" t="s">
        <v>721</v>
      </c>
    </row>
    <row r="4" spans="1:3">
      <c r="A4" s="3" t="s">
        <v>722</v>
      </c>
    </row>
    <row r="5" spans="1:3">
      <c r="A5" s="4" t="s">
        <v>723</v>
      </c>
      <c r="B5" s="7" t="n">
        <v>1</v>
      </c>
      <c r="C5" s="7" t="n">
        <v>1</v>
      </c>
    </row>
    <row r="6" spans="1:3">
      <c r="A6" s="4" t="s">
        <v>724</v>
      </c>
      <c r="B6" s="6" t="n">
        <v>-1</v>
      </c>
    </row>
    <row r="7" spans="1:3">
      <c r="A7" s="4" t="s">
        <v>725</v>
      </c>
      <c r="B7" s="6" t="n">
        <v>-1</v>
      </c>
    </row>
    <row r="8" spans="1:3">
      <c r="A8" s="4" t="s">
        <v>726</v>
      </c>
      <c r="C8" s="6" t="n">
        <v>1</v>
      </c>
    </row>
    <row r="9" spans="1:3">
      <c r="A9" s="4" t="s">
        <v>680</v>
      </c>
    </row>
    <row r="10" spans="1:3">
      <c r="A10" s="3" t="s">
        <v>722</v>
      </c>
    </row>
    <row r="11" spans="1:3">
      <c r="A11" s="4" t="s">
        <v>723</v>
      </c>
      <c r="B11" s="6" t="n">
        <v>175</v>
      </c>
      <c r="C11" s="6" t="n">
        <v>357</v>
      </c>
    </row>
    <row r="12" spans="1:3">
      <c r="A12" s="4" t="s">
        <v>727</v>
      </c>
      <c r="B12" s="6" t="n">
        <v>2</v>
      </c>
      <c r="C12" s="6" t="n">
        <v>-164</v>
      </c>
    </row>
    <row r="13" spans="1:3">
      <c r="A13" s="4" t="s">
        <v>728</v>
      </c>
      <c r="B13" s="6" t="n">
        <v>-2</v>
      </c>
      <c r="C13" s="6" t="n">
        <v>-18</v>
      </c>
    </row>
    <row r="14" spans="1:3">
      <c r="A14" s="4" t="s">
        <v>725</v>
      </c>
      <c r="C14" s="6" t="n">
        <v>-182</v>
      </c>
    </row>
    <row r="15" spans="1:3">
      <c r="A15" s="4" t="s">
        <v>726</v>
      </c>
      <c r="B15" s="6" t="n">
        <v>175</v>
      </c>
      <c r="C15" s="6" t="n">
        <v>175</v>
      </c>
    </row>
    <row r="16" spans="1:3">
      <c r="A16" s="4" t="s">
        <v>684</v>
      </c>
    </row>
    <row r="17" spans="1:3">
      <c r="A17" s="3" t="s">
        <v>722</v>
      </c>
    </row>
    <row r="18" spans="1:3">
      <c r="A18" s="4" t="s">
        <v>724</v>
      </c>
      <c r="B18" s="6" t="n">
        <v>452</v>
      </c>
    </row>
    <row r="19" spans="1:3">
      <c r="A19" s="4" t="s">
        <v>729</v>
      </c>
      <c r="B19" s="6" t="n">
        <v>24316</v>
      </c>
    </row>
    <row r="20" spans="1:3">
      <c r="A20" s="4" t="s">
        <v>730</v>
      </c>
      <c r="B20" s="6" t="n">
        <v>-16081</v>
      </c>
    </row>
    <row r="21" spans="1:3">
      <c r="A21" s="4" t="s">
        <v>728</v>
      </c>
      <c r="B21" s="6" t="n">
        <v>-1</v>
      </c>
    </row>
    <row r="22" spans="1:3">
      <c r="A22" s="4" t="s">
        <v>731</v>
      </c>
      <c r="B22" s="6" t="n">
        <v>465</v>
      </c>
    </row>
    <row r="23" spans="1:3">
      <c r="A23" s="4" t="s">
        <v>725</v>
      </c>
      <c r="B23" s="6" t="n">
        <v>9151</v>
      </c>
    </row>
    <row r="24" spans="1:3">
      <c r="A24" s="4" t="s">
        <v>726</v>
      </c>
      <c r="B24" s="6" t="n">
        <v>9151</v>
      </c>
    </row>
    <row r="25" spans="1:3">
      <c r="A25" s="4" t="s">
        <v>682</v>
      </c>
    </row>
    <row r="26" spans="1:3">
      <c r="A26" s="3" t="s">
        <v>722</v>
      </c>
    </row>
    <row r="27" spans="1:3">
      <c r="A27" s="4" t="s">
        <v>731</v>
      </c>
      <c r="B27" s="6" t="n">
        <v>1060</v>
      </c>
    </row>
    <row r="28" spans="1:3">
      <c r="A28" s="4" t="s">
        <v>725</v>
      </c>
      <c r="B28" s="6" t="n">
        <v>1060</v>
      </c>
    </row>
    <row r="29" spans="1:3">
      <c r="A29" s="4" t="s">
        <v>726</v>
      </c>
      <c r="B29" s="6" t="n">
        <v>1060</v>
      </c>
    </row>
    <row r="30" spans="1:3">
      <c r="A30" s="4" t="s">
        <v>732</v>
      </c>
    </row>
    <row r="31" spans="1:3">
      <c r="A31" s="3" t="s">
        <v>722</v>
      </c>
    </row>
    <row r="32" spans="1:3">
      <c r="A32" s="4" t="s">
        <v>723</v>
      </c>
      <c r="B32" s="6" t="n">
        <v>16632</v>
      </c>
      <c r="C32" s="6" t="n">
        <v>34789</v>
      </c>
    </row>
    <row r="33" spans="1:3">
      <c r="A33" s="4" t="s">
        <v>727</v>
      </c>
      <c r="B33" s="6" t="n">
        <v>261</v>
      </c>
      <c r="C33" s="6" t="n">
        <v>1193</v>
      </c>
    </row>
    <row r="34" spans="1:3">
      <c r="A34" s="4" t="s">
        <v>728</v>
      </c>
      <c r="B34" s="6" t="n">
        <v>-2650</v>
      </c>
      <c r="C34" s="6" t="n">
        <v>-19350</v>
      </c>
    </row>
    <row r="35" spans="1:3">
      <c r="A35" s="4" t="s">
        <v>725</v>
      </c>
      <c r="B35" s="6" t="n">
        <v>-2389</v>
      </c>
      <c r="C35" s="6" t="n">
        <v>-18157</v>
      </c>
    </row>
    <row r="36" spans="1:3">
      <c r="A36" s="4" t="s">
        <v>726</v>
      </c>
      <c r="B36" s="6" t="n">
        <v>14243</v>
      </c>
      <c r="C36" s="6" t="n">
        <v>16632</v>
      </c>
    </row>
    <row r="37" spans="1:3">
      <c r="A37" s="4" t="s">
        <v>686</v>
      </c>
    </row>
    <row r="38" spans="1:3">
      <c r="A38" s="3" t="s">
        <v>722</v>
      </c>
    </row>
    <row r="39" spans="1:3">
      <c r="A39" s="4" t="s">
        <v>723</v>
      </c>
      <c r="B39" s="6" t="n">
        <v>704</v>
      </c>
      <c r="C39" s="6" t="n">
        <v>846</v>
      </c>
    </row>
    <row r="40" spans="1:3">
      <c r="A40" s="4" t="s">
        <v>727</v>
      </c>
      <c r="C40" s="6" t="n">
        <v>8</v>
      </c>
    </row>
    <row r="41" spans="1:3">
      <c r="A41" s="4" t="s">
        <v>728</v>
      </c>
      <c r="B41" s="6" t="n">
        <v>-50</v>
      </c>
      <c r="C41" s="6" t="n">
        <v>-150</v>
      </c>
    </row>
    <row r="42" spans="1:3">
      <c r="A42" s="4" t="s">
        <v>733</v>
      </c>
      <c r="B42" s="6" t="n">
        <v>-470</v>
      </c>
    </row>
    <row r="43" spans="1:3">
      <c r="A43" s="4" t="s">
        <v>725</v>
      </c>
      <c r="B43" s="6" t="n">
        <v>-520</v>
      </c>
      <c r="C43" s="6" t="n">
        <v>-142</v>
      </c>
    </row>
    <row r="44" spans="1:3">
      <c r="A44" s="4" t="s">
        <v>726</v>
      </c>
      <c r="B44" s="6" t="n">
        <v>184</v>
      </c>
      <c r="C44" s="6" t="n">
        <v>704</v>
      </c>
    </row>
    <row r="45" spans="1:3">
      <c r="A45" s="4" t="s">
        <v>687</v>
      </c>
    </row>
    <row r="46" spans="1:3">
      <c r="A46" s="3" t="s">
        <v>722</v>
      </c>
    </row>
    <row r="47" spans="1:3">
      <c r="A47" s="4" t="s">
        <v>723</v>
      </c>
      <c r="B47" s="6" t="n">
        <v>857</v>
      </c>
      <c r="C47" s="6" t="n">
        <v>857</v>
      </c>
    </row>
    <row r="48" spans="1:3">
      <c r="A48" s="4" t="s">
        <v>728</v>
      </c>
      <c r="B48" s="6" t="n">
        <v>-4</v>
      </c>
    </row>
    <row r="49" spans="1:3">
      <c r="A49" s="4" t="s">
        <v>725</v>
      </c>
      <c r="B49" s="6" t="n">
        <v>-4</v>
      </c>
    </row>
    <row r="50" spans="1:3">
      <c r="A50" s="4" t="s">
        <v>726</v>
      </c>
      <c r="B50" s="7" t="n">
        <v>853</v>
      </c>
      <c r="C50" s="6" t="n">
        <v>857</v>
      </c>
    </row>
    <row r="51" spans="1:3">
      <c r="A51" s="4" t="s">
        <v>734</v>
      </c>
    </row>
    <row r="52" spans="1:3">
      <c r="A52" s="3" t="s">
        <v>722</v>
      </c>
    </row>
    <row r="53" spans="1:3">
      <c r="A53" s="4" t="s">
        <v>723</v>
      </c>
      <c r="C53" s="6" t="n">
        <v>242</v>
      </c>
    </row>
    <row r="54" spans="1:3">
      <c r="A54" s="4" t="s">
        <v>728</v>
      </c>
      <c r="C54" s="6" t="n">
        <v>-242</v>
      </c>
    </row>
    <row r="55" spans="1:3">
      <c r="A55" s="4" t="s">
        <v>725</v>
      </c>
      <c r="C55" s="6" t="n">
        <v>-242</v>
      </c>
    </row>
    <row r="56" spans="1:3">
      <c r="A56" s="4" t="s">
        <v>735</v>
      </c>
    </row>
    <row r="57" spans="1:3">
      <c r="A57" s="3" t="s">
        <v>722</v>
      </c>
    </row>
    <row r="58" spans="1:3">
      <c r="A58" s="4" t="s">
        <v>723</v>
      </c>
      <c r="C58" s="6" t="n">
        <v>253</v>
      </c>
    </row>
    <row r="59" spans="1:3">
      <c r="A59" s="4" t="s">
        <v>727</v>
      </c>
      <c r="C59" s="6" t="n">
        <v>-130</v>
      </c>
    </row>
    <row r="60" spans="1:3">
      <c r="A60" s="4" t="s">
        <v>724</v>
      </c>
      <c r="C60" s="6" t="n">
        <v>21</v>
      </c>
    </row>
    <row r="61" spans="1:3">
      <c r="A61" s="4" t="s">
        <v>730</v>
      </c>
      <c r="C61" s="6" t="n">
        <v>-144</v>
      </c>
    </row>
    <row r="62" spans="1:3">
      <c r="A62" s="4" t="s">
        <v>725</v>
      </c>
      <c r="C62" s="7" t="n">
        <v>-2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36</v>
      </c>
      <c r="C1" s="2" t="s">
        <v>2</v>
      </c>
      <c r="D1" s="2" t="s">
        <v>72</v>
      </c>
    </row>
    <row r="2" spans="1:5">
      <c r="A2" s="3" t="s">
        <v>737</v>
      </c>
    </row>
    <row r="3" spans="1:5">
      <c r="A3" s="4" t="s">
        <v>79</v>
      </c>
      <c r="B3" s="4" t="s">
        <v>80</v>
      </c>
      <c r="C3" s="7" t="n">
        <v>385008</v>
      </c>
      <c r="D3" s="7" t="n">
        <v>699900</v>
      </c>
    </row>
    <row r="4" spans="1:5">
      <c r="A4" s="4" t="s">
        <v>673</v>
      </c>
      <c r="C4" s="6" t="n">
        <v>972932</v>
      </c>
      <c r="D4" s="6" t="n">
        <v>1267449</v>
      </c>
    </row>
    <row r="5" spans="1:5">
      <c r="A5" s="4" t="s">
        <v>674</v>
      </c>
      <c r="C5" s="6" t="n">
        <v>3254737</v>
      </c>
      <c r="D5" s="6" t="n">
        <v>3070447</v>
      </c>
    </row>
    <row r="6" spans="1:5">
      <c r="A6" s="4" t="s">
        <v>738</v>
      </c>
      <c r="C6" s="6" t="n">
        <v>2827883</v>
      </c>
      <c r="D6" s="6" t="n">
        <v>4122907</v>
      </c>
      <c r="E6" s="4" t="s">
        <v>84</v>
      </c>
    </row>
    <row r="7" spans="1:5">
      <c r="A7" s="4" t="s">
        <v>739</v>
      </c>
      <c r="C7" s="6" t="n">
        <v>1086</v>
      </c>
      <c r="D7" s="6" t="n">
        <v>7683</v>
      </c>
    </row>
    <row r="8" spans="1:5">
      <c r="A8" s="4" t="s">
        <v>99</v>
      </c>
      <c r="B8" s="4" t="s">
        <v>100</v>
      </c>
      <c r="C8" s="6" t="n">
        <v>391634</v>
      </c>
      <c r="D8" s="6" t="n">
        <v>535394</v>
      </c>
    </row>
    <row r="9" spans="1:5">
      <c r="A9" s="4" t="s">
        <v>101</v>
      </c>
      <c r="C9" s="6" t="n">
        <v>15332581</v>
      </c>
      <c r="D9" s="6" t="n">
        <v>15863613</v>
      </c>
    </row>
    <row r="10" spans="1:5">
      <c r="A10" s="4" t="s">
        <v>102</v>
      </c>
      <c r="C10" s="6" t="n">
        <v>662852</v>
      </c>
      <c r="D10" s="6" t="n">
        <v>947306</v>
      </c>
    </row>
    <row r="11" spans="1:5">
      <c r="A11" s="4" t="s">
        <v>740</v>
      </c>
      <c r="C11" s="6" t="n">
        <v>1017010</v>
      </c>
      <c r="D11" s="6" t="n">
        <v>1015973</v>
      </c>
    </row>
    <row r="12" spans="1:5">
      <c r="A12" s="4" t="s">
        <v>741</v>
      </c>
    </row>
    <row r="13" spans="1:5">
      <c r="A13" s="3" t="s">
        <v>737</v>
      </c>
    </row>
    <row r="14" spans="1:5">
      <c r="A14" s="4" t="s">
        <v>74</v>
      </c>
      <c r="C14" s="6" t="n">
        <v>1142596</v>
      </c>
      <c r="D14" s="6" t="n">
        <v>1936560</v>
      </c>
    </row>
    <row r="15" spans="1:5">
      <c r="A15" s="4" t="s">
        <v>75</v>
      </c>
      <c r="C15" s="6" t="n">
        <v>131374</v>
      </c>
      <c r="D15" s="6" t="n">
        <v>132814</v>
      </c>
    </row>
    <row r="16" spans="1:5">
      <c r="A16" s="4" t="s">
        <v>79</v>
      </c>
      <c r="C16" s="6" t="n">
        <v>385008</v>
      </c>
      <c r="D16" s="6" t="n">
        <v>699900</v>
      </c>
    </row>
    <row r="17" spans="1:5">
      <c r="A17" s="4" t="s">
        <v>673</v>
      </c>
      <c r="C17" s="6" t="n">
        <v>972932</v>
      </c>
      <c r="D17" s="6" t="n">
        <v>1267449</v>
      </c>
    </row>
    <row r="18" spans="1:5">
      <c r="A18" s="4" t="s">
        <v>674</v>
      </c>
      <c r="C18" s="6" t="n">
        <v>3254737</v>
      </c>
      <c r="D18" s="6" t="n">
        <v>3070447</v>
      </c>
    </row>
    <row r="19" spans="1:5">
      <c r="A19" s="4" t="s">
        <v>738</v>
      </c>
      <c r="C19" s="6" t="n">
        <v>2856219</v>
      </c>
      <c r="D19" s="6" t="n">
        <v>4218854</v>
      </c>
    </row>
    <row r="20" spans="1:5">
      <c r="A20" s="4" t="s">
        <v>742</v>
      </c>
      <c r="C20" s="6" t="n">
        <v>9624042</v>
      </c>
      <c r="D20" s="6" t="n">
        <v>8517615</v>
      </c>
    </row>
    <row r="21" spans="1:5">
      <c r="A21" s="4" t="s">
        <v>743</v>
      </c>
      <c r="C21" s="6" t="n">
        <v>389693</v>
      </c>
      <c r="D21" s="6" t="n">
        <v>205557</v>
      </c>
    </row>
    <row r="22" spans="1:5">
      <c r="A22" s="4" t="s">
        <v>413</v>
      </c>
      <c r="C22" s="6" t="n">
        <v>79972</v>
      </c>
      <c r="D22" s="6" t="n">
        <v>67982</v>
      </c>
    </row>
    <row r="23" spans="1:5">
      <c r="A23" s="4" t="s">
        <v>739</v>
      </c>
      <c r="C23" s="6" t="n">
        <v>1086</v>
      </c>
      <c r="D23" s="6" t="n">
        <v>7683</v>
      </c>
    </row>
    <row r="24" spans="1:5">
      <c r="A24" s="4" t="s">
        <v>99</v>
      </c>
      <c r="C24" s="6" t="n">
        <v>391634</v>
      </c>
      <c r="D24" s="6" t="n">
        <v>535394</v>
      </c>
    </row>
    <row r="25" spans="1:5">
      <c r="A25" s="4" t="s">
        <v>101</v>
      </c>
      <c r="C25" s="6" t="n">
        <v>15332581</v>
      </c>
      <c r="D25" s="6" t="n">
        <v>15863613</v>
      </c>
    </row>
    <row r="26" spans="1:5">
      <c r="A26" s="4" t="s">
        <v>102</v>
      </c>
      <c r="C26" s="6" t="n">
        <v>662852</v>
      </c>
      <c r="D26" s="6" t="n">
        <v>947306</v>
      </c>
    </row>
    <row r="27" spans="1:5">
      <c r="A27" s="4" t="s">
        <v>105</v>
      </c>
      <c r="C27" s="6" t="n">
        <v>250000</v>
      </c>
      <c r="D27" s="6" t="n">
        <v>540000</v>
      </c>
    </row>
    <row r="28" spans="1:5">
      <c r="A28" s="4" t="s">
        <v>106</v>
      </c>
      <c r="C28" s="6" t="n">
        <v>150</v>
      </c>
      <c r="D28" s="6" t="n">
        <v>180655</v>
      </c>
    </row>
    <row r="29" spans="1:5">
      <c r="A29" s="4" t="s">
        <v>740</v>
      </c>
      <c r="C29" s="6" t="n">
        <v>1017010</v>
      </c>
      <c r="D29" s="6" t="n">
        <v>1015973</v>
      </c>
    </row>
    <row r="30" spans="1:5">
      <c r="A30" s="4" t="s">
        <v>108</v>
      </c>
      <c r="C30" s="6" t="n">
        <v>60000</v>
      </c>
      <c r="D30" s="6" t="n">
        <v>67500</v>
      </c>
    </row>
    <row r="31" spans="1:5">
      <c r="A31" s="4" t="s">
        <v>744</v>
      </c>
    </row>
    <row r="32" spans="1:5">
      <c r="A32" s="3" t="s">
        <v>737</v>
      </c>
    </row>
    <row r="33" spans="1:5">
      <c r="A33" s="4" t="s">
        <v>74</v>
      </c>
      <c r="C33" s="6" t="n">
        <v>1142596</v>
      </c>
      <c r="D33" s="6" t="n">
        <v>1936560</v>
      </c>
    </row>
    <row r="34" spans="1:5">
      <c r="A34" s="4" t="s">
        <v>75</v>
      </c>
      <c r="C34" s="6" t="n">
        <v>131374</v>
      </c>
      <c r="D34" s="6" t="n">
        <v>132814</v>
      </c>
    </row>
    <row r="35" spans="1:5">
      <c r="A35" s="4" t="s">
        <v>79</v>
      </c>
      <c r="C35" s="6" t="n">
        <v>385008</v>
      </c>
      <c r="D35" s="6" t="n">
        <v>699900</v>
      </c>
    </row>
    <row r="36" spans="1:5">
      <c r="A36" s="4" t="s">
        <v>673</v>
      </c>
      <c r="C36" s="6" t="n">
        <v>972932</v>
      </c>
      <c r="D36" s="6" t="n">
        <v>1267449</v>
      </c>
    </row>
    <row r="37" spans="1:5">
      <c r="A37" s="4" t="s">
        <v>674</v>
      </c>
      <c r="C37" s="6" t="n">
        <v>3254737</v>
      </c>
      <c r="D37" s="6" t="n">
        <v>3070447</v>
      </c>
    </row>
    <row r="38" spans="1:5">
      <c r="A38" s="4" t="s">
        <v>738</v>
      </c>
      <c r="C38" s="6" t="n">
        <v>2827883</v>
      </c>
      <c r="D38" s="6" t="n">
        <v>4122907</v>
      </c>
    </row>
    <row r="39" spans="1:5">
      <c r="A39" s="4" t="s">
        <v>742</v>
      </c>
      <c r="C39" s="6" t="n">
        <v>9801986</v>
      </c>
      <c r="D39" s="6" t="n">
        <v>8565347</v>
      </c>
    </row>
    <row r="40" spans="1:5">
      <c r="A40" s="4" t="s">
        <v>743</v>
      </c>
      <c r="C40" s="6" t="n">
        <v>389693</v>
      </c>
      <c r="D40" s="6" t="n">
        <v>205557</v>
      </c>
    </row>
    <row r="41" spans="1:5">
      <c r="A41" s="4" t="s">
        <v>413</v>
      </c>
      <c r="C41" s="6" t="n">
        <v>79972</v>
      </c>
      <c r="D41" s="6" t="n">
        <v>67982</v>
      </c>
    </row>
    <row r="42" spans="1:5">
      <c r="A42" s="4" t="s">
        <v>739</v>
      </c>
      <c r="C42" s="6" t="n">
        <v>1086</v>
      </c>
      <c r="D42" s="6" t="n">
        <v>7683</v>
      </c>
    </row>
    <row r="43" spans="1:5">
      <c r="A43" s="4" t="s">
        <v>99</v>
      </c>
      <c r="C43" s="6" t="n">
        <v>391634</v>
      </c>
      <c r="D43" s="6" t="n">
        <v>535394</v>
      </c>
    </row>
    <row r="44" spans="1:5">
      <c r="A44" s="4" t="s">
        <v>101</v>
      </c>
      <c r="C44" s="6" t="n">
        <v>14467894</v>
      </c>
      <c r="D44" s="6" t="n">
        <v>14661996</v>
      </c>
    </row>
    <row r="45" spans="1:5">
      <c r="A45" s="4" t="s">
        <v>102</v>
      </c>
      <c r="C45" s="6" t="n">
        <v>662852</v>
      </c>
      <c r="D45" s="6" t="n">
        <v>947306</v>
      </c>
    </row>
    <row r="46" spans="1:5">
      <c r="A46" s="4" t="s">
        <v>105</v>
      </c>
      <c r="C46" s="6" t="n">
        <v>250000</v>
      </c>
      <c r="D46" s="6" t="n">
        <v>540000</v>
      </c>
    </row>
    <row r="47" spans="1:5">
      <c r="A47" s="4" t="s">
        <v>106</v>
      </c>
      <c r="C47" s="6" t="n">
        <v>150</v>
      </c>
      <c r="D47" s="6" t="n">
        <v>180655</v>
      </c>
    </row>
    <row r="48" spans="1:5">
      <c r="A48" s="4" t="s">
        <v>740</v>
      </c>
      <c r="C48" s="6" t="n">
        <v>1069425</v>
      </c>
      <c r="D48" s="6" t="n">
        <v>989790</v>
      </c>
    </row>
    <row r="49" spans="1:5">
      <c r="A49" s="4" t="s">
        <v>108</v>
      </c>
      <c r="C49" s="7" t="n">
        <v>45847</v>
      </c>
      <c r="D49" s="7" t="n">
        <v>49747</v>
      </c>
    </row>
    <row r="50" spans="1:5"/>
    <row r="51" spans="1:5">
      <c r="A51" s="4" t="s">
        <v>80</v>
      </c>
      <c r="B51" s="4" t="s">
        <v>121</v>
      </c>
    </row>
    <row r="52" spans="1:5">
      <c r="A52" s="4" t="s">
        <v>84</v>
      </c>
      <c r="B52" s="4" t="s">
        <v>122</v>
      </c>
    </row>
    <row r="53" spans="1:5">
      <c r="A53" s="4" t="s">
        <v>100</v>
      </c>
      <c r="B53" s="4" t="s">
        <v>123</v>
      </c>
    </row>
  </sheetData>
  <mergeCells count="6">
    <mergeCell ref="A1:B1"/>
    <mergeCell ref="D1:E1"/>
    <mergeCell ref="A50:D50"/>
    <mergeCell ref="B51:D51"/>
    <mergeCell ref="B52:D52"/>
    <mergeCell ref="B53:D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5</v>
      </c>
      <c r="C1" s="2" t="s">
        <v>2</v>
      </c>
      <c r="D1" s="2" t="s">
        <v>72</v>
      </c>
    </row>
    <row r="2" spans="1:5">
      <c r="A2" s="3" t="s">
        <v>672</v>
      </c>
    </row>
    <row r="3" spans="1:5">
      <c r="A3" s="4" t="s">
        <v>79</v>
      </c>
      <c r="B3" s="4" t="s">
        <v>80</v>
      </c>
      <c r="C3" s="7" t="n">
        <v>385008</v>
      </c>
      <c r="D3" s="7" t="n">
        <v>699900</v>
      </c>
    </row>
    <row r="4" spans="1:5">
      <c r="A4" s="4" t="s">
        <v>738</v>
      </c>
      <c r="C4" s="6" t="n">
        <v>2827883</v>
      </c>
      <c r="D4" s="6" t="n">
        <v>4122907</v>
      </c>
      <c r="E4" s="4" t="s">
        <v>84</v>
      </c>
    </row>
    <row r="5" spans="1:5">
      <c r="A5" s="4" t="s">
        <v>99</v>
      </c>
      <c r="B5" s="4" t="s">
        <v>100</v>
      </c>
      <c r="C5" s="6" t="n">
        <v>391634</v>
      </c>
      <c r="D5" s="6" t="n">
        <v>535394</v>
      </c>
    </row>
    <row r="6" spans="1:5">
      <c r="A6" s="4" t="s">
        <v>101</v>
      </c>
      <c r="C6" s="6" t="n">
        <v>15332581</v>
      </c>
      <c r="D6" s="6" t="n">
        <v>15863613</v>
      </c>
    </row>
    <row r="7" spans="1:5">
      <c r="A7" s="4" t="s">
        <v>740</v>
      </c>
      <c r="C7" s="6" t="n">
        <v>1017010</v>
      </c>
      <c r="D7" s="6" t="n">
        <v>1015973</v>
      </c>
    </row>
    <row r="8" spans="1:5">
      <c r="A8" s="4" t="s">
        <v>746</v>
      </c>
    </row>
    <row r="9" spans="1:5">
      <c r="A9" s="3" t="s">
        <v>672</v>
      </c>
    </row>
    <row r="10" spans="1:5">
      <c r="A10" s="4" t="s">
        <v>747</v>
      </c>
      <c r="C10" s="6" t="n">
        <v>1116862</v>
      </c>
      <c r="D10" s="6" t="n">
        <v>1916841</v>
      </c>
    </row>
    <row r="11" spans="1:5">
      <c r="A11" s="4" t="s">
        <v>75</v>
      </c>
      <c r="C11" s="6" t="n">
        <v>131374</v>
      </c>
      <c r="D11" s="6" t="n">
        <v>132814</v>
      </c>
    </row>
    <row r="12" spans="1:5">
      <c r="A12" s="4" t="s">
        <v>79</v>
      </c>
      <c r="C12" s="6" t="n">
        <v>385008</v>
      </c>
      <c r="D12" s="6" t="n">
        <v>699900</v>
      </c>
    </row>
    <row r="13" spans="1:5">
      <c r="A13" s="4" t="s">
        <v>738</v>
      </c>
      <c r="C13" s="6" t="n">
        <v>2827883</v>
      </c>
      <c r="D13" s="6" t="n">
        <v>4122907</v>
      </c>
    </row>
    <row r="14" spans="1:5">
      <c r="A14" s="4" t="s">
        <v>742</v>
      </c>
      <c r="C14" s="6" t="n">
        <v>9801986</v>
      </c>
      <c r="D14" s="6" t="n">
        <v>8565347</v>
      </c>
    </row>
    <row r="15" spans="1:5">
      <c r="A15" s="4" t="s">
        <v>743</v>
      </c>
      <c r="C15" s="6" t="n">
        <v>389693</v>
      </c>
      <c r="D15" s="6" t="n">
        <v>205557</v>
      </c>
    </row>
    <row r="16" spans="1:5">
      <c r="A16" s="4" t="s">
        <v>99</v>
      </c>
      <c r="C16" s="6" t="n">
        <v>391634</v>
      </c>
      <c r="D16" s="6" t="n">
        <v>535394</v>
      </c>
    </row>
    <row r="17" spans="1:5">
      <c r="A17" s="4" t="s">
        <v>101</v>
      </c>
      <c r="C17" s="6" t="n">
        <v>14467894</v>
      </c>
      <c r="D17" s="6" t="n">
        <v>14661996</v>
      </c>
    </row>
    <row r="18" spans="1:5">
      <c r="A18" s="4" t="s">
        <v>105</v>
      </c>
      <c r="C18" s="6" t="n">
        <v>250000</v>
      </c>
      <c r="D18" s="6" t="n">
        <v>540000</v>
      </c>
    </row>
    <row r="19" spans="1:5">
      <c r="A19" s="4" t="s">
        <v>106</v>
      </c>
      <c r="C19" s="6" t="n">
        <v>150</v>
      </c>
      <c r="D19" s="6" t="n">
        <v>180655</v>
      </c>
    </row>
    <row r="20" spans="1:5">
      <c r="A20" s="4" t="s">
        <v>740</v>
      </c>
      <c r="C20" s="6" t="n">
        <v>1069425</v>
      </c>
      <c r="D20" s="6" t="n">
        <v>989790</v>
      </c>
    </row>
    <row r="21" spans="1:5">
      <c r="A21" s="4" t="s">
        <v>108</v>
      </c>
      <c r="C21" s="6" t="n">
        <v>45847</v>
      </c>
      <c r="D21" s="6" t="n">
        <v>49747</v>
      </c>
    </row>
    <row r="22" spans="1:5">
      <c r="A22" s="4" t="s">
        <v>748</v>
      </c>
    </row>
    <row r="23" spans="1:5">
      <c r="A23" s="3" t="s">
        <v>672</v>
      </c>
    </row>
    <row r="24" spans="1:5">
      <c r="A24" s="4" t="s">
        <v>747</v>
      </c>
      <c r="C24" s="6" t="n">
        <v>1116862</v>
      </c>
      <c r="D24" s="6" t="n">
        <v>1916841</v>
      </c>
    </row>
    <row r="25" spans="1:5">
      <c r="A25" s="4" t="s">
        <v>75</v>
      </c>
      <c r="C25" s="6" t="n">
        <v>131374</v>
      </c>
      <c r="D25" s="6" t="n">
        <v>132814</v>
      </c>
    </row>
    <row r="26" spans="1:5">
      <c r="A26" s="4" t="s">
        <v>79</v>
      </c>
      <c r="C26" s="6" t="n">
        <v>342132</v>
      </c>
      <c r="D26" s="6" t="n">
        <v>645632</v>
      </c>
    </row>
    <row r="27" spans="1:5">
      <c r="A27" s="4" t="s">
        <v>99</v>
      </c>
      <c r="C27" s="6" t="n">
        <v>22205</v>
      </c>
      <c r="D27" s="6" t="n">
        <v>87273</v>
      </c>
    </row>
    <row r="28" spans="1:5">
      <c r="A28" s="4" t="s">
        <v>105</v>
      </c>
      <c r="C28" s="6" t="n">
        <v>250000</v>
      </c>
      <c r="D28" s="6" t="n">
        <v>540000</v>
      </c>
    </row>
    <row r="29" spans="1:5">
      <c r="A29" s="4" t="s">
        <v>106</v>
      </c>
      <c r="C29" s="6" t="n">
        <v>150</v>
      </c>
      <c r="D29" s="6" t="n">
        <v>180655</v>
      </c>
    </row>
    <row r="30" spans="1:5">
      <c r="A30" s="4" t="s">
        <v>740</v>
      </c>
      <c r="C30" s="6" t="n">
        <v>1069425</v>
      </c>
      <c r="D30" s="6" t="n">
        <v>989790</v>
      </c>
    </row>
    <row r="31" spans="1:5">
      <c r="A31" s="4" t="s">
        <v>749</v>
      </c>
    </row>
    <row r="32" spans="1:5">
      <c r="A32" s="3" t="s">
        <v>672</v>
      </c>
    </row>
    <row r="33" spans="1:5">
      <c r="A33" s="4" t="s">
        <v>79</v>
      </c>
      <c r="C33" s="6" t="n">
        <v>42876</v>
      </c>
      <c r="D33" s="6" t="n">
        <v>54268</v>
      </c>
    </row>
    <row r="34" spans="1:5">
      <c r="A34" s="4" t="s">
        <v>738</v>
      </c>
      <c r="C34" s="6" t="n">
        <v>2666773</v>
      </c>
      <c r="D34" s="6" t="n">
        <v>3960099</v>
      </c>
    </row>
    <row r="35" spans="1:5">
      <c r="A35" s="4" t="s">
        <v>742</v>
      </c>
      <c r="C35" s="6" t="n">
        <v>9801986</v>
      </c>
      <c r="D35" s="6" t="n">
        <v>8565347</v>
      </c>
    </row>
    <row r="36" spans="1:5">
      <c r="A36" s="4" t="s">
        <v>743</v>
      </c>
      <c r="C36" s="6" t="n">
        <v>389693</v>
      </c>
      <c r="D36" s="6" t="n">
        <v>205557</v>
      </c>
    </row>
    <row r="37" spans="1:5">
      <c r="A37" s="4" t="s">
        <v>99</v>
      </c>
      <c r="C37" s="6" t="n">
        <v>369429</v>
      </c>
      <c r="D37" s="6" t="n">
        <v>448121</v>
      </c>
    </row>
    <row r="38" spans="1:5">
      <c r="A38" s="4" t="s">
        <v>101</v>
      </c>
      <c r="C38" s="6" t="n">
        <v>14467894</v>
      </c>
      <c r="D38" s="6" t="n">
        <v>14661996</v>
      </c>
    </row>
    <row r="39" spans="1:5">
      <c r="A39" s="4" t="s">
        <v>750</v>
      </c>
    </row>
    <row r="40" spans="1:5">
      <c r="A40" s="3" t="s">
        <v>672</v>
      </c>
    </row>
    <row r="41" spans="1:5">
      <c r="A41" s="4" t="s">
        <v>738</v>
      </c>
      <c r="C41" s="6" t="n">
        <v>161110</v>
      </c>
      <c r="D41" s="6" t="n">
        <v>162808</v>
      </c>
    </row>
    <row r="42" spans="1:5">
      <c r="A42" s="4" t="s">
        <v>108</v>
      </c>
      <c r="C42" s="7" t="n">
        <v>45847</v>
      </c>
      <c r="D42" s="7" t="n">
        <v>49747</v>
      </c>
    </row>
    <row r="43" spans="1:5"/>
    <row r="44" spans="1:5">
      <c r="A44" s="4" t="s">
        <v>80</v>
      </c>
      <c r="B44" s="4" t="s">
        <v>121</v>
      </c>
    </row>
    <row r="45" spans="1:5">
      <c r="A45" s="4" t="s">
        <v>84</v>
      </c>
      <c r="B45" s="4" t="s">
        <v>122</v>
      </c>
    </row>
    <row r="46" spans="1:5">
      <c r="A46" s="4" t="s">
        <v>100</v>
      </c>
      <c r="B46" s="4" t="s">
        <v>123</v>
      </c>
    </row>
  </sheetData>
  <mergeCells count="6">
    <mergeCell ref="A1:B1"/>
    <mergeCell ref="D1:E1"/>
    <mergeCell ref="A43:D43"/>
    <mergeCell ref="B44:D44"/>
    <mergeCell ref="B45:D45"/>
    <mergeCell ref="B46:D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72</v>
      </c>
    </row>
    <row r="2" spans="1:3">
      <c r="A2" s="3" t="s">
        <v>752</v>
      </c>
    </row>
    <row r="3" spans="1:3">
      <c r="A3" s="4" t="s">
        <v>81</v>
      </c>
      <c r="B3" s="7" t="n">
        <v>972932</v>
      </c>
      <c r="C3" s="7" t="n">
        <v>1267449</v>
      </c>
    </row>
    <row r="4" spans="1:3">
      <c r="A4" s="4" t="s">
        <v>679</v>
      </c>
    </row>
    <row r="5" spans="1:3">
      <c r="A5" s="3" t="s">
        <v>752</v>
      </c>
    </row>
    <row r="6" spans="1:3">
      <c r="A6" s="4" t="s">
        <v>81</v>
      </c>
      <c r="B6" s="6" t="n">
        <v>66881</v>
      </c>
      <c r="C6" s="6" t="n">
        <v>72532</v>
      </c>
    </row>
    <row r="7" spans="1:3">
      <c r="A7" s="4" t="s">
        <v>681</v>
      </c>
    </row>
    <row r="8" spans="1:3">
      <c r="A8" s="3" t="s">
        <v>752</v>
      </c>
    </row>
    <row r="9" spans="1:3">
      <c r="A9" s="4" t="s">
        <v>81</v>
      </c>
      <c r="B9" s="6" t="n">
        <v>250783</v>
      </c>
      <c r="C9" s="6" t="n">
        <v>310457</v>
      </c>
    </row>
    <row r="10" spans="1:3">
      <c r="A10" s="4" t="s">
        <v>682</v>
      </c>
    </row>
    <row r="11" spans="1:3">
      <c r="A11" s="3" t="s">
        <v>752</v>
      </c>
    </row>
    <row r="12" spans="1:3">
      <c r="A12" s="4" t="s">
        <v>81</v>
      </c>
      <c r="B12" s="6" t="n">
        <v>64009</v>
      </c>
      <c r="C12" s="6" t="n">
        <v>57911</v>
      </c>
    </row>
    <row r="13" spans="1:3">
      <c r="A13" s="4" t="s">
        <v>753</v>
      </c>
    </row>
    <row r="14" spans="1:3">
      <c r="A14" s="3" t="s">
        <v>752</v>
      </c>
    </row>
    <row r="15" spans="1:3">
      <c r="A15" s="4" t="s">
        <v>81</v>
      </c>
      <c r="B15" s="6" t="n">
        <v>137211</v>
      </c>
      <c r="C15" s="6" t="n">
        <v>154622</v>
      </c>
    </row>
    <row r="16" spans="1:3">
      <c r="A16" s="4" t="s">
        <v>684</v>
      </c>
    </row>
    <row r="17" spans="1:3">
      <c r="A17" s="3" t="s">
        <v>752</v>
      </c>
    </row>
    <row r="18" spans="1:3">
      <c r="A18" s="4" t="s">
        <v>81</v>
      </c>
      <c r="B18" s="6" t="n">
        <v>9983</v>
      </c>
    </row>
    <row r="19" spans="1:3">
      <c r="A19" s="4" t="s">
        <v>689</v>
      </c>
    </row>
    <row r="20" spans="1:3">
      <c r="A20" s="3" t="s">
        <v>752</v>
      </c>
    </row>
    <row r="21" spans="1:3">
      <c r="A21" s="4" t="s">
        <v>81</v>
      </c>
      <c r="B21" s="6" t="n">
        <v>9266</v>
      </c>
      <c r="C21" s="6" t="n">
        <v>42121</v>
      </c>
    </row>
    <row r="22" spans="1:3">
      <c r="A22" s="4" t="s">
        <v>678</v>
      </c>
    </row>
    <row r="23" spans="1:3">
      <c r="A23" s="3" t="s">
        <v>752</v>
      </c>
    </row>
    <row r="24" spans="1:3">
      <c r="A24" s="4" t="s">
        <v>81</v>
      </c>
      <c r="B24" s="6" t="n">
        <v>12403</v>
      </c>
      <c r="C24" s="6" t="n">
        <v>14063</v>
      </c>
    </row>
    <row r="25" spans="1:3">
      <c r="A25" s="4" t="s">
        <v>754</v>
      </c>
    </row>
    <row r="26" spans="1:3">
      <c r="A26" s="3" t="s">
        <v>752</v>
      </c>
    </row>
    <row r="27" spans="1:3">
      <c r="A27" s="4" t="s">
        <v>81</v>
      </c>
      <c r="B27" s="6" t="n">
        <v>662852</v>
      </c>
      <c r="C27" s="6" t="n">
        <v>947306</v>
      </c>
    </row>
    <row r="28" spans="1:3">
      <c r="A28" s="4" t="s">
        <v>755</v>
      </c>
    </row>
    <row r="29" spans="1:3">
      <c r="A29" s="3" t="s">
        <v>752</v>
      </c>
    </row>
    <row r="30" spans="1:3">
      <c r="A30" s="4" t="s">
        <v>756</v>
      </c>
      <c r="B30" s="6" t="n">
        <v>1000</v>
      </c>
      <c r="C30" s="6" t="n">
        <v>32755</v>
      </c>
    </row>
    <row r="31" spans="1:3">
      <c r="A31" s="4" t="s">
        <v>757</v>
      </c>
    </row>
    <row r="32" spans="1:3">
      <c r="A32" s="3" t="s">
        <v>752</v>
      </c>
    </row>
    <row r="33" spans="1:3">
      <c r="A33" s="4" t="s">
        <v>758</v>
      </c>
      <c r="B33" s="6" t="n">
        <v>140100</v>
      </c>
      <c r="C33" s="6" t="n">
        <v>208725</v>
      </c>
    </row>
    <row r="34" spans="1:3">
      <c r="A34" s="4" t="s">
        <v>759</v>
      </c>
    </row>
    <row r="35" spans="1:3">
      <c r="A35" s="3" t="s">
        <v>752</v>
      </c>
    </row>
    <row r="36" spans="1:3">
      <c r="A36" s="4" t="s">
        <v>760</v>
      </c>
      <c r="B36" s="6" t="n">
        <v>32047</v>
      </c>
      <c r="C36" s="6" t="n">
        <v>36117</v>
      </c>
    </row>
    <row r="37" spans="1:3">
      <c r="A37" s="4" t="s">
        <v>761</v>
      </c>
    </row>
    <row r="38" spans="1:3">
      <c r="A38" s="3" t="s">
        <v>752</v>
      </c>
    </row>
    <row r="39" spans="1:3">
      <c r="A39" s="4" t="s">
        <v>762</v>
      </c>
      <c r="C39" s="6" t="n">
        <v>7</v>
      </c>
    </row>
    <row r="40" spans="1:3">
      <c r="A40" s="4" t="s">
        <v>763</v>
      </c>
    </row>
    <row r="41" spans="1:3">
      <c r="A41" s="3" t="s">
        <v>752</v>
      </c>
    </row>
    <row r="42" spans="1:3">
      <c r="A42" s="4" t="s">
        <v>758</v>
      </c>
      <c r="B42" s="6" t="n">
        <v>955</v>
      </c>
    </row>
    <row r="43" spans="1:3">
      <c r="A43" s="4" t="s">
        <v>764</v>
      </c>
    </row>
    <row r="44" spans="1:3">
      <c r="A44" s="3" t="s">
        <v>752</v>
      </c>
    </row>
    <row r="45" spans="1:3">
      <c r="A45" s="4" t="s">
        <v>756</v>
      </c>
      <c r="B45" s="6" t="n">
        <v>243570</v>
      </c>
      <c r="C45" s="6" t="n">
        <v>534817</v>
      </c>
    </row>
    <row r="46" spans="1:3">
      <c r="A46" s="4" t="s">
        <v>765</v>
      </c>
    </row>
    <row r="47" spans="1:3">
      <c r="A47" s="3" t="s">
        <v>752</v>
      </c>
    </row>
    <row r="48" spans="1:3">
      <c r="A48" s="4" t="s">
        <v>756</v>
      </c>
      <c r="B48" s="6" t="n">
        <v>231909</v>
      </c>
      <c r="C48" s="6" t="n">
        <v>123456</v>
      </c>
    </row>
    <row r="49" spans="1:3">
      <c r="A49" s="4" t="s">
        <v>766</v>
      </c>
    </row>
    <row r="50" spans="1:3">
      <c r="A50" s="3" t="s">
        <v>752</v>
      </c>
    </row>
    <row r="51" spans="1:3">
      <c r="A51" s="4" t="s">
        <v>767</v>
      </c>
      <c r="B51" s="6" t="n">
        <v>13271</v>
      </c>
      <c r="C51" s="6" t="n">
        <v>11429</v>
      </c>
    </row>
    <row r="52" spans="1:3">
      <c r="A52" s="4" t="s">
        <v>768</v>
      </c>
    </row>
    <row r="53" spans="1:3">
      <c r="A53" s="3" t="s">
        <v>752</v>
      </c>
    </row>
    <row r="54" spans="1:3">
      <c r="A54" s="4" t="s">
        <v>769</v>
      </c>
      <c r="B54" s="6" t="n">
        <v>28385</v>
      </c>
      <c r="C54" s="6" t="n">
        <v>25905</v>
      </c>
    </row>
    <row r="55" spans="1:3">
      <c r="A55" s="4" t="s">
        <v>81</v>
      </c>
      <c r="B55" s="6" t="n">
        <v>972932</v>
      </c>
      <c r="C55" s="6" t="n">
        <v>1267449</v>
      </c>
    </row>
    <row r="56" spans="1:3">
      <c r="A56" s="4" t="s">
        <v>770</v>
      </c>
    </row>
    <row r="57" spans="1:3">
      <c r="A57" s="3" t="s">
        <v>752</v>
      </c>
    </row>
    <row r="58" spans="1:3">
      <c r="A58" s="4" t="s">
        <v>756</v>
      </c>
      <c r="B58" s="6" t="n">
        <v>66881</v>
      </c>
      <c r="C58" s="6" t="n">
        <v>72532</v>
      </c>
    </row>
    <row r="59" spans="1:3">
      <c r="A59" s="4" t="s">
        <v>771</v>
      </c>
    </row>
    <row r="60" spans="1:3">
      <c r="A60" s="3" t="s">
        <v>752</v>
      </c>
    </row>
    <row r="61" spans="1:3">
      <c r="A61" s="4" t="s">
        <v>758</v>
      </c>
      <c r="B61" s="6" t="n">
        <v>250783</v>
      </c>
      <c r="C61" s="6" t="n">
        <v>310457</v>
      </c>
    </row>
    <row r="62" spans="1:3">
      <c r="A62" s="4" t="s">
        <v>772</v>
      </c>
    </row>
    <row r="63" spans="1:3">
      <c r="A63" s="3" t="s">
        <v>752</v>
      </c>
    </row>
    <row r="64" spans="1:3">
      <c r="A64" s="4" t="s">
        <v>760</v>
      </c>
      <c r="B64" s="6" t="n">
        <v>64009</v>
      </c>
      <c r="C64" s="6" t="n">
        <v>57911</v>
      </c>
    </row>
    <row r="65" spans="1:3">
      <c r="A65" s="4" t="s">
        <v>773</v>
      </c>
    </row>
    <row r="66" spans="1:3">
      <c r="A66" s="3" t="s">
        <v>752</v>
      </c>
    </row>
    <row r="67" spans="1:3">
      <c r="A67" s="4" t="s">
        <v>762</v>
      </c>
      <c r="B67" s="6" t="n">
        <v>137211</v>
      </c>
      <c r="C67" s="6" t="n">
        <v>154622</v>
      </c>
    </row>
    <row r="68" spans="1:3">
      <c r="A68" s="4" t="s">
        <v>774</v>
      </c>
    </row>
    <row r="69" spans="1:3">
      <c r="A69" s="3" t="s">
        <v>752</v>
      </c>
    </row>
    <row r="70" spans="1:3">
      <c r="A70" s="4" t="s">
        <v>758</v>
      </c>
      <c r="B70" s="6" t="n">
        <v>9983</v>
      </c>
    </row>
    <row r="71" spans="1:3">
      <c r="A71" s="4" t="s">
        <v>775</v>
      </c>
    </row>
    <row r="72" spans="1:3">
      <c r="A72" s="3" t="s">
        <v>752</v>
      </c>
    </row>
    <row r="73" spans="1:3">
      <c r="A73" s="4" t="s">
        <v>756</v>
      </c>
      <c r="B73" s="6" t="n">
        <v>9266</v>
      </c>
      <c r="C73" s="6" t="n">
        <v>42121</v>
      </c>
    </row>
    <row r="74" spans="1:3">
      <c r="A74" s="4" t="s">
        <v>776</v>
      </c>
    </row>
    <row r="75" spans="1:3">
      <c r="A75" s="3" t="s">
        <v>752</v>
      </c>
    </row>
    <row r="76" spans="1:3">
      <c r="A76" s="4" t="s">
        <v>756</v>
      </c>
      <c r="B76" s="6" t="n">
        <v>388856</v>
      </c>
      <c r="C76" s="6" t="n">
        <v>564111</v>
      </c>
    </row>
    <row r="77" spans="1:3">
      <c r="A77" s="4" t="s">
        <v>777</v>
      </c>
    </row>
    <row r="78" spans="1:3">
      <c r="A78" s="3" t="s">
        <v>752</v>
      </c>
    </row>
    <row r="79" spans="1:3">
      <c r="A79" s="4" t="s">
        <v>756</v>
      </c>
      <c r="B79" s="6" t="n">
        <v>5155</v>
      </c>
      <c r="C79" s="6" t="n">
        <v>25727</v>
      </c>
    </row>
    <row r="80" spans="1:3">
      <c r="A80" s="4" t="s">
        <v>778</v>
      </c>
    </row>
    <row r="81" spans="1:3">
      <c r="A81" s="3" t="s">
        <v>752</v>
      </c>
    </row>
    <row r="82" spans="1:3">
      <c r="A82" s="4" t="s">
        <v>767</v>
      </c>
      <c r="B82" s="7" t="n">
        <v>12403</v>
      </c>
      <c r="C82" s="7" t="n">
        <v>140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72</v>
      </c>
    </row>
    <row r="2" spans="1:3">
      <c r="A2" s="3" t="s">
        <v>752</v>
      </c>
    </row>
    <row r="3" spans="1:3">
      <c r="A3" s="4" t="s">
        <v>780</v>
      </c>
      <c r="B3" s="5" t="n">
        <v>801.5</v>
      </c>
      <c r="C3" s="7" t="n">
        <v>1900</v>
      </c>
    </row>
    <row r="4" spans="1:3">
      <c r="A4" s="4" t="s">
        <v>768</v>
      </c>
    </row>
    <row r="5" spans="1:3">
      <c r="A5" s="3" t="s">
        <v>752</v>
      </c>
    </row>
    <row r="6" spans="1:3">
      <c r="A6" s="4" t="s">
        <v>780</v>
      </c>
      <c r="B6" s="5" t="n">
        <v>511.2</v>
      </c>
      <c r="C6" s="7" t="n">
        <v>6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81</v>
      </c>
      <c r="C1" s="2" t="s">
        <v>2</v>
      </c>
      <c r="D1" s="2" t="s">
        <v>72</v>
      </c>
    </row>
    <row r="2" spans="1:5">
      <c r="A2" s="3" t="s">
        <v>782</v>
      </c>
    </row>
    <row r="3" spans="1:5">
      <c r="A3" s="4" t="s">
        <v>783</v>
      </c>
      <c r="C3" s="7" t="n">
        <v>3254041</v>
      </c>
      <c r="D3" s="7" t="n">
        <v>3125574</v>
      </c>
    </row>
    <row r="4" spans="1:5">
      <c r="A4" s="4" t="s">
        <v>784</v>
      </c>
      <c r="B4" s="4" t="s">
        <v>80</v>
      </c>
      <c r="C4" s="6" t="n">
        <v>15489</v>
      </c>
      <c r="D4" s="6" t="n">
        <v>777</v>
      </c>
    </row>
    <row r="5" spans="1:5">
      <c r="A5" s="4" t="s">
        <v>785</v>
      </c>
      <c r="B5" s="4" t="s">
        <v>80</v>
      </c>
      <c r="C5" s="6" t="n">
        <v>-14793</v>
      </c>
      <c r="D5" s="6" t="n">
        <v>-55904</v>
      </c>
    </row>
    <row r="6" spans="1:5">
      <c r="A6" s="4" t="s">
        <v>674</v>
      </c>
      <c r="C6" s="6" t="n">
        <v>3254737</v>
      </c>
      <c r="D6" s="6" t="n">
        <v>3070447</v>
      </c>
    </row>
    <row r="7" spans="1:5">
      <c r="A7" s="4" t="s">
        <v>786</v>
      </c>
      <c r="C7" s="6" t="n">
        <v>2856219</v>
      </c>
      <c r="D7" s="6" t="n">
        <v>4218854</v>
      </c>
      <c r="E7" s="4" t="s">
        <v>84</v>
      </c>
    </row>
    <row r="8" spans="1:5">
      <c r="A8" s="4" t="s">
        <v>787</v>
      </c>
      <c r="B8" s="4" t="s">
        <v>84</v>
      </c>
      <c r="D8" s="6" t="n">
        <v>6077</v>
      </c>
    </row>
    <row r="9" spans="1:5">
      <c r="A9" s="4" t="s">
        <v>788</v>
      </c>
      <c r="B9" s="4" t="s">
        <v>84</v>
      </c>
      <c r="D9" s="6" t="n">
        <v>-102024</v>
      </c>
    </row>
    <row r="10" spans="1:5">
      <c r="A10" s="4" t="s">
        <v>789</v>
      </c>
      <c r="C10" s="6" t="n">
        <v>2827883</v>
      </c>
      <c r="D10" s="6" t="n">
        <v>4122907</v>
      </c>
      <c r="E10" s="4" t="s">
        <v>84</v>
      </c>
    </row>
    <row r="11" spans="1:5">
      <c r="A11" s="4" t="s">
        <v>679</v>
      </c>
    </row>
    <row r="12" spans="1:5">
      <c r="A12" s="3" t="s">
        <v>782</v>
      </c>
    </row>
    <row r="13" spans="1:5">
      <c r="A13" s="4" t="s">
        <v>783</v>
      </c>
      <c r="C13" s="6" t="n">
        <v>5028</v>
      </c>
      <c r="D13" s="6" t="n">
        <v>5237</v>
      </c>
    </row>
    <row r="14" spans="1:5">
      <c r="A14" s="4" t="s">
        <v>784</v>
      </c>
      <c r="B14" s="4" t="s">
        <v>80</v>
      </c>
      <c r="C14" s="6" t="n">
        <v>39</v>
      </c>
      <c r="D14" s="6" t="n">
        <v>13</v>
      </c>
    </row>
    <row r="15" spans="1:5">
      <c r="A15" s="4" t="s">
        <v>785</v>
      </c>
      <c r="B15" s="4" t="s">
        <v>80</v>
      </c>
      <c r="D15" s="6" t="n">
        <v>-35</v>
      </c>
    </row>
    <row r="16" spans="1:5">
      <c r="A16" s="4" t="s">
        <v>674</v>
      </c>
      <c r="C16" s="6" t="n">
        <v>5067</v>
      </c>
      <c r="D16" s="6" t="n">
        <v>5215</v>
      </c>
    </row>
    <row r="17" spans="1:5">
      <c r="A17" s="4" t="s">
        <v>683</v>
      </c>
    </row>
    <row r="18" spans="1:5">
      <c r="A18" s="3" t="s">
        <v>782</v>
      </c>
    </row>
    <row r="19" spans="1:5">
      <c r="A19" s="4" t="s">
        <v>783</v>
      </c>
      <c r="C19" s="6" t="n">
        <v>24198</v>
      </c>
      <c r="D19" s="6" t="n">
        <v>72487</v>
      </c>
    </row>
    <row r="20" spans="1:5">
      <c r="A20" s="4" t="s">
        <v>784</v>
      </c>
      <c r="B20" s="4" t="s">
        <v>80</v>
      </c>
      <c r="C20" s="6" t="n">
        <v>99</v>
      </c>
    </row>
    <row r="21" spans="1:5">
      <c r="A21" s="4" t="s">
        <v>785</v>
      </c>
      <c r="B21" s="4" t="s">
        <v>80</v>
      </c>
      <c r="D21" s="6" t="n">
        <v>-4261</v>
      </c>
    </row>
    <row r="22" spans="1:5">
      <c r="A22" s="4" t="s">
        <v>674</v>
      </c>
      <c r="C22" s="6" t="n">
        <v>24297</v>
      </c>
      <c r="D22" s="6" t="n">
        <v>68226</v>
      </c>
    </row>
    <row r="23" spans="1:5">
      <c r="A23" s="4" t="s">
        <v>690</v>
      </c>
    </row>
    <row r="24" spans="1:5">
      <c r="A24" s="3" t="s">
        <v>782</v>
      </c>
    </row>
    <row r="25" spans="1:5">
      <c r="A25" s="4" t="s">
        <v>783</v>
      </c>
      <c r="C25" s="6" t="n">
        <v>840659</v>
      </c>
      <c r="D25" s="6" t="n">
        <v>234292</v>
      </c>
    </row>
    <row r="26" spans="1:5">
      <c r="A26" s="4" t="s">
        <v>784</v>
      </c>
      <c r="B26" s="4" t="s">
        <v>80</v>
      </c>
      <c r="C26" s="6" t="n">
        <v>3070</v>
      </c>
      <c r="D26" s="6" t="n">
        <v>88</v>
      </c>
    </row>
    <row r="27" spans="1:5">
      <c r="A27" s="4" t="s">
        <v>785</v>
      </c>
      <c r="B27" s="4" t="s">
        <v>80</v>
      </c>
      <c r="C27" s="6" t="n">
        <v>-5851</v>
      </c>
      <c r="D27" s="6" t="n">
        <v>-3972</v>
      </c>
    </row>
    <row r="28" spans="1:5">
      <c r="A28" s="4" t="s">
        <v>674</v>
      </c>
      <c r="C28" s="6" t="n">
        <v>837878</v>
      </c>
      <c r="D28" s="6" t="n">
        <v>230408</v>
      </c>
    </row>
    <row r="29" spans="1:5">
      <c r="A29" s="4" t="s">
        <v>786</v>
      </c>
      <c r="B29" s="4" t="s">
        <v>84</v>
      </c>
      <c r="D29" s="6" t="n">
        <v>1198442</v>
      </c>
    </row>
    <row r="30" spans="1:5">
      <c r="A30" s="4" t="s">
        <v>787</v>
      </c>
      <c r="B30" s="4" t="s">
        <v>84</v>
      </c>
      <c r="D30" s="6" t="n">
        <v>1307</v>
      </c>
    </row>
    <row r="31" spans="1:5">
      <c r="A31" s="4" t="s">
        <v>788</v>
      </c>
      <c r="B31" s="4" t="s">
        <v>84</v>
      </c>
      <c r="D31" s="6" t="n">
        <v>-31689</v>
      </c>
    </row>
    <row r="32" spans="1:5">
      <c r="A32" s="4" t="s">
        <v>789</v>
      </c>
      <c r="B32" s="4" t="s">
        <v>84</v>
      </c>
      <c r="D32" s="6" t="n">
        <v>1168060</v>
      </c>
    </row>
    <row r="33" spans="1:5">
      <c r="A33" s="4" t="s">
        <v>692</v>
      </c>
    </row>
    <row r="34" spans="1:5">
      <c r="A34" s="3" t="s">
        <v>782</v>
      </c>
    </row>
    <row r="35" spans="1:5">
      <c r="A35" s="4" t="s">
        <v>783</v>
      </c>
      <c r="C35" s="6" t="n">
        <v>109982</v>
      </c>
      <c r="D35" s="6" t="n">
        <v>74411</v>
      </c>
    </row>
    <row r="36" spans="1:5">
      <c r="A36" s="4" t="s">
        <v>784</v>
      </c>
      <c r="B36" s="4" t="s">
        <v>80</v>
      </c>
      <c r="C36" s="6" t="n">
        <v>269</v>
      </c>
      <c r="D36" s="6" t="n">
        <v>4</v>
      </c>
    </row>
    <row r="37" spans="1:5">
      <c r="A37" s="4" t="s">
        <v>785</v>
      </c>
      <c r="B37" s="4" t="s">
        <v>80</v>
      </c>
      <c r="C37" s="6" t="n">
        <v>-714</v>
      </c>
      <c r="D37" s="6" t="n">
        <v>-4700</v>
      </c>
    </row>
    <row r="38" spans="1:5">
      <c r="A38" s="4" t="s">
        <v>674</v>
      </c>
      <c r="C38" s="6" t="n">
        <v>109537</v>
      </c>
      <c r="D38" s="6" t="n">
        <v>69715</v>
      </c>
    </row>
    <row r="39" spans="1:5">
      <c r="A39" s="4" t="s">
        <v>786</v>
      </c>
      <c r="B39" s="4" t="s">
        <v>84</v>
      </c>
      <c r="D39" s="6" t="n">
        <v>51524</v>
      </c>
    </row>
    <row r="40" spans="1:5">
      <c r="A40" s="4" t="s">
        <v>787</v>
      </c>
      <c r="B40" s="4" t="s">
        <v>84</v>
      </c>
      <c r="D40" s="6" t="n">
        <v>185</v>
      </c>
    </row>
    <row r="41" spans="1:5">
      <c r="A41" s="4" t="s">
        <v>789</v>
      </c>
      <c r="B41" s="4" t="s">
        <v>84</v>
      </c>
      <c r="D41" s="6" t="n">
        <v>51709</v>
      </c>
    </row>
    <row r="42" spans="1:5">
      <c r="A42" s="4" t="s">
        <v>691</v>
      </c>
    </row>
    <row r="43" spans="1:5">
      <c r="A43" s="3" t="s">
        <v>782</v>
      </c>
    </row>
    <row r="44" spans="1:5">
      <c r="A44" s="4" t="s">
        <v>783</v>
      </c>
      <c r="C44" s="6" t="n">
        <v>9731</v>
      </c>
      <c r="D44" s="6" t="n">
        <v>1245</v>
      </c>
    </row>
    <row r="45" spans="1:5">
      <c r="A45" s="4" t="s">
        <v>784</v>
      </c>
      <c r="B45" s="4" t="s">
        <v>80</v>
      </c>
      <c r="C45" s="6" t="n">
        <v>50</v>
      </c>
    </row>
    <row r="46" spans="1:5">
      <c r="A46" s="4" t="s">
        <v>785</v>
      </c>
      <c r="B46" s="4" t="s">
        <v>80</v>
      </c>
      <c r="C46" s="6" t="n">
        <v>-23</v>
      </c>
      <c r="D46" s="6" t="n">
        <v>-26</v>
      </c>
    </row>
    <row r="47" spans="1:5">
      <c r="A47" s="4" t="s">
        <v>674</v>
      </c>
      <c r="C47" s="6" t="n">
        <v>9758</v>
      </c>
      <c r="D47" s="6" t="n">
        <v>1219</v>
      </c>
    </row>
    <row r="48" spans="1:5">
      <c r="A48" s="4" t="s">
        <v>681</v>
      </c>
    </row>
    <row r="49" spans="1:5">
      <c r="A49" s="3" t="s">
        <v>782</v>
      </c>
    </row>
    <row r="50" spans="1:5">
      <c r="A50" s="4" t="s">
        <v>783</v>
      </c>
      <c r="C50" s="6" t="n">
        <v>664028</v>
      </c>
      <c r="D50" s="6" t="n">
        <v>958406</v>
      </c>
    </row>
    <row r="51" spans="1:5">
      <c r="A51" s="4" t="s">
        <v>784</v>
      </c>
      <c r="B51" s="4" t="s">
        <v>80</v>
      </c>
      <c r="C51" s="6" t="n">
        <v>11283</v>
      </c>
    </row>
    <row r="52" spans="1:5">
      <c r="A52" s="4" t="s">
        <v>785</v>
      </c>
      <c r="B52" s="4" t="s">
        <v>80</v>
      </c>
      <c r="D52" s="6" t="n">
        <v>-26802</v>
      </c>
    </row>
    <row r="53" spans="1:5">
      <c r="A53" s="4" t="s">
        <v>674</v>
      </c>
      <c r="C53" s="6" t="n">
        <v>675311</v>
      </c>
      <c r="D53" s="6" t="n">
        <v>931604</v>
      </c>
    </row>
    <row r="54" spans="1:5">
      <c r="A54" s="4" t="s">
        <v>680</v>
      </c>
    </row>
    <row r="55" spans="1:5">
      <c r="A55" s="3" t="s">
        <v>782</v>
      </c>
    </row>
    <row r="56" spans="1:5">
      <c r="A56" s="4" t="s">
        <v>783</v>
      </c>
      <c r="C56" s="6" t="n">
        <v>1600415</v>
      </c>
      <c r="D56" s="6" t="n">
        <v>1779496</v>
      </c>
    </row>
    <row r="57" spans="1:5">
      <c r="A57" s="4" t="s">
        <v>784</v>
      </c>
      <c r="B57" s="4" t="s">
        <v>80</v>
      </c>
      <c r="C57" s="6" t="n">
        <v>679</v>
      </c>
      <c r="D57" s="6" t="n">
        <v>672</v>
      </c>
    </row>
    <row r="58" spans="1:5">
      <c r="A58" s="4" t="s">
        <v>785</v>
      </c>
      <c r="B58" s="4" t="s">
        <v>80</v>
      </c>
      <c r="C58" s="6" t="n">
        <v>-8205</v>
      </c>
      <c r="D58" s="6" t="n">
        <v>-16108</v>
      </c>
    </row>
    <row r="59" spans="1:5">
      <c r="A59" s="4" t="s">
        <v>674</v>
      </c>
      <c r="C59" s="6" t="n">
        <v>1592889</v>
      </c>
      <c r="D59" s="6" t="n">
        <v>1764060</v>
      </c>
    </row>
    <row r="60" spans="1:5">
      <c r="A60" s="4" t="s">
        <v>786</v>
      </c>
      <c r="B60" s="4" t="s">
        <v>84</v>
      </c>
      <c r="C60" s="6" t="n">
        <v>2856219</v>
      </c>
      <c r="D60" s="6" t="n">
        <v>2968888</v>
      </c>
    </row>
    <row r="61" spans="1:5">
      <c r="A61" s="4" t="s">
        <v>787</v>
      </c>
      <c r="B61" s="4" t="s">
        <v>84</v>
      </c>
      <c r="C61" s="6" t="n">
        <v>5960</v>
      </c>
      <c r="D61" s="6" t="n">
        <v>4585</v>
      </c>
    </row>
    <row r="62" spans="1:5">
      <c r="A62" s="4" t="s">
        <v>788</v>
      </c>
      <c r="B62" s="4" t="s">
        <v>84</v>
      </c>
      <c r="C62" s="6" t="n">
        <v>-34296</v>
      </c>
      <c r="D62" s="6" t="n">
        <v>-70335</v>
      </c>
    </row>
    <row r="63" spans="1:5">
      <c r="A63" s="4" t="s">
        <v>789</v>
      </c>
      <c r="B63" s="4" t="s">
        <v>84</v>
      </c>
      <c r="C63" s="7" t="n">
        <v>2827883</v>
      </c>
      <c r="D63" s="7" t="n">
        <v>2903138</v>
      </c>
    </row>
    <row r="64" spans="1:5"/>
    <row r="65" spans="1:5">
      <c r="A65" s="4" t="s">
        <v>80</v>
      </c>
      <c r="B65" s="4" t="s">
        <v>790</v>
      </c>
    </row>
    <row r="66" spans="1:5">
      <c r="A66" s="4" t="s">
        <v>84</v>
      </c>
      <c r="B66" s="4" t="s">
        <v>122</v>
      </c>
    </row>
  </sheetData>
  <mergeCells count="5">
    <mergeCell ref="A1:B1"/>
    <mergeCell ref="D1:E1"/>
    <mergeCell ref="A64:D64"/>
    <mergeCell ref="B65:D65"/>
    <mergeCell ref="B66:D6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91</v>
      </c>
      <c r="B1" s="2" t="s">
        <v>1</v>
      </c>
    </row>
    <row r="2" spans="1:5">
      <c r="B2" s="2" t="s">
        <v>792</v>
      </c>
      <c r="C2" s="2" t="s">
        <v>600</v>
      </c>
      <c r="D2" s="2" t="s">
        <v>601</v>
      </c>
      <c r="E2" s="2" t="s">
        <v>793</v>
      </c>
    </row>
    <row r="3" spans="1:5">
      <c r="A3" s="3" t="s">
        <v>794</v>
      </c>
    </row>
    <row r="4" spans="1:5">
      <c r="A4" s="4" t="s">
        <v>795</v>
      </c>
      <c r="B4" s="7" t="n">
        <v>641800</v>
      </c>
      <c r="C4" s="7" t="n">
        <v>372400</v>
      </c>
      <c r="D4" s="7" t="n">
        <v>87300</v>
      </c>
    </row>
    <row r="5" spans="1:5">
      <c r="A5" s="4" t="s">
        <v>796</v>
      </c>
      <c r="B5" s="6" t="n">
        <v>-300</v>
      </c>
      <c r="C5" s="6" t="n">
        <v>-3900</v>
      </c>
      <c r="D5" s="6" t="n">
        <v>400</v>
      </c>
    </row>
    <row r="6" spans="1:5">
      <c r="A6" s="4" t="s">
        <v>797</v>
      </c>
      <c r="E6" s="7" t="n">
        <v>1100000</v>
      </c>
    </row>
    <row r="7" spans="1:5">
      <c r="A7" s="4" t="s">
        <v>798</v>
      </c>
      <c r="B7" s="6" t="n">
        <v>17900</v>
      </c>
    </row>
    <row r="8" spans="1:5">
      <c r="A8" s="4" t="s">
        <v>799</v>
      </c>
      <c r="B8" s="6" t="n">
        <v>42400</v>
      </c>
      <c r="C8" s="6" t="n">
        <v>-36300</v>
      </c>
      <c r="D8" s="6" t="n">
        <v>4700</v>
      </c>
    </row>
    <row r="9" spans="1:5">
      <c r="A9" s="4" t="s">
        <v>780</v>
      </c>
      <c r="B9" s="7" t="n">
        <v>801500</v>
      </c>
      <c r="C9" s="6" t="n">
        <v>1900000</v>
      </c>
    </row>
    <row r="10" spans="1:5">
      <c r="A10" s="4" t="s">
        <v>800</v>
      </c>
      <c r="B10" s="6" t="n">
        <v>125</v>
      </c>
    </row>
    <row r="11" spans="1:5">
      <c r="A11" s="4" t="s">
        <v>801</v>
      </c>
      <c r="B11" s="7" t="n">
        <v>14793</v>
      </c>
    </row>
    <row r="12" spans="1:5">
      <c r="A12" s="4" t="s">
        <v>802</v>
      </c>
      <c r="B12" s="6" t="n">
        <v>6472</v>
      </c>
    </row>
    <row r="13" spans="1:5">
      <c r="A13" s="4" t="s">
        <v>801</v>
      </c>
      <c r="B13" s="7" t="n">
        <v>1624169</v>
      </c>
    </row>
    <row r="14" spans="1:5">
      <c r="A14" s="4" t="s">
        <v>803</v>
      </c>
      <c r="B14" s="4" t="s">
        <v>804</v>
      </c>
    </row>
    <row r="15" spans="1:5">
      <c r="A15" s="4" t="s">
        <v>805</v>
      </c>
      <c r="B15" s="6" t="n">
        <v>125</v>
      </c>
    </row>
    <row r="16" spans="1:5">
      <c r="A16" s="4" t="s">
        <v>806</v>
      </c>
      <c r="B16" s="7" t="n">
        <v>34300</v>
      </c>
    </row>
    <row r="17" spans="1:5">
      <c r="A17" s="4" t="s">
        <v>807</v>
      </c>
      <c r="B17" s="6" t="n">
        <v>31400</v>
      </c>
    </row>
    <row r="18" spans="1:5">
      <c r="A18" s="4" t="s">
        <v>808</v>
      </c>
      <c r="B18" s="6" t="n">
        <v>0</v>
      </c>
      <c r="C18" s="6" t="n">
        <v>0</v>
      </c>
      <c r="D18" s="7" t="n">
        <v>0</v>
      </c>
    </row>
    <row r="19" spans="1:5">
      <c r="A19" s="4" t="s">
        <v>809</v>
      </c>
      <c r="B19" s="6" t="n">
        <v>49100</v>
      </c>
    </row>
    <row r="20" spans="1:5">
      <c r="A20" s="4" t="s">
        <v>810</v>
      </c>
    </row>
    <row r="21" spans="1:5">
      <c r="A21" s="3" t="s">
        <v>794</v>
      </c>
    </row>
    <row r="22" spans="1:5">
      <c r="A22" s="4" t="s">
        <v>811</v>
      </c>
      <c r="B22" s="7" t="n">
        <v>816100</v>
      </c>
      <c r="C22" s="7" t="n">
        <v>16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12</v>
      </c>
      <c r="B1" s="2" t="s">
        <v>2</v>
      </c>
      <c r="D1" s="2" t="s">
        <v>72</v>
      </c>
    </row>
    <row r="2" spans="1:5">
      <c r="A2" s="3" t="s">
        <v>305</v>
      </c>
    </row>
    <row r="3" spans="1:5">
      <c r="A3" s="4" t="s">
        <v>813</v>
      </c>
      <c r="B3" s="7" t="n">
        <v>6861</v>
      </c>
      <c r="D3" s="7" t="n">
        <v>5872</v>
      </c>
    </row>
    <row r="4" spans="1:5">
      <c r="A4" s="4" t="s">
        <v>814</v>
      </c>
      <c r="B4" s="6" t="n">
        <v>229184</v>
      </c>
      <c r="D4" s="6" t="n">
        <v>234101</v>
      </c>
    </row>
    <row r="5" spans="1:5">
      <c r="A5" s="4" t="s">
        <v>815</v>
      </c>
      <c r="B5" s="6" t="n">
        <v>422236</v>
      </c>
      <c r="D5" s="6" t="n">
        <v>407507</v>
      </c>
    </row>
    <row r="6" spans="1:5">
      <c r="A6" s="4" t="s">
        <v>816</v>
      </c>
      <c r="B6" s="6" t="n">
        <v>409664</v>
      </c>
      <c r="D6" s="6" t="n">
        <v>469566</v>
      </c>
    </row>
    <row r="7" spans="1:5">
      <c r="A7" s="4" t="s">
        <v>817</v>
      </c>
      <c r="B7" s="6" t="n">
        <v>2186096</v>
      </c>
      <c r="D7" s="6" t="n">
        <v>2008528</v>
      </c>
    </row>
    <row r="8" spans="1:5">
      <c r="A8" s="4" t="s">
        <v>818</v>
      </c>
      <c r="B8" s="6" t="n">
        <v>3254041</v>
      </c>
      <c r="D8" s="6" t="n">
        <v>3125574</v>
      </c>
    </row>
    <row r="9" spans="1:5">
      <c r="A9" s="4" t="s">
        <v>819</v>
      </c>
      <c r="B9" s="6" t="n">
        <v>6871</v>
      </c>
      <c r="C9" s="4" t="s">
        <v>80</v>
      </c>
      <c r="D9" s="6" t="n">
        <v>5855</v>
      </c>
    </row>
    <row r="10" spans="1:5">
      <c r="A10" s="4" t="s">
        <v>820</v>
      </c>
      <c r="B10" s="6" t="n">
        <v>229760</v>
      </c>
      <c r="D10" s="6" t="n">
        <v>227951</v>
      </c>
    </row>
    <row r="11" spans="1:5">
      <c r="A11" s="4" t="s">
        <v>821</v>
      </c>
      <c r="B11" s="6" t="n">
        <v>429909</v>
      </c>
      <c r="D11" s="6" t="n">
        <v>397372</v>
      </c>
    </row>
    <row r="12" spans="1:5">
      <c r="A12" s="4" t="s">
        <v>822</v>
      </c>
      <c r="B12" s="6" t="n">
        <v>411680</v>
      </c>
      <c r="C12" s="4" t="s">
        <v>80</v>
      </c>
      <c r="D12" s="6" t="n">
        <v>458442</v>
      </c>
    </row>
    <row r="13" spans="1:5">
      <c r="A13" s="4" t="s">
        <v>823</v>
      </c>
      <c r="B13" s="6" t="n">
        <v>2176517</v>
      </c>
      <c r="C13" s="4" t="s">
        <v>80</v>
      </c>
      <c r="D13" s="6" t="n">
        <v>1980827</v>
      </c>
    </row>
    <row r="14" spans="1:5">
      <c r="A14" s="4" t="s">
        <v>824</v>
      </c>
      <c r="B14" s="6" t="n">
        <v>3254737</v>
      </c>
      <c r="C14" s="4" t="s">
        <v>80</v>
      </c>
      <c r="D14" s="6" t="n">
        <v>3070447</v>
      </c>
    </row>
    <row r="15" spans="1:5">
      <c r="A15" s="4" t="s">
        <v>825</v>
      </c>
      <c r="D15" s="6" t="n">
        <v>51524</v>
      </c>
    </row>
    <row r="16" spans="1:5">
      <c r="A16" s="4" t="s">
        <v>826</v>
      </c>
      <c r="B16" s="6" t="n">
        <v>598250</v>
      </c>
      <c r="D16" s="6" t="n">
        <v>536717</v>
      </c>
    </row>
    <row r="17" spans="1:5">
      <c r="A17" s="4" t="s">
        <v>827</v>
      </c>
      <c r="B17" s="6" t="n">
        <v>2257969</v>
      </c>
      <c r="D17" s="6" t="n">
        <v>3630613</v>
      </c>
    </row>
    <row r="18" spans="1:5">
      <c r="A18" s="4" t="s">
        <v>786</v>
      </c>
      <c r="B18" s="6" t="n">
        <v>2856219</v>
      </c>
      <c r="D18" s="6" t="n">
        <v>4218854</v>
      </c>
      <c r="E18" s="4" t="s">
        <v>84</v>
      </c>
    </row>
    <row r="19" spans="1:5">
      <c r="A19" s="4" t="s">
        <v>828</v>
      </c>
      <c r="D19" s="6" t="n">
        <v>51709</v>
      </c>
    </row>
    <row r="20" spans="1:5">
      <c r="A20" s="4" t="s">
        <v>829</v>
      </c>
      <c r="B20" s="6" t="n">
        <v>597166</v>
      </c>
      <c r="D20" s="6" t="n">
        <v>530616</v>
      </c>
    </row>
    <row r="21" spans="1:5">
      <c r="A21" s="4" t="s">
        <v>830</v>
      </c>
      <c r="B21" s="6" t="n">
        <v>2230717</v>
      </c>
      <c r="D21" s="6" t="n">
        <v>3540582</v>
      </c>
    </row>
    <row r="22" spans="1:5">
      <c r="A22" s="4" t="s">
        <v>831</v>
      </c>
      <c r="B22" s="7" t="n">
        <v>2827883</v>
      </c>
      <c r="D22" s="7" t="n">
        <v>4122907</v>
      </c>
      <c r="E22" s="4" t="s">
        <v>84</v>
      </c>
    </row>
    <row r="23" spans="1:5"/>
    <row r="24" spans="1:5">
      <c r="A24" s="4" t="s">
        <v>80</v>
      </c>
      <c r="B24" s="4" t="s">
        <v>832</v>
      </c>
    </row>
    <row r="25" spans="1:5">
      <c r="A25" s="4" t="s">
        <v>84</v>
      </c>
      <c r="B25" s="4" t="s">
        <v>122</v>
      </c>
    </row>
  </sheetData>
  <mergeCells count="5">
    <mergeCell ref="B1:C1"/>
    <mergeCell ref="D1:E1"/>
    <mergeCell ref="A23:E23"/>
    <mergeCell ref="B24:E24"/>
    <mergeCell ref="B25:E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72</v>
      </c>
      <c r="D1" s="2" t="s">
        <v>134</v>
      </c>
    </row>
    <row r="2" spans="1:4">
      <c r="A2" s="3" t="s">
        <v>223</v>
      </c>
    </row>
    <row r="3" spans="1:4">
      <c r="A3" s="4" t="s">
        <v>126</v>
      </c>
      <c r="B3" s="7" t="n">
        <v>1</v>
      </c>
      <c r="C3" s="7" t="n">
        <v>1</v>
      </c>
      <c r="D3" s="7" t="n">
        <v>1</v>
      </c>
    </row>
    <row r="4" spans="1:4">
      <c r="A4" s="4" t="s">
        <v>129</v>
      </c>
      <c r="B4" s="8" t="n">
        <v>0.15</v>
      </c>
      <c r="C4" s="8" t="n">
        <v>0.15</v>
      </c>
      <c r="D4" s="8" t="n">
        <v>0.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3</v>
      </c>
      <c r="C1" s="2" t="s">
        <v>2</v>
      </c>
      <c r="E1" s="2" t="s">
        <v>72</v>
      </c>
    </row>
    <row r="2" spans="1:6">
      <c r="A2" s="3" t="s">
        <v>782</v>
      </c>
    </row>
    <row r="3" spans="1:6">
      <c r="A3" s="4" t="s">
        <v>819</v>
      </c>
      <c r="C3" s="7" t="n">
        <v>6871</v>
      </c>
      <c r="D3" s="4" t="s">
        <v>80</v>
      </c>
      <c r="E3" s="7" t="n">
        <v>5855</v>
      </c>
    </row>
    <row r="4" spans="1:6">
      <c r="A4" s="4" t="s">
        <v>834</v>
      </c>
      <c r="B4" s="4" t="s">
        <v>80</v>
      </c>
      <c r="C4" s="6" t="n">
        <v>659669</v>
      </c>
    </row>
    <row r="5" spans="1:6">
      <c r="A5" s="4" t="s">
        <v>822</v>
      </c>
      <c r="C5" s="6" t="n">
        <v>411680</v>
      </c>
      <c r="D5" s="4" t="s">
        <v>80</v>
      </c>
      <c r="E5" s="6" t="n">
        <v>458442</v>
      </c>
    </row>
    <row r="6" spans="1:6">
      <c r="A6" s="4" t="s">
        <v>823</v>
      </c>
      <c r="C6" s="6" t="n">
        <v>2176517</v>
      </c>
      <c r="D6" s="4" t="s">
        <v>80</v>
      </c>
      <c r="E6" s="6" t="n">
        <v>1980827</v>
      </c>
    </row>
    <row r="7" spans="1:6">
      <c r="A7" s="4" t="s">
        <v>824</v>
      </c>
      <c r="C7" s="6" t="n">
        <v>3254737</v>
      </c>
      <c r="D7" s="4" t="s">
        <v>80</v>
      </c>
      <c r="E7" s="6" t="n">
        <v>3070447</v>
      </c>
    </row>
    <row r="8" spans="1:6">
      <c r="A8" s="4" t="s">
        <v>835</v>
      </c>
      <c r="C8" s="6" t="n">
        <v>598250</v>
      </c>
      <c r="E8" s="6" t="n">
        <v>536717</v>
      </c>
    </row>
    <row r="9" spans="1:6">
      <c r="A9" s="4" t="s">
        <v>827</v>
      </c>
      <c r="C9" s="6" t="n">
        <v>2257969</v>
      </c>
      <c r="E9" s="6" t="n">
        <v>3630613</v>
      </c>
    </row>
    <row r="10" spans="1:6">
      <c r="A10" s="4" t="s">
        <v>786</v>
      </c>
      <c r="C10" s="6" t="n">
        <v>2856219</v>
      </c>
      <c r="E10" s="6" t="n">
        <v>4218854</v>
      </c>
      <c r="F10" s="4" t="s">
        <v>84</v>
      </c>
    </row>
    <row r="11" spans="1:6">
      <c r="A11" s="4" t="s">
        <v>679</v>
      </c>
    </row>
    <row r="12" spans="1:6">
      <c r="A12" s="3" t="s">
        <v>782</v>
      </c>
    </row>
    <row r="13" spans="1:6">
      <c r="A13" s="4" t="s">
        <v>819</v>
      </c>
      <c r="B13" s="4" t="s">
        <v>80</v>
      </c>
      <c r="C13" s="6" t="n">
        <v>1749</v>
      </c>
    </row>
    <row r="14" spans="1:6">
      <c r="A14" s="4" t="s">
        <v>834</v>
      </c>
      <c r="B14" s="4" t="s">
        <v>80</v>
      </c>
      <c r="C14" s="6" t="n">
        <v>3318</v>
      </c>
    </row>
    <row r="15" spans="1:6">
      <c r="A15" s="4" t="s">
        <v>824</v>
      </c>
      <c r="B15" s="4" t="s">
        <v>80</v>
      </c>
      <c r="C15" s="6" t="n">
        <v>5067</v>
      </c>
    </row>
    <row r="16" spans="1:6">
      <c r="A16" s="4" t="s">
        <v>683</v>
      </c>
    </row>
    <row r="17" spans="1:6">
      <c r="A17" s="3" t="s">
        <v>782</v>
      </c>
    </row>
    <row r="18" spans="1:6">
      <c r="A18" s="4" t="s">
        <v>822</v>
      </c>
      <c r="B18" s="4" t="s">
        <v>80</v>
      </c>
      <c r="C18" s="6" t="n">
        <v>5875</v>
      </c>
    </row>
    <row r="19" spans="1:6">
      <c r="A19" s="4" t="s">
        <v>823</v>
      </c>
      <c r="B19" s="4" t="s">
        <v>80</v>
      </c>
      <c r="C19" s="6" t="n">
        <v>18422</v>
      </c>
    </row>
    <row r="20" spans="1:6">
      <c r="A20" s="4" t="s">
        <v>824</v>
      </c>
      <c r="B20" s="4" t="s">
        <v>80</v>
      </c>
      <c r="C20" s="6" t="n">
        <v>24297</v>
      </c>
    </row>
    <row r="21" spans="1:6">
      <c r="A21" s="4" t="s">
        <v>681</v>
      </c>
    </row>
    <row r="22" spans="1:6">
      <c r="A22" s="3" t="s">
        <v>782</v>
      </c>
    </row>
    <row r="23" spans="1:6">
      <c r="A23" s="4" t="s">
        <v>819</v>
      </c>
      <c r="B23" s="4" t="s">
        <v>80</v>
      </c>
      <c r="C23" s="6" t="n">
        <v>5122</v>
      </c>
    </row>
    <row r="24" spans="1:6">
      <c r="A24" s="4" t="s">
        <v>834</v>
      </c>
      <c r="B24" s="4" t="s">
        <v>80</v>
      </c>
      <c r="C24" s="6" t="n">
        <v>614283</v>
      </c>
    </row>
    <row r="25" spans="1:6">
      <c r="A25" s="4" t="s">
        <v>822</v>
      </c>
      <c r="B25" s="4" t="s">
        <v>80</v>
      </c>
      <c r="C25" s="6" t="n">
        <v>55906</v>
      </c>
    </row>
    <row r="26" spans="1:6">
      <c r="A26" s="4" t="s">
        <v>824</v>
      </c>
      <c r="B26" s="4" t="s">
        <v>80</v>
      </c>
      <c r="C26" s="6" t="n">
        <v>675311</v>
      </c>
    </row>
    <row r="27" spans="1:6">
      <c r="A27" s="4" t="s">
        <v>680</v>
      </c>
    </row>
    <row r="28" spans="1:6">
      <c r="A28" s="3" t="s">
        <v>782</v>
      </c>
    </row>
    <row r="29" spans="1:6">
      <c r="A29" s="4" t="s">
        <v>822</v>
      </c>
      <c r="B29" s="4" t="s">
        <v>80</v>
      </c>
      <c r="C29" s="6" t="n">
        <v>325540</v>
      </c>
    </row>
    <row r="30" spans="1:6">
      <c r="A30" s="4" t="s">
        <v>823</v>
      </c>
      <c r="B30" s="4" t="s">
        <v>80</v>
      </c>
      <c r="C30" s="6" t="n">
        <v>1267349</v>
      </c>
    </row>
    <row r="31" spans="1:6">
      <c r="A31" s="4" t="s">
        <v>824</v>
      </c>
      <c r="B31" s="4" t="s">
        <v>80</v>
      </c>
      <c r="C31" s="6" t="n">
        <v>1592889</v>
      </c>
    </row>
    <row r="32" spans="1:6">
      <c r="A32" s="4" t="s">
        <v>835</v>
      </c>
      <c r="C32" s="6" t="n">
        <v>598250</v>
      </c>
    </row>
    <row r="33" spans="1:6">
      <c r="A33" s="4" t="s">
        <v>827</v>
      </c>
      <c r="C33" s="6" t="n">
        <v>2257969</v>
      </c>
    </row>
    <row r="34" spans="1:6">
      <c r="A34" s="4" t="s">
        <v>786</v>
      </c>
      <c r="C34" s="6" t="n">
        <v>2856219</v>
      </c>
    </row>
    <row r="35" spans="1:6">
      <c r="A35" s="4" t="s">
        <v>690</v>
      </c>
    </row>
    <row r="36" spans="1:6">
      <c r="A36" s="3" t="s">
        <v>782</v>
      </c>
    </row>
    <row r="37" spans="1:6">
      <c r="A37" s="4" t="s">
        <v>834</v>
      </c>
      <c r="B37" s="4" t="s">
        <v>80</v>
      </c>
      <c r="C37" s="6" t="n">
        <v>819</v>
      </c>
    </row>
    <row r="38" spans="1:6">
      <c r="A38" s="4" t="s">
        <v>822</v>
      </c>
      <c r="B38" s="4" t="s">
        <v>80</v>
      </c>
      <c r="C38" s="6" t="n">
        <v>24359</v>
      </c>
    </row>
    <row r="39" spans="1:6">
      <c r="A39" s="4" t="s">
        <v>823</v>
      </c>
      <c r="B39" s="4" t="s">
        <v>80</v>
      </c>
      <c r="C39" s="6" t="n">
        <v>812700</v>
      </c>
    </row>
    <row r="40" spans="1:6">
      <c r="A40" s="4" t="s">
        <v>824</v>
      </c>
      <c r="B40" s="4" t="s">
        <v>80</v>
      </c>
      <c r="C40" s="6" t="n">
        <v>837878</v>
      </c>
    </row>
    <row r="41" spans="1:6">
      <c r="A41" s="4" t="s">
        <v>786</v>
      </c>
      <c r="B41" s="4" t="s">
        <v>84</v>
      </c>
      <c r="E41" s="6" t="n">
        <v>1198442</v>
      </c>
    </row>
    <row r="42" spans="1:6">
      <c r="A42" s="4" t="s">
        <v>692</v>
      </c>
    </row>
    <row r="43" spans="1:6">
      <c r="A43" s="3" t="s">
        <v>782</v>
      </c>
    </row>
    <row r="44" spans="1:6">
      <c r="A44" s="4" t="s">
        <v>834</v>
      </c>
      <c r="B44" s="4" t="s">
        <v>80</v>
      </c>
      <c r="C44" s="6" t="n">
        <v>32457</v>
      </c>
    </row>
    <row r="45" spans="1:6">
      <c r="A45" s="4" t="s">
        <v>823</v>
      </c>
      <c r="B45" s="4" t="s">
        <v>80</v>
      </c>
      <c r="C45" s="6" t="n">
        <v>77080</v>
      </c>
    </row>
    <row r="46" spans="1:6">
      <c r="A46" s="4" t="s">
        <v>824</v>
      </c>
      <c r="B46" s="4" t="s">
        <v>80</v>
      </c>
      <c r="C46" s="6" t="n">
        <v>109537</v>
      </c>
    </row>
    <row r="47" spans="1:6">
      <c r="A47" s="4" t="s">
        <v>786</v>
      </c>
      <c r="B47" s="4" t="s">
        <v>84</v>
      </c>
      <c r="E47" s="7" t="n">
        <v>51524</v>
      </c>
    </row>
    <row r="48" spans="1:6">
      <c r="A48" s="4" t="s">
        <v>691</v>
      </c>
    </row>
    <row r="49" spans="1:6">
      <c r="A49" s="3" t="s">
        <v>782</v>
      </c>
    </row>
    <row r="50" spans="1:6">
      <c r="A50" s="4" t="s">
        <v>834</v>
      </c>
      <c r="B50" s="4" t="s">
        <v>80</v>
      </c>
      <c r="C50" s="6" t="n">
        <v>8792</v>
      </c>
    </row>
    <row r="51" spans="1:6">
      <c r="A51" s="4" t="s">
        <v>823</v>
      </c>
      <c r="B51" s="4" t="s">
        <v>80</v>
      </c>
      <c r="C51" s="6" t="n">
        <v>966</v>
      </c>
    </row>
    <row r="52" spans="1:6">
      <c r="A52" s="4" t="s">
        <v>824</v>
      </c>
      <c r="B52" s="4" t="s">
        <v>80</v>
      </c>
      <c r="C52" s="7" t="n">
        <v>9758</v>
      </c>
    </row>
    <row r="53" spans="1:6"/>
    <row r="54" spans="1:6">
      <c r="A54" s="4" t="s">
        <v>80</v>
      </c>
      <c r="B54" s="4" t="s">
        <v>832</v>
      </c>
    </row>
    <row r="55" spans="1:6">
      <c r="A55" s="4" t="s">
        <v>84</v>
      </c>
      <c r="B55" s="4" t="s">
        <v>122</v>
      </c>
    </row>
  </sheetData>
  <mergeCells count="6">
    <mergeCell ref="A1:B1"/>
    <mergeCell ref="C1:D1"/>
    <mergeCell ref="E1:F1"/>
    <mergeCell ref="A53:E53"/>
    <mergeCell ref="B54:E54"/>
    <mergeCell ref="B55:E5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599</v>
      </c>
    </row>
    <row r="2" spans="1:2">
      <c r="A2" s="3" t="s">
        <v>782</v>
      </c>
    </row>
    <row r="3" spans="1:2">
      <c r="A3" s="4" t="s">
        <v>837</v>
      </c>
      <c r="B3" s="7" t="n">
        <v>-8321</v>
      </c>
    </row>
    <row r="4" spans="1:2">
      <c r="A4" s="4" t="s">
        <v>838</v>
      </c>
      <c r="B4" s="6" t="n">
        <v>913040</v>
      </c>
    </row>
    <row r="5" spans="1:2">
      <c r="A5" s="4" t="s">
        <v>839</v>
      </c>
      <c r="B5" s="6" t="n">
        <v>-6472</v>
      </c>
    </row>
    <row r="6" spans="1:2">
      <c r="A6" s="4" t="s">
        <v>840</v>
      </c>
      <c r="B6" s="6" t="n">
        <v>711129</v>
      </c>
    </row>
    <row r="7" spans="1:2">
      <c r="A7" s="4" t="s">
        <v>841</v>
      </c>
      <c r="B7" s="6" t="n">
        <v>-14793</v>
      </c>
    </row>
    <row r="8" spans="1:2">
      <c r="A8" s="4" t="s">
        <v>842</v>
      </c>
      <c r="B8" s="6" t="n">
        <v>1624169</v>
      </c>
    </row>
    <row r="9" spans="1:2">
      <c r="A9" s="4" t="s">
        <v>807</v>
      </c>
      <c r="B9" s="6" t="n">
        <v>-31400</v>
      </c>
    </row>
    <row r="10" spans="1:2">
      <c r="A10" s="4" t="s">
        <v>843</v>
      </c>
      <c r="B10" s="6" t="n">
        <v>-34300</v>
      </c>
    </row>
    <row r="11" spans="1:2">
      <c r="A11" s="4" t="s">
        <v>680</v>
      </c>
    </row>
    <row r="12" spans="1:2">
      <c r="A12" s="3" t="s">
        <v>782</v>
      </c>
    </row>
    <row r="13" spans="1:2">
      <c r="A13" s="4" t="s">
        <v>837</v>
      </c>
      <c r="B13" s="6" t="n">
        <v>-3056</v>
      </c>
    </row>
    <row r="14" spans="1:2">
      <c r="A14" s="4" t="s">
        <v>838</v>
      </c>
      <c r="B14" s="6" t="n">
        <v>349095</v>
      </c>
    </row>
    <row r="15" spans="1:2">
      <c r="A15" s="4" t="s">
        <v>839</v>
      </c>
      <c r="B15" s="6" t="n">
        <v>-5149</v>
      </c>
    </row>
    <row r="16" spans="1:2">
      <c r="A16" s="4" t="s">
        <v>840</v>
      </c>
      <c r="B16" s="6" t="n">
        <v>596161</v>
      </c>
    </row>
    <row r="17" spans="1:2">
      <c r="A17" s="4" t="s">
        <v>841</v>
      </c>
      <c r="B17" s="6" t="n">
        <v>-8205</v>
      </c>
    </row>
    <row r="18" spans="1:2">
      <c r="A18" s="4" t="s">
        <v>842</v>
      </c>
      <c r="B18" s="6" t="n">
        <v>945256</v>
      </c>
    </row>
    <row r="19" spans="1:2">
      <c r="A19" s="4" t="s">
        <v>844</v>
      </c>
      <c r="B19" s="6" t="n">
        <v>-2915</v>
      </c>
    </row>
    <row r="20" spans="1:2">
      <c r="A20" s="4" t="s">
        <v>845</v>
      </c>
      <c r="B20" s="6" t="n">
        <v>346069</v>
      </c>
    </row>
    <row r="21" spans="1:2">
      <c r="A21" s="4" t="s">
        <v>807</v>
      </c>
      <c r="B21" s="6" t="n">
        <v>-31381</v>
      </c>
    </row>
    <row r="22" spans="1:2">
      <c r="A22" s="4" t="s">
        <v>846</v>
      </c>
      <c r="B22" s="6" t="n">
        <v>1980673</v>
      </c>
    </row>
    <row r="23" spans="1:2">
      <c r="A23" s="4" t="s">
        <v>843</v>
      </c>
      <c r="B23" s="6" t="n">
        <v>-34296</v>
      </c>
    </row>
    <row r="24" spans="1:2">
      <c r="A24" s="4" t="s">
        <v>847</v>
      </c>
      <c r="B24" s="6" t="n">
        <v>2326742</v>
      </c>
    </row>
    <row r="25" spans="1:2">
      <c r="A25" s="4" t="s">
        <v>690</v>
      </c>
    </row>
    <row r="26" spans="1:2">
      <c r="A26" s="3" t="s">
        <v>782</v>
      </c>
    </row>
    <row r="27" spans="1:2">
      <c r="A27" s="4" t="s">
        <v>837</v>
      </c>
      <c r="B27" s="6" t="n">
        <v>-4571</v>
      </c>
    </row>
    <row r="28" spans="1:2">
      <c r="A28" s="4" t="s">
        <v>838</v>
      </c>
      <c r="B28" s="6" t="n">
        <v>458861</v>
      </c>
    </row>
    <row r="29" spans="1:2">
      <c r="A29" s="4" t="s">
        <v>839</v>
      </c>
      <c r="B29" s="6" t="n">
        <v>-1280</v>
      </c>
    </row>
    <row r="30" spans="1:2">
      <c r="A30" s="4" t="s">
        <v>840</v>
      </c>
      <c r="B30" s="6" t="n">
        <v>112001</v>
      </c>
    </row>
    <row r="31" spans="1:2">
      <c r="A31" s="4" t="s">
        <v>841</v>
      </c>
      <c r="B31" s="6" t="n">
        <v>-5851</v>
      </c>
    </row>
    <row r="32" spans="1:2">
      <c r="A32" s="4" t="s">
        <v>842</v>
      </c>
      <c r="B32" s="6" t="n">
        <v>570862</v>
      </c>
    </row>
    <row r="33" spans="1:2">
      <c r="A33" s="4" t="s">
        <v>692</v>
      </c>
    </row>
    <row r="34" spans="1:2">
      <c r="A34" s="3" t="s">
        <v>782</v>
      </c>
    </row>
    <row r="35" spans="1:2">
      <c r="A35" s="4" t="s">
        <v>837</v>
      </c>
      <c r="B35" s="6" t="n">
        <v>-694</v>
      </c>
    </row>
    <row r="36" spans="1:2">
      <c r="A36" s="4" t="s">
        <v>838</v>
      </c>
      <c r="B36" s="6" t="n">
        <v>105084</v>
      </c>
    </row>
    <row r="37" spans="1:2">
      <c r="A37" s="4" t="s">
        <v>839</v>
      </c>
      <c r="B37" s="6" t="n">
        <v>-20</v>
      </c>
    </row>
    <row r="38" spans="1:2">
      <c r="A38" s="4" t="s">
        <v>840</v>
      </c>
      <c r="B38" s="6" t="n">
        <v>2001</v>
      </c>
    </row>
    <row r="39" spans="1:2">
      <c r="A39" s="4" t="s">
        <v>841</v>
      </c>
      <c r="B39" s="6" t="n">
        <v>-714</v>
      </c>
    </row>
    <row r="40" spans="1:2">
      <c r="A40" s="4" t="s">
        <v>842</v>
      </c>
      <c r="B40" s="6" t="n">
        <v>107085</v>
      </c>
    </row>
    <row r="41" spans="1:2">
      <c r="A41" s="4" t="s">
        <v>691</v>
      </c>
    </row>
    <row r="42" spans="1:2">
      <c r="A42" s="3" t="s">
        <v>782</v>
      </c>
    </row>
    <row r="43" spans="1:2">
      <c r="A43" s="4" t="s">
        <v>839</v>
      </c>
      <c r="B43" s="6" t="n">
        <v>-23</v>
      </c>
    </row>
    <row r="44" spans="1:2">
      <c r="A44" s="4" t="s">
        <v>840</v>
      </c>
      <c r="B44" s="6" t="n">
        <v>966</v>
      </c>
    </row>
    <row r="45" spans="1:2">
      <c r="A45" s="4" t="s">
        <v>841</v>
      </c>
      <c r="B45" s="6" t="n">
        <v>-23</v>
      </c>
    </row>
    <row r="46" spans="1:2">
      <c r="A46" s="4" t="s">
        <v>842</v>
      </c>
      <c r="B46" s="7" t="n">
        <v>9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72</v>
      </c>
      <c r="D1" s="2" t="s">
        <v>134</v>
      </c>
    </row>
    <row r="2" spans="1:4">
      <c r="A2" s="3" t="s">
        <v>849</v>
      </c>
    </row>
    <row r="3" spans="1:4">
      <c r="A3" s="4" t="s">
        <v>850</v>
      </c>
      <c r="B3" s="7" t="n">
        <v>9752616</v>
      </c>
      <c r="C3" s="7" t="n">
        <v>8581647</v>
      </c>
    </row>
    <row r="4" spans="1:4">
      <c r="A4" s="4" t="s">
        <v>851</v>
      </c>
      <c r="B4" s="6" t="n">
        <v>-6588</v>
      </c>
      <c r="C4" s="6" t="n">
        <v>-12155</v>
      </c>
    </row>
    <row r="5" spans="1:4">
      <c r="A5" s="4" t="s">
        <v>852</v>
      </c>
      <c r="B5" s="6" t="n">
        <v>-27717</v>
      </c>
      <c r="C5" s="6" t="n">
        <v>27984</v>
      </c>
    </row>
    <row r="6" spans="1:4">
      <c r="A6" s="4" t="s">
        <v>853</v>
      </c>
      <c r="B6" s="6" t="n">
        <v>1310</v>
      </c>
      <c r="C6" s="6" t="n">
        <v>5972</v>
      </c>
    </row>
    <row r="7" spans="1:4">
      <c r="A7" s="4" t="s">
        <v>854</v>
      </c>
      <c r="B7" s="6" t="n">
        <v>-95579</v>
      </c>
      <c r="C7" s="6" t="n">
        <v>-85833</v>
      </c>
      <c r="D7" s="7" t="n">
        <v>-67466</v>
      </c>
    </row>
    <row r="8" spans="1:4">
      <c r="A8" s="4" t="s">
        <v>855</v>
      </c>
      <c r="B8" s="7" t="n">
        <v>9624042</v>
      </c>
      <c r="C8" s="7" t="n">
        <v>8517615</v>
      </c>
    </row>
    <row r="9" spans="1:4">
      <c r="A9" s="4" t="s">
        <v>856</v>
      </c>
      <c r="B9" s="4" t="s">
        <v>857</v>
      </c>
      <c r="C9" s="4" t="s">
        <v>857</v>
      </c>
    </row>
    <row r="10" spans="1:4">
      <c r="A10" s="4" t="s">
        <v>858</v>
      </c>
    </row>
    <row r="11" spans="1:4">
      <c r="A11" s="3" t="s">
        <v>849</v>
      </c>
    </row>
    <row r="12" spans="1:4">
      <c r="A12" s="4" t="s">
        <v>850</v>
      </c>
      <c r="B12" s="7" t="n">
        <v>3438953</v>
      </c>
      <c r="C12" s="7" t="n">
        <v>3304234</v>
      </c>
    </row>
    <row r="13" spans="1:4">
      <c r="A13" s="4" t="s">
        <v>854</v>
      </c>
      <c r="B13" s="7" t="n">
        <v>-69949</v>
      </c>
      <c r="C13" s="7" t="n">
        <v>-68367</v>
      </c>
      <c r="D13" s="6" t="n">
        <v>-54474</v>
      </c>
    </row>
    <row r="14" spans="1:4">
      <c r="A14" s="4" t="s">
        <v>856</v>
      </c>
      <c r="B14" s="4" t="s">
        <v>859</v>
      </c>
      <c r="C14" s="4" t="s">
        <v>860</v>
      </c>
    </row>
    <row r="15" spans="1:4">
      <c r="A15" s="4" t="s">
        <v>861</v>
      </c>
    </row>
    <row r="16" spans="1:4">
      <c r="A16" s="3" t="s">
        <v>849</v>
      </c>
    </row>
    <row r="17" spans="1:4">
      <c r="A17" s="4" t="s">
        <v>850</v>
      </c>
      <c r="B17" s="7" t="n">
        <v>3309548</v>
      </c>
      <c r="C17" s="7" t="n">
        <v>2875014</v>
      </c>
    </row>
    <row r="18" spans="1:4">
      <c r="A18" s="4" t="s">
        <v>854</v>
      </c>
      <c r="B18" s="7" t="n">
        <v>-14253</v>
      </c>
      <c r="C18" s="7" t="n">
        <v>-11228</v>
      </c>
      <c r="D18" s="6" t="n">
        <v>-8430</v>
      </c>
    </row>
    <row r="19" spans="1:4">
      <c r="A19" s="4" t="s">
        <v>856</v>
      </c>
      <c r="B19" s="4" t="s">
        <v>862</v>
      </c>
      <c r="C19" s="4" t="s">
        <v>863</v>
      </c>
    </row>
    <row r="20" spans="1:4">
      <c r="A20" s="4" t="s">
        <v>864</v>
      </c>
    </row>
    <row r="21" spans="1:4">
      <c r="A21" s="3" t="s">
        <v>849</v>
      </c>
    </row>
    <row r="22" spans="1:4">
      <c r="A22" s="4" t="s">
        <v>850</v>
      </c>
      <c r="B22" s="7" t="n">
        <v>2098211</v>
      </c>
      <c r="C22" s="7" t="n">
        <v>1786966</v>
      </c>
    </row>
    <row r="23" spans="1:4">
      <c r="A23" s="4" t="s">
        <v>854</v>
      </c>
      <c r="B23" s="7" t="n">
        <v>-2361</v>
      </c>
      <c r="C23" s="7" t="n">
        <v>-1978</v>
      </c>
      <c r="D23" s="6" t="n">
        <v>-2088</v>
      </c>
    </row>
    <row r="24" spans="1:4">
      <c r="A24" s="4" t="s">
        <v>856</v>
      </c>
      <c r="B24" s="4" t="s">
        <v>865</v>
      </c>
      <c r="C24" s="4" t="s">
        <v>866</v>
      </c>
    </row>
    <row r="25" spans="1:4">
      <c r="A25" s="4" t="s">
        <v>867</v>
      </c>
    </row>
    <row r="26" spans="1:4">
      <c r="A26" s="3" t="s">
        <v>849</v>
      </c>
    </row>
    <row r="27" spans="1:4">
      <c r="A27" s="4" t="s">
        <v>850</v>
      </c>
      <c r="B27" s="7" t="n">
        <v>428549</v>
      </c>
      <c r="C27" s="7" t="n">
        <v>318961</v>
      </c>
    </row>
    <row r="28" spans="1:4">
      <c r="A28" s="4" t="s">
        <v>854</v>
      </c>
      <c r="B28" s="7" t="n">
        <v>-3564</v>
      </c>
      <c r="C28" s="7" t="n">
        <v>-1778</v>
      </c>
      <c r="D28" s="6" t="n">
        <v>-1520</v>
      </c>
    </row>
    <row r="29" spans="1:4">
      <c r="A29" s="4" t="s">
        <v>856</v>
      </c>
      <c r="B29" s="4" t="s">
        <v>868</v>
      </c>
      <c r="C29" s="4" t="s">
        <v>869</v>
      </c>
    </row>
    <row r="30" spans="1:4">
      <c r="A30" s="4" t="s">
        <v>870</v>
      </c>
    </row>
    <row r="31" spans="1:4">
      <c r="A31" s="3" t="s">
        <v>849</v>
      </c>
    </row>
    <row r="32" spans="1:4">
      <c r="A32" s="4" t="s">
        <v>850</v>
      </c>
      <c r="B32" s="7" t="n">
        <v>398839</v>
      </c>
      <c r="C32" s="7" t="n">
        <v>138245</v>
      </c>
    </row>
    <row r="33" spans="1:4">
      <c r="A33" s="4" t="s">
        <v>854</v>
      </c>
      <c r="B33" s="7" t="n">
        <v>-4613</v>
      </c>
      <c r="C33" s="7" t="n">
        <v>-1241</v>
      </c>
      <c r="D33" s="6" t="n">
        <v>-100</v>
      </c>
    </row>
    <row r="34" spans="1:4">
      <c r="A34" s="4" t="s">
        <v>856</v>
      </c>
      <c r="B34" s="4" t="s">
        <v>871</v>
      </c>
      <c r="C34" s="4" t="s">
        <v>872</v>
      </c>
    </row>
    <row r="35" spans="1:4">
      <c r="A35" s="4" t="s">
        <v>873</v>
      </c>
    </row>
    <row r="36" spans="1:4">
      <c r="A36" s="3" t="s">
        <v>849</v>
      </c>
    </row>
    <row r="37" spans="1:4">
      <c r="A37" s="4" t="s">
        <v>850</v>
      </c>
      <c r="B37" s="7" t="n">
        <v>51205</v>
      </c>
      <c r="C37" s="7" t="n">
        <v>38098</v>
      </c>
    </row>
    <row r="38" spans="1:4">
      <c r="A38" s="4" t="s">
        <v>854</v>
      </c>
      <c r="B38" s="7" t="n">
        <v>-442</v>
      </c>
      <c r="C38" s="7" t="n">
        <v>-310</v>
      </c>
      <c r="D38" s="6" t="n">
        <v>-162</v>
      </c>
    </row>
    <row r="39" spans="1:4">
      <c r="A39" s="4" t="s">
        <v>856</v>
      </c>
      <c r="B39" s="4" t="s">
        <v>874</v>
      </c>
      <c r="C39" s="4" t="s">
        <v>875</v>
      </c>
    </row>
    <row r="40" spans="1:4">
      <c r="A40" s="4" t="s">
        <v>876</v>
      </c>
    </row>
    <row r="41" spans="1:4">
      <c r="A41" s="3" t="s">
        <v>849</v>
      </c>
    </row>
    <row r="42" spans="1:4">
      <c r="A42" s="4" t="s">
        <v>850</v>
      </c>
      <c r="B42" s="7" t="n">
        <v>27311</v>
      </c>
      <c r="C42" s="7" t="n">
        <v>120129</v>
      </c>
    </row>
    <row r="43" spans="1:4">
      <c r="A43" s="4" t="s">
        <v>854</v>
      </c>
      <c r="B43" s="7" t="n">
        <v>-194</v>
      </c>
      <c r="C43" s="7" t="n">
        <v>-88</v>
      </c>
      <c r="D43" s="7" t="n">
        <v>-16</v>
      </c>
    </row>
    <row r="44" spans="1:4">
      <c r="A44" s="4" t="s">
        <v>856</v>
      </c>
      <c r="B44" s="4" t="s">
        <v>877</v>
      </c>
      <c r="C44" s="4" t="s">
        <v>8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72</v>
      </c>
      <c r="D2" s="2" t="s">
        <v>134</v>
      </c>
    </row>
    <row r="3" spans="1:4">
      <c r="A3" s="3" t="s">
        <v>849</v>
      </c>
    </row>
    <row r="4" spans="1:4">
      <c r="A4" s="4" t="s">
        <v>880</v>
      </c>
      <c r="B4" s="7" t="n">
        <v>389693</v>
      </c>
      <c r="C4" s="7" t="n">
        <v>205557</v>
      </c>
    </row>
    <row r="5" spans="1:4">
      <c r="A5" s="4" t="s">
        <v>881</v>
      </c>
      <c r="B5" s="6" t="n">
        <v>13100</v>
      </c>
      <c r="C5" s="6" t="n">
        <v>8200</v>
      </c>
      <c r="D5" s="7" t="n">
        <v>12300</v>
      </c>
    </row>
    <row r="6" spans="1:4">
      <c r="A6" s="4" t="s">
        <v>882</v>
      </c>
      <c r="B6" s="6" t="n">
        <v>14600</v>
      </c>
      <c r="C6" s="6" t="n">
        <v>24400</v>
      </c>
    </row>
    <row r="7" spans="1:4">
      <c r="A7" s="4" t="s">
        <v>883</v>
      </c>
      <c r="B7" s="6" t="n">
        <v>200</v>
      </c>
      <c r="C7" s="6" t="n">
        <v>9100</v>
      </c>
    </row>
    <row r="8" spans="1:4">
      <c r="A8" s="4" t="s">
        <v>884</v>
      </c>
      <c r="B8" s="7" t="n">
        <v>8182</v>
      </c>
      <c r="C8" s="7" t="n">
        <v>8703</v>
      </c>
    </row>
    <row r="9" spans="1:4">
      <c r="A9" s="4" t="s">
        <v>885</v>
      </c>
      <c r="B9" s="4" t="s">
        <v>886</v>
      </c>
      <c r="C9" s="4" t="s">
        <v>887</v>
      </c>
    </row>
    <row r="10" spans="1:4">
      <c r="A10" s="4" t="s">
        <v>861</v>
      </c>
    </row>
    <row r="11" spans="1:4">
      <c r="A11" s="3" t="s">
        <v>849</v>
      </c>
    </row>
    <row r="12" spans="1:4">
      <c r="A12" s="4" t="s">
        <v>888</v>
      </c>
      <c r="B12" s="7" t="n">
        <v>3100000</v>
      </c>
      <c r="C12" s="7" t="n">
        <v>3100000</v>
      </c>
    </row>
    <row r="13" spans="1:4">
      <c r="A13" s="4" t="s">
        <v>867</v>
      </c>
    </row>
    <row r="14" spans="1:4">
      <c r="A14" s="3" t="s">
        <v>849</v>
      </c>
    </row>
    <row r="15" spans="1:4">
      <c r="A15" s="4" t="s">
        <v>888</v>
      </c>
      <c r="B15" s="6" t="n">
        <v>2700000</v>
      </c>
      <c r="C15" s="6" t="n">
        <v>2700000</v>
      </c>
    </row>
    <row r="16" spans="1:4">
      <c r="A16" s="4" t="s">
        <v>861</v>
      </c>
    </row>
    <row r="17" spans="1:4">
      <c r="A17" s="3" t="s">
        <v>849</v>
      </c>
    </row>
    <row r="18" spans="1:4">
      <c r="A18" s="4" t="s">
        <v>880</v>
      </c>
      <c r="B18" s="6" t="n">
        <v>389700</v>
      </c>
      <c r="C18" s="6" t="n">
        <v>205600</v>
      </c>
    </row>
    <row r="19" spans="1:4">
      <c r="A19" s="4" t="s">
        <v>889</v>
      </c>
    </row>
    <row r="20" spans="1:4">
      <c r="A20" s="3" t="s">
        <v>849</v>
      </c>
    </row>
    <row r="21" spans="1:4">
      <c r="A21" s="4" t="s">
        <v>890</v>
      </c>
      <c r="B21" s="6" t="n">
        <v>24500</v>
      </c>
      <c r="C21" s="6" t="n">
        <v>28800</v>
      </c>
    </row>
    <row r="22" spans="1:4">
      <c r="A22" s="4" t="s">
        <v>891</v>
      </c>
    </row>
    <row r="23" spans="1:4">
      <c r="A23" s="3" t="s">
        <v>849</v>
      </c>
    </row>
    <row r="24" spans="1:4">
      <c r="A24" s="4" t="s">
        <v>890</v>
      </c>
      <c r="B24" s="7" t="n">
        <v>24500</v>
      </c>
      <c r="C24" s="7" t="n">
        <v>28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72</v>
      </c>
    </row>
    <row r="3" spans="1:3">
      <c r="A3" s="3" t="s">
        <v>893</v>
      </c>
    </row>
    <row r="4" spans="1:3">
      <c r="A4" s="4" t="s">
        <v>723</v>
      </c>
      <c r="B4" s="7" t="n">
        <v>85833</v>
      </c>
      <c r="C4" s="7" t="n">
        <v>67466</v>
      </c>
    </row>
    <row r="5" spans="1:3">
      <c r="A5" s="4" t="s">
        <v>894</v>
      </c>
      <c r="B5" s="6" t="n">
        <v>9977</v>
      </c>
      <c r="C5" s="6" t="n">
        <v>18366</v>
      </c>
    </row>
    <row r="6" spans="1:3">
      <c r="A6" s="4" t="s">
        <v>895</v>
      </c>
      <c r="B6" s="6" t="n">
        <v>-386</v>
      </c>
      <c r="C6" s="6" t="n">
        <v>-14</v>
      </c>
    </row>
    <row r="7" spans="1:3">
      <c r="A7" s="4" t="s">
        <v>896</v>
      </c>
      <c r="B7" s="6" t="n">
        <v>155</v>
      </c>
      <c r="C7" s="6" t="n">
        <v>15</v>
      </c>
    </row>
    <row r="8" spans="1:3">
      <c r="A8" s="4" t="s">
        <v>726</v>
      </c>
      <c r="B8" s="6" t="n">
        <v>95579</v>
      </c>
      <c r="C8" s="6" t="n">
        <v>85833</v>
      </c>
    </row>
    <row r="9" spans="1:3">
      <c r="A9" s="4" t="s">
        <v>858</v>
      </c>
    </row>
    <row r="10" spans="1:3">
      <c r="A10" s="3" t="s">
        <v>893</v>
      </c>
    </row>
    <row r="11" spans="1:3">
      <c r="A11" s="4" t="s">
        <v>723</v>
      </c>
      <c r="B11" s="6" t="n">
        <v>68367</v>
      </c>
      <c r="C11" s="6" t="n">
        <v>54474</v>
      </c>
    </row>
    <row r="12" spans="1:3">
      <c r="A12" s="4" t="s">
        <v>894</v>
      </c>
      <c r="B12" s="6" t="n">
        <v>1821</v>
      </c>
      <c r="C12" s="6" t="n">
        <v>13896</v>
      </c>
    </row>
    <row r="13" spans="1:3">
      <c r="A13" s="4" t="s">
        <v>895</v>
      </c>
      <c r="B13" s="6" t="n">
        <v>-239</v>
      </c>
      <c r="C13" s="6" t="n">
        <v>-12</v>
      </c>
    </row>
    <row r="14" spans="1:3">
      <c r="A14" s="4" t="s">
        <v>896</v>
      </c>
      <c r="C14" s="6" t="n">
        <v>9</v>
      </c>
    </row>
    <row r="15" spans="1:3">
      <c r="A15" s="4" t="s">
        <v>726</v>
      </c>
      <c r="B15" s="6" t="n">
        <v>69949</v>
      </c>
      <c r="C15" s="6" t="n">
        <v>68367</v>
      </c>
    </row>
    <row r="16" spans="1:3">
      <c r="A16" s="4" t="s">
        <v>861</v>
      </c>
    </row>
    <row r="17" spans="1:3">
      <c r="A17" s="3" t="s">
        <v>893</v>
      </c>
    </row>
    <row r="18" spans="1:3">
      <c r="A18" s="4" t="s">
        <v>723</v>
      </c>
      <c r="B18" s="6" t="n">
        <v>11228</v>
      </c>
      <c r="C18" s="6" t="n">
        <v>8430</v>
      </c>
    </row>
    <row r="19" spans="1:3">
      <c r="A19" s="4" t="s">
        <v>894</v>
      </c>
      <c r="B19" s="6" t="n">
        <v>2974</v>
      </c>
      <c r="C19" s="6" t="n">
        <v>2798</v>
      </c>
    </row>
    <row r="20" spans="1:3">
      <c r="A20" s="4" t="s">
        <v>895</v>
      </c>
      <c r="B20" s="6" t="n">
        <v>-41</v>
      </c>
    </row>
    <row r="21" spans="1:3">
      <c r="A21" s="4" t="s">
        <v>896</v>
      </c>
      <c r="B21" s="6" t="n">
        <v>92</v>
      </c>
    </row>
    <row r="22" spans="1:3">
      <c r="A22" s="4" t="s">
        <v>726</v>
      </c>
      <c r="B22" s="6" t="n">
        <v>14253</v>
      </c>
      <c r="C22" s="6" t="n">
        <v>11228</v>
      </c>
    </row>
    <row r="23" spans="1:3">
      <c r="A23" s="4" t="s">
        <v>864</v>
      </c>
    </row>
    <row r="24" spans="1:3">
      <c r="A24" s="3" t="s">
        <v>893</v>
      </c>
    </row>
    <row r="25" spans="1:3">
      <c r="A25" s="4" t="s">
        <v>723</v>
      </c>
      <c r="B25" s="6" t="n">
        <v>1978</v>
      </c>
      <c r="C25" s="6" t="n">
        <v>2088</v>
      </c>
    </row>
    <row r="26" spans="1:3">
      <c r="A26" s="4" t="s">
        <v>894</v>
      </c>
      <c r="B26" s="6" t="n">
        <v>383</v>
      </c>
      <c r="C26" s="6" t="n">
        <v>-110</v>
      </c>
    </row>
    <row r="27" spans="1:3">
      <c r="A27" s="4" t="s">
        <v>726</v>
      </c>
      <c r="B27" s="6" t="n">
        <v>2361</v>
      </c>
      <c r="C27" s="6" t="n">
        <v>1978</v>
      </c>
    </row>
    <row r="28" spans="1:3">
      <c r="A28" s="4" t="s">
        <v>867</v>
      </c>
    </row>
    <row r="29" spans="1:3">
      <c r="A29" s="3" t="s">
        <v>893</v>
      </c>
    </row>
    <row r="30" spans="1:3">
      <c r="A30" s="4" t="s">
        <v>723</v>
      </c>
      <c r="B30" s="6" t="n">
        <v>1778</v>
      </c>
      <c r="C30" s="6" t="n">
        <v>1520</v>
      </c>
    </row>
    <row r="31" spans="1:3">
      <c r="A31" s="4" t="s">
        <v>894</v>
      </c>
      <c r="B31" s="6" t="n">
        <v>1786</v>
      </c>
      <c r="C31" s="6" t="n">
        <v>258</v>
      </c>
    </row>
    <row r="32" spans="1:3">
      <c r="A32" s="4" t="s">
        <v>726</v>
      </c>
      <c r="B32" s="6" t="n">
        <v>3564</v>
      </c>
      <c r="C32" s="6" t="n">
        <v>1778</v>
      </c>
    </row>
    <row r="33" spans="1:3">
      <c r="A33" s="4" t="s">
        <v>870</v>
      </c>
    </row>
    <row r="34" spans="1:3">
      <c r="A34" s="3" t="s">
        <v>893</v>
      </c>
    </row>
    <row r="35" spans="1:3">
      <c r="A35" s="4" t="s">
        <v>723</v>
      </c>
      <c r="B35" s="6" t="n">
        <v>1241</v>
      </c>
      <c r="C35" s="6" t="n">
        <v>100</v>
      </c>
    </row>
    <row r="36" spans="1:3">
      <c r="A36" s="4" t="s">
        <v>894</v>
      </c>
      <c r="B36" s="6" t="n">
        <v>3372</v>
      </c>
      <c r="C36" s="6" t="n">
        <v>1141</v>
      </c>
    </row>
    <row r="37" spans="1:3">
      <c r="A37" s="4" t="s">
        <v>726</v>
      </c>
      <c r="B37" s="6" t="n">
        <v>4613</v>
      </c>
      <c r="C37" s="6" t="n">
        <v>1241</v>
      </c>
    </row>
    <row r="38" spans="1:3">
      <c r="A38" s="4" t="s">
        <v>873</v>
      </c>
    </row>
    <row r="39" spans="1:3">
      <c r="A39" s="3" t="s">
        <v>893</v>
      </c>
    </row>
    <row r="40" spans="1:3">
      <c r="A40" s="4" t="s">
        <v>723</v>
      </c>
      <c r="B40" s="6" t="n">
        <v>310</v>
      </c>
      <c r="C40" s="6" t="n">
        <v>162</v>
      </c>
    </row>
    <row r="41" spans="1:3">
      <c r="A41" s="4" t="s">
        <v>894</v>
      </c>
      <c r="B41" s="6" t="n">
        <v>129</v>
      </c>
      <c r="C41" s="6" t="n">
        <v>145</v>
      </c>
    </row>
    <row r="42" spans="1:3">
      <c r="A42" s="4" t="s">
        <v>896</v>
      </c>
      <c r="B42" s="6" t="n">
        <v>3</v>
      </c>
      <c r="C42" s="6" t="n">
        <v>3</v>
      </c>
    </row>
    <row r="43" spans="1:3">
      <c r="A43" s="4" t="s">
        <v>726</v>
      </c>
      <c r="B43" s="6" t="n">
        <v>442</v>
      </c>
      <c r="C43" s="6" t="n">
        <v>310</v>
      </c>
    </row>
    <row r="44" spans="1:3">
      <c r="A44" s="4" t="s">
        <v>876</v>
      </c>
    </row>
    <row r="45" spans="1:3">
      <c r="A45" s="3" t="s">
        <v>893</v>
      </c>
    </row>
    <row r="46" spans="1:3">
      <c r="A46" s="4" t="s">
        <v>723</v>
      </c>
      <c r="B46" s="6" t="n">
        <v>88</v>
      </c>
      <c r="C46" s="6" t="n">
        <v>16</v>
      </c>
    </row>
    <row r="47" spans="1:3">
      <c r="A47" s="4" t="s">
        <v>894</v>
      </c>
      <c r="B47" s="6" t="n">
        <v>152</v>
      </c>
      <c r="C47" s="6" t="n">
        <v>71</v>
      </c>
    </row>
    <row r="48" spans="1:3">
      <c r="A48" s="4" t="s">
        <v>895</v>
      </c>
      <c r="B48" s="6" t="n">
        <v>-106</v>
      </c>
      <c r="C48" s="6" t="n">
        <v>-2</v>
      </c>
    </row>
    <row r="49" spans="1:3">
      <c r="A49" s="4" t="s">
        <v>896</v>
      </c>
      <c r="B49" s="6" t="n">
        <v>60</v>
      </c>
      <c r="C49" s="6" t="n">
        <v>3</v>
      </c>
    </row>
    <row r="50" spans="1:3">
      <c r="A50" s="4" t="s">
        <v>726</v>
      </c>
      <c r="B50" s="6" t="n">
        <v>194</v>
      </c>
      <c r="C50" s="6" t="n">
        <v>88</v>
      </c>
    </row>
    <row r="51" spans="1:3">
      <c r="A51" s="4" t="s">
        <v>897</v>
      </c>
    </row>
    <row r="52" spans="1:3">
      <c r="A52" s="3" t="s">
        <v>893</v>
      </c>
    </row>
    <row r="53" spans="1:3">
      <c r="A53" s="4" t="s">
        <v>723</v>
      </c>
      <c r="B53" s="6" t="n">
        <v>843</v>
      </c>
      <c r="C53" s="6" t="n">
        <v>676</v>
      </c>
    </row>
    <row r="54" spans="1:3">
      <c r="A54" s="4" t="s">
        <v>894</v>
      </c>
      <c r="B54" s="6" t="n">
        <v>-640</v>
      </c>
      <c r="C54" s="6" t="n">
        <v>167</v>
      </c>
    </row>
    <row r="55" spans="1:3">
      <c r="A55" s="4" t="s">
        <v>726</v>
      </c>
      <c r="B55" s="7" t="n">
        <v>203</v>
      </c>
      <c r="C55" s="7" t="n">
        <v>84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72</v>
      </c>
      <c r="D1" s="2" t="s">
        <v>134</v>
      </c>
    </row>
    <row r="2" spans="1:4">
      <c r="A2" s="3" t="s">
        <v>893</v>
      </c>
    </row>
    <row r="3" spans="1:4">
      <c r="A3" s="4" t="s">
        <v>899</v>
      </c>
      <c r="B3" s="7" t="n">
        <v>8182</v>
      </c>
      <c r="C3" s="7" t="n">
        <v>8703</v>
      </c>
    </row>
    <row r="4" spans="1:4">
      <c r="A4" s="4" t="s">
        <v>900</v>
      </c>
      <c r="B4" s="6" t="n">
        <v>87397</v>
      </c>
      <c r="C4" s="6" t="n">
        <v>77130</v>
      </c>
    </row>
    <row r="5" spans="1:4">
      <c r="A5" s="4" t="s">
        <v>901</v>
      </c>
      <c r="B5" s="6" t="n">
        <v>95579</v>
      </c>
      <c r="C5" s="6" t="n">
        <v>85833</v>
      </c>
      <c r="D5" s="7" t="n">
        <v>67466</v>
      </c>
    </row>
    <row r="6" spans="1:4">
      <c r="A6" s="4" t="s">
        <v>902</v>
      </c>
      <c r="B6" s="6" t="n">
        <v>14587</v>
      </c>
      <c r="C6" s="6" t="n">
        <v>24401</v>
      </c>
    </row>
    <row r="7" spans="1:4">
      <c r="A7" s="4" t="s">
        <v>903</v>
      </c>
      <c r="B7" s="6" t="n">
        <v>9738029</v>
      </c>
      <c r="C7" s="6" t="n">
        <v>8557246</v>
      </c>
    </row>
    <row r="8" spans="1:4">
      <c r="A8" s="4" t="s">
        <v>904</v>
      </c>
      <c r="B8" s="6" t="n">
        <v>9752616</v>
      </c>
      <c r="C8" s="6" t="n">
        <v>8581647</v>
      </c>
    </row>
    <row r="9" spans="1:4">
      <c r="A9" s="4" t="s">
        <v>858</v>
      </c>
    </row>
    <row r="10" spans="1:4">
      <c r="A10" s="3" t="s">
        <v>893</v>
      </c>
    </row>
    <row r="11" spans="1:4">
      <c r="A11" s="4" t="s">
        <v>899</v>
      </c>
      <c r="B11" s="6" t="n">
        <v>8158</v>
      </c>
      <c r="C11" s="6" t="n">
        <v>8678</v>
      </c>
    </row>
    <row r="12" spans="1:4">
      <c r="A12" s="4" t="s">
        <v>900</v>
      </c>
      <c r="B12" s="6" t="n">
        <v>61791</v>
      </c>
      <c r="C12" s="6" t="n">
        <v>59689</v>
      </c>
    </row>
    <row r="13" spans="1:4">
      <c r="A13" s="4" t="s">
        <v>901</v>
      </c>
      <c r="B13" s="6" t="n">
        <v>69949</v>
      </c>
      <c r="C13" s="6" t="n">
        <v>68367</v>
      </c>
      <c r="D13" s="6" t="n">
        <v>54474</v>
      </c>
    </row>
    <row r="14" spans="1:4">
      <c r="A14" s="4" t="s">
        <v>902</v>
      </c>
      <c r="B14" s="6" t="n">
        <v>12991</v>
      </c>
      <c r="C14" s="6" t="n">
        <v>23677</v>
      </c>
    </row>
    <row r="15" spans="1:4">
      <c r="A15" s="4" t="s">
        <v>903</v>
      </c>
      <c r="B15" s="6" t="n">
        <v>3425962</v>
      </c>
      <c r="C15" s="6" t="n">
        <v>3280557</v>
      </c>
    </row>
    <row r="16" spans="1:4">
      <c r="A16" s="4" t="s">
        <v>904</v>
      </c>
      <c r="B16" s="6" t="n">
        <v>3438953</v>
      </c>
      <c r="C16" s="6" t="n">
        <v>3304234</v>
      </c>
    </row>
    <row r="17" spans="1:4">
      <c r="A17" s="4" t="s">
        <v>861</v>
      </c>
    </row>
    <row r="18" spans="1:4">
      <c r="A18" s="3" t="s">
        <v>893</v>
      </c>
    </row>
    <row r="19" spans="1:4">
      <c r="A19" s="4" t="s">
        <v>899</v>
      </c>
      <c r="B19" s="6" t="n">
        <v>24</v>
      </c>
      <c r="C19" s="6" t="n">
        <v>24</v>
      </c>
    </row>
    <row r="20" spans="1:4">
      <c r="A20" s="4" t="s">
        <v>900</v>
      </c>
      <c r="B20" s="6" t="n">
        <v>14229</v>
      </c>
      <c r="C20" s="6" t="n">
        <v>11204</v>
      </c>
    </row>
    <row r="21" spans="1:4">
      <c r="A21" s="4" t="s">
        <v>901</v>
      </c>
      <c r="B21" s="6" t="n">
        <v>14253</v>
      </c>
      <c r="C21" s="6" t="n">
        <v>11228</v>
      </c>
      <c r="D21" s="6" t="n">
        <v>8430</v>
      </c>
    </row>
    <row r="22" spans="1:4">
      <c r="A22" s="4" t="s">
        <v>902</v>
      </c>
      <c r="B22" s="6" t="n">
        <v>1412</v>
      </c>
      <c r="C22" s="6" t="n">
        <v>519</v>
      </c>
    </row>
    <row r="23" spans="1:4">
      <c r="A23" s="4" t="s">
        <v>903</v>
      </c>
      <c r="B23" s="6" t="n">
        <v>3308136</v>
      </c>
      <c r="C23" s="6" t="n">
        <v>2874495</v>
      </c>
    </row>
    <row r="24" spans="1:4">
      <c r="A24" s="4" t="s">
        <v>904</v>
      </c>
      <c r="B24" s="6" t="n">
        <v>3309548</v>
      </c>
      <c r="C24" s="6" t="n">
        <v>2875014</v>
      </c>
    </row>
    <row r="25" spans="1:4">
      <c r="A25" s="4" t="s">
        <v>864</v>
      </c>
    </row>
    <row r="26" spans="1:4">
      <c r="A26" s="3" t="s">
        <v>893</v>
      </c>
    </row>
    <row r="27" spans="1:4">
      <c r="A27" s="4" t="s">
        <v>900</v>
      </c>
      <c r="B27" s="6" t="n">
        <v>2361</v>
      </c>
      <c r="C27" s="6" t="n">
        <v>1978</v>
      </c>
    </row>
    <row r="28" spans="1:4">
      <c r="A28" s="4" t="s">
        <v>901</v>
      </c>
      <c r="B28" s="6" t="n">
        <v>2361</v>
      </c>
      <c r="C28" s="6" t="n">
        <v>1978</v>
      </c>
      <c r="D28" s="6" t="n">
        <v>2088</v>
      </c>
    </row>
    <row r="29" spans="1:4">
      <c r="A29" s="4" t="s">
        <v>903</v>
      </c>
      <c r="B29" s="6" t="n">
        <v>2098211</v>
      </c>
      <c r="C29" s="6" t="n">
        <v>1786966</v>
      </c>
    </row>
    <row r="30" spans="1:4">
      <c r="A30" s="4" t="s">
        <v>904</v>
      </c>
      <c r="B30" s="6" t="n">
        <v>2098211</v>
      </c>
      <c r="C30" s="6" t="n">
        <v>1786966</v>
      </c>
    </row>
    <row r="31" spans="1:4">
      <c r="A31" s="4" t="s">
        <v>867</v>
      </c>
    </row>
    <row r="32" spans="1:4">
      <c r="A32" s="3" t="s">
        <v>893</v>
      </c>
    </row>
    <row r="33" spans="1:4">
      <c r="A33" s="4" t="s">
        <v>900</v>
      </c>
      <c r="B33" s="6" t="n">
        <v>3564</v>
      </c>
      <c r="C33" s="6" t="n">
        <v>1778</v>
      </c>
    </row>
    <row r="34" spans="1:4">
      <c r="A34" s="4" t="s">
        <v>901</v>
      </c>
      <c r="B34" s="6" t="n">
        <v>3564</v>
      </c>
      <c r="C34" s="6" t="n">
        <v>1778</v>
      </c>
      <c r="D34" s="6" t="n">
        <v>1520</v>
      </c>
    </row>
    <row r="35" spans="1:4">
      <c r="A35" s="4" t="s">
        <v>903</v>
      </c>
      <c r="B35" s="6" t="n">
        <v>428549</v>
      </c>
      <c r="C35" s="6" t="n">
        <v>318961</v>
      </c>
    </row>
    <row r="36" spans="1:4">
      <c r="A36" s="4" t="s">
        <v>904</v>
      </c>
      <c r="B36" s="6" t="n">
        <v>428549</v>
      </c>
      <c r="C36" s="6" t="n">
        <v>318961</v>
      </c>
    </row>
    <row r="37" spans="1:4">
      <c r="A37" s="4" t="s">
        <v>870</v>
      </c>
    </row>
    <row r="38" spans="1:4">
      <c r="A38" s="3" t="s">
        <v>893</v>
      </c>
    </row>
    <row r="39" spans="1:4">
      <c r="A39" s="4" t="s">
        <v>900</v>
      </c>
      <c r="B39" s="6" t="n">
        <v>4613</v>
      </c>
      <c r="C39" s="6" t="n">
        <v>1241</v>
      </c>
    </row>
    <row r="40" spans="1:4">
      <c r="A40" s="4" t="s">
        <v>901</v>
      </c>
      <c r="B40" s="6" t="n">
        <v>4613</v>
      </c>
      <c r="C40" s="6" t="n">
        <v>1241</v>
      </c>
      <c r="D40" s="6" t="n">
        <v>100</v>
      </c>
    </row>
    <row r="41" spans="1:4">
      <c r="A41" s="4" t="s">
        <v>903</v>
      </c>
      <c r="B41" s="6" t="n">
        <v>398839</v>
      </c>
      <c r="C41" s="6" t="n">
        <v>138245</v>
      </c>
    </row>
    <row r="42" spans="1:4">
      <c r="A42" s="4" t="s">
        <v>904</v>
      </c>
      <c r="B42" s="6" t="n">
        <v>398839</v>
      </c>
      <c r="C42" s="6" t="n">
        <v>138245</v>
      </c>
    </row>
    <row r="43" spans="1:4">
      <c r="A43" s="4" t="s">
        <v>873</v>
      </c>
    </row>
    <row r="44" spans="1:4">
      <c r="A44" s="3" t="s">
        <v>893</v>
      </c>
    </row>
    <row r="45" spans="1:4">
      <c r="A45" s="4" t="s">
        <v>900</v>
      </c>
      <c r="B45" s="6" t="n">
        <v>442</v>
      </c>
      <c r="C45" s="6" t="n">
        <v>310</v>
      </c>
    </row>
    <row r="46" spans="1:4">
      <c r="A46" s="4" t="s">
        <v>901</v>
      </c>
      <c r="B46" s="6" t="n">
        <v>442</v>
      </c>
      <c r="C46" s="6" t="n">
        <v>310</v>
      </c>
      <c r="D46" s="6" t="n">
        <v>162</v>
      </c>
    </row>
    <row r="47" spans="1:4">
      <c r="A47" s="4" t="s">
        <v>902</v>
      </c>
      <c r="B47" s="6" t="n">
        <v>184</v>
      </c>
      <c r="C47" s="6" t="n">
        <v>184</v>
      </c>
    </row>
    <row r="48" spans="1:4">
      <c r="A48" s="4" t="s">
        <v>903</v>
      </c>
      <c r="B48" s="6" t="n">
        <v>51021</v>
      </c>
      <c r="C48" s="6" t="n">
        <v>37914</v>
      </c>
    </row>
    <row r="49" spans="1:4">
      <c r="A49" s="4" t="s">
        <v>904</v>
      </c>
      <c r="B49" s="6" t="n">
        <v>51205</v>
      </c>
      <c r="C49" s="6" t="n">
        <v>38098</v>
      </c>
    </row>
    <row r="50" spans="1:4">
      <c r="A50" s="4" t="s">
        <v>876</v>
      </c>
    </row>
    <row r="51" spans="1:4">
      <c r="A51" s="3" t="s">
        <v>893</v>
      </c>
    </row>
    <row r="52" spans="1:4">
      <c r="A52" s="4" t="s">
        <v>899</v>
      </c>
      <c r="C52" s="6" t="n">
        <v>1</v>
      </c>
    </row>
    <row r="53" spans="1:4">
      <c r="A53" s="4" t="s">
        <v>900</v>
      </c>
      <c r="B53" s="6" t="n">
        <v>194</v>
      </c>
      <c r="C53" s="6" t="n">
        <v>87</v>
      </c>
    </row>
    <row r="54" spans="1:4">
      <c r="A54" s="4" t="s">
        <v>901</v>
      </c>
      <c r="B54" s="6" t="n">
        <v>194</v>
      </c>
      <c r="C54" s="6" t="n">
        <v>88</v>
      </c>
      <c r="D54" s="6" t="n">
        <v>16</v>
      </c>
    </row>
    <row r="55" spans="1:4">
      <c r="A55" s="4" t="s">
        <v>902</v>
      </c>
      <c r="C55" s="6" t="n">
        <v>21</v>
      </c>
    </row>
    <row r="56" spans="1:4">
      <c r="A56" s="4" t="s">
        <v>903</v>
      </c>
      <c r="B56" s="6" t="n">
        <v>27311</v>
      </c>
      <c r="C56" s="6" t="n">
        <v>120108</v>
      </c>
    </row>
    <row r="57" spans="1:4">
      <c r="A57" s="4" t="s">
        <v>904</v>
      </c>
      <c r="B57" s="6" t="n">
        <v>27311</v>
      </c>
      <c r="C57" s="6" t="n">
        <v>120129</v>
      </c>
    </row>
    <row r="58" spans="1:4">
      <c r="A58" s="4" t="s">
        <v>897</v>
      </c>
    </row>
    <row r="59" spans="1:4">
      <c r="A59" s="3" t="s">
        <v>893</v>
      </c>
    </row>
    <row r="60" spans="1:4">
      <c r="A60" s="4" t="s">
        <v>900</v>
      </c>
      <c r="B60" s="6" t="n">
        <v>203</v>
      </c>
      <c r="C60" s="6" t="n">
        <v>843</v>
      </c>
    </row>
    <row r="61" spans="1:4">
      <c r="A61" s="4" t="s">
        <v>901</v>
      </c>
      <c r="B61" s="7" t="n">
        <v>203</v>
      </c>
      <c r="C61" s="7" t="n">
        <v>843</v>
      </c>
      <c r="D61" s="7" t="n">
        <v>6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72</v>
      </c>
    </row>
    <row r="3" spans="1:3">
      <c r="A3" s="3" t="s">
        <v>906</v>
      </c>
    </row>
    <row r="4" spans="1:3">
      <c r="A4" s="4" t="s">
        <v>907</v>
      </c>
      <c r="B4" s="7" t="n">
        <v>14737</v>
      </c>
      <c r="C4" s="7" t="n">
        <v>25099</v>
      </c>
    </row>
    <row r="5" spans="1:3">
      <c r="A5" s="4" t="s">
        <v>908</v>
      </c>
      <c r="B5" s="6" t="n">
        <v>1647</v>
      </c>
      <c r="C5" s="6" t="n">
        <v>789</v>
      </c>
    </row>
    <row r="6" spans="1:3">
      <c r="A6" s="4" t="s">
        <v>909</v>
      </c>
      <c r="B6" s="6" t="n">
        <v>12940</v>
      </c>
      <c r="C6" s="6" t="n">
        <v>23612</v>
      </c>
    </row>
    <row r="7" spans="1:3">
      <c r="A7" s="4" t="s">
        <v>910</v>
      </c>
      <c r="B7" s="6" t="n">
        <v>14587</v>
      </c>
      <c r="C7" s="6" t="n">
        <v>24401</v>
      </c>
    </row>
    <row r="8" spans="1:3">
      <c r="A8" s="4" t="s">
        <v>911</v>
      </c>
      <c r="B8" s="6" t="n">
        <v>8182</v>
      </c>
      <c r="C8" s="6" t="n">
        <v>8703</v>
      </c>
    </row>
    <row r="9" spans="1:3">
      <c r="A9" s="4" t="s">
        <v>912</v>
      </c>
      <c r="B9" s="6" t="n">
        <v>15587</v>
      </c>
      <c r="C9" s="6" t="n">
        <v>24336</v>
      </c>
    </row>
    <row r="10" spans="1:3">
      <c r="A10" s="4" t="s">
        <v>858</v>
      </c>
    </row>
    <row r="11" spans="1:3">
      <c r="A11" s="3" t="s">
        <v>906</v>
      </c>
    </row>
    <row r="12" spans="1:3">
      <c r="A12" s="4" t="s">
        <v>907</v>
      </c>
      <c r="B12" s="6" t="n">
        <v>12991</v>
      </c>
      <c r="C12" s="6" t="n">
        <v>23677</v>
      </c>
    </row>
    <row r="13" spans="1:3">
      <c r="A13" s="4" t="s">
        <v>908</v>
      </c>
      <c r="B13" s="6" t="n">
        <v>51</v>
      </c>
      <c r="C13" s="6" t="n">
        <v>242</v>
      </c>
    </row>
    <row r="14" spans="1:3">
      <c r="A14" s="4" t="s">
        <v>909</v>
      </c>
      <c r="B14" s="6" t="n">
        <v>12940</v>
      </c>
      <c r="C14" s="6" t="n">
        <v>23435</v>
      </c>
    </row>
    <row r="15" spans="1:3">
      <c r="A15" s="4" t="s">
        <v>910</v>
      </c>
      <c r="B15" s="6" t="n">
        <v>12991</v>
      </c>
      <c r="C15" s="6" t="n">
        <v>23677</v>
      </c>
    </row>
    <row r="16" spans="1:3">
      <c r="A16" s="4" t="s">
        <v>911</v>
      </c>
      <c r="B16" s="6" t="n">
        <v>8158</v>
      </c>
      <c r="C16" s="6" t="n">
        <v>8678</v>
      </c>
    </row>
    <row r="17" spans="1:3">
      <c r="A17" s="4" t="s">
        <v>912</v>
      </c>
      <c r="B17" s="6" t="n">
        <v>14172</v>
      </c>
      <c r="C17" s="6" t="n">
        <v>23807</v>
      </c>
    </row>
    <row r="18" spans="1:3">
      <c r="A18" s="4" t="s">
        <v>861</v>
      </c>
    </row>
    <row r="19" spans="1:3">
      <c r="A19" s="3" t="s">
        <v>906</v>
      </c>
    </row>
    <row r="20" spans="1:3">
      <c r="A20" s="4" t="s">
        <v>907</v>
      </c>
      <c r="B20" s="6" t="n">
        <v>1412</v>
      </c>
      <c r="C20" s="6" t="n">
        <v>544</v>
      </c>
    </row>
    <row r="21" spans="1:3">
      <c r="A21" s="4" t="s">
        <v>908</v>
      </c>
      <c r="B21" s="6" t="n">
        <v>1412</v>
      </c>
      <c r="C21" s="6" t="n">
        <v>352</v>
      </c>
    </row>
    <row r="22" spans="1:3">
      <c r="A22" s="4" t="s">
        <v>909</v>
      </c>
      <c r="C22" s="6" t="n">
        <v>167</v>
      </c>
    </row>
    <row r="23" spans="1:3">
      <c r="A23" s="4" t="s">
        <v>910</v>
      </c>
      <c r="B23" s="6" t="n">
        <v>1412</v>
      </c>
      <c r="C23" s="6" t="n">
        <v>519</v>
      </c>
    </row>
    <row r="24" spans="1:3">
      <c r="A24" s="4" t="s">
        <v>911</v>
      </c>
      <c r="B24" s="6" t="n">
        <v>24</v>
      </c>
      <c r="C24" s="6" t="n">
        <v>24</v>
      </c>
    </row>
    <row r="25" spans="1:3">
      <c r="A25" s="4" t="s">
        <v>912</v>
      </c>
      <c r="B25" s="6" t="n">
        <v>1231</v>
      </c>
      <c r="C25" s="6" t="n">
        <v>275</v>
      </c>
    </row>
    <row r="26" spans="1:3">
      <c r="A26" s="4" t="s">
        <v>873</v>
      </c>
    </row>
    <row r="27" spans="1:3">
      <c r="A27" s="3" t="s">
        <v>906</v>
      </c>
    </row>
    <row r="28" spans="1:3">
      <c r="A28" s="4" t="s">
        <v>907</v>
      </c>
      <c r="B28" s="6" t="n">
        <v>184</v>
      </c>
      <c r="C28" s="6" t="n">
        <v>184</v>
      </c>
    </row>
    <row r="29" spans="1:3">
      <c r="A29" s="4" t="s">
        <v>908</v>
      </c>
      <c r="B29" s="6" t="n">
        <v>184</v>
      </c>
      <c r="C29" s="6" t="n">
        <v>184</v>
      </c>
    </row>
    <row r="30" spans="1:3">
      <c r="A30" s="4" t="s">
        <v>910</v>
      </c>
      <c r="B30" s="6" t="n">
        <v>184</v>
      </c>
      <c r="C30" s="6" t="n">
        <v>184</v>
      </c>
    </row>
    <row r="31" spans="1:3">
      <c r="A31" s="4" t="s">
        <v>912</v>
      </c>
      <c r="B31" s="6" t="n">
        <v>184</v>
      </c>
      <c r="C31" s="6" t="n">
        <v>184</v>
      </c>
    </row>
    <row r="32" spans="1:3">
      <c r="A32" s="4" t="s">
        <v>876</v>
      </c>
    </row>
    <row r="33" spans="1:3">
      <c r="A33" s="3" t="s">
        <v>906</v>
      </c>
    </row>
    <row r="34" spans="1:3">
      <c r="A34" s="4" t="s">
        <v>907</v>
      </c>
      <c r="B34" s="7" t="n">
        <v>150</v>
      </c>
      <c r="C34" s="6" t="n">
        <v>694</v>
      </c>
    </row>
    <row r="35" spans="1:3">
      <c r="A35" s="4" t="s">
        <v>908</v>
      </c>
      <c r="C35" s="6" t="n">
        <v>11</v>
      </c>
    </row>
    <row r="36" spans="1:3">
      <c r="A36" s="4" t="s">
        <v>909</v>
      </c>
      <c r="C36" s="6" t="n">
        <v>10</v>
      </c>
    </row>
    <row r="37" spans="1:3">
      <c r="A37" s="4" t="s">
        <v>910</v>
      </c>
      <c r="C37" s="6" t="n">
        <v>21</v>
      </c>
    </row>
    <row r="38" spans="1:3">
      <c r="A38" s="4" t="s">
        <v>911</v>
      </c>
      <c r="C38" s="6" t="n">
        <v>1</v>
      </c>
    </row>
    <row r="39" spans="1:3">
      <c r="A39" s="4" t="s">
        <v>912</v>
      </c>
      <c r="C39" s="7" t="n">
        <v>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13</v>
      </c>
      <c r="C1" s="2" t="s">
        <v>2</v>
      </c>
      <c r="E1" s="2" t="s">
        <v>72</v>
      </c>
    </row>
    <row r="2" spans="1:6">
      <c r="A2" s="3" t="s">
        <v>914</v>
      </c>
    </row>
    <row r="3" spans="1:6">
      <c r="A3" s="4" t="s">
        <v>915</v>
      </c>
      <c r="C3" s="7" t="n">
        <v>24937000</v>
      </c>
      <c r="E3" s="7" t="n">
        <v>22170000</v>
      </c>
    </row>
    <row r="4" spans="1:6">
      <c r="A4" s="4" t="s">
        <v>916</v>
      </c>
      <c r="C4" s="6" t="n">
        <v>9727679000</v>
      </c>
      <c r="E4" s="6" t="n">
        <v>8559477000</v>
      </c>
    </row>
    <row r="5" spans="1:6">
      <c r="A5" s="4" t="s">
        <v>904</v>
      </c>
      <c r="C5" s="6" t="n">
        <v>9752616000</v>
      </c>
      <c r="E5" s="6" t="n">
        <v>8581647000</v>
      </c>
    </row>
    <row r="6" spans="1:6">
      <c r="A6" s="4" t="s">
        <v>917</v>
      </c>
      <c r="C6" s="6" t="n">
        <v>14373000</v>
      </c>
      <c r="D6" s="4" t="s">
        <v>80</v>
      </c>
      <c r="E6" s="6" t="n">
        <v>15298000</v>
      </c>
      <c r="F6" s="4" t="s">
        <v>84</v>
      </c>
    </row>
    <row r="7" spans="1:6">
      <c r="A7" s="4" t="s">
        <v>918</v>
      </c>
      <c r="C7" s="6" t="n">
        <v>163000</v>
      </c>
      <c r="D7" s="4" t="s">
        <v>80</v>
      </c>
      <c r="E7" s="6" t="n">
        <v>9103000</v>
      </c>
      <c r="F7" s="4" t="s">
        <v>84</v>
      </c>
    </row>
    <row r="8" spans="1:6">
      <c r="A8" s="4" t="s">
        <v>195</v>
      </c>
      <c r="C8" s="6" t="n">
        <v>14536000</v>
      </c>
      <c r="D8" s="4" t="s">
        <v>80</v>
      </c>
      <c r="E8" s="6" t="n">
        <v>24401000</v>
      </c>
      <c r="F8" s="4" t="s">
        <v>84</v>
      </c>
    </row>
    <row r="9" spans="1:6">
      <c r="A9" s="4" t="s">
        <v>919</v>
      </c>
      <c r="C9" s="6" t="n">
        <v>0</v>
      </c>
      <c r="E9" s="6" t="n">
        <v>0</v>
      </c>
    </row>
    <row r="10" spans="1:6">
      <c r="A10" s="4" t="s">
        <v>920</v>
      </c>
    </row>
    <row r="11" spans="1:6">
      <c r="A11" s="3" t="s">
        <v>914</v>
      </c>
    </row>
    <row r="12" spans="1:6">
      <c r="A12" s="4" t="s">
        <v>915</v>
      </c>
      <c r="C12" s="6" t="n">
        <v>10564000</v>
      </c>
      <c r="E12" s="6" t="n">
        <v>7003000</v>
      </c>
    </row>
    <row r="13" spans="1:6">
      <c r="A13" s="4" t="s">
        <v>921</v>
      </c>
    </row>
    <row r="14" spans="1:6">
      <c r="A14" s="3" t="s">
        <v>914</v>
      </c>
    </row>
    <row r="15" spans="1:6">
      <c r="A15" s="4" t="s">
        <v>915</v>
      </c>
      <c r="C15" s="6" t="n">
        <v>14373000</v>
      </c>
      <c r="E15" s="6" t="n">
        <v>15167000</v>
      </c>
    </row>
    <row r="16" spans="1:6">
      <c r="A16" s="4" t="s">
        <v>858</v>
      </c>
    </row>
    <row r="17" spans="1:6">
      <c r="A17" s="3" t="s">
        <v>914</v>
      </c>
    </row>
    <row r="18" spans="1:6">
      <c r="A18" s="4" t="s">
        <v>915</v>
      </c>
      <c r="C18" s="6" t="n">
        <v>12940000</v>
      </c>
      <c r="E18" s="6" t="n">
        <v>14656000</v>
      </c>
    </row>
    <row r="19" spans="1:6">
      <c r="A19" s="4" t="s">
        <v>916</v>
      </c>
      <c r="C19" s="6" t="n">
        <v>3426013000</v>
      </c>
      <c r="E19" s="6" t="n">
        <v>3289578000</v>
      </c>
    </row>
    <row r="20" spans="1:6">
      <c r="A20" s="4" t="s">
        <v>904</v>
      </c>
      <c r="C20" s="6" t="n">
        <v>3438953000</v>
      </c>
      <c r="E20" s="6" t="n">
        <v>3304234000</v>
      </c>
    </row>
    <row r="21" spans="1:6">
      <c r="A21" s="4" t="s">
        <v>917</v>
      </c>
      <c r="C21" s="6" t="n">
        <v>12940000</v>
      </c>
      <c r="D21" s="4" t="s">
        <v>80</v>
      </c>
      <c r="E21" s="6" t="n">
        <v>14741000</v>
      </c>
      <c r="F21" s="4" t="s">
        <v>84</v>
      </c>
    </row>
    <row r="22" spans="1:6">
      <c r="A22" s="4" t="s">
        <v>918</v>
      </c>
      <c r="B22" s="4" t="s">
        <v>84</v>
      </c>
      <c r="E22" s="6" t="n">
        <v>8936000</v>
      </c>
    </row>
    <row r="23" spans="1:6">
      <c r="A23" s="4" t="s">
        <v>195</v>
      </c>
      <c r="C23" s="6" t="n">
        <v>12940000</v>
      </c>
      <c r="D23" s="4" t="s">
        <v>80</v>
      </c>
      <c r="E23" s="6" t="n">
        <v>23677000</v>
      </c>
      <c r="F23" s="4" t="s">
        <v>84</v>
      </c>
    </row>
    <row r="24" spans="1:6">
      <c r="A24" s="4" t="s">
        <v>922</v>
      </c>
    </row>
    <row r="25" spans="1:6">
      <c r="A25" s="3" t="s">
        <v>914</v>
      </c>
    </row>
    <row r="26" spans="1:6">
      <c r="A26" s="4" t="s">
        <v>915</v>
      </c>
      <c r="C26" s="6" t="n">
        <v>12940000</v>
      </c>
      <c r="E26" s="6" t="n">
        <v>14656000</v>
      </c>
    </row>
    <row r="27" spans="1:6">
      <c r="A27" s="4" t="s">
        <v>861</v>
      </c>
    </row>
    <row r="28" spans="1:6">
      <c r="A28" s="3" t="s">
        <v>914</v>
      </c>
    </row>
    <row r="29" spans="1:6">
      <c r="A29" s="4" t="s">
        <v>915</v>
      </c>
      <c r="C29" s="6" t="n">
        <v>11725000</v>
      </c>
      <c r="E29" s="6" t="n">
        <v>7347000</v>
      </c>
    </row>
    <row r="30" spans="1:6">
      <c r="A30" s="4" t="s">
        <v>916</v>
      </c>
      <c r="C30" s="6" t="n">
        <v>3297823000</v>
      </c>
      <c r="E30" s="6" t="n">
        <v>2867667000</v>
      </c>
    </row>
    <row r="31" spans="1:6">
      <c r="A31" s="4" t="s">
        <v>904</v>
      </c>
      <c r="C31" s="6" t="n">
        <v>3309548000</v>
      </c>
      <c r="E31" s="6" t="n">
        <v>2875014000</v>
      </c>
    </row>
    <row r="32" spans="1:6">
      <c r="A32" s="4" t="s">
        <v>917</v>
      </c>
      <c r="C32" s="6" t="n">
        <v>1249000</v>
      </c>
      <c r="D32" s="4" t="s">
        <v>80</v>
      </c>
      <c r="E32" s="6" t="n">
        <v>352000</v>
      </c>
      <c r="F32" s="4" t="s">
        <v>84</v>
      </c>
    </row>
    <row r="33" spans="1:6">
      <c r="A33" s="4" t="s">
        <v>918</v>
      </c>
      <c r="C33" s="6" t="n">
        <v>163000</v>
      </c>
      <c r="D33" s="4" t="s">
        <v>80</v>
      </c>
      <c r="E33" s="6" t="n">
        <v>167000</v>
      </c>
      <c r="F33" s="4" t="s">
        <v>84</v>
      </c>
    </row>
    <row r="34" spans="1:6">
      <c r="A34" s="4" t="s">
        <v>195</v>
      </c>
      <c r="C34" s="6" t="n">
        <v>1412000</v>
      </c>
      <c r="D34" s="4" t="s">
        <v>80</v>
      </c>
      <c r="E34" s="6" t="n">
        <v>519000</v>
      </c>
      <c r="F34" s="4" t="s">
        <v>84</v>
      </c>
    </row>
    <row r="35" spans="1:6">
      <c r="A35" s="4" t="s">
        <v>923</v>
      </c>
    </row>
    <row r="36" spans="1:6">
      <c r="A36" s="3" t="s">
        <v>914</v>
      </c>
    </row>
    <row r="37" spans="1:6">
      <c r="A37" s="4" t="s">
        <v>915</v>
      </c>
      <c r="C37" s="6" t="n">
        <v>10476000</v>
      </c>
      <c r="E37" s="6" t="n">
        <v>6970000</v>
      </c>
    </row>
    <row r="38" spans="1:6">
      <c r="A38" s="4" t="s">
        <v>924</v>
      </c>
    </row>
    <row r="39" spans="1:6">
      <c r="A39" s="3" t="s">
        <v>914</v>
      </c>
    </row>
    <row r="40" spans="1:6">
      <c r="A40" s="4" t="s">
        <v>915</v>
      </c>
      <c r="C40" s="6" t="n">
        <v>1249000</v>
      </c>
      <c r="E40" s="6" t="n">
        <v>377000</v>
      </c>
    </row>
    <row r="41" spans="1:6">
      <c r="A41" s="4" t="s">
        <v>864</v>
      </c>
    </row>
    <row r="42" spans="1:6">
      <c r="A42" s="3" t="s">
        <v>914</v>
      </c>
    </row>
    <row r="43" spans="1:6">
      <c r="A43" s="4" t="s">
        <v>916</v>
      </c>
      <c r="C43" s="6" t="n">
        <v>2098211000</v>
      </c>
      <c r="E43" s="6" t="n">
        <v>1786966000</v>
      </c>
    </row>
    <row r="44" spans="1:6">
      <c r="A44" s="4" t="s">
        <v>904</v>
      </c>
      <c r="C44" s="6" t="n">
        <v>2098211000</v>
      </c>
      <c r="E44" s="6" t="n">
        <v>1786966000</v>
      </c>
    </row>
    <row r="45" spans="1:6">
      <c r="A45" s="4" t="s">
        <v>867</v>
      </c>
    </row>
    <row r="46" spans="1:6">
      <c r="A46" s="3" t="s">
        <v>914</v>
      </c>
    </row>
    <row r="47" spans="1:6">
      <c r="A47" s="4" t="s">
        <v>916</v>
      </c>
      <c r="C47" s="6" t="n">
        <v>428549000</v>
      </c>
      <c r="E47" s="6" t="n">
        <v>318961000</v>
      </c>
    </row>
    <row r="48" spans="1:6">
      <c r="A48" s="4" t="s">
        <v>904</v>
      </c>
      <c r="C48" s="6" t="n">
        <v>428549000</v>
      </c>
      <c r="E48" s="6" t="n">
        <v>318961000</v>
      </c>
    </row>
    <row r="49" spans="1:6">
      <c r="A49" s="4" t="s">
        <v>870</v>
      </c>
    </row>
    <row r="50" spans="1:6">
      <c r="A50" s="3" t="s">
        <v>914</v>
      </c>
    </row>
    <row r="51" spans="1:6">
      <c r="A51" s="4" t="s">
        <v>916</v>
      </c>
      <c r="C51" s="6" t="n">
        <v>398839000</v>
      </c>
      <c r="E51" s="6" t="n">
        <v>138245000</v>
      </c>
    </row>
    <row r="52" spans="1:6">
      <c r="A52" s="4" t="s">
        <v>904</v>
      </c>
      <c r="C52" s="6" t="n">
        <v>398839000</v>
      </c>
      <c r="E52" s="6" t="n">
        <v>138245000</v>
      </c>
    </row>
    <row r="53" spans="1:6">
      <c r="A53" s="4" t="s">
        <v>873</v>
      </c>
    </row>
    <row r="54" spans="1:6">
      <c r="A54" s="3" t="s">
        <v>914</v>
      </c>
    </row>
    <row r="55" spans="1:6">
      <c r="A55" s="4" t="s">
        <v>915</v>
      </c>
      <c r="C55" s="6" t="n">
        <v>267000</v>
      </c>
      <c r="E55" s="6" t="n">
        <v>33000</v>
      </c>
    </row>
    <row r="56" spans="1:6">
      <c r="A56" s="4" t="s">
        <v>916</v>
      </c>
      <c r="C56" s="6" t="n">
        <v>50938000</v>
      </c>
      <c r="E56" s="6" t="n">
        <v>38065000</v>
      </c>
    </row>
    <row r="57" spans="1:6">
      <c r="A57" s="4" t="s">
        <v>904</v>
      </c>
      <c r="C57" s="6" t="n">
        <v>51205000</v>
      </c>
      <c r="E57" s="6" t="n">
        <v>38098000</v>
      </c>
    </row>
    <row r="58" spans="1:6">
      <c r="A58" s="4" t="s">
        <v>917</v>
      </c>
      <c r="C58" s="6" t="n">
        <v>184000</v>
      </c>
      <c r="D58" s="4" t="s">
        <v>80</v>
      </c>
      <c r="E58" s="6" t="n">
        <v>184000</v>
      </c>
      <c r="F58" s="4" t="s">
        <v>84</v>
      </c>
    </row>
    <row r="59" spans="1:6">
      <c r="A59" s="4" t="s">
        <v>195</v>
      </c>
      <c r="C59" s="6" t="n">
        <v>184000</v>
      </c>
      <c r="D59" s="4" t="s">
        <v>80</v>
      </c>
      <c r="E59" s="6" t="n">
        <v>184000</v>
      </c>
      <c r="F59" s="4" t="s">
        <v>84</v>
      </c>
    </row>
    <row r="60" spans="1:6">
      <c r="A60" s="4" t="s">
        <v>925</v>
      </c>
    </row>
    <row r="61" spans="1:6">
      <c r="A61" s="3" t="s">
        <v>914</v>
      </c>
    </row>
    <row r="62" spans="1:6">
      <c r="A62" s="4" t="s">
        <v>915</v>
      </c>
      <c r="C62" s="6" t="n">
        <v>83000</v>
      </c>
      <c r="E62" s="6" t="n">
        <v>33000</v>
      </c>
    </row>
    <row r="63" spans="1:6">
      <c r="A63" s="4" t="s">
        <v>926</v>
      </c>
    </row>
    <row r="64" spans="1:6">
      <c r="A64" s="3" t="s">
        <v>914</v>
      </c>
    </row>
    <row r="65" spans="1:6">
      <c r="A65" s="4" t="s">
        <v>915</v>
      </c>
      <c r="C65" s="6" t="n">
        <v>184000</v>
      </c>
    </row>
    <row r="66" spans="1:6">
      <c r="A66" s="4" t="s">
        <v>876</v>
      </c>
    </row>
    <row r="67" spans="1:6">
      <c r="A67" s="3" t="s">
        <v>914</v>
      </c>
    </row>
    <row r="68" spans="1:6">
      <c r="A68" s="4" t="s">
        <v>915</v>
      </c>
      <c r="C68" s="6" t="n">
        <v>5000</v>
      </c>
      <c r="E68" s="6" t="n">
        <v>134000</v>
      </c>
    </row>
    <row r="69" spans="1:6">
      <c r="A69" s="4" t="s">
        <v>916</v>
      </c>
      <c r="C69" s="6" t="n">
        <v>27306000</v>
      </c>
      <c r="E69" s="6" t="n">
        <v>119995000</v>
      </c>
    </row>
    <row r="70" spans="1:6">
      <c r="A70" s="4" t="s">
        <v>904</v>
      </c>
      <c r="C70" s="6" t="n">
        <v>27311000</v>
      </c>
      <c r="E70" s="6" t="n">
        <v>120129000</v>
      </c>
    </row>
    <row r="71" spans="1:6">
      <c r="A71" s="4" t="s">
        <v>917</v>
      </c>
      <c r="B71" s="4" t="s">
        <v>84</v>
      </c>
      <c r="E71" s="6" t="n">
        <v>21000</v>
      </c>
    </row>
    <row r="72" spans="1:6">
      <c r="A72" s="4" t="s">
        <v>195</v>
      </c>
      <c r="B72" s="4" t="s">
        <v>84</v>
      </c>
      <c r="E72" s="6" t="n">
        <v>21000</v>
      </c>
    </row>
    <row r="73" spans="1:6">
      <c r="A73" s="4" t="s">
        <v>927</v>
      </c>
    </row>
    <row r="74" spans="1:6">
      <c r="A74" s="3" t="s">
        <v>914</v>
      </c>
    </row>
    <row r="75" spans="1:6">
      <c r="A75" s="4" t="s">
        <v>915</v>
      </c>
      <c r="C75" s="7" t="n">
        <v>5000</v>
      </c>
    </row>
    <row r="76" spans="1:6">
      <c r="A76" s="4" t="s">
        <v>928</v>
      </c>
    </row>
    <row r="77" spans="1:6">
      <c r="A77" s="3" t="s">
        <v>914</v>
      </c>
    </row>
    <row r="78" spans="1:6">
      <c r="A78" s="4" t="s">
        <v>915</v>
      </c>
      <c r="E78" s="7" t="n">
        <v>134000</v>
      </c>
    </row>
    <row r="79" spans="1:6"/>
    <row r="80" spans="1:6">
      <c r="A80" s="4" t="s">
        <v>80</v>
      </c>
      <c r="B80" s="4" t="s">
        <v>929</v>
      </c>
    </row>
    <row r="81" spans="1:6">
      <c r="A81" s="4" t="s">
        <v>84</v>
      </c>
      <c r="B81" s="4" t="s">
        <v>930</v>
      </c>
    </row>
  </sheetData>
  <mergeCells count="6">
    <mergeCell ref="A1:B1"/>
    <mergeCell ref="C1:D1"/>
    <mergeCell ref="E1:F1"/>
    <mergeCell ref="A79:E79"/>
    <mergeCell ref="B80:E80"/>
    <mergeCell ref="B81:E8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72</v>
      </c>
    </row>
    <row r="2" spans="1:3">
      <c r="A2" s="3" t="s">
        <v>932</v>
      </c>
    </row>
    <row r="3" spans="1:3">
      <c r="A3" s="4" t="s">
        <v>933</v>
      </c>
      <c r="B3" s="7" t="n">
        <v>9752616</v>
      </c>
      <c r="C3" s="7" t="n">
        <v>8581647</v>
      </c>
    </row>
    <row r="4" spans="1:3">
      <c r="A4" s="4" t="s">
        <v>934</v>
      </c>
    </row>
    <row r="5" spans="1:3">
      <c r="A5" s="3" t="s">
        <v>932</v>
      </c>
    </row>
    <row r="6" spans="1:3">
      <c r="A6" s="4" t="s">
        <v>933</v>
      </c>
      <c r="B6" s="6" t="n">
        <v>9676864</v>
      </c>
      <c r="C6" s="6" t="n">
        <v>8531191</v>
      </c>
    </row>
    <row r="7" spans="1:3">
      <c r="A7" s="4" t="s">
        <v>935</v>
      </c>
    </row>
    <row r="8" spans="1:3">
      <c r="A8" s="3" t="s">
        <v>932</v>
      </c>
    </row>
    <row r="9" spans="1:3">
      <c r="A9" s="4" t="s">
        <v>933</v>
      </c>
      <c r="B9" s="6" t="n">
        <v>49244</v>
      </c>
      <c r="C9" s="6" t="n">
        <v>34991</v>
      </c>
    </row>
    <row r="10" spans="1:3">
      <c r="A10" s="4" t="s">
        <v>936</v>
      </c>
    </row>
    <row r="11" spans="1:3">
      <c r="A11" s="3" t="s">
        <v>932</v>
      </c>
    </row>
    <row r="12" spans="1:3">
      <c r="A12" s="4" t="s">
        <v>933</v>
      </c>
      <c r="B12" s="6" t="n">
        <v>13568</v>
      </c>
      <c r="C12" s="6" t="n">
        <v>15444</v>
      </c>
    </row>
    <row r="13" spans="1:3">
      <c r="A13" s="4" t="s">
        <v>937</v>
      </c>
    </row>
    <row r="14" spans="1:3">
      <c r="A14" s="3" t="s">
        <v>932</v>
      </c>
    </row>
    <row r="15" spans="1:3">
      <c r="A15" s="4" t="s">
        <v>933</v>
      </c>
      <c r="B15" s="6" t="n">
        <v>12940</v>
      </c>
      <c r="C15" s="6" t="n">
        <v>21</v>
      </c>
    </row>
    <row r="16" spans="1:3">
      <c r="A16" s="4" t="s">
        <v>858</v>
      </c>
    </row>
    <row r="17" spans="1:3">
      <c r="A17" s="3" t="s">
        <v>932</v>
      </c>
    </row>
    <row r="18" spans="1:3">
      <c r="A18" s="4" t="s">
        <v>933</v>
      </c>
      <c r="B18" s="6" t="n">
        <v>3438953</v>
      </c>
      <c r="C18" s="6" t="n">
        <v>3304234</v>
      </c>
    </row>
    <row r="19" spans="1:3">
      <c r="A19" s="4" t="s">
        <v>938</v>
      </c>
    </row>
    <row r="20" spans="1:3">
      <c r="A20" s="3" t="s">
        <v>932</v>
      </c>
    </row>
    <row r="21" spans="1:3">
      <c r="A21" s="4" t="s">
        <v>933</v>
      </c>
      <c r="B21" s="6" t="n">
        <v>3365800</v>
      </c>
      <c r="C21" s="6" t="n">
        <v>3254698</v>
      </c>
    </row>
    <row r="22" spans="1:3">
      <c r="A22" s="4" t="s">
        <v>939</v>
      </c>
    </row>
    <row r="23" spans="1:3">
      <c r="A23" s="3" t="s">
        <v>932</v>
      </c>
    </row>
    <row r="24" spans="1:3">
      <c r="A24" s="4" t="s">
        <v>933</v>
      </c>
      <c r="B24" s="6" t="n">
        <v>48241</v>
      </c>
      <c r="C24" s="6" t="n">
        <v>34795</v>
      </c>
    </row>
    <row r="25" spans="1:3">
      <c r="A25" s="4" t="s">
        <v>940</v>
      </c>
    </row>
    <row r="26" spans="1:3">
      <c r="A26" s="3" t="s">
        <v>932</v>
      </c>
    </row>
    <row r="27" spans="1:3">
      <c r="A27" s="4" t="s">
        <v>933</v>
      </c>
      <c r="B27" s="6" t="n">
        <v>11972</v>
      </c>
      <c r="C27" s="6" t="n">
        <v>14741</v>
      </c>
    </row>
    <row r="28" spans="1:3">
      <c r="A28" s="4" t="s">
        <v>941</v>
      </c>
    </row>
    <row r="29" spans="1:3">
      <c r="A29" s="3" t="s">
        <v>932</v>
      </c>
    </row>
    <row r="30" spans="1:3">
      <c r="A30" s="4" t="s">
        <v>933</v>
      </c>
      <c r="B30" s="6" t="n">
        <v>12940</v>
      </c>
    </row>
    <row r="31" spans="1:3">
      <c r="A31" s="4" t="s">
        <v>861</v>
      </c>
    </row>
    <row r="32" spans="1:3">
      <c r="A32" s="3" t="s">
        <v>932</v>
      </c>
    </row>
    <row r="33" spans="1:3">
      <c r="A33" s="4" t="s">
        <v>933</v>
      </c>
      <c r="B33" s="6" t="n">
        <v>3309548</v>
      </c>
      <c r="C33" s="6" t="n">
        <v>2875014</v>
      </c>
    </row>
    <row r="34" spans="1:3">
      <c r="A34" s="4" t="s">
        <v>942</v>
      </c>
    </row>
    <row r="35" spans="1:3">
      <c r="A35" s="3" t="s">
        <v>932</v>
      </c>
    </row>
    <row r="36" spans="1:3">
      <c r="A36" s="4" t="s">
        <v>933</v>
      </c>
      <c r="B36" s="6" t="n">
        <v>3307719</v>
      </c>
      <c r="C36" s="6" t="n">
        <v>2874495</v>
      </c>
    </row>
    <row r="37" spans="1:3">
      <c r="A37" s="4" t="s">
        <v>943</v>
      </c>
    </row>
    <row r="38" spans="1:3">
      <c r="A38" s="3" t="s">
        <v>932</v>
      </c>
    </row>
    <row r="39" spans="1:3">
      <c r="A39" s="4" t="s">
        <v>933</v>
      </c>
      <c r="B39" s="6" t="n">
        <v>417</v>
      </c>
    </row>
    <row r="40" spans="1:3">
      <c r="A40" s="4" t="s">
        <v>944</v>
      </c>
    </row>
    <row r="41" spans="1:3">
      <c r="A41" s="3" t="s">
        <v>932</v>
      </c>
    </row>
    <row r="42" spans="1:3">
      <c r="A42" s="4" t="s">
        <v>933</v>
      </c>
      <c r="B42" s="6" t="n">
        <v>1412</v>
      </c>
      <c r="C42" s="6" t="n">
        <v>519</v>
      </c>
    </row>
    <row r="43" spans="1:3">
      <c r="A43" s="4" t="s">
        <v>864</v>
      </c>
    </row>
    <row r="44" spans="1:3">
      <c r="A44" s="3" t="s">
        <v>932</v>
      </c>
    </row>
    <row r="45" spans="1:3">
      <c r="A45" s="4" t="s">
        <v>933</v>
      </c>
      <c r="B45" s="6" t="n">
        <v>2098211</v>
      </c>
      <c r="C45" s="6" t="n">
        <v>1786966</v>
      </c>
    </row>
    <row r="46" spans="1:3">
      <c r="A46" s="4" t="s">
        <v>945</v>
      </c>
    </row>
    <row r="47" spans="1:3">
      <c r="A47" s="3" t="s">
        <v>932</v>
      </c>
    </row>
    <row r="48" spans="1:3">
      <c r="A48" s="4" t="s">
        <v>933</v>
      </c>
      <c r="B48" s="6" t="n">
        <v>2098211</v>
      </c>
      <c r="C48" s="6" t="n">
        <v>1786966</v>
      </c>
    </row>
    <row r="49" spans="1:3">
      <c r="A49" s="4" t="s">
        <v>867</v>
      </c>
    </row>
    <row r="50" spans="1:3">
      <c r="A50" s="3" t="s">
        <v>932</v>
      </c>
    </row>
    <row r="51" spans="1:3">
      <c r="A51" s="4" t="s">
        <v>933</v>
      </c>
      <c r="B51" s="6" t="n">
        <v>428549</v>
      </c>
      <c r="C51" s="6" t="n">
        <v>318961</v>
      </c>
    </row>
    <row r="52" spans="1:3">
      <c r="A52" s="4" t="s">
        <v>946</v>
      </c>
    </row>
    <row r="53" spans="1:3">
      <c r="A53" s="3" t="s">
        <v>932</v>
      </c>
    </row>
    <row r="54" spans="1:3">
      <c r="A54" s="4" t="s">
        <v>933</v>
      </c>
      <c r="B54" s="6" t="n">
        <v>427963</v>
      </c>
      <c r="C54" s="6" t="n">
        <v>318961</v>
      </c>
    </row>
    <row r="55" spans="1:3">
      <c r="A55" s="4" t="s">
        <v>947</v>
      </c>
    </row>
    <row r="56" spans="1:3">
      <c r="A56" s="3" t="s">
        <v>932</v>
      </c>
    </row>
    <row r="57" spans="1:3">
      <c r="A57" s="4" t="s">
        <v>933</v>
      </c>
      <c r="B57" s="6" t="n">
        <v>586</v>
      </c>
    </row>
    <row r="58" spans="1:3">
      <c r="A58" s="4" t="s">
        <v>870</v>
      </c>
    </row>
    <row r="59" spans="1:3">
      <c r="A59" s="3" t="s">
        <v>932</v>
      </c>
    </row>
    <row r="60" spans="1:3">
      <c r="A60" s="4" t="s">
        <v>933</v>
      </c>
      <c r="B60" s="6" t="n">
        <v>398839</v>
      </c>
      <c r="C60" s="6" t="n">
        <v>138245</v>
      </c>
    </row>
    <row r="61" spans="1:3">
      <c r="A61" s="4" t="s">
        <v>948</v>
      </c>
    </row>
    <row r="62" spans="1:3">
      <c r="A62" s="3" t="s">
        <v>932</v>
      </c>
    </row>
    <row r="63" spans="1:3">
      <c r="A63" s="4" t="s">
        <v>933</v>
      </c>
      <c r="B63" s="6" t="n">
        <v>398839</v>
      </c>
      <c r="C63" s="6" t="n">
        <v>138245</v>
      </c>
    </row>
    <row r="64" spans="1:3">
      <c r="A64" s="4" t="s">
        <v>873</v>
      </c>
    </row>
    <row r="65" spans="1:3">
      <c r="A65" s="3" t="s">
        <v>932</v>
      </c>
    </row>
    <row r="66" spans="1:3">
      <c r="A66" s="4" t="s">
        <v>933</v>
      </c>
      <c r="B66" s="6" t="n">
        <v>51205</v>
      </c>
      <c r="C66" s="6" t="n">
        <v>38098</v>
      </c>
    </row>
    <row r="67" spans="1:3">
      <c r="A67" s="4" t="s">
        <v>949</v>
      </c>
    </row>
    <row r="68" spans="1:3">
      <c r="A68" s="3" t="s">
        <v>932</v>
      </c>
    </row>
    <row r="69" spans="1:3">
      <c r="A69" s="4" t="s">
        <v>933</v>
      </c>
      <c r="B69" s="6" t="n">
        <v>51021</v>
      </c>
      <c r="C69" s="6" t="n">
        <v>37914</v>
      </c>
    </row>
    <row r="70" spans="1:3">
      <c r="A70" s="4" t="s">
        <v>950</v>
      </c>
    </row>
    <row r="71" spans="1:3">
      <c r="A71" s="3" t="s">
        <v>932</v>
      </c>
    </row>
    <row r="72" spans="1:3">
      <c r="A72" s="4" t="s">
        <v>933</v>
      </c>
      <c r="B72" s="6" t="n">
        <v>184</v>
      </c>
      <c r="C72" s="6" t="n">
        <v>184</v>
      </c>
    </row>
    <row r="73" spans="1:3">
      <c r="A73" s="4" t="s">
        <v>876</v>
      </c>
    </row>
    <row r="74" spans="1:3">
      <c r="A74" s="3" t="s">
        <v>932</v>
      </c>
    </row>
    <row r="75" spans="1:3">
      <c r="A75" s="4" t="s">
        <v>933</v>
      </c>
      <c r="B75" s="6" t="n">
        <v>27311</v>
      </c>
      <c r="C75" s="6" t="n">
        <v>120129</v>
      </c>
    </row>
    <row r="76" spans="1:3">
      <c r="A76" s="4" t="s">
        <v>951</v>
      </c>
    </row>
    <row r="77" spans="1:3">
      <c r="A77" s="3" t="s">
        <v>932</v>
      </c>
    </row>
    <row r="78" spans="1:3">
      <c r="A78" s="4" t="s">
        <v>933</v>
      </c>
      <c r="B78" s="7" t="n">
        <v>27311</v>
      </c>
      <c r="C78" s="6" t="n">
        <v>119912</v>
      </c>
    </row>
    <row r="79" spans="1:3">
      <c r="A79" s="4" t="s">
        <v>952</v>
      </c>
    </row>
    <row r="80" spans="1:3">
      <c r="A80" s="3" t="s">
        <v>932</v>
      </c>
    </row>
    <row r="81" spans="1:3">
      <c r="A81" s="4" t="s">
        <v>933</v>
      </c>
      <c r="C81" s="6" t="n">
        <v>196</v>
      </c>
    </row>
    <row r="82" spans="1:3">
      <c r="A82" s="4" t="s">
        <v>953</v>
      </c>
    </row>
    <row r="83" spans="1:3">
      <c r="A83" s="3" t="s">
        <v>932</v>
      </c>
    </row>
    <row r="84" spans="1:3">
      <c r="A84" s="4" t="s">
        <v>933</v>
      </c>
      <c r="C84" s="7" t="n">
        <v>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4</v>
      </c>
      <c r="B1" s="2" t="s">
        <v>2</v>
      </c>
      <c r="C1" s="2" t="s">
        <v>72</v>
      </c>
    </row>
    <row r="2" spans="1:3">
      <c r="A2" s="3" t="s">
        <v>313</v>
      </c>
    </row>
    <row r="3" spans="1:3">
      <c r="A3" s="4" t="s">
        <v>955</v>
      </c>
      <c r="B3" s="7" t="n">
        <v>288975</v>
      </c>
      <c r="C3" s="7" t="n">
        <v>251542</v>
      </c>
    </row>
    <row r="4" spans="1:3">
      <c r="A4" s="4" t="s">
        <v>956</v>
      </c>
      <c r="B4" s="6" t="n">
        <v>206315</v>
      </c>
      <c r="C4" s="6" t="n">
        <v>214065</v>
      </c>
    </row>
    <row r="5" spans="1:3">
      <c r="A5" s="4" t="s">
        <v>957</v>
      </c>
      <c r="B5" s="6" t="n">
        <v>171103</v>
      </c>
      <c r="C5" s="6" t="n">
        <v>154550</v>
      </c>
    </row>
    <row r="6" spans="1:3">
      <c r="A6" s="4" t="s">
        <v>958</v>
      </c>
      <c r="B6" s="6" t="n">
        <v>58804</v>
      </c>
      <c r="C6" s="6" t="n">
        <v>55342</v>
      </c>
    </row>
    <row r="7" spans="1:3">
      <c r="A7" s="4" t="s">
        <v>959</v>
      </c>
      <c r="B7" s="6" t="n">
        <v>725197</v>
      </c>
      <c r="C7" s="6" t="n">
        <v>675499</v>
      </c>
    </row>
    <row r="8" spans="1:3">
      <c r="A8" s="4" t="s">
        <v>960</v>
      </c>
      <c r="B8" s="6" t="n">
        <v>-343032</v>
      </c>
      <c r="C8" s="6" t="n">
        <v>-302560</v>
      </c>
    </row>
    <row r="9" spans="1:3">
      <c r="A9" s="4" t="s">
        <v>89</v>
      </c>
      <c r="B9" s="7" t="n">
        <v>382165</v>
      </c>
      <c r="C9" s="7" t="n">
        <v>372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72</v>
      </c>
      <c r="D2" s="2" t="s">
        <v>134</v>
      </c>
    </row>
    <row r="3" spans="1:4">
      <c r="A3" s="3" t="s">
        <v>225</v>
      </c>
    </row>
    <row r="4" spans="1:4">
      <c r="A4" s="4" t="s">
        <v>152</v>
      </c>
      <c r="B4" s="7" t="n">
        <v>449986</v>
      </c>
      <c r="C4" s="7" t="n">
        <v>393968</v>
      </c>
      <c r="D4" s="7" t="n">
        <v>182871</v>
      </c>
    </row>
    <row r="5" spans="1:4">
      <c r="A5" s="3" t="s">
        <v>226</v>
      </c>
    </row>
    <row r="6" spans="1:4">
      <c r="A6" s="4" t="s">
        <v>227</v>
      </c>
      <c r="B6" s="6" t="n">
        <v>38369</v>
      </c>
      <c r="C6" s="6" t="n">
        <v>27896</v>
      </c>
      <c r="D6" s="6" t="n">
        <v>32495</v>
      </c>
    </row>
    <row r="7" spans="1:4">
      <c r="A7" s="4" t="s">
        <v>228</v>
      </c>
      <c r="B7" s="6" t="n">
        <v>95053</v>
      </c>
      <c r="C7" s="6" t="n">
        <v>85374</v>
      </c>
      <c r="D7" s="6" t="n">
        <v>91594</v>
      </c>
    </row>
    <row r="8" spans="1:4">
      <c r="A8" s="4" t="s">
        <v>229</v>
      </c>
      <c r="B8" s="6" t="n">
        <v>34229</v>
      </c>
      <c r="C8" s="6" t="n">
        <v>25307</v>
      </c>
      <c r="D8" s="6" t="n">
        <v>15837</v>
      </c>
    </row>
    <row r="9" spans="1:4">
      <c r="A9" s="4" t="s">
        <v>230</v>
      </c>
      <c r="B9" s="6" t="n">
        <v>11007</v>
      </c>
      <c r="C9" s="6" t="n">
        <v>19601</v>
      </c>
      <c r="D9" s="6" t="n">
        <v>25985</v>
      </c>
    </row>
    <row r="10" spans="1:4">
      <c r="A10" s="4" t="s">
        <v>231</v>
      </c>
      <c r="B10" s="6" t="n">
        <v>16015</v>
      </c>
      <c r="C10" s="6" t="n">
        <v>12557</v>
      </c>
      <c r="D10" s="6" t="n">
        <v>12135</v>
      </c>
    </row>
    <row r="11" spans="1:4">
      <c r="A11" s="4" t="s">
        <v>232</v>
      </c>
      <c r="B11" s="6" t="n">
        <v>-6863</v>
      </c>
      <c r="C11" s="6" t="n">
        <v>14254</v>
      </c>
      <c r="D11" s="6" t="n">
        <v>118129</v>
      </c>
    </row>
    <row r="12" spans="1:4">
      <c r="A12" s="4" t="s">
        <v>233</v>
      </c>
      <c r="B12" s="6" t="n">
        <v>102190</v>
      </c>
      <c r="C12" s="6" t="n">
        <v>100789</v>
      </c>
      <c r="D12" s="6" t="n">
        <v>140461</v>
      </c>
    </row>
    <row r="13" spans="1:4">
      <c r="A13" s="4" t="s">
        <v>234</v>
      </c>
      <c r="B13" s="6" t="n">
        <v>-7922</v>
      </c>
      <c r="C13" s="6" t="n">
        <v>22780</v>
      </c>
      <c r="D13" s="6" t="n">
        <v>-2359</v>
      </c>
    </row>
    <row r="14" spans="1:4">
      <c r="A14" s="4" t="s">
        <v>235</v>
      </c>
      <c r="B14" s="6" t="n">
        <v>-38554</v>
      </c>
      <c r="C14" s="6" t="n">
        <v>-10723</v>
      </c>
      <c r="D14" s="6" t="n">
        <v>3037</v>
      </c>
    </row>
    <row r="15" spans="1:4">
      <c r="A15" s="3" t="s">
        <v>76</v>
      </c>
    </row>
    <row r="16" spans="1:4">
      <c r="A16" s="4" t="s">
        <v>77</v>
      </c>
      <c r="B16" s="6" t="n">
        <v>-17487</v>
      </c>
      <c r="C16" s="6" t="n">
        <v>182619</v>
      </c>
      <c r="D16" s="6" t="n">
        <v>31840</v>
      </c>
    </row>
    <row r="17" spans="1:4">
      <c r="A17" s="4" t="s">
        <v>78</v>
      </c>
      <c r="B17" s="6" t="n">
        <v>-8655</v>
      </c>
      <c r="C17" s="6" t="n">
        <v>-56467</v>
      </c>
      <c r="D17" s="6" t="n">
        <v>566454</v>
      </c>
    </row>
    <row r="18" spans="1:4">
      <c r="A18" s="4" t="s">
        <v>79</v>
      </c>
      <c r="B18" s="6" t="n">
        <v>314892</v>
      </c>
      <c r="C18" s="6" t="n">
        <v>-187680</v>
      </c>
      <c r="D18" s="6" t="n">
        <v>-263632</v>
      </c>
    </row>
    <row r="19" spans="1:4">
      <c r="A19" s="4" t="s">
        <v>236</v>
      </c>
      <c r="B19" s="6" t="n">
        <v>335548</v>
      </c>
      <c r="C19" s="6" t="n">
        <v>-123765</v>
      </c>
      <c r="D19" s="6" t="n">
        <v>-217386</v>
      </c>
    </row>
    <row r="20" spans="1:4">
      <c r="A20" s="4" t="s">
        <v>237</v>
      </c>
      <c r="B20" s="6" t="n">
        <v>-1848568</v>
      </c>
      <c r="C20" s="6" t="n">
        <v>-1341108</v>
      </c>
      <c r="D20" s="6" t="n">
        <v>-1564386</v>
      </c>
    </row>
    <row r="21" spans="1:4">
      <c r="A21" s="4" t="s">
        <v>238</v>
      </c>
      <c r="B21" s="6" t="n">
        <v>1782455</v>
      </c>
      <c r="C21" s="6" t="n">
        <v>1345109</v>
      </c>
      <c r="D21" s="6" t="n">
        <v>1558327</v>
      </c>
    </row>
    <row r="22" spans="1:4">
      <c r="A22" s="4" t="s">
        <v>239</v>
      </c>
      <c r="B22" s="6" t="n">
        <v>-210646</v>
      </c>
      <c r="C22" s="6" t="n">
        <v>-116921</v>
      </c>
      <c r="D22" s="6" t="n">
        <v>-72215</v>
      </c>
    </row>
    <row r="23" spans="1:4">
      <c r="A23" s="4" t="s">
        <v>94</v>
      </c>
      <c r="B23" s="6" t="n">
        <v>-36290</v>
      </c>
      <c r="C23" s="6" t="n">
        <v>-1562</v>
      </c>
      <c r="D23" s="6" t="n">
        <v>-113875</v>
      </c>
    </row>
    <row r="24" spans="1:4">
      <c r="A24" s="3" t="s">
        <v>240</v>
      </c>
    </row>
    <row r="25" spans="1:4">
      <c r="A25" s="4" t="s">
        <v>97</v>
      </c>
      <c r="B25" s="6" t="n">
        <v>-210712</v>
      </c>
      <c r="C25" s="6" t="n">
        <v>9173</v>
      </c>
      <c r="D25" s="6" t="n">
        <v>-13808</v>
      </c>
    </row>
    <row r="26" spans="1:4">
      <c r="A26" s="4" t="s">
        <v>78</v>
      </c>
      <c r="B26" s="6" t="n">
        <v>63822</v>
      </c>
      <c r="C26" s="6" t="n">
        <v>-16383</v>
      </c>
      <c r="D26" s="6" t="n">
        <v>-79905</v>
      </c>
    </row>
    <row r="27" spans="1:4">
      <c r="A27" s="4" t="s">
        <v>98</v>
      </c>
      <c r="B27" s="6" t="n">
        <v>14871</v>
      </c>
      <c r="C27" s="6" t="n">
        <v>-2156</v>
      </c>
      <c r="D27" s="6" t="n">
        <v>12592</v>
      </c>
    </row>
    <row r="28" spans="1:4">
      <c r="A28" s="4" t="s">
        <v>241</v>
      </c>
      <c r="B28" s="6" t="n">
        <v>-284510</v>
      </c>
      <c r="C28" s="6" t="n">
        <v>168443</v>
      </c>
      <c r="D28" s="6" t="n">
        <v>79831</v>
      </c>
    </row>
    <row r="29" spans="1:4">
      <c r="A29" s="4" t="s">
        <v>242</v>
      </c>
      <c r="B29" s="6" t="n">
        <v>38631</v>
      </c>
      <c r="C29" s="6" t="n">
        <v>-21579</v>
      </c>
      <c r="D29" s="6" t="n">
        <v>135894</v>
      </c>
    </row>
    <row r="30" spans="1:4">
      <c r="A30" s="4" t="s">
        <v>243</v>
      </c>
      <c r="B30" s="6" t="n">
        <v>626861</v>
      </c>
      <c r="C30" s="6" t="n">
        <v>529526</v>
      </c>
      <c r="D30" s="6" t="n">
        <v>679916</v>
      </c>
    </row>
    <row r="31" spans="1:4">
      <c r="A31" s="3" t="s">
        <v>244</v>
      </c>
    </row>
    <row r="32" spans="1:4">
      <c r="A32" s="4" t="s">
        <v>245</v>
      </c>
      <c r="B32" s="6" t="n">
        <v>1224619</v>
      </c>
      <c r="C32" s="6" t="n">
        <v>1244434</v>
      </c>
      <c r="D32" s="6" t="n">
        <v>985520</v>
      </c>
    </row>
    <row r="33" spans="1:4">
      <c r="A33" s="4" t="s">
        <v>246</v>
      </c>
      <c r="B33" s="6" t="n">
        <v>482079</v>
      </c>
      <c r="C33" s="6" t="n">
        <v>827905</v>
      </c>
      <c r="D33" s="6" t="n">
        <v>370019</v>
      </c>
    </row>
    <row r="34" spans="1:4">
      <c r="A34" s="4" t="s">
        <v>247</v>
      </c>
      <c r="C34" s="6" t="n">
        <v>21699</v>
      </c>
    </row>
    <row r="35" spans="1:4">
      <c r="A35" s="4" t="s">
        <v>248</v>
      </c>
      <c r="B35" s="6" t="n">
        <v>14699</v>
      </c>
      <c r="C35" s="6" t="n">
        <v>24445</v>
      </c>
      <c r="D35" s="6" t="n">
        <v>28839</v>
      </c>
    </row>
    <row r="36" spans="1:4">
      <c r="A36" s="4" t="s">
        <v>249</v>
      </c>
      <c r="B36" s="6" t="n">
        <v>8950</v>
      </c>
    </row>
    <row r="37" spans="1:4">
      <c r="A37" s="4" t="s">
        <v>250</v>
      </c>
      <c r="B37" s="6" t="n">
        <v>-1208817</v>
      </c>
      <c r="C37" s="6" t="n">
        <v>-1079546</v>
      </c>
      <c r="D37" s="6" t="n">
        <v>-1374959</v>
      </c>
    </row>
    <row r="38" spans="1:4">
      <c r="A38" s="3" t="s">
        <v>251</v>
      </c>
    </row>
    <row r="39" spans="1:4">
      <c r="A39" s="4" t="s">
        <v>252</v>
      </c>
      <c r="B39" s="6" t="n">
        <v>-239965</v>
      </c>
      <c r="C39" s="6" t="n">
        <v>-550162</v>
      </c>
      <c r="D39" s="6" t="n">
        <v>-1583369</v>
      </c>
    </row>
    <row r="40" spans="1:4">
      <c r="A40" s="4" t="s">
        <v>253</v>
      </c>
      <c r="B40" s="6" t="n">
        <v>-243335</v>
      </c>
      <c r="C40" s="6" t="n">
        <v>-1352587</v>
      </c>
      <c r="D40" s="6" t="n">
        <v>-1033700</v>
      </c>
    </row>
    <row r="41" spans="1:4">
      <c r="A41" s="4" t="s">
        <v>254</v>
      </c>
      <c r="B41" s="6" t="n">
        <v>-37563</v>
      </c>
      <c r="C41" s="6" t="n">
        <v>-8828</v>
      </c>
      <c r="D41" s="6" t="n">
        <v>-4296</v>
      </c>
    </row>
    <row r="42" spans="1:4">
      <c r="A42" s="4" t="s">
        <v>255</v>
      </c>
      <c r="B42" s="6" t="n">
        <v>-157897</v>
      </c>
      <c r="C42" s="6" t="n">
        <v>-108207</v>
      </c>
      <c r="D42" s="6" t="n">
        <v>-28217</v>
      </c>
    </row>
    <row r="43" spans="1:4">
      <c r="A43" s="4" t="s">
        <v>256</v>
      </c>
      <c r="B43" s="6" t="n">
        <v>-193097</v>
      </c>
      <c r="C43" s="6" t="n">
        <v>-8394</v>
      </c>
      <c r="D43" s="6" t="n">
        <v>-7220</v>
      </c>
    </row>
    <row r="44" spans="1:4">
      <c r="A44" s="4" t="s">
        <v>257</v>
      </c>
      <c r="B44" s="6" t="n">
        <v>-350327</v>
      </c>
      <c r="C44" s="6" t="n">
        <v>-989241</v>
      </c>
      <c r="D44" s="6" t="n">
        <v>-2647383</v>
      </c>
    </row>
    <row r="45" spans="1:4">
      <c r="A45" s="3" t="s">
        <v>258</v>
      </c>
    </row>
    <row r="46" spans="1:4">
      <c r="A46" s="4" t="s">
        <v>259</v>
      </c>
      <c r="B46" s="6" t="n">
        <v>-62810</v>
      </c>
      <c r="C46" s="6" t="n">
        <v>-216572</v>
      </c>
      <c r="D46" s="6" t="n">
        <v>-121000</v>
      </c>
    </row>
    <row r="47" spans="1:4">
      <c r="A47" s="4" t="s">
        <v>260</v>
      </c>
      <c r="D47" s="6" t="n">
        <v>217913</v>
      </c>
    </row>
    <row r="48" spans="1:4">
      <c r="A48" s="4" t="s">
        <v>261</v>
      </c>
      <c r="D48" s="6" t="n">
        <v>245000</v>
      </c>
    </row>
    <row r="49" spans="1:4">
      <c r="A49" s="4" t="s">
        <v>262</v>
      </c>
      <c r="B49" s="6" t="n">
        <v>-290000</v>
      </c>
      <c r="C49" s="6" t="n">
        <v>-214950</v>
      </c>
    </row>
    <row r="50" spans="1:4">
      <c r="A50" s="4" t="s">
        <v>263</v>
      </c>
      <c r="B50" s="6" t="n">
        <v>26800</v>
      </c>
      <c r="C50" s="6" t="n">
        <v>30000</v>
      </c>
    </row>
    <row r="51" spans="1:4">
      <c r="A51" s="4" t="s">
        <v>264</v>
      </c>
      <c r="B51" s="6" t="n">
        <v>154988</v>
      </c>
    </row>
    <row r="52" spans="1:4">
      <c r="A52" s="4" t="s">
        <v>265</v>
      </c>
      <c r="B52" s="6" t="n">
        <v>-168069</v>
      </c>
      <c r="C52" s="6" t="n">
        <v>301690</v>
      </c>
      <c r="D52" s="6" t="n">
        <v>-34842</v>
      </c>
    </row>
    <row r="53" spans="1:4">
      <c r="A53" s="4" t="s">
        <v>266</v>
      </c>
      <c r="B53" s="6" t="n">
        <v>-531032</v>
      </c>
      <c r="C53" s="6" t="n">
        <v>1950661</v>
      </c>
      <c r="D53" s="6" t="n">
        <v>1884452</v>
      </c>
    </row>
    <row r="54" spans="1:4">
      <c r="A54" s="4" t="s">
        <v>267</v>
      </c>
      <c r="B54" s="6" t="n">
        <v>114135</v>
      </c>
      <c r="C54" s="6" t="n">
        <v>172380</v>
      </c>
      <c r="D54" s="6" t="n">
        <v>-166900</v>
      </c>
    </row>
    <row r="55" spans="1:4">
      <c r="A55" s="4" t="s">
        <v>268</v>
      </c>
      <c r="B55" s="6" t="n">
        <v>-33268</v>
      </c>
      <c r="C55" s="6" t="n">
        <v>-43229</v>
      </c>
      <c r="D55" s="6" t="n">
        <v>-214744</v>
      </c>
    </row>
    <row r="56" spans="1:4">
      <c r="A56" s="4" t="s">
        <v>269</v>
      </c>
      <c r="C56" s="6" t="n">
        <v>2278</v>
      </c>
    </row>
    <row r="57" spans="1:4">
      <c r="A57" s="4" t="s">
        <v>270</v>
      </c>
      <c r="B57" s="6" t="n">
        <v>-215430</v>
      </c>
      <c r="C57" s="6" t="n">
        <v>-170204</v>
      </c>
      <c r="D57" s="6" t="n">
        <v>-12998</v>
      </c>
    </row>
    <row r="58" spans="1:4">
      <c r="A58" s="4" t="s">
        <v>271</v>
      </c>
      <c r="B58" s="6" t="n">
        <v>-17319</v>
      </c>
      <c r="C58" s="6" t="n">
        <v>-9375</v>
      </c>
      <c r="D58" s="6" t="n">
        <v>-9375</v>
      </c>
    </row>
    <row r="59" spans="1:4">
      <c r="A59" s="4" t="s">
        <v>272</v>
      </c>
      <c r="B59" s="6" t="n">
        <v>-41948</v>
      </c>
      <c r="C59" s="6" t="n">
        <v>-34638</v>
      </c>
      <c r="D59" s="6" t="n">
        <v>-13688</v>
      </c>
    </row>
    <row r="60" spans="1:4">
      <c r="A60" s="4" t="s">
        <v>273</v>
      </c>
      <c r="C60" s="6" t="n">
        <v>-7500</v>
      </c>
    </row>
    <row r="61" spans="1:4">
      <c r="A61" s="4" t="s">
        <v>274</v>
      </c>
      <c r="B61" s="6" t="n">
        <v>-9526</v>
      </c>
      <c r="C61" s="6" t="n">
        <v>-12846</v>
      </c>
      <c r="D61" s="6" t="n">
        <v>-13328</v>
      </c>
    </row>
    <row r="62" spans="1:4">
      <c r="A62" s="4" t="s">
        <v>211</v>
      </c>
      <c r="B62" s="6" t="n">
        <v>-3391</v>
      </c>
    </row>
    <row r="63" spans="1:4">
      <c r="A63" s="4" t="s">
        <v>275</v>
      </c>
      <c r="B63" s="6" t="n">
        <v>-1076870</v>
      </c>
      <c r="C63" s="6" t="n">
        <v>1747695</v>
      </c>
      <c r="D63" s="6" t="n">
        <v>1760490</v>
      </c>
    </row>
    <row r="64" spans="1:4">
      <c r="A64" s="4" t="s">
        <v>276</v>
      </c>
      <c r="B64" s="6" t="n">
        <v>4932</v>
      </c>
      <c r="C64" s="6" t="n">
        <v>-5691</v>
      </c>
      <c r="D64" s="6" t="n">
        <v>7895</v>
      </c>
    </row>
    <row r="65" spans="1:4">
      <c r="A65" s="4" t="s">
        <v>277</v>
      </c>
      <c r="B65" s="6" t="n">
        <v>-795404</v>
      </c>
      <c r="C65" s="6" t="n">
        <v>1282289</v>
      </c>
      <c r="D65" s="6" t="n">
        <v>-199082</v>
      </c>
    </row>
    <row r="66" spans="1:4">
      <c r="A66" s="4" t="s">
        <v>278</v>
      </c>
      <c r="B66" s="6" t="n">
        <v>2069374</v>
      </c>
      <c r="C66" s="6" t="n">
        <v>787085</v>
      </c>
      <c r="D66" s="6" t="n">
        <v>986167</v>
      </c>
    </row>
    <row r="67" spans="1:4">
      <c r="A67" s="4" t="s">
        <v>279</v>
      </c>
      <c r="B67" s="6" t="n">
        <v>1273970</v>
      </c>
      <c r="C67" s="6" t="n">
        <v>2069374</v>
      </c>
      <c r="D67" s="6" t="n">
        <v>787085</v>
      </c>
    </row>
    <row r="68" spans="1:4">
      <c r="A68" s="3" t="s">
        <v>280</v>
      </c>
    </row>
    <row r="69" spans="1:4">
      <c r="A69" s="4" t="s">
        <v>281</v>
      </c>
      <c r="B69" s="6" t="n">
        <v>183012</v>
      </c>
      <c r="C69" s="6" t="n">
        <v>169724</v>
      </c>
      <c r="D69" s="6" t="n">
        <v>69781</v>
      </c>
    </row>
    <row r="70" spans="1:4">
      <c r="A70" s="4" t="s">
        <v>282</v>
      </c>
      <c r="B70" s="6" t="n">
        <v>161926</v>
      </c>
      <c r="C70" s="6" t="n">
        <v>67379</v>
      </c>
      <c r="D70" s="6" t="n">
        <v>21516</v>
      </c>
    </row>
    <row r="71" spans="1:4">
      <c r="A71" s="3" t="s">
        <v>283</v>
      </c>
    </row>
    <row r="72" spans="1:4">
      <c r="A72" s="4" t="s">
        <v>284</v>
      </c>
      <c r="B72" s="7" t="n">
        <v>139408</v>
      </c>
      <c r="C72" s="6" t="n">
        <v>136529</v>
      </c>
      <c r="D72" s="6" t="n">
        <v>71300</v>
      </c>
    </row>
    <row r="73" spans="1:4">
      <c r="A73" s="4" t="s">
        <v>285</v>
      </c>
      <c r="C73" s="7" t="n">
        <v>110671</v>
      </c>
      <c r="D73" s="7" t="n">
        <v>935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961</v>
      </c>
      <c r="B1" s="2" t="s">
        <v>1</v>
      </c>
    </row>
    <row r="2" spans="1:4">
      <c r="B2" s="2" t="s">
        <v>962</v>
      </c>
      <c r="C2" s="2" t="s">
        <v>600</v>
      </c>
      <c r="D2" s="2" t="s">
        <v>601</v>
      </c>
    </row>
    <row r="3" spans="1:4">
      <c r="A3" s="3" t="s">
        <v>313</v>
      </c>
    </row>
    <row r="4" spans="1:4">
      <c r="A4" s="4" t="s">
        <v>227</v>
      </c>
      <c r="B4" s="7" t="n">
        <v>38369</v>
      </c>
      <c r="C4" s="7" t="n">
        <v>27896</v>
      </c>
      <c r="D4" s="7" t="n">
        <v>32495</v>
      </c>
    </row>
    <row r="5" spans="1:4">
      <c r="A5" s="4" t="s">
        <v>963</v>
      </c>
      <c r="B5" s="6" t="n">
        <v>14</v>
      </c>
    </row>
    <row r="6" spans="1:4">
      <c r="A6" s="4" t="s">
        <v>964</v>
      </c>
      <c r="B6" s="7" t="n">
        <v>200400</v>
      </c>
    </row>
    <row r="7" spans="1:4">
      <c r="A7" s="4" t="s">
        <v>965</v>
      </c>
      <c r="B7" s="7" t="n">
        <v>20900</v>
      </c>
    </row>
    <row r="8" spans="1:4">
      <c r="A8" s="4" t="s">
        <v>966</v>
      </c>
      <c r="B8" s="4" t="s">
        <v>9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599</v>
      </c>
    </row>
    <row r="2" spans="1:2">
      <c r="A2" s="3" t="s">
        <v>969</v>
      </c>
    </row>
    <row r="3" spans="1:2">
      <c r="A3" s="4" t="s">
        <v>970</v>
      </c>
      <c r="B3" s="7" t="n">
        <v>14880</v>
      </c>
    </row>
    <row r="4" spans="1:2">
      <c r="A4" s="4" t="s">
        <v>971</v>
      </c>
      <c r="B4" s="6" t="n">
        <v>12240</v>
      </c>
    </row>
    <row r="5" spans="1:2">
      <c r="A5" s="4" t="s">
        <v>972</v>
      </c>
      <c r="B5" s="6" t="n">
        <v>8834</v>
      </c>
    </row>
    <row r="6" spans="1:2">
      <c r="A6" s="4" t="s">
        <v>973</v>
      </c>
      <c r="B6" s="6" t="n">
        <v>6517</v>
      </c>
    </row>
    <row r="7" spans="1:2">
      <c r="A7" s="4" t="s">
        <v>974</v>
      </c>
      <c r="B7" s="6" t="n">
        <v>5449</v>
      </c>
    </row>
    <row r="8" spans="1:2">
      <c r="A8" s="4" t="s">
        <v>975</v>
      </c>
      <c r="B8" s="6" t="n">
        <v>6288</v>
      </c>
    </row>
    <row r="9" spans="1:2">
      <c r="A9" s="4" t="s">
        <v>976</v>
      </c>
      <c r="B9" s="7" t="n">
        <v>542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72</v>
      </c>
      <c r="D2" s="2" t="s">
        <v>134</v>
      </c>
    </row>
    <row r="3" spans="1:4">
      <c r="A3" s="3" t="s">
        <v>978</v>
      </c>
    </row>
    <row r="4" spans="1:4">
      <c r="A4" s="4" t="s">
        <v>979</v>
      </c>
      <c r="B4" s="7" t="n">
        <v>1034679</v>
      </c>
      <c r="C4" s="7" t="n">
        <v>1034679</v>
      </c>
    </row>
    <row r="5" spans="1:4">
      <c r="A5" s="4" t="s">
        <v>980</v>
      </c>
      <c r="B5" s="6" t="n">
        <v>159395</v>
      </c>
    </row>
    <row r="6" spans="1:4">
      <c r="A6" s="4" t="s">
        <v>981</v>
      </c>
      <c r="B6" s="6" t="n">
        <v>1194074</v>
      </c>
      <c r="C6" s="6" t="n">
        <v>1034679</v>
      </c>
      <c r="D6" s="7" t="n">
        <v>1034679</v>
      </c>
    </row>
    <row r="7" spans="1:4">
      <c r="A7" s="4" t="s">
        <v>982</v>
      </c>
      <c r="B7" s="6" t="n">
        <v>119655</v>
      </c>
      <c r="C7" s="6" t="n">
        <v>119655</v>
      </c>
    </row>
    <row r="8" spans="1:4">
      <c r="A8" s="4" t="s">
        <v>983</v>
      </c>
      <c r="B8" s="6" t="n">
        <v>58133</v>
      </c>
    </row>
    <row r="9" spans="1:4">
      <c r="A9" s="4" t="s">
        <v>984</v>
      </c>
      <c r="B9" s="6" t="n">
        <v>-16015</v>
      </c>
      <c r="C9" s="6" t="n">
        <v>-12557</v>
      </c>
      <c r="D9" s="6" t="n">
        <v>-12135</v>
      </c>
    </row>
    <row r="10" spans="1:4">
      <c r="A10" s="4" t="s">
        <v>985</v>
      </c>
      <c r="B10" s="6" t="n">
        <v>161773</v>
      </c>
      <c r="C10" s="6" t="n">
        <v>119655</v>
      </c>
      <c r="D10" s="6" t="n">
        <v>119655</v>
      </c>
    </row>
    <row r="11" spans="1:4">
      <c r="A11" s="4" t="s">
        <v>604</v>
      </c>
    </row>
    <row r="12" spans="1:4">
      <c r="A12" s="3" t="s">
        <v>978</v>
      </c>
    </row>
    <row r="13" spans="1:4">
      <c r="A13" s="4" t="s">
        <v>979</v>
      </c>
      <c r="C13" s="6" t="n">
        <v>340395</v>
      </c>
    </row>
    <row r="14" spans="1:4">
      <c r="A14" s="4" t="s">
        <v>980</v>
      </c>
      <c r="B14" s="6" t="n">
        <v>4586</v>
      </c>
    </row>
    <row r="15" spans="1:4">
      <c r="A15" s="4" t="s">
        <v>981</v>
      </c>
      <c r="B15" s="6" t="n">
        <v>344981</v>
      </c>
      <c r="D15" s="6" t="n">
        <v>340395</v>
      </c>
    </row>
    <row r="16" spans="1:4">
      <c r="A16" s="4" t="s">
        <v>982</v>
      </c>
      <c r="C16" s="6" t="n">
        <v>60532</v>
      </c>
    </row>
    <row r="17" spans="1:4">
      <c r="A17" s="4" t="s">
        <v>984</v>
      </c>
      <c r="B17" s="6" t="n">
        <v>-7253</v>
      </c>
    </row>
    <row r="18" spans="1:4">
      <c r="A18" s="4" t="s">
        <v>985</v>
      </c>
      <c r="B18" s="6" t="n">
        <v>53279</v>
      </c>
      <c r="D18" s="6" t="n">
        <v>60532</v>
      </c>
    </row>
    <row r="19" spans="1:4">
      <c r="A19" s="4" t="s">
        <v>603</v>
      </c>
    </row>
    <row r="20" spans="1:4">
      <c r="A20" s="3" t="s">
        <v>978</v>
      </c>
    </row>
    <row r="21" spans="1:4">
      <c r="A21" s="4" t="s">
        <v>979</v>
      </c>
      <c r="C21" s="6" t="n">
        <v>694284</v>
      </c>
    </row>
    <row r="22" spans="1:4">
      <c r="A22" s="4" t="s">
        <v>980</v>
      </c>
      <c r="B22" s="6" t="n">
        <v>154809</v>
      </c>
    </row>
    <row r="23" spans="1:4">
      <c r="A23" s="4" t="s">
        <v>981</v>
      </c>
      <c r="B23" s="6" t="n">
        <v>849093</v>
      </c>
      <c r="D23" s="6" t="n">
        <v>694284</v>
      </c>
    </row>
    <row r="24" spans="1:4">
      <c r="A24" s="4" t="s">
        <v>982</v>
      </c>
      <c r="C24" s="7" t="n">
        <v>59123</v>
      </c>
    </row>
    <row r="25" spans="1:4">
      <c r="A25" s="4" t="s">
        <v>983</v>
      </c>
      <c r="B25" s="6" t="n">
        <v>58133</v>
      </c>
    </row>
    <row r="26" spans="1:4">
      <c r="A26" s="4" t="s">
        <v>984</v>
      </c>
      <c r="B26" s="6" t="n">
        <v>-8762</v>
      </c>
    </row>
    <row r="27" spans="1:4">
      <c r="A27" s="4" t="s">
        <v>985</v>
      </c>
      <c r="B27" s="7" t="n">
        <v>108494</v>
      </c>
      <c r="D27" s="7" t="n">
        <v>591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72</v>
      </c>
    </row>
    <row r="2" spans="1:3">
      <c r="A2" s="3" t="s">
        <v>987</v>
      </c>
    </row>
    <row r="3" spans="1:3">
      <c r="A3" s="4" t="s">
        <v>988</v>
      </c>
      <c r="B3" s="7" t="n">
        <v>259102</v>
      </c>
      <c r="C3" s="7" t="n">
        <v>200225</v>
      </c>
    </row>
    <row r="4" spans="1:3">
      <c r="A4" s="4" t="s">
        <v>989</v>
      </c>
      <c r="B4" s="6" t="n">
        <v>97329</v>
      </c>
      <c r="C4" s="6" t="n">
        <v>80570</v>
      </c>
    </row>
    <row r="5" spans="1:3">
      <c r="A5" s="4" t="s">
        <v>990</v>
      </c>
    </row>
    <row r="6" spans="1:3">
      <c r="A6" s="3" t="s">
        <v>987</v>
      </c>
    </row>
    <row r="7" spans="1:3">
      <c r="A7" s="4" t="s">
        <v>988</v>
      </c>
      <c r="B7" s="6" t="n">
        <v>198248</v>
      </c>
      <c r="C7" s="6" t="n">
        <v>160745</v>
      </c>
    </row>
    <row r="8" spans="1:3">
      <c r="A8" s="4" t="s">
        <v>989</v>
      </c>
      <c r="B8" s="6" t="n">
        <v>75987</v>
      </c>
      <c r="C8" s="6" t="n">
        <v>65254</v>
      </c>
    </row>
    <row r="9" spans="1:3">
      <c r="A9" s="4" t="s">
        <v>991</v>
      </c>
    </row>
    <row r="10" spans="1:3">
      <c r="A10" s="3" t="s">
        <v>987</v>
      </c>
    </row>
    <row r="11" spans="1:3">
      <c r="A11" s="4" t="s">
        <v>988</v>
      </c>
      <c r="B11" s="6" t="n">
        <v>28123</v>
      </c>
      <c r="C11" s="6" t="n">
        <v>26831</v>
      </c>
    </row>
    <row r="12" spans="1:3">
      <c r="A12" s="4" t="s">
        <v>989</v>
      </c>
      <c r="B12" s="6" t="n">
        <v>13649</v>
      </c>
      <c r="C12" s="6" t="n">
        <v>11755</v>
      </c>
    </row>
    <row r="13" spans="1:3">
      <c r="A13" s="4" t="s">
        <v>992</v>
      </c>
    </row>
    <row r="14" spans="1:3">
      <c r="A14" s="3" t="s">
        <v>987</v>
      </c>
    </row>
    <row r="15" spans="1:3">
      <c r="A15" s="4" t="s">
        <v>988</v>
      </c>
      <c r="B15" s="6" t="n">
        <v>8615</v>
      </c>
      <c r="C15" s="6" t="n">
        <v>8615</v>
      </c>
    </row>
    <row r="16" spans="1:3">
      <c r="A16" s="4" t="s">
        <v>989</v>
      </c>
      <c r="B16" s="6" t="n">
        <v>2985</v>
      </c>
      <c r="C16" s="6" t="n">
        <v>816</v>
      </c>
    </row>
    <row r="17" spans="1:3">
      <c r="A17" s="4" t="s">
        <v>993</v>
      </c>
    </row>
    <row r="18" spans="1:3">
      <c r="A18" s="3" t="s">
        <v>987</v>
      </c>
    </row>
    <row r="19" spans="1:3">
      <c r="A19" s="4" t="s">
        <v>988</v>
      </c>
      <c r="B19" s="6" t="n">
        <v>8319</v>
      </c>
      <c r="C19" s="6" t="n">
        <v>2603</v>
      </c>
    </row>
    <row r="20" spans="1:3">
      <c r="A20" s="4" t="s">
        <v>989</v>
      </c>
      <c r="B20" s="6" t="n">
        <v>2828</v>
      </c>
      <c r="C20" s="6" t="n">
        <v>1452</v>
      </c>
    </row>
    <row r="21" spans="1:3">
      <c r="A21" s="4" t="s">
        <v>994</v>
      </c>
    </row>
    <row r="22" spans="1:3">
      <c r="A22" s="3" t="s">
        <v>987</v>
      </c>
    </row>
    <row r="23" spans="1:3">
      <c r="A23" s="4" t="s">
        <v>988</v>
      </c>
      <c r="B23" s="6" t="n">
        <v>4245</v>
      </c>
      <c r="C23" s="6" t="n">
        <v>1431</v>
      </c>
    </row>
    <row r="24" spans="1:3">
      <c r="A24" s="4" t="s">
        <v>989</v>
      </c>
      <c r="B24" s="6" t="n">
        <v>1787</v>
      </c>
      <c r="C24" s="7" t="n">
        <v>1293</v>
      </c>
    </row>
    <row r="25" spans="1:3">
      <c r="A25" s="4" t="s">
        <v>995</v>
      </c>
    </row>
    <row r="26" spans="1:3">
      <c r="A26" s="3" t="s">
        <v>987</v>
      </c>
    </row>
    <row r="27" spans="1:3">
      <c r="A27" s="4" t="s">
        <v>988</v>
      </c>
      <c r="B27" s="6" t="n">
        <v>840</v>
      </c>
    </row>
    <row r="28" spans="1:3">
      <c r="A28" s="4" t="s">
        <v>989</v>
      </c>
      <c r="B28" s="6" t="n">
        <v>93</v>
      </c>
    </row>
    <row r="29" spans="1:3">
      <c r="A29" s="4" t="s">
        <v>996</v>
      </c>
    </row>
    <row r="30" spans="1:3">
      <c r="A30" s="3" t="s">
        <v>987</v>
      </c>
    </row>
    <row r="31" spans="1:3">
      <c r="A31" s="4" t="s">
        <v>988</v>
      </c>
      <c r="B31" s="7" t="n">
        <v>107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6"/>
    <col customWidth="1" max="3" min="3" width="14"/>
    <col customWidth="1" max="4" min="4" width="14"/>
  </cols>
  <sheetData>
    <row r="1" spans="1:4">
      <c r="A1" s="1" t="s">
        <v>997</v>
      </c>
      <c r="B1" s="2" t="s">
        <v>1</v>
      </c>
    </row>
    <row r="2" spans="1:4">
      <c r="B2" s="2" t="s">
        <v>2</v>
      </c>
      <c r="C2" s="2" t="s">
        <v>72</v>
      </c>
      <c r="D2" s="2" t="s">
        <v>134</v>
      </c>
    </row>
    <row r="3" spans="1:4">
      <c r="A3" s="3" t="s">
        <v>978</v>
      </c>
    </row>
    <row r="4" spans="1:4">
      <c r="A4" s="4" t="s">
        <v>231</v>
      </c>
      <c r="B4" s="7" t="n">
        <v>16015</v>
      </c>
      <c r="C4" s="7" t="n">
        <v>12557</v>
      </c>
      <c r="D4" s="7" t="n">
        <v>12135</v>
      </c>
    </row>
    <row r="5" spans="1:4">
      <c r="A5" s="4" t="s">
        <v>990</v>
      </c>
    </row>
    <row r="6" spans="1:4">
      <c r="A6" s="3" t="s">
        <v>978</v>
      </c>
    </row>
    <row r="7" spans="1:4">
      <c r="A7" s="4" t="s">
        <v>998</v>
      </c>
      <c r="B7" s="4" t="s">
        <v>999</v>
      </c>
    </row>
    <row r="8" spans="1:4">
      <c r="A8" s="4" t="s">
        <v>991</v>
      </c>
    </row>
    <row r="9" spans="1:4">
      <c r="A9" s="3" t="s">
        <v>978</v>
      </c>
    </row>
    <row r="10" spans="1:4">
      <c r="A10" s="4" t="s">
        <v>998</v>
      </c>
      <c r="B10" s="4" t="s">
        <v>1000</v>
      </c>
    </row>
    <row r="11" spans="1:4">
      <c r="A11" s="4" t="s">
        <v>992</v>
      </c>
    </row>
    <row r="12" spans="1:4">
      <c r="A12" s="3" t="s">
        <v>978</v>
      </c>
    </row>
    <row r="13" spans="1:4">
      <c r="A13" s="4" t="s">
        <v>998</v>
      </c>
      <c r="B13" s="4" t="s">
        <v>1001</v>
      </c>
    </row>
    <row r="14" spans="1:4">
      <c r="A14" s="4" t="s">
        <v>993</v>
      </c>
    </row>
    <row r="15" spans="1:4">
      <c r="A15" s="3" t="s">
        <v>978</v>
      </c>
    </row>
    <row r="16" spans="1:4">
      <c r="A16" s="4" t="s">
        <v>998</v>
      </c>
      <c r="B16" s="4" t="s">
        <v>580</v>
      </c>
    </row>
    <row r="17" spans="1:4">
      <c r="A17" s="4" t="s">
        <v>994</v>
      </c>
    </row>
    <row r="18" spans="1:4">
      <c r="A18" s="3" t="s">
        <v>978</v>
      </c>
    </row>
    <row r="19" spans="1:4">
      <c r="A19" s="4" t="s">
        <v>998</v>
      </c>
      <c r="B19" s="4" t="s">
        <v>1002</v>
      </c>
    </row>
    <row r="20" spans="1:4">
      <c r="A20" s="4" t="s">
        <v>995</v>
      </c>
    </row>
    <row r="21" spans="1:4">
      <c r="A21" s="3" t="s">
        <v>978</v>
      </c>
    </row>
    <row r="22" spans="1:4">
      <c r="A22" s="4" t="s">
        <v>998</v>
      </c>
      <c r="B22" s="4" t="s">
        <v>10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99</v>
      </c>
    </row>
    <row r="2" spans="1:2">
      <c r="A2" s="3" t="s">
        <v>316</v>
      </c>
    </row>
    <row r="3" spans="1:2">
      <c r="A3" s="4" t="s">
        <v>970</v>
      </c>
      <c r="B3" s="7" t="n">
        <v>18796</v>
      </c>
    </row>
    <row r="4" spans="1:2">
      <c r="A4" s="4" t="s">
        <v>971</v>
      </c>
      <c r="B4" s="6" t="n">
        <v>17686</v>
      </c>
    </row>
    <row r="5" spans="1:2">
      <c r="A5" s="4" t="s">
        <v>972</v>
      </c>
      <c r="B5" s="6" t="n">
        <v>16310</v>
      </c>
    </row>
    <row r="6" spans="1:2">
      <c r="A6" s="4" t="s">
        <v>973</v>
      </c>
      <c r="B6" s="6" t="n">
        <v>15021</v>
      </c>
    </row>
    <row r="7" spans="1:2">
      <c r="A7" s="4" t="s">
        <v>974</v>
      </c>
      <c r="B7" s="6" t="n">
        <v>14034</v>
      </c>
    </row>
    <row r="8" spans="1:2">
      <c r="A8" s="4" t="s">
        <v>975</v>
      </c>
      <c r="B8" s="6" t="n">
        <v>77808</v>
      </c>
    </row>
    <row r="9" spans="1:2">
      <c r="A9" s="4" t="s">
        <v>1005</v>
      </c>
      <c r="B9" s="7" t="n">
        <v>1596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25"/>
  </cols>
  <sheetData>
    <row r="1" spans="1:2">
      <c r="A1" s="1" t="s">
        <v>1006</v>
      </c>
      <c r="B1" s="2" t="s">
        <v>1</v>
      </c>
    </row>
    <row r="2" spans="1:2">
      <c r="B2" s="2" t="s">
        <v>1007</v>
      </c>
    </row>
    <row r="3" spans="1:2">
      <c r="A3" s="3" t="s">
        <v>1008</v>
      </c>
    </row>
    <row r="4" spans="1:2">
      <c r="A4" s="4" t="s">
        <v>1009</v>
      </c>
      <c r="B4" s="7" t="n">
        <v>835000000</v>
      </c>
    </row>
    <row r="5" spans="1:2">
      <c r="A5" s="4" t="s">
        <v>1010</v>
      </c>
      <c r="B5" s="6" t="n">
        <v>4</v>
      </c>
    </row>
    <row r="6" spans="1:2">
      <c r="A6" s="4" t="s">
        <v>1011</v>
      </c>
      <c r="B6" s="7" t="n">
        <v>276000000</v>
      </c>
    </row>
    <row r="7" spans="1:2">
      <c r="A7" s="4" t="s">
        <v>1012</v>
      </c>
      <c r="B7" s="6" t="n">
        <v>0</v>
      </c>
    </row>
    <row r="8" spans="1:2">
      <c r="A8" s="4" t="s">
        <v>1013</v>
      </c>
      <c r="B8" s="6" t="n">
        <v>250000000</v>
      </c>
    </row>
    <row r="9" spans="1:2">
      <c r="A9" s="4" t="s">
        <v>1014</v>
      </c>
    </row>
    <row r="10" spans="1:2">
      <c r="A10" s="3" t="s">
        <v>1008</v>
      </c>
    </row>
    <row r="11" spans="1:2">
      <c r="A11" s="4" t="s">
        <v>1015</v>
      </c>
      <c r="B11" s="7" t="n">
        <v>200000000</v>
      </c>
    </row>
    <row r="12" spans="1:2">
      <c r="A12" s="4" t="s">
        <v>1016</v>
      </c>
      <c r="B12" s="4" t="s">
        <v>1017</v>
      </c>
    </row>
    <row r="13" spans="1:2">
      <c r="A13" s="4" t="s">
        <v>1018</v>
      </c>
      <c r="B13" s="4" t="s">
        <v>1019</v>
      </c>
    </row>
    <row r="14" spans="1:2">
      <c r="A14" s="4" t="s">
        <v>1020</v>
      </c>
      <c r="B14" s="7" t="n">
        <v>0</v>
      </c>
    </row>
    <row r="15" spans="1:2">
      <c r="A15" s="4" t="s">
        <v>1021</v>
      </c>
    </row>
    <row r="16" spans="1:2">
      <c r="A16" s="3" t="s">
        <v>1008</v>
      </c>
    </row>
    <row r="17" spans="1:2">
      <c r="A17" s="4" t="s">
        <v>1015</v>
      </c>
      <c r="B17" s="7" t="n">
        <v>250000000</v>
      </c>
    </row>
    <row r="18" spans="1:2">
      <c r="A18" s="4" t="s">
        <v>1016</v>
      </c>
      <c r="B18" s="4" t="s">
        <v>1022</v>
      </c>
    </row>
    <row r="19" spans="1:2">
      <c r="A19" s="4" t="s">
        <v>1020</v>
      </c>
      <c r="B19" s="7" t="n">
        <v>0</v>
      </c>
    </row>
    <row r="20" spans="1:2">
      <c r="A20" s="4" t="s">
        <v>1023</v>
      </c>
      <c r="B20" s="4" t="s">
        <v>1024</v>
      </c>
    </row>
    <row r="21" spans="1:2">
      <c r="A21" s="4" t="s">
        <v>1025</v>
      </c>
    </row>
    <row r="22" spans="1:2">
      <c r="A22" s="3" t="s">
        <v>1008</v>
      </c>
    </row>
    <row r="23" spans="1:2">
      <c r="A23" s="4" t="s">
        <v>1009</v>
      </c>
      <c r="B23" s="7" t="n">
        <v>0</v>
      </c>
    </row>
    <row r="24" spans="1:2">
      <c r="A24" s="4" t="s">
        <v>1026</v>
      </c>
    </row>
    <row r="25" spans="1:2">
      <c r="A25" s="3" t="s">
        <v>1008</v>
      </c>
    </row>
    <row r="26" spans="1:2">
      <c r="A26" s="4" t="s">
        <v>1027</v>
      </c>
      <c r="B26" s="4" t="s">
        <v>10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s>
  <sheetData>
    <row r="1" spans="1:7">
      <c r="A1" s="1" t="s">
        <v>1029</v>
      </c>
      <c r="C1" s="2" t="s">
        <v>2</v>
      </c>
      <c r="D1" s="2" t="s">
        <v>72</v>
      </c>
      <c r="E1" s="2" t="s">
        <v>1030</v>
      </c>
      <c r="F1" s="2" t="s">
        <v>1031</v>
      </c>
      <c r="G1" s="2" t="s">
        <v>1032</v>
      </c>
    </row>
    <row r="2" spans="1:7">
      <c r="A2" s="3" t="s">
        <v>1033</v>
      </c>
    </row>
    <row r="3" spans="1:7">
      <c r="A3" s="4" t="s">
        <v>1034</v>
      </c>
      <c r="C3" s="7" t="n">
        <v>1025000</v>
      </c>
      <c r="D3" s="7" t="n">
        <v>1025000</v>
      </c>
    </row>
    <row r="4" spans="1:7">
      <c r="A4" s="4" t="s">
        <v>1035</v>
      </c>
      <c r="C4" s="6" t="n">
        <v>-7990</v>
      </c>
      <c r="D4" s="6" t="n">
        <v>-9027</v>
      </c>
    </row>
    <row r="5" spans="1:7">
      <c r="A5" s="4" t="s">
        <v>107</v>
      </c>
      <c r="C5" s="6" t="n">
        <v>1017010</v>
      </c>
      <c r="D5" s="6" t="n">
        <v>1015973</v>
      </c>
    </row>
    <row r="6" spans="1:7">
      <c r="A6" s="4" t="s">
        <v>1036</v>
      </c>
    </row>
    <row r="7" spans="1:7">
      <c r="A7" s="3" t="s">
        <v>1033</v>
      </c>
    </row>
    <row r="8" spans="1:7">
      <c r="A8" s="4" t="s">
        <v>1034</v>
      </c>
      <c r="B8" s="4" t="s">
        <v>80</v>
      </c>
      <c r="C8" s="6" t="n">
        <v>500000</v>
      </c>
      <c r="D8" s="6" t="n">
        <v>500000</v>
      </c>
    </row>
    <row r="9" spans="1:7">
      <c r="A9" s="4" t="s">
        <v>107</v>
      </c>
      <c r="G9" s="7" t="n">
        <v>300000</v>
      </c>
    </row>
    <row r="10" spans="1:7">
      <c r="A10" s="4" t="s">
        <v>1037</v>
      </c>
    </row>
    <row r="11" spans="1:7">
      <c r="A11" s="3" t="s">
        <v>1033</v>
      </c>
    </row>
    <row r="12" spans="1:7">
      <c r="A12" s="4" t="s">
        <v>1034</v>
      </c>
      <c r="B12" s="4" t="s">
        <v>84</v>
      </c>
      <c r="C12" s="6" t="n">
        <v>300000</v>
      </c>
      <c r="D12" s="6" t="n">
        <v>300000</v>
      </c>
    </row>
    <row r="13" spans="1:7">
      <c r="A13" s="4" t="s">
        <v>107</v>
      </c>
      <c r="F13" s="7" t="n">
        <v>300000</v>
      </c>
    </row>
    <row r="14" spans="1:7">
      <c r="A14" s="4" t="s">
        <v>1038</v>
      </c>
    </row>
    <row r="15" spans="1:7">
      <c r="A15" s="3" t="s">
        <v>1033</v>
      </c>
    </row>
    <row r="16" spans="1:7">
      <c r="A16" s="4" t="s">
        <v>1034</v>
      </c>
      <c r="B16" s="4" t="s">
        <v>100</v>
      </c>
      <c r="C16" s="7" t="n">
        <v>225000</v>
      </c>
      <c r="D16" s="7" t="n">
        <v>225000</v>
      </c>
    </row>
    <row r="17" spans="1:7">
      <c r="A17" s="4" t="s">
        <v>107</v>
      </c>
      <c r="E17" s="7" t="n">
        <v>200000</v>
      </c>
    </row>
    <row r="18" spans="1:7"/>
    <row r="19" spans="1:7">
      <c r="A19" s="4" t="s">
        <v>80</v>
      </c>
      <c r="B19" s="4" t="s">
        <v>1039</v>
      </c>
    </row>
    <row r="20" spans="1:7">
      <c r="A20" s="4" t="s">
        <v>84</v>
      </c>
      <c r="B20" s="4" t="s">
        <v>1040</v>
      </c>
    </row>
    <row r="21" spans="1:7">
      <c r="A21" s="4" t="s">
        <v>100</v>
      </c>
      <c r="B21" s="4" t="s">
        <v>1041</v>
      </c>
    </row>
  </sheetData>
  <mergeCells count="5">
    <mergeCell ref="A1:B1"/>
    <mergeCell ref="A18:F18"/>
    <mergeCell ref="B19:F19"/>
    <mergeCell ref="B20:F20"/>
    <mergeCell ref="B21:F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1042</v>
      </c>
      <c r="B1" s="2" t="s">
        <v>1043</v>
      </c>
      <c r="C1" s="2" t="s">
        <v>1044</v>
      </c>
      <c r="D1" s="2" t="s">
        <v>2</v>
      </c>
      <c r="E1" s="2" t="s">
        <v>72</v>
      </c>
      <c r="F1" s="2" t="s">
        <v>1030</v>
      </c>
      <c r="G1" s="2" t="s">
        <v>1031</v>
      </c>
      <c r="H1" s="2" t="s">
        <v>1032</v>
      </c>
    </row>
    <row r="2" spans="1:8">
      <c r="A2" s="3" t="s">
        <v>1033</v>
      </c>
    </row>
    <row r="3" spans="1:8">
      <c r="A3" s="4" t="s">
        <v>740</v>
      </c>
      <c r="D3" s="7" t="n">
        <v>1017010</v>
      </c>
      <c r="E3" s="7" t="n">
        <v>1015973</v>
      </c>
    </row>
    <row r="4" spans="1:8">
      <c r="A4" s="4" t="s">
        <v>1036</v>
      </c>
    </row>
    <row r="5" spans="1:8">
      <c r="A5" s="3" t="s">
        <v>1033</v>
      </c>
    </row>
    <row r="6" spans="1:8">
      <c r="A6" s="4" t="s">
        <v>1045</v>
      </c>
      <c r="D6" s="4" t="s">
        <v>1046</v>
      </c>
      <c r="H6" s="4" t="s">
        <v>1046</v>
      </c>
    </row>
    <row r="7" spans="1:8">
      <c r="A7" s="4" t="s">
        <v>740</v>
      </c>
      <c r="H7" s="7" t="n">
        <v>300000</v>
      </c>
    </row>
    <row r="8" spans="1:8">
      <c r="A8" s="4" t="s">
        <v>1047</v>
      </c>
      <c r="D8" s="4" t="s">
        <v>1048</v>
      </c>
    </row>
    <row r="9" spans="1:8">
      <c r="A9" s="4" t="s">
        <v>1049</v>
      </c>
      <c r="D9" s="4" t="s">
        <v>857</v>
      </c>
    </row>
    <row r="10" spans="1:8">
      <c r="A10" s="4" t="s">
        <v>1050</v>
      </c>
      <c r="C10" s="7" t="n">
        <v>200000</v>
      </c>
    </row>
    <row r="11" spans="1:8">
      <c r="A11" s="4" t="s">
        <v>1037</v>
      </c>
    </row>
    <row r="12" spans="1:8">
      <c r="A12" s="3" t="s">
        <v>1033</v>
      </c>
    </row>
    <row r="13" spans="1:8">
      <c r="A13" s="4" t="s">
        <v>1045</v>
      </c>
      <c r="D13" s="4" t="s">
        <v>1051</v>
      </c>
      <c r="G13" s="4" t="s">
        <v>1051</v>
      </c>
    </row>
    <row r="14" spans="1:8">
      <c r="A14" s="4" t="s">
        <v>740</v>
      </c>
      <c r="G14" s="7" t="n">
        <v>300000</v>
      </c>
    </row>
    <row r="15" spans="1:8">
      <c r="A15" s="4" t="s">
        <v>1047</v>
      </c>
      <c r="D15" s="4" t="s">
        <v>1052</v>
      </c>
    </row>
    <row r="16" spans="1:8">
      <c r="A16" s="4" t="s">
        <v>1049</v>
      </c>
      <c r="D16" s="4" t="s">
        <v>857</v>
      </c>
    </row>
    <row r="17" spans="1:8">
      <c r="A17" s="4" t="s">
        <v>1038</v>
      </c>
    </row>
    <row r="18" spans="1:8">
      <c r="A18" s="3" t="s">
        <v>1033</v>
      </c>
    </row>
    <row r="19" spans="1:8">
      <c r="A19" s="4" t="s">
        <v>1045</v>
      </c>
      <c r="D19" s="4" t="s">
        <v>1053</v>
      </c>
      <c r="F19" s="4" t="s">
        <v>1053</v>
      </c>
    </row>
    <row r="20" spans="1:8">
      <c r="A20" s="4" t="s">
        <v>740</v>
      </c>
      <c r="F20" s="7" t="n">
        <v>200000</v>
      </c>
    </row>
    <row r="21" spans="1:8">
      <c r="A21" s="4" t="s">
        <v>1047</v>
      </c>
      <c r="D21" s="4" t="s">
        <v>1054</v>
      </c>
    </row>
    <row r="22" spans="1:8">
      <c r="A22" s="4" t="s">
        <v>1049</v>
      </c>
      <c r="D22" s="4" t="s">
        <v>857</v>
      </c>
    </row>
    <row r="23" spans="1:8">
      <c r="A23" s="4" t="s">
        <v>1050</v>
      </c>
      <c r="B23" s="7" t="n">
        <v>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72</v>
      </c>
    </row>
    <row r="2" spans="1:3">
      <c r="A2" s="3" t="s">
        <v>1033</v>
      </c>
    </row>
    <row r="3" spans="1:3">
      <c r="A3" s="4" t="s">
        <v>107</v>
      </c>
      <c r="B3" s="7" t="n">
        <v>1017010</v>
      </c>
      <c r="C3" s="7" t="n">
        <v>1015973</v>
      </c>
    </row>
    <row r="4" spans="1:3">
      <c r="A4" s="4" t="s">
        <v>1056</v>
      </c>
    </row>
    <row r="5" spans="1:3">
      <c r="A5" s="3" t="s">
        <v>1033</v>
      </c>
    </row>
    <row r="6" spans="1:3">
      <c r="A6" s="4" t="s">
        <v>970</v>
      </c>
      <c r="B6" s="6" t="n">
        <v>300000</v>
      </c>
    </row>
    <row r="7" spans="1:3">
      <c r="A7" s="4" t="s">
        <v>974</v>
      </c>
      <c r="B7" s="6" t="n">
        <v>500000</v>
      </c>
    </row>
    <row r="8" spans="1:3">
      <c r="A8" s="4" t="s">
        <v>975</v>
      </c>
      <c r="B8" s="6" t="n">
        <v>225000</v>
      </c>
    </row>
    <row r="9" spans="1:3">
      <c r="A9" s="4" t="s">
        <v>107</v>
      </c>
      <c r="B9" s="7" t="n">
        <v>102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1:20Z</dcterms:created>
  <dcterms:modified xmlns:dcterms="http://purl.org/dc/terms/" xmlns:xsi="http://www.w3.org/2001/XMLSchema-instance" xsi:type="dcterms:W3CDTF">2020-02-19T16:01:20Z</dcterms:modified>
</cp:coreProperties>
</file>